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To Extend Credit" sheetId="23" state="visible" r:id="rId23"/>
    <sheet xmlns:r="http://schemas.openxmlformats.org/officeDocument/2006/relationships" name="Contingent Liabilities" sheetId="24" state="visible" r:id="rId24"/>
    <sheet xmlns:r="http://schemas.openxmlformats.org/officeDocument/2006/relationships" name="Fair Value Measurement and Fair" sheetId="25" state="visible" r:id="rId25"/>
    <sheet xmlns:r="http://schemas.openxmlformats.org/officeDocument/2006/relationships" name="Assets And Liabilities Subject " sheetId="26" state="visible" r:id="rId26"/>
    <sheet xmlns:r="http://schemas.openxmlformats.org/officeDocument/2006/relationships" name="Condensed Financial Information" sheetId="27" state="visible" r:id="rId27"/>
    <sheet xmlns:r="http://schemas.openxmlformats.org/officeDocument/2006/relationships" name="Quarterly Results Of Operations" sheetId="28" state="visible" r:id="rId28"/>
    <sheet xmlns:r="http://schemas.openxmlformats.org/officeDocument/2006/relationships" name="Merger With Madison Bancorp, I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Short-Term Borrowings And Lon37" sheetId="37" state="visible" r:id="rId37"/>
    <sheet xmlns:r="http://schemas.openxmlformats.org/officeDocument/2006/relationships" name="Regulatory Matter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To Extend Credit (T" sheetId="41" state="visible" r:id="rId41"/>
    <sheet xmlns:r="http://schemas.openxmlformats.org/officeDocument/2006/relationships" name="Fair Value Measurement and Fa42" sheetId="42" state="visible" r:id="rId42"/>
    <sheet xmlns:r="http://schemas.openxmlformats.org/officeDocument/2006/relationships" name="Assets And Liabilities Subjec43" sheetId="43" state="visible" r:id="rId43"/>
    <sheet xmlns:r="http://schemas.openxmlformats.org/officeDocument/2006/relationships" name="Condensed Financial Informati44" sheetId="44" state="visible" r:id="rId44"/>
    <sheet xmlns:r="http://schemas.openxmlformats.org/officeDocument/2006/relationships" name="Quarterly Results Of Operatio45" sheetId="45" state="visible" r:id="rId45"/>
    <sheet xmlns:r="http://schemas.openxmlformats.org/officeDocument/2006/relationships" name="Merger With Madison Bancorp, 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strictions On Cash And Due 51" sheetId="51" state="visible" r:id="rId51"/>
    <sheet xmlns:r="http://schemas.openxmlformats.org/officeDocument/2006/relationships" name="Securities (Narrative) (Details" sheetId="52" state="visible" r:id="rId52"/>
    <sheet xmlns:r="http://schemas.openxmlformats.org/officeDocument/2006/relationships" name="Securities (Summary Of Securiti" sheetId="53" state="visible" r:id="rId53"/>
    <sheet xmlns:r="http://schemas.openxmlformats.org/officeDocument/2006/relationships" name="Securities (Schedule Of Amortiz" sheetId="54" state="visible" r:id="rId54"/>
    <sheet xmlns:r="http://schemas.openxmlformats.org/officeDocument/2006/relationships" name="Securities (Schedule Of Gross R" sheetId="55" state="visible" r:id="rId55"/>
    <sheet xmlns:r="http://schemas.openxmlformats.org/officeDocument/2006/relationships" name="Securities (Schedule Of Gross U" sheetId="56" state="visible" r:id="rId56"/>
    <sheet xmlns:r="http://schemas.openxmlformats.org/officeDocument/2006/relationships" name="Loans (Narrative) (Details)" sheetId="57" state="visible" r:id="rId57"/>
    <sheet xmlns:r="http://schemas.openxmlformats.org/officeDocument/2006/relationships" name="Loans (Schedule Of Loan Portfol" sheetId="58" state="visible" r:id="rId58"/>
    <sheet xmlns:r="http://schemas.openxmlformats.org/officeDocument/2006/relationships" name="Loans (Summary Of Loan Risk Rat" sheetId="59" state="visible" r:id="rId59"/>
    <sheet xmlns:r="http://schemas.openxmlformats.org/officeDocument/2006/relationships" name="Loans (Summary Of Impaired Loan" sheetId="60" state="visible" r:id="rId60"/>
    <sheet xmlns:r="http://schemas.openxmlformats.org/officeDocument/2006/relationships" name="Loans (Summary Of Average Impai" sheetId="61" state="visible" r:id="rId61"/>
    <sheet xmlns:r="http://schemas.openxmlformats.org/officeDocument/2006/relationships" name="Loans (Summary Of Past Due Loan" sheetId="62" state="visible" r:id="rId62"/>
    <sheet xmlns:r="http://schemas.openxmlformats.org/officeDocument/2006/relationships" name="Allowance For Loan Losses (Summ" sheetId="63" state="visible" r:id="rId63"/>
    <sheet xmlns:r="http://schemas.openxmlformats.org/officeDocument/2006/relationships" name="Allowance For Loan Losses (Su64" sheetId="64" state="visible" r:id="rId64"/>
    <sheet xmlns:r="http://schemas.openxmlformats.org/officeDocument/2006/relationships" name="Premises And Equipment (Summary" sheetId="65" state="visible" r:id="rId65"/>
    <sheet xmlns:r="http://schemas.openxmlformats.org/officeDocument/2006/relationships" name="Premises And Equipment (Schedul" sheetId="66" state="visible" r:id="rId66"/>
    <sheet xmlns:r="http://schemas.openxmlformats.org/officeDocument/2006/relationships" name="Deposits (Schedule Of Compositi" sheetId="67" state="visible" r:id="rId67"/>
    <sheet xmlns:r="http://schemas.openxmlformats.org/officeDocument/2006/relationships" name="Deposits (Scheduled Maturities " sheetId="68" state="visible" r:id="rId68"/>
    <sheet xmlns:r="http://schemas.openxmlformats.org/officeDocument/2006/relationships" name="Short-Term Borrowings And Lon69" sheetId="69" state="visible" r:id="rId69"/>
    <sheet xmlns:r="http://schemas.openxmlformats.org/officeDocument/2006/relationships" name="Short-term Borrowings And Lon70" sheetId="70" state="visible" r:id="rId70"/>
    <sheet xmlns:r="http://schemas.openxmlformats.org/officeDocument/2006/relationships" name="Short-Term Borrowings And Lon71" sheetId="71" state="visible" r:id="rId71"/>
    <sheet xmlns:r="http://schemas.openxmlformats.org/officeDocument/2006/relationships" name="Short-Term Borrowings And Lon72" sheetId="72" state="visible" r:id="rId72"/>
    <sheet xmlns:r="http://schemas.openxmlformats.org/officeDocument/2006/relationships" name="Regulatory Matters (Schedule Of" sheetId="73" state="visible" r:id="rId73"/>
    <sheet xmlns:r="http://schemas.openxmlformats.org/officeDocument/2006/relationships" name="Shareholders' Equity (Details)" sheetId="74" state="visible" r:id="rId74"/>
    <sheet xmlns:r="http://schemas.openxmlformats.org/officeDocument/2006/relationships" name="Benefit Plans (Details)" sheetId="75" state="visible" r:id="rId75"/>
    <sheet xmlns:r="http://schemas.openxmlformats.org/officeDocument/2006/relationships" name="Stock-Based Compensation (Narra" sheetId="76" state="visible" r:id="rId76"/>
    <sheet xmlns:r="http://schemas.openxmlformats.org/officeDocument/2006/relationships" name="Stock-Based Compensation (Sched" sheetId="77" state="visible" r:id="rId77"/>
    <sheet xmlns:r="http://schemas.openxmlformats.org/officeDocument/2006/relationships" name="Stock-Based Compensation (Summa" sheetId="78" state="visible" r:id="rId78"/>
    <sheet xmlns:r="http://schemas.openxmlformats.org/officeDocument/2006/relationships" name="Stock-Based Compensation (Grant" sheetId="79" state="visible" r:id="rId79"/>
    <sheet xmlns:r="http://schemas.openxmlformats.org/officeDocument/2006/relationships" name="Stock-Based Compensation (Sch80" sheetId="80" state="visible" r:id="rId80"/>
    <sheet xmlns:r="http://schemas.openxmlformats.org/officeDocument/2006/relationships" name="Stock-Based Compensation (Sum81" sheetId="81" state="visible" r:id="rId81"/>
    <sheet xmlns:r="http://schemas.openxmlformats.org/officeDocument/2006/relationships" name="Stock-Based Compensation (Sum82" sheetId="82" state="visible" r:id="rId82"/>
    <sheet xmlns:r="http://schemas.openxmlformats.org/officeDocument/2006/relationships" name="Stock-Based Compensation (Sum83" sheetId="83" state="visible" r:id="rId83"/>
    <sheet xmlns:r="http://schemas.openxmlformats.org/officeDocument/2006/relationships" name="Stock-Based Compensation (Sch84" sheetId="84" state="visible" r:id="rId84"/>
    <sheet xmlns:r="http://schemas.openxmlformats.org/officeDocument/2006/relationships" name="Income Taxes (Narrative) (Detai" sheetId="85" state="visible" r:id="rId85"/>
    <sheet xmlns:r="http://schemas.openxmlformats.org/officeDocument/2006/relationships" name="Income Taxes (Provision For Inc" sheetId="86" state="visible" r:id="rId86"/>
    <sheet xmlns:r="http://schemas.openxmlformats.org/officeDocument/2006/relationships" name="Income Taxes (Summary Of Effect" sheetId="87" state="visible" r:id="rId87"/>
    <sheet xmlns:r="http://schemas.openxmlformats.org/officeDocument/2006/relationships" name="Income Taxes (Summary Of Deferr" sheetId="88" state="visible" r:id="rId88"/>
    <sheet xmlns:r="http://schemas.openxmlformats.org/officeDocument/2006/relationships" name="Commitments To Extend Credit (S" sheetId="89" state="visible" r:id="rId89"/>
    <sheet xmlns:r="http://schemas.openxmlformats.org/officeDocument/2006/relationships" name="Fair Value Measurement and Fa90" sheetId="90" state="visible" r:id="rId90"/>
    <sheet xmlns:r="http://schemas.openxmlformats.org/officeDocument/2006/relationships" name="Fair Value Measurement and Fa91" sheetId="91" state="visible" r:id="rId91"/>
    <sheet xmlns:r="http://schemas.openxmlformats.org/officeDocument/2006/relationships" name="Fair Value Measurement and Fa92" sheetId="92" state="visible" r:id="rId92"/>
    <sheet xmlns:r="http://schemas.openxmlformats.org/officeDocument/2006/relationships" name="Fair Value Measurement and Fa93" sheetId="93" state="visible" r:id="rId93"/>
    <sheet xmlns:r="http://schemas.openxmlformats.org/officeDocument/2006/relationships" name="Fair Value Measurement and Fa94" sheetId="94" state="visible" r:id="rId94"/>
    <sheet xmlns:r="http://schemas.openxmlformats.org/officeDocument/2006/relationships" name="Assets And Liabilities Subjec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Quarterly Results Of Operatio99" sheetId="99" state="visible" r:id="rId99"/>
    <sheet xmlns:r="http://schemas.openxmlformats.org/officeDocument/2006/relationships" name="Merger With Madison Bancorp,100" sheetId="100" state="visible" r:id="rId100"/>
    <sheet xmlns:r="http://schemas.openxmlformats.org/officeDocument/2006/relationships" name="Merger With Madison Bancorp,101" sheetId="101" state="visible" r:id="rId101"/>
    <sheet xmlns:r="http://schemas.openxmlformats.org/officeDocument/2006/relationships" name="Merger With Madison Bancorp,102" sheetId="102" state="visible" r:id="rId102"/>
    <sheet xmlns:r="http://schemas.openxmlformats.org/officeDocument/2006/relationships" name="Merger With Madison Bancorp,103" sheetId="103" state="visible" r:id="rId103"/>
  </sheets>
  <definedNames/>
  <calcPr calcId="124519" fullCalcOnLoad="1"/>
</workbook>
</file>

<file path=xl/sharedStrings.xml><?xml version="1.0" encoding="utf-8"?>
<sst xmlns="http://schemas.openxmlformats.org/spreadsheetml/2006/main" uniqueCount="1319">
  <si>
    <t>Document And Entity Information - USD ($)</t>
  </si>
  <si>
    <t>12 Months Ended</t>
  </si>
  <si>
    <t>Dec. 31, 2017</t>
  </si>
  <si>
    <t>Feb. 28, 2018</t>
  </si>
  <si>
    <t>Jun. 30, 2017</t>
  </si>
  <si>
    <t>Document And Entity Information [Abstract]</t>
  </si>
  <si>
    <t>Entity Registrant Name</t>
  </si>
  <si>
    <t>Codorus Valley Bancorp Inc</t>
  </si>
  <si>
    <t>Entity Filer Category</t>
  </si>
  <si>
    <t>Accelerated Filer</t>
  </si>
  <si>
    <t>Trading Symbol</t>
  </si>
  <si>
    <t>cvly</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7</t>
  </si>
  <si>
    <t>Document Fiscal Year Focus</t>
  </si>
  <si>
    <t>Current Fiscal Year End Date</t>
  </si>
  <si>
    <t>--12-31</t>
  </si>
  <si>
    <t>Entity Common Stock, Shares Outstanding</t>
  </si>
  <si>
    <t>Entity Public Float</t>
  </si>
  <si>
    <t>Consolidated Balance Sheets - USD ($) $ in Thousands</t>
  </si>
  <si>
    <t>Dec. 31, 2016</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4,039 - 2017 and $3,685 - 2016)</t>
  </si>
  <si>
    <t>Less-allowance for loan losses</t>
  </si>
  <si>
    <t>Net loans</t>
  </si>
  <si>
    <t>Premises and equipment, net</t>
  </si>
  <si>
    <t>Goodwill</t>
  </si>
  <si>
    <t>Other assets</t>
  </si>
  <si>
    <t>Total assets</t>
  </si>
  <si>
    <t>Deposits</t>
  </si>
  <si>
    <t>Noninterest bearing</t>
  </si>
  <si>
    <t>Interest bearing</t>
  </si>
  <si>
    <t>Total deposits</t>
  </si>
  <si>
    <t>Short-term borrowings</t>
  </si>
  <si>
    <t>Long-term debt</t>
  </si>
  <si>
    <t>Other liabilities</t>
  </si>
  <si>
    <t>Total liabilities</t>
  </si>
  <si>
    <t>Shareholders' equity</t>
  </si>
  <si>
    <t>Preferred stock, par value $2.50 per share; $1,000 liquidation preference, 1,000,000 shares authorized; Series B shares issued and outstanding: 0 at December 31, 2017 and 0 at December 31, 2016</t>
  </si>
  <si>
    <t>Common stock, par value $2.50 per share; 15,000,000 shares authorized; shares issued and outstanding: 8,906,052 at December 31, 2017 and 8,426,873 at December 31, 2016</t>
  </si>
  <si>
    <t>Additional paid-in capital</t>
  </si>
  <si>
    <t>Retained earnings</t>
  </si>
  <si>
    <t>Accumulated other comprehensive loss</t>
  </si>
  <si>
    <t>Total shareholders' equity</t>
  </si>
  <si>
    <t>Total liabilities and shareholders' equity</t>
  </si>
  <si>
    <t>Consolidated Balance Sheets (Parenthetical) - USD ($) $ in Thousands</t>
  </si>
  <si>
    <t>Loans, deferred fees</t>
  </si>
  <si>
    <t>Common stock, par value</t>
  </si>
  <si>
    <t>Common stock, shares authorized</t>
  </si>
  <si>
    <t>Common stock, shares issued</t>
  </si>
  <si>
    <t>Common stock, shares outstanding</t>
  </si>
  <si>
    <t>Series B Preferred Stock [Member]</t>
  </si>
  <si>
    <t>Preferred stock, par value</t>
  </si>
  <si>
    <t>Preferred stock, liquidation preference</t>
  </si>
  <si>
    <t>Preferred stock, shares authorized</t>
  </si>
  <si>
    <t>Preferred stock, shares issued</t>
  </si>
  <si>
    <t>Preferred stock, shares outstanding</t>
  </si>
  <si>
    <t>Consolidated Statements Of Income - USD ($) $ in Thousands</t>
  </si>
  <si>
    <t>Dec. 31, 2015</t>
  </si>
  <si>
    <t>Interest income</t>
  </si>
  <si>
    <t>Loans, including fees</t>
  </si>
  <si>
    <t>Investment securities:</t>
  </si>
  <si>
    <t>Taxable</t>
  </si>
  <si>
    <t>Tax-exempt</t>
  </si>
  <si>
    <t>Dividends</t>
  </si>
  <si>
    <t>Other</t>
  </si>
  <si>
    <t>Total interest income</t>
  </si>
  <si>
    <t>Interest expense</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Net gain on sales of loans held for sale</t>
  </si>
  <si>
    <t>Net 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communications</t>
  </si>
  <si>
    <t>External data processing</t>
  </si>
  <si>
    <t>Merger related</t>
  </si>
  <si>
    <t>Foreclosed real estate including (recovery of) provision for loss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 USD ($) $ in Thousands</t>
  </si>
  <si>
    <t>Consolidated Statements Of Comprehensive Income [Abstract]</t>
  </si>
  <si>
    <t>Securities available for sale:</t>
  </si>
  <si>
    <t>Net unrealized holding gains (losses) arising during the period (net of tax expense (benefit) of $181, ($1,218), and ($501), respectively)</t>
  </si>
  <si>
    <t>Reclassification adjustment for (gains) included in net income (net of tax expense of $28, $66, and $167, respectively) (a) (b)</t>
  </si>
  <si>
    <t>[1],[2]</t>
  </si>
  <si>
    <t>Net unrealized gains (losse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 USD ($) $ in Thousands</t>
  </si>
  <si>
    <t>Net unrealized holding (losses) gains arising during the period, tax (benefit) expense</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Recovery of foreclosed real estate</t>
  </si>
  <si>
    <t>Deferred income tax expense (benefit)</t>
  </si>
  <si>
    <t>Increase in bank owned life insurance</t>
  </si>
  <si>
    <t>Originations of mortgage loans held for sale</t>
  </si>
  <si>
    <t>Originations of SBA loans held for sale</t>
  </si>
  <si>
    <t>Proceeds from sales of mortgage loans held for sale</t>
  </si>
  <si>
    <t>Proceeds from sales of SBA loans held for sale</t>
  </si>
  <si>
    <t>(Gain) loss on disposal of premises and equipment</t>
  </si>
  <si>
    <t>Gain on sales of securities available-for-sale</t>
  </si>
  <si>
    <t>Net (gain) loss on sales of foreclosed real estate</t>
  </si>
  <si>
    <t>Stock-based compensation</t>
  </si>
  <si>
    <t>Increase in interest receivable</t>
  </si>
  <si>
    <t>(Increase) decrease in other assets</t>
  </si>
  <si>
    <t>Increase (decrease) in interest payable</t>
  </si>
  <si>
    <t>(Decrease) in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Redemption (purchase) of restricted investment in bank stock</t>
  </si>
  <si>
    <t>Proceeds from acquisition, net</t>
  </si>
  <si>
    <t>Proceeds from acquired receivables of sold investment settlements</t>
  </si>
  <si>
    <t>Net increase in loans made to customers</t>
  </si>
  <si>
    <t>Purchases of premises and equipment</t>
  </si>
  <si>
    <t>Investment in bank owned life insurance</t>
  </si>
  <si>
    <t>Proceeds from sales of fixed assets</t>
  </si>
  <si>
    <t>Proceeds from bank owned life insurance</t>
  </si>
  <si>
    <t>Proceeds from sales of foreclosed real estate</t>
  </si>
  <si>
    <t>Net cash used in investing activities</t>
  </si>
  <si>
    <t>Cash flows from financing activities</t>
  </si>
  <si>
    <t>Net increase in demand and savings deposits</t>
  </si>
  <si>
    <t>Net increase (decrease) in time deposits</t>
  </si>
  <si>
    <t>Net (decrease) increase in short-term borrowings</t>
  </si>
  <si>
    <t>Proceeds from issuance of long-term debt</t>
  </si>
  <si>
    <t>Repayment of long-term debt</t>
  </si>
  <si>
    <t>Tax benefit on vested restricted stock</t>
  </si>
  <si>
    <t>Cash dividends paid to preferred shareholder</t>
  </si>
  <si>
    <t>Cash dividends paid to common shareholders</t>
  </si>
  <si>
    <t>Redemption of preferred stock</t>
  </si>
  <si>
    <t>Net issuance of common stock</t>
  </si>
  <si>
    <t>Cash paid in lieu of fractional shares</t>
  </si>
  <si>
    <t>Net cash provided by financing activities</t>
  </si>
  <si>
    <t>Net increase in cash and cash equivalents</t>
  </si>
  <si>
    <t>Cash and cash equivalents at beginning of year</t>
  </si>
  <si>
    <t>Cash and cash equivalents at end of period</t>
  </si>
  <si>
    <t>Consolidated Statements Of Changes In Shareholders' Equity - USD ($) $ in Thousands</t>
  </si>
  <si>
    <t>Public Offering [Member]Common Stock [Member]</t>
  </si>
  <si>
    <t>Public Offering [Member]Additional Paid-In Capital [Member]</t>
  </si>
  <si>
    <t>Public Offering [Member]</t>
  </si>
  <si>
    <t>Preferred Stock [Member]</t>
  </si>
  <si>
    <t>Common Stock [Member]</t>
  </si>
  <si>
    <t>Additional Paid-In Capital [Member]</t>
  </si>
  <si>
    <t>Retained Earnings [Member]</t>
  </si>
  <si>
    <t>Accumulated Other Comprehensive Income (Loss) [Member]</t>
  </si>
  <si>
    <t>Treasury Stock [Member]</t>
  </si>
  <si>
    <t>Total</t>
  </si>
  <si>
    <t>Balance at Dec. 31, 2014</t>
  </si>
  <si>
    <t>Other comprehensive income (loss), net of tax</t>
  </si>
  <si>
    <t>Common stock cash dividends</t>
  </si>
  <si>
    <t>5% Common stock dividend</t>
  </si>
  <si>
    <t>Preferred stock cash dividends</t>
  </si>
  <si>
    <t>Stock-based compensation including related tax benefit</t>
  </si>
  <si>
    <t>Forfeiture and withheld shares of restricted stock</t>
  </si>
  <si>
    <t>Issuance and reissuance of common stock:</t>
  </si>
  <si>
    <t>Issuance of common shares through public offering</t>
  </si>
  <si>
    <t>Issuance of common stock shares under the dividend reinvestment and stock purchase plan</t>
  </si>
  <si>
    <t>Issuance of common stock shares under the stock option plan</t>
  </si>
  <si>
    <t>Issuance of common stock shares of stock-based compensation awards</t>
  </si>
  <si>
    <t>Issuance of common stock shares under employee stock purchase plan</t>
  </si>
  <si>
    <t>Balance at Dec. 31, 2015</t>
  </si>
  <si>
    <t>Balance at Dec. 31, 2016</t>
  </si>
  <si>
    <t>Impact of change in enacted tax rate</t>
  </si>
  <si>
    <t>Balance at Dec. 31, 2017</t>
  </si>
  <si>
    <t>Consolidated Statements Of Changes In Shareholders' Equity (Parenthetical) - $ / shares</t>
  </si>
  <si>
    <t>Common stock cash dividends, per share, adjusted</t>
  </si>
  <si>
    <t>Common stock dividend, rate</t>
  </si>
  <si>
    <t>5.00%</t>
  </si>
  <si>
    <t>Common stock dividend, shares at fair value</t>
  </si>
  <si>
    <t>Shares under the dividend reinvestment and stock purchase plan</t>
  </si>
  <si>
    <t>Shares under the stock option plan</t>
  </si>
  <si>
    <t>Shares under employee stock purchase plan</t>
  </si>
  <si>
    <t>Shares of stock-based compensation awards</t>
  </si>
  <si>
    <t>New shares issued in public offering</t>
  </si>
  <si>
    <t>Summary Of Significant Accounting Policies</t>
  </si>
  <si>
    <t>Summary Of Significant Accounting Policies [Abstract]</t>
  </si>
  <si>
    <t>NOTE 1-Summary of Significant Accounting Policies
﻿
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December 31, 2017. The subsidiaries consist of Codorus Valley Financial Advisors, Inc. d/b/a PeoplesWealth Advisors, which sells non-deposit investment products in Pennsylvania, SYC Settlement Services, Inc., which provides real estate settlement services, and Codorus Valley Financial Advisors, Inc. d/b/a PeoplesWealth Advisors, a subsidiary that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reportable period of 2017. The accounts of CVB Statutory Trust No. 1 and No. 2 are not included in the consolidated financial statements as discussed in Note 8 –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
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
﻿
Restricted Investment in Bank Stocks
Restricted stock, which represents required investments in the common stock of correspondent banks, is carried at cost and, as of December 31, 2017 and 2016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17 and 2016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Management’s determination of whether these investments are impaired is based on their a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17 and 2016 .
Loans Held for Sale
Loans held for sale are comprised of residential mortgage loans and the guaranteed portion of secondary-market qualified Small Business Administration loans.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The Company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
Changes in national and local economies and business conditions
· ﻿
Changes in the value of collateral for collateral dependent loans
﻿
· ﻿
Changes in the level of concentrations of credit
· ﻿
Changes in the volume and severity of classified and past due loans
· ﻿
Changes in the nature and volume of the portfolio
· ﻿
Changes in collection, charge-off, and recovery procedures
· ﻿
Changes in underwriting standards and loan terms
· ﻿
Changes in the quality of the loan review system
· ﻿
Changes in the experience/ability of lending management and key lending staff
· ﻿
Regulatory and legal regulations that could affect the level of credit losses
· ﻿
Other pertinent environmental factors
﻿
The unallocated component is maintained to cover uncertainties that could affect the Corporation’s estimate of probable losses.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7 is adequate.
﻿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Premises and Equipment
Land is carried at cost. Premises and equipment are carried at cost less accumulated depreciation. Depreciation expense is calculated principally on the straight-line method over the assets’ estimated useful lives. Estimated useful lives are five to forty years for buildings and improvements, five to twenty years for furniture and equipment and two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
Foreclosed Real Estate
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7 , foreclosed real estate, net of allowance, was $216,000 , which included $96,000 of residential real estate, compared to $2,705,000 in foreclosed real estate, net of allowance, which included $201,000 of residential real estate, at December 31, 2016 . Included within loans receivable as of December 31, 2017, was a recorded investment of $262,000 of consumer mortgage loans secured by residential real estate properties, for which formal foreclosure proceedings were in process according to local requirements of the applicable jurisdiction.
﻿
﻿
Bank Owned Life Insurance
PeoplesBank invests in bank owned life insurance (BOLI) as a source of funding for employee benefit expenses. BOLI involves the purchasing of life insurance by PeoplesBank on a select group of employees and members of the board of directors. PeoplesBank is the owner and beneficiary of the policies. This life insurance investment is carried at the cash surrender value of the underlying policies and is included in other assets in the amount of $36,632,000 at December 31, 2017 , compared to $31,621,000 at December 31, 2016 .
﻿
Mortgage Servicing Rights
PeoplesBank retained servicing of sold mortgage loans beginning in 2016.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December 31, 2017, the balance of residential mortgage loans serviced for third parties was $70,780,000 compared to $36,969,000 at December 31, 2016.
﻿
﻿
﻿
﻿
Years ended December 31,
﻿ (dollars in thousands)
2017
2016
﻿ Amortized cost:
﻿ Balance at beginning of year
$ 324
$ 0
﻿ Originations of mortgage servicing rights
422
338
﻿ Amortization expense
(74)
(14)
﻿ Balance at end of year
$ 672
$ 324
﻿
Trust and Investment Services Assets
Assets held by PeoplesBank in a fiduciary or agency capacity for its clients are not included in the consolidated balance sheets since these items are not assets of PeoplesBank. At December 31, 2017, the market value of assets was $711,161,000 compared to $562,865,000 at December 31, 2016.
﻿
Advertising
Advertising costs are charged to expense when incurred.
﻿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7 and 2016 The Corporation’s policy is to recognize interest and penalties on unrecognized tax benefits in income taxes expense in the Consolidated Statement of Income. The Corporation did no t recognize any interest and penalties for the years ended December 31, 2017 , 2016 and 2015 . The tax years subject to examination by the taxing authorities are the years ended December 31, 2016 , 2015 , and 2014 .
﻿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
Fair Value of Financial Instruments
Fair values of financial instruments are estimated using relevant market information and other assumptions, as more fully disclosed in Note 16 – Fair Value Measurements and Fair Values of Financial Instruments. Fair value estimates involve uncertainties and matters of significant judgment. Changes in assumptions or in market conditions could significantly affect the estimates.
﻿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the analysis, the Corporation concluded that the amount of recorded goodwill was not impaired as of October 1, 2017.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December 31, 2017, the Corporation does not have any indicators of potential impairment of either goodwill or core deposit intangibles.
﻿
Per Common Share Data
Basic net income per common share is calculated as net income available to common shareholders divided by the weighted average number of common shares outstanding. Diluted net income per common share is calculated as net income available to common shareholders divided by the weighted average number of common shares outstanding plus common shares that would have been outstanding if dilutive potential common shares had been issued, as well as any adjustment to income that would result from the assumed issuance. Potential common shares that may be issued by the Corporation relate solely t</t>
  </si>
  <si>
    <t>Restrictions On Cash And Due From Banks</t>
  </si>
  <si>
    <t>Restricted Investment In Bank Stocks [Abstract]</t>
  </si>
  <si>
    <t xml:space="preserve">NOTE 2-Restrictions on Cash and Due from Banks
﻿
PeoplesBank is required to maintain average reserves, in the form of cash and balances with the Federal Reserve Bank, against its deposit liabilities. In 2017 and 2016 , the reserves were met with vault cash. PeoplesBank is also required to maintain compensating balances with certain correspondent banks, which totaled $50,000 at December 31, 2017 and 2016 .
﻿ </t>
  </si>
  <si>
    <t>Securities</t>
  </si>
  <si>
    <t>Securities [Abstract]</t>
  </si>
  <si>
    <t xml:space="preserve">NOTE 3-Securities
﻿
A summary of securities, available-for-sale at December 31, 2017 and 2016 , is provided below. The securities available-for-sale portfolio is generally comprised of high quality debt instruments, such as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December 31, 2017 , the fair value of the municipal bond portfolio was concentrated in the state of Pennsylvania at 82 percent.
﻿
﻿
﻿
﻿
Amortized
Gross Unrealized
Fair
﻿ (dollars in thousands)
Cost
Gains
Losses
Value
﻿
﻿ December 31, 2017
﻿ Debt securities:
﻿ U.S. Treasury notes
$ 14,758
$ 0
$ (687)
$ 14,071
﻿ U.S. agency
18,015
0
(712)
17,303
﻿ U.S. agency mortgage-backed, residential
75,204
327
(356)
75,175
﻿ State and municipal
51,827
304
(89)
52,042
﻿ Total debt securities
$ 159,804
$ 631
$ (1,844)
$ 158,591
﻿
﻿ December 31, 2016
﻿ Debt securities:
﻿ U.S. Treasury notes
$ 14,730
$ 0
$ (793)
$ 13,937
﻿ U.S. agency
26,045
1
(960)
25,086
﻿ U.S. agency mortgage-backed, residential
91,242
804
(285)
91,761
﻿ State and municipal
64,421
272
(738)
63,955
﻿ Total debt securities
$ 196,438
$ 1,077
$ (2,776)
$ 194,739
The amortized cost and estimated fair value of debt securities at December 31, 2017 by contractual maturity are shown below. Actual maturities may differ from contractual maturities if call options on selected debt issues are exercised in the future. Mortgage-backed securities are included in the maturity categories based on average expected life.
﻿
﻿
﻿
﻿
Available-for-sale
﻿
Amortized
Fair
﻿
(dollars in thousands)
Cost
Value
﻿
Due in one year or less
$ 12,982
$ 13,006
﻿
Due after one year through five years
87,928
87,925
﻿
Due after five years through ten years
55,871
54,550
﻿
Due after ten years
3,023
3,110
﻿
Total debt securities
$ 159,804
$ 158,591
﻿
Gross realized gains and losses on sales of securities, available-for-sale is shown below. Realized gains and losses are computed on the basis of specific identification of the adjusted cost of each security and are shown net as a separate line item in the income statement.
﻿
﻿
﻿
﻿
Years ended December 31,
﻿
(dollars in thousands)
2017
2016
2015
﻿
Realized gains
$ 79
$ 194
$ 492
﻿
Realized losses
0
0
0
﻿
Net gains
$ 79
$ 194
$ 492
﻿
Securities, issued by agencies of the federal government, with a carrying value of $105,603,000 and $160,357,000 on December 31, 2017 and December 31, 2016 , respectively, were pledged to secure public and trust deposits, repurchase agreements and other short-term borrowings.
﻿
The table below shows gross unrealized losses and fair value, aggregated by investment category and length of time, for securities that have been in a continuous unrealized loss position, at December 31, 2017 and 2016 .
﻿
﻿
﻿
﻿
Less than 12 months
12 months or more
Total
﻿
Number of
Fair
Unrealized
Number of
Fair
Unrealized
Number of
Fair
Unrealized
﻿ (dollars in thousands)
Securities
Value
Losses
Securities
Value
Losses
Securities
Value
Losses
﻿ December 31, 2017
﻿ Debt securities:
﻿ U.S. Treasury notes
0
$ 0
$ 0
3
$ 14,071
$ (687)
3
$ 14,071
$ (687)
﻿ U.S. agency
1
989
(12)
4
16,314
(700)
5
17,303
(712)
﻿ U.S. agency mortgage-backed, residential
25
43,329
(261)
2
5,051
(95)
27
48,380
(356)
﻿ State and municipal
27
12,171
(60)
5
3,277
(29)
32
15,448
(89)
﻿ Total temporarily impaired debt
﻿ securities, available-for-sale
53
$ 56,489
$ (333)
14
$ 38,713
$ (1,511)
67
$ 95,202
$ (1,844)
﻿
﻿ December 31, 2016
﻿ Debt securities:
﻿ U.S. Treasury notes
3
$ 13,937
$ (793)
0
$ 0
$ 0
3
$ 13,937
$ (793)
﻿ U.S. agency
6
22,083
(960)
0
0
0
6
22,083
(960)
﻿ U.S. agency mortgage-backed, residential
15
36,473
(285)
0
0
0
15
36,473
(285)
﻿ State and municipal
83
40,092
(734)
1
501
(4)
84
40,593
(738)
﻿ Total temporarily impaired debt
﻿ securities, available-for-sale
107
$
112,585
$ (2,772)
1
$ 501
$ (4)
108
$
113,086
$ (2,776)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
The Corporation believes that any unrealized losses at December 31, 2017 were primarily the result of changes in market interest rates and that it has the ability to hold these investments for a time necessary to recover the amortized cost. Through December 31, 2017 , the Corporation has collected all interest and principal on its investment securities as scheduled. The Corporation believes that collection of the contractual principal and interest is probable and, therefore, all impairment is considered to be temporary. </t>
  </si>
  <si>
    <t>Loans</t>
  </si>
  <si>
    <t>Loans [Abstract]</t>
  </si>
  <si>
    <t xml:space="preserve">NOTE 4-Loans
Loan Portfolio Composition
﻿
The table below provides the composition of the loan portfolio at December 31, 2017 and 2016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
﻿
﻿
﻿
December 31,
% Total
December 31,
% Total
﻿
(dollars in thousands)
2017
Loans
2016
Loans
﻿
Builder &amp; developer
$ 184,402
13.2
$ 148,635
11.7
﻿
Commercial real estate investor
230,827
16.5
243,623
19.2
﻿
Residential real estate investor
209,414
15.0
183,623
14.4
﻿
Hotel/Motel
63,195
4.5
82,085
6.5
﻿
Wholesale &amp; retail
103,040
7.3
88,062
6.9
﻿
Manufacturing
62,510
4.5
32,616
2.6
﻿
Agriculture
59,931
4.3
51,848
4.1
﻿
Other
284,511
20.3
242,872
19.1
﻿
Total commercial related loans
1,197,830
85.6
1,073,364
84.5
﻿
Residential mortgages
79,325
5.6
73,496
5.8
﻿
Home equity
97,950
7.0
94,222
7.4
﻿
Other
24,659
1.8
29,689
2.3
﻿
Total consumer related loans
201,934
14.4
197,407
15.5
﻿
Total loans
$ 1,399,764
100.0
$ 1,270,771
100.0
﻿
Concentrations of Credit Risk
﻿
Concentrations of credit risk arise when a number of clients are engaged in similar business activities in the same geographic region or have similar economic features that could cause their ability to meet contractual obligations to be similarly affected by changes in economic conditions. Most of the Corporation's business is with clients in York County, Pennsylvania and northern-central Maryland, specifically Baltimore, Harford and Carroll counties. Although this focus may pose a concentration risk geographically, the Corporation believes that the diverse local economy and our detailed knowledge of the client base lessens this risk. At December 31, 2017 , the Corporation had three industry concentrations that exceeded 10 percent of the total loan portfolio : commercial real estate investor, which represented 16.5 percent of the portfolio; residential real estate investor, which represented 15.0 percent of the portfolio; and builder &amp; developer, which represented 13.2 percent of the portfolio. At December 31, 2016 , the Corporation had three industry concentrations that exceeded 10 percent of the total loan portfolio : commercial real estate investor, which represented 19.2 percent of the portfolio; residential real estate investor, which represented 14.4 percent of the portfolio; and builder &amp; developer, which represented 11.7 percent of the portfolio. Loans to borrowers within these industries are usually collateralized by real estate.
﻿
The principal balance of outstanding loans to directors, executive officers, principal shareholders and any affiliates of such persons was $ 8,580,000 at December 31, 2017 and $162,000 at December 31, 2016 . During 2017 , total additions were $ 9,360,000 and total repayments and reductions were $942,000 . As of year-end 2017 , all loans to this group were current and performing in accordance with contractual terms.
﻿
Loan Risk Ratings
﻿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50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typically meets at least quarterly, makes changes, as appropriate, to risk ratings when it becomes aware of credit events such as payment delinquency, cessation of a business or project, bankruptcy or death of the borrower, or changes in collateral value.
﻿
The Corporation uses ten risk ratings to grade commercial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
The table below presents a summary of loan risk ratings by loan class at December 31, 2017 and 2016 .
﻿
﻿
﻿
﻿
Special
﻿ (dollars in thousands)
Pass
Mention
Substandard
Nonaccrual
Total
﻿ December 31, 2017
﻿ Builder &amp; developer
$ 179,897
$ 1,832
$ 581
$ 2,092
$ 184,402
﻿ Commercial real estate investor
224,822
360
4,339
1,306
230,827
﻿ Residential real estate investor
204,139
4,065
711
499
209,414
﻿ Hotel/Motel
63,195
0
0
0
63,195
﻿ Wholesale &amp; retail
95,128
254
7,658
0
103,040
﻿ Manufacturing
58,082
588
3,840
0
62,510
﻿ Agriculture
57,140
2,476
0
315
59,931
﻿ Other
283,086
507
918
0
284,511
﻿ Total commercial related loans
1,165,489
10,082
18,047
4,212
1,197,830
﻿ Residential mortgage
79,068
10
85
162
79,325
﻿ Home equity
97,498
0
0
452
97,950
﻿ Other
24,394
30
9
226
24,659
﻿ Total consumer related loans
200,960
40
94
840
201,934
﻿ Total loans
$ 1,366,449
$ 10,122
$ 18,141
$ 5,052
$ 1,399,764
﻿
﻿ December 31, 2016
﻿ Builder &amp; developer
$ 138,653
$ 6,090
$ 3,508
$ 384
$ 148,635
﻿ Commercial real estate investor
236,240
1,490
5,893
0
243,623
﻿ Residential real estate investor
177,763
4,157
866
837
183,623
﻿ Hotel/Motel
81,724
0
0
361
82,085
﻿ Wholesale &amp; retail
79,884
8,178
0
0
88,062
﻿ Manufacturing
27,564
4,439
613
0
32,616
﻿ Agriculture
50,123
796
0
929
51,848
﻿ Other
235,515
6,213
885
259
242,872
﻿ Total commercial related loans
1,027,466
31,363
11,765
2,770
1,073,364
﻿ Residential mortgage
73,340
14
85
57
73,496
﻿ Home equity
93,908
70
0
244
94,222
﻿ Other
29,420
97
129
43
29,689
﻿ Total consumer related loans
196,668
181
214
344
197,407
﻿ Total loans
$ 1,224,134
$ 31,544
$ 11,979
$ 3,114
$ 1,270,771
﻿
Impaired Loans
﻿
The table below presents a summary of impaired loans at December 31, 2017 and 2016 . Generally, impaired loans are certain loans risk rated substandard and all loans risk rated nonaccrual or classified as troubled debt restructurings. An allowance is established for those individual loans that are commercial related where the Corporation has doubt as to full recovery of the outstanding principal balance. Typically, impaired consumer related loans are partially or fully charged-off eliminating the need for a specific allowance. The recorded investment represents outstanding unpaid principal loan balances adjusted for charge-offs.
﻿
﻿
﻿
﻿
﻿
With No Allowance
With A Related Allowance
Total
﻿
Recorded
Unpaid
Recorded
Unpaid
Related
Recorded
Unpaid
﻿ (dollars in thousands)
Investment
Principal
Investment
Principal
Allowance
Investment
Principal
﻿ December 31, 2017
﻿ Builder &amp; developer
$ 2,673
$ 3,008
$ 0
$ 0
$ 0
$ 2,673
$ 3,008
﻿ Commercial real estate investor
4,585
4,601
1,060
1,060
243
5,645
5,661
﻿ Residential real estate investor
1,210
1,510
0
0
0
1,210
1,510
﻿ Hotel/Motel
0
0
0
0
0
0
0
﻿ Wholesale &amp; retail
7,912
7,912
0
0
0
7,912
7,912
﻿ Manufacturing
3,840
3,840
0
0
0
3,840
3,840
﻿ Agriculture
315
315
0
0
0
315
315
﻿ Other commercial
918
918
0
0
0
918
918
﻿ Total impaired commercial related loans
21,453
22,104
1,060
1,060
243
22,513
23,164
﻿ Residential mortgage
247
276
0
0
0
247
276
﻿ Home equity
452
452
0
0
0
452
452
﻿ Other consumer
235
235
0
0
0
235
235
﻿ Total impaired consumer related loans
934
963
0
0
0
934
963
﻿ Total impaired loans
$ 22,387
$ 23,067
$ 1,060
$ 1,060
$ 243
$ 23,447
$ 24,127
﻿
﻿ December 31, 2016
﻿ Builder &amp; developer
$ 3,508
$ 3,644
$ 384
$ 384
$ 200
$ 3,892
$ 4,028
﻿ Commercial real estate investor
5,893
5,908
0
0
0
5,893
5,908
﻿ Residential real estate investor
1,404
1,404
299
299
136
1,703
1,703
﻿ Hotel/Motel
361
361
0
0
0
361
361
﻿ Wholesale &amp; retail
260
260
0
0
0
260
260
﻿ Manufacturing
613
613
0
0
0
613
613
﻿ Agriculture
568
568
361
361
263
929
929
﻿ Other commercial
961
961
183
298
82
1,144
1,259
﻿ Total impaired commercial related loans
13,568
13,719
1,227
1,342
681
14,795
15,061
﻿ Residential mortgage
142
222
0
0
0
142
222
﻿ Home equity
244
244
0
0
0
244
244
﻿ Other consumer
172
172
0
0
0
172
172
﻿ Total impaired consumer related loans
558
638
0
0
0
558
638
﻿ Total impaired loans
$ 14,126
$ 14,357
$ 1,227
$ 1,342
$ 681
$ 15,353
$ 15,699
﻿
The table below presents a summary of average impaired loans and related interest income that was included in net income for the years ended December 31, 2017 , 2016 and 2015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December 31, 2017
﻿ Builder &amp; developer
$ 3,528
$ 140
$ 0
$ 1,088
$ 0
$ 0
$ 4,616
$ 140
$ 0
﻿ Commercial real estate investor
5,142
248
20
432
0
0
5,574
248
20
﻿ Residential real estate investor
1,371
52
13
303
0
0
1,674
52
13
﻿ Hotel/Motel
72
0
0
7
0
0
79
0
0
﻿ Wholesale &amp; retail
5,741
260
0
0
0
0
5,741
260
0
﻿ Manufacturing
2,713
214
0
730
0
0
3,443
214
0
﻿ Agriculture
242
0
0
210
0
0
452
0
0
﻿ Other commercial
1,052
55
0
110
0
0
1,162
55
0
﻿ Total impaired commercial related loans
19,861
969
33
2,880
0
0
22,741
969
33
﻿ Residential mortgage
134
1
0
0
0
0
134
1
0
﻿ Home equity
368
17
17
0
0
0
368
17
17
﻿ Other consumer
258
8
7
0
0
0
258
8
7
﻿ Total impaired consumer related loans
760
26
24
0
0
0
760
26
24
﻿ Total impaired loans
$ 20,621
$ 995
$ 57
$ 2,880
$ 0
$ 0
$ 23,501
$ 995
$ 57
﻿
﻿ December 31, 2016
﻿ Builder &amp; developer
$ 3,835
$ 230
$ 0
$ 153
$ 0
$ 0
$ 3,988
$ 230
$ 0
﻿ Commercial real estate investor
5,880
301
0
0
0
0
5,880
301
0
﻿ Residential real estate investor
937
29
2
489
0
0
1,426
29
2
﻿ Hotel/Motel
386
2
2
0
0
0
386
2
2
﻿ Wholesale &amp; retail
280
11
0
0
0
0
280
11
0
﻿ Manufacturing
622
39
0
0
0
0
622
39
0
﻿ Agriculture
368
26
26
385
0
0
753
26
26
﻿ Other commercial
1,258
76
20
110
0
0
1,368
76
20
﻿ Total impaired commercial related loans
13,566
714
50
1,137
0
0
14,703
714
50
﻿ Residential mortgage
225
2
1
0
0
0
225
2
1
﻿ Home equity
285
2
2
0
0
0
285
2
2
﻿ Other consumer
216
11
4
0
0
0
216
11
4
﻿ Total impaired consumer related loans
726
15
7
0
0
0
726
15
7
﻿ Total impaired loans
$ 14,292
$ 729
$ 57
$ 1,137
$ 0
$ 0
$ 15,429
$ 729
$ 57
﻿
﻿ December 31, 2015
﻿ Builder &amp; developer
$ 4,086
$ 275
$ 33
$ 1,396
$ 0
$ 0
$ 5,482
$ 275
$ 33
﻿ Commercial real estate investor
4,959
644
416
1,193
0
0
6,152
644
416
﻿ Residential real estate investor
871
24
1
882
27
0
1,753
51
1
﻿ Hotel/Motel
478
14
14
0
0
0
478
14
14
﻿ Wholesale &amp; retail
373
18
2
0
0
0
373
18
2
﻿ Manufacturing
642
40
0
0
0
0
642
40
0
﻿ Agriculture
0
0
0
424
13
13
424
13
13
﻿ Other commercial
1,651
95
31
95
0
0
1,746
95
31
﻿ Total impaired commercial related loans
13,060
1,110
497
3,990
40
13
17,050
1,150
510
﻿ Residential mortgage
166
4
0
0
0
0
166
4
0
﻿ Home equity
159
2
2
0
0
0
159
2
2
﻿ Other consumer
343
22
13
0
0
0
343
22
13
﻿ Total impaired consumer related loans
668
28
15
0
0
0
668
28
15
﻿ Total impaired loans
$ 13,728
$ 1,138
$ 512
$ 3,990
$ 40
$ 13
$ 17,718
$ 1,178
$ 525
﻿
﻿
Past Due and Nonaccrual
﻿
The performance and credit quality of the loan portfolio is also monitored by using an aging schedule which shows the length of time a loan is past due. The table below presents a summary of past due loans, nonaccrual loans and current loans by loan segment and class at December 31, 2017 and 2016 .
﻿
﻿
﻿
﻿
≥ 90 Days
﻿
30-59
60-89
Past Due
Total Past
﻿
Days
Days
and
Due and
Total
﻿ (dollars in thousands)
Past Due
Past Due
Accruing
Nonaccrual
Nonaccrual
Current
Loans
﻿ December 31, 2017
﻿ Builder &amp; developer
$ 615
$ 26
$ 0
$ 2,092
$ 2,733
$ 181,669
$ 184,402
﻿ Commercial real estate investor
0
0
0
1,306
1,306
229,521
230,827
﻿ Residential real estate investor
347
0
0
499
846
208,568
209,414
﻿ Hotel/Motel
0
0
0
0
0
63,195
63,195
﻿ Wholesale &amp; retail
0
0
0
0
0
103,040
103,040
﻿ Manufacturing
0
0
0
0
0
62,510
62,510
﻿ Agriculture
0
137
0
315
452
59,479
59,931
﻿ Other
203
117
0
0
320
284,191
284,511
﻿ Total commercial related loans
1,165
280
0
4,212
5,657
1,192,173
1,197,830
﻿ Residential mortgage
392
72
67
162
693
78,632
79,325
﻿ Home equity
264
5
0
452
721
97,229
97,950
﻿ Other
123
5
9
226
363
24,296
24,659
﻿ Total consumer related loans
779
82
76
840
1,777
200,157
201,934
﻿ Total loans
$ 1,944
$ 362
$ 76
$ 5,052
$ 7,434
$ 1,392,330
$ 1,399,764
﻿
﻿ December 31, 2016
﻿ Builder &amp; developer
$ 1,456
$ 0
$ 0
$ 384
$ 1,840
$ 146,795
$ 148,635
﻿ Commercial real estate investor
392
209
0
0
601
243,022
243,623
﻿ Residential real estate investor
171
0
0
837
1,008
182,615
183,623
﻿ Hotel/Motel
0
0
0
361
361
81,724
82,085
﻿ Wholesale &amp; retail
0
0
0
0
0
88,062
88,062
﻿ Manufacturing
0
0
0
0
0
32,616
32,616
﻿ Agriculture
0
0
0
929
929
50,919
51,848
﻿ Other
238
102
498
259
1,097
241,775
242,872
﻿ Total commercial related loans
2,257
311
498
2,770
5,836
1,067,528
1,073,364
﻿ Residential mortgage
55
0
68
57
180
73,316
73,496
﻿ Home equity
203
176
0
244
623
93,599
94,222
﻿ Other
131
127
167
43
468
29,221
29,689
﻿ Total consumer related loans
389
303
235
344
1,271
196,136
197,407
﻿ Total loans
$ 2,646
$ 614
$ 733
$ 3,114
$ 7,107
$ 1,263,664
$ 1,270,771
﻿
Troubled Debt Restructurings
﻿
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
There were no loans whose terms have been modified under TDRs during the years ended December 31, 2017 and 2016. There were no defaults during the year ended December 31, 2017 for TDRs entered into during the previous 12 month period. </t>
  </si>
  <si>
    <t>Allowance For Loan Losses</t>
  </si>
  <si>
    <t>Allowance For Loan Losses [Abstract]</t>
  </si>
  <si>
    <t xml:space="preserve">﻿
NOTE 5-Allowance for Loan Losses
﻿
The table below shows the activity in and the composition of the allowance for loan losses by loan segment and class detail as of and for the years ended December 31, 2017 , 2016 and 2015 .
﻿
﻿
﻿
﻿
Allowance for Loan Losses
﻿
January 1, 2017
December 31, 2017
﻿ (dollars in thousands)
Balance
Charge-offs
Recoveries
Provision
Balance
﻿ Builder &amp; developer
$ 2,384
$ (1,674)
$ 32
$ 2,646
$ 3,388
﻿ Commercial real estate investor
2,870
0
0
143
3,013
﻿ Residential real estate investor
2,517
(518)
62
444
2,505
﻿ Hotel/Motel
807
(36)
36
(170)
637
﻿ Wholesale &amp; retail
803
0
1
105
909
﻿ Manufacturing
307
0
0
285
592
﻿ Agriculture
619
0
0
(188)
431
﻿ Other commercial
2,467
(104)
0
280
2,643
﻿ Total commercial related loans
12,774
(2,332)
131
3,545
14,118
﻿ Residential mortgage
85
0
5
18
108
﻿ Home equity
179
(223)
0
261
217
﻿ Other consumer
193
(82)
23
(68)
66
﻿ Total consumer related loans
457
(305)
28
211
391
﻿ Unallocated
1,761
0
0
419
2,180
﻿ Total
$ 14,992
$ (2,637)
$ 159
$ 4,175
$ 16,689
﻿
﻿
﻿
Allowance for Loan Losses
﻿
January 1, 2016
December 31, 2016
﻿ (dollars in thousands)
Balance
Charge-offs
Recoveries
Provision
Balance
﻿ Builder &amp; developer
$ 1,934
$ (85)
$ 3
$ 532
$ 2,384
﻿ Commercial real estate investor
2,337
0
0
533
2,870
﻿ Residential real estate investor
2,101
(487)
187
716
2,517
﻿ Hotel/Motel
837
0
0
(30)
807
﻿ Wholesale &amp; retail
701
0
3
99
803
﻿ Manufacturing
223
(140)
0
224
307
﻿ Agriculture
548
0
0
71
619
﻿ Other commercial
2,054
(59)
0
472
2,467
﻿ Total commercial related loans
10,735
(771)
193
2,617
12,774
﻿ Residential mortgage
67
(79)
1
96
85
﻿ Home equity
161
0
0
18
179
﻿ Other consumer
261
(116)
60
(12)
193
﻿ Total consumer related loans
489
(195)
61
102
457
﻿ Unallocated
1,480
0
0
281
1,761
﻿ Total
$ 12,704
$ (966)
$ 254
$ 3,000
$ 14,992
﻿
﻿
﻿
Allowance for Loan Losses
﻿
January 1, 2015
December 31, 2015
﻿ (dollars in thousands)
Balance
Charge-offs
Recoveries
Provision
Balance
﻿ Builder &amp; developer
$ 2,236
$ (497)
$ 0
$ 195
$ 1,934
﻿ Commercial real estate investor
2,204
0
0
133
2,337
﻿ Residential real estate investor
1,484
(709)
2
1,324
2,101
﻿ Hotel/Motel
671
0
0
166
837
﻿ Wholesale &amp; retail
691
0
19
(9)
701
﻿ Manufacturing
201
0
0
22
223
﻿ Agriculture
329
0
0
219
548
﻿ Other commercial
1,554
(442)
0
942
2,054
﻿ Total commercial related loans
9,370
(1,648)
21
2,992
10,735
﻿ Residential mortgage
64
(40)
21
22
67
﻿ Home equity
176
(40)
0
25
161
﻿ Other consumer
216
(297)
25
317
261
﻿ Total consumer related loans
456
(377)
46
364
489
﻿ Unallocated
1,336
0
0
144
1,480
﻿ Total
$ 11,162
$ (2,025)
$ 67
$ 3,500
$ 12,704
The table below shows the allowance amount required for loans individually evaluated for impairment and the amount required for loans collectively evaluated for impairment at December 31, 2017 , 2016 and 2015 along with the related loan balances for those years.
﻿
﻿
﻿
﻿
﻿
Allowance for Loan Losses
Loans
﻿
Individually
Collectively
Individually
Collectively
﻿
Evaluated For
Evaluated For
Evaluated For
Evaluated For
﻿ (dollars in thousands)
Impairment
Impairment
Balance
Impairment
Impairment
Balance
﻿ December 31, 2017
﻿ Builder &amp; developer
$ 0
$ 3,388
$ 3,388
$ 2,673
$ 181,729
$ 184,402
﻿ Commercial real estate investor
243
2,770
3,013
5,645
225,182
230,827
﻿ Residential real estate investor
0
2,505
2,505
1,210
208,204
209,414
﻿ Hotel/Motel
0
637
637
0
63,195
63,195
﻿ Wholesale &amp; retail
0
909
909
7,912
95,128
103,040
﻿ Manufacturing
0
592
592
3,840
58,670
62,510
﻿ Agriculture
0
431
431
315
59,616
59,931
﻿ Other commercial
0
2,643
2,643
918
283,593
284,511
﻿ Total commercial related
243
13,875
14,118
22,513
1,175,317
1,197,830
﻿ Residential mortgage
0
108
108
247
79,078
79,325
﻿ Home equity
0
217
217
452
97,498
97,950
﻿ Other consumer
0
66
66
235
24,424
24,659
﻿ Total consumer related
0
391
391
934
201,000
201,934
﻿ Unallocated
0
2,180
2,180
-
-
-
﻿ Total
$ 243
$ 16,446
$ 16,689
$ 23,447
$ 1,376,317
$ 1,399,764
﻿
﻿
﻿ December 31, 2016
﻿ Builder &amp; developer
$ 200
$ 2,184
$ 2,384
$ 3,892
$ 144,743
$ 148,635
﻿ Commercial real estate investor
0
2,870
2,870
5,893
237,730
243,623
﻿ Residential real estate investor
136
2,381
2,517
1,703
181,920
183,623
﻿ Hotel/Motel
0
807
807
361
81,724
82,085
﻿ Wholesale &amp; retail
0
803
803
260
87,802
88,062
﻿ Manufacturing
0
307
307
613
32,003
32,616
﻿ Agriculture
263
356
619
929
50,919
51,848
﻿ Other commercial
82
2,385
2,467
1,144
241,728
242,872
﻿ Total commercial related
681
12,093
12,774
14,795
1,058,569
1,073,364
﻿ Residential mortgage
0
85
85
142
73,354
73,496
﻿ Home equity
0
179
179
244
93,978
94,222
﻿ Other consumer
0
193
193
172
29,517
29,689
﻿ Total consumer related
0
457
457
558
196,849
197,407
﻿ Unallocated
0
1,761
1,761
-
-
-
﻿ Total
$ 681
$ 14,311
$ 14,992
$ 15,353
$ 1,255,418
$ 1,270,771
﻿
﻿
﻿ December 31, 2015
﻿ Builder &amp; developer
$ 0
$ 1,934
$ 1,934
$ 4,284
$ 129,694
$ 133,978
﻿ Commercial real estate investor
0
2,337
2,337
5,977
186,017
191,994
﻿ Residential real estate investor
142
1,959
2,101
1,471
159,673
161,144
﻿ Hotel/Motel
0
837
837
420
83,751
84,171
﻿ Wholesale &amp; retail
0
701
701
309
77,385
77,694
﻿ Manufacturing
0
223
223
630
29,695
30,325
﻿ Agriculture
263
285
548
422
40,795
41,217
﻿ Other commercial
0
2,054
2,054
1,789
214,102
215,891
﻿ Total commercial related
405
10,330
10,735
15,302
921,112
936,414
﻿ Residential mortgage
0
67
67
164
69,930
70,094
﻿ Home equity
0
161
161
202
86,206
86,408
﻿ Other consumer
0
261
261
247
30,048
30,295
﻿ Total consumer related
0
489
489
613
186,184
186,797
﻿ Unallocated
0
1,480
1,480
-
-
-
﻿ Total
$ 405
$ 12,299
$ 12,704
$ 15,915
$ 1,107,296
$ 1,123,211
﻿ </t>
  </si>
  <si>
    <t>Premises And Equipment</t>
  </si>
  <si>
    <t>Premises And Equipment [Abstract]</t>
  </si>
  <si>
    <t xml:space="preserve">NOTE 6-Premises and Equipment
﻿
The following table presents a summary of premises and equipment as of December 31, 2017 and 2016 .
﻿
﻿
﻿
﻿
(dollars in thousands)
2017
2016
﻿
Land
$ 4,543
$ 4,521
﻿
Buildings and improvements
25,371
24,560
﻿
Equipment
20,057
18,796
﻿
49,971
47,877
﻿
Less accumulated depreciation/amortization
(25,589)
(23,304)
﻿
Premises and equipment, net
$ 24,382
$ 24,573
﻿
PeoplesBank leases certain banking branches under noncancellable operating leases. The terms include various renewal options and provide for rental increases based upon predetermined factors. Total lease expenses under operating leases amounted to $796,000 in 2017, $762,000 in 2016, and $788,000 in 201 5.
﻿
At December 31, 2017 , future minimum lease payments for these leases are payable as follows:
﻿
﻿
﻿
﻿
Operating
﻿
(dollars in thousands)
Leases
﻿
2018
$ 763
﻿
2019
610
﻿
2020
388
﻿
2021
255
﻿
2022
134
﻿
Thereafter
183
﻿
Total future minimum lease payments
$ 2,333
﻿ </t>
  </si>
  <si>
    <t xml:space="preserve">NOTE 7-Deposits
﻿
The composition of deposits as of December 31, 2017 and 2016 is shown below.
﻿
﻿
﻿
﻿
﻿
December 31,
﻿
(dollars in thousands)
2017
2016
﻿
Noninterest bearing demand
$ 246,866
$ 202,639
﻿
Interest Bearing Demand
157,903
130,394
﻿
Money market
447,425
425,874
﻿
Savings
86,292
78,585
﻿
Time deposits less than $100,000
260,482
242,778
﻿
Time deposits $100,000 to $250,000
135,242
134,811
﻿
Time deposits $250,000 or more
50,297
49,096
﻿
Total deposits
$ 1,384,507
$ 1,264,177
﻿
The deposits from members of the board of directors, executive officers, principal shareholders and any affiliates of such persons were $4,319,000 at December 31, 2017 and $1,440,000 at December 31, 2016.
The following table presents scheduled maturities of time deposits by year as of December 31, 2017 .
﻿
﻿
﻿
﻿
﻿
(dollars in thousands)
2017
﻿
2018
$ 190,146
﻿
2019
118,117
﻿
2020
65,335
﻿
2021
49,204
﻿
2022
22,544
﻿
Thereafter
675
﻿
Total time deposits
$ 446,021
﻿ </t>
  </si>
  <si>
    <t>Short-Term Borrowings And Long-Term Debt</t>
  </si>
  <si>
    <t>Short-Term Borrowings And Long-Term Debt [Abstract]</t>
  </si>
  <si>
    <t xml:space="preserve">﻿
NOTE 8-Short-term Borrowings and Long-term Debt
﻿
The schedule below provides a summary of short-term borrowings that consist of securities sold under agreements to repurchase, federal funds purchased and other borrowings. Securities sold under agreements to repurchase are overnight borrowings between PeoplesBank and its commercial depositors and are subject to daily repricing. Federal Funds purchased from correspondent banks mature in one business day and reprice daily based on the Federal Funds rate. As of December 31, 2017 , PeoplesBank’s total availability under Federal Funds lines was $13,000 , 000 . Other short-term borrowings consist of credit available through the Federal Home Loan Bank of Pittsburgh (FHLBP) and the Federal Reserve Discount Window. PeoplesBank maintains a line-of 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real estate secured loans. As of December 31, 2017 , PeoplesBank’s total availability was $346,889 ,150 with the FHLBP.
﻿
The Corporation maintains a $3,000,000 line of credit with ACNB Bank to provide a source of liquidity. The line, renewable annually, is secured by a first lien on the Codorus Valley Corporate Center. The interest rate on the ACNB Bank line is Wall Street Journal Prime. No draws have been made on the line and on December 31, 2017 and 2016 , the balance was zero .
﻿
The following table presents a summary of aggregate short-term borrowings as of and for the years ended December 31, 2017 , 2016 and 2015 .
﻿
﻿
﻿
﻿
2017
2016
2015
﻿
Other
Other
Other
﻿
Repurchase
Short-term
Repurchase
Short-term
Repurchase
Short-term
﻿ (dollars in thousands)
agreements
borrowings
agreements
borrowings
agreements
borrowings
﻿ Amount outstanding at end of year
$ 10,295
$ 10,200
$ 23,637
$ 33,000
$ 74,510
$ 0
﻿ Weighted average interest rate at end of year
0.56
%
1.55
%
0.47
%
0.94
%
0.48
%
0
%
﻿ Maximum amount outstanding at any month-end
$ 28,596
$ 30,000
$ 36,231
$ 33,000
$ 74,510
$ 9,459
﻿ Daily average amount outstanding
$ 22,078
$ 16,910
$ 27,677
$ 3,452
$ 39,449
$ 200
﻿ Approximate weighted average interest rate for the year
0.56
%
1.14
%
0.50
%
0.66
%
0.49
%
0.33
%
﻿
Securities that serve as collateral for securities sold under agreements to repurchase and pledged to provide access to the Federal Reserve Bank Discount Window and other short-term borrowing remain in available-for-sale securities. The fair value of these securities was $16,542,000 and $33,795,000 on December 31, 2017 and 2016 , respectively.
The following table presents a summary of long-term debt as of December 31, 2017 and 2016 :
﻿
﻿
﻿
﻿
December 31,
﻿ (dollars in thousands) 2017
2016
﻿ PeoplesBank’s obligations:
﻿ FHLBP
﻿ Due April 2017 , 0.97%
0
10,000
﻿ Due November 2017 , 1.19%
0
5,000
﻿ Due March 2018 , 1.17%
10,000
10,000
﻿ Due June 2018 , 1.87%
5,000
5,000
﻿ Due June 2018 , 1.41%
10,000
10,000
﻿ Due November 2018 , 1.62%
5,000
5,000
﻿ Due December 2018 , 1.60%
15,000
15,000
﻿ Due April 2019 , 1.64%
10,000
0
﻿ Due June 2019 , 1.64%
5,000
5,000
﻿ Due June 2019 , 2.10%
5,000
5,000
﻿ Due December 2019 , 1.89%
15,000
15,000
﻿ Due March 2020 , 1.86%
10,000
0
﻿ Due June 2020 , 1.87%
15,000
15,000
﻿ Due June 2021 , 2.14%
15,000
15,000
﻿ Total FHLBP
120,000
115,000
﻿ Codorus Valley Bancorp, Inc. obligations:
﻿ Junior subordinated debt
﻿ Due 2034 , 3.61% , floating rate based on 3 month
﻿ LIBOR plus 2.02% , callable quarterly
3,093
3,093
﻿ Due 2036 , 2.90% floating rate based on 3 month
﻿ LIBOR plus 1.54% , callable quarterly
7,217
7,217
﻿ Total long-term debt
$ 130,310
$ 125,310
PeoplesBank’s long-term debt obligations to FHLBP are fixed rate instruments.
﻿
At December 31, 2017, municipal deposit letters of credit issued by the FHLBP on behalf of PeoplesBank naming applicable municipalities as beneficiaries were $42,000,000 compared to none at December 31, 2016. The letters of credit took the place of securities pledged to the municipalities for their deposits maintained at PeoplesBank.
﻿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
The following table presents long-term debt maturities by year as of December 31, 2017.
﻿
﻿
﻿
﻿
(dollars in thousands)
2017
﻿
2018
$ 45,000
﻿
2019
35,000
﻿
2020
25,000
﻿
2021
15,000
﻿
Thereafter
10,310
﻿
Total long-term debt
$ 130,310
﻿ </t>
  </si>
  <si>
    <t>Regulatory Matters</t>
  </si>
  <si>
    <t>Regulatory Matters [Abstract]</t>
  </si>
  <si>
    <t xml:space="preserve">NOTE 9-Regulatory Matters
﻿
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
The Corporation and PeoplesBank are subject to various regulatory capital requirements. Failure to meet minimum capital requirements can result in certain mandatory and possible additional discretionary actions by regulators that, if imposed, could have a material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
Quantitative measures established by regulators to ensure capital adequacy require the Corporation and PeoplesBank to maintain minimum ratios, as set forth below, to total and Tier 1 capital as a percentage of risk-weighted assets, and of Tier 1 capital to quarter-to-date average assets (leverage ratio). In December 2017 , PeoplesBank received the most recent notification from the Federal Deposit Insurance Corporation, which categorized PeoplesBank as “well capitalized”, as of September 30, 2017 , under the regulatory framework for prompt corrective action. There are no conditions or events since that notification that management believes would change PeoplesBank’s well capitalized category. As of December 31, 2016 , PeoplesBank was also categorized as “well capitalized”.
﻿
﻿
﻿
﻿
Minimum for
Well Capitalized
﻿
Actual
Capital Adequacy (1)
Minimum (2)
﻿ (dollars in thousands)
Amount
Ratio
Amount
Ratio
Amount
Ratio
﻿ Codorus Valley Bancorp, Inc. (consolidated )
﻿ at December 31, 2017
﻿ Capital ratios:
﻿ Common Equity Tier 1
$ 162,860
11.58
%
$ 80,842
5.750
%
$
n/a
n/a
%
﻿ Tier 1 risk based
172,860
12.29
101,932
7.250
n/a
n/a
﻿ Total risk based
189,549
13.48
130,051
9.250
n/a
n/a
﻿ Leverage
172,860
10.26
67,382
4.00
n/a
n/a
﻿
﻿ at December 31, 2016
﻿ Capital ratios:
﻿ Common Equity Tier 1
$ 153,762
11.88
%
$ 66,320
5.125
%
$
n/a
n/a
%
﻿ Tier 1 risk based
163,762
12.66
85,731
6.625
n/a
n/a
﻿ Total risk based
178,754
13.81
111,611
8.625
n/a
n/a
﻿ Leverage
163,762
10.76
60,870
4.00
n/a
n/a
﻿
﻿ PeoplesBank, A Codorus Valley Company
﻿ at December 31, 2017
﻿ Capital ratios:
﻿ Common Equity Tier 1
$ 168,879
12.04
%
$ 80,630
5.750
%
$ 91,147
6.50
%
﻿ Tier 1 risk based
168,879
12.04
101,664
7.250
112,181
8.00
﻿ Total risk based
185,568
13.23
129,709
9.250
140,226
10.00
﻿ Leverage
168,879
10.05
67,234
4.00
84,043
5.00
﻿
﻿ at December 31, 2016
﻿ Capital ratios:
﻿ Common Equity Tier 1
$ 159,832
12.38
%
$ 66,151
5.125
%
$ 83,899
6.50
%
﻿ Tier 1 risk based
159,832
12.38
85,513
6.625
103,260
8.00
﻿ Total risk based
174,824
13.54
111,328
8.625
129,076
10.00
﻿ Leverage
159,832
10.53
60,723
4.00
75,903
5.00
﻿
﻿
﻿
(1)
Minimum amounts and ratios as of December 31, 2017 include the second year phase in of the capital conservation buffer of 1.25 percent required by the Basel III framework. At December 31, 2016, the minimum amounts and ratios included the first year phase in of the capital conservation buffer of 0.62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
﻿
﻿
﻿ </t>
  </si>
  <si>
    <t>Shareholders' Equity</t>
  </si>
  <si>
    <t>Shareholders' Equity [Abstract]</t>
  </si>
  <si>
    <t xml:space="preserve">NOTE 10-Shareholders’ Equity
﻿
Public Offering of Common Stock
﻿
On December 15, 2015, the Corporation completed a public offering of 1,519,000 shares of common stock at a price of $19.75 per share. On December 23, 2015, the Corporation announced that the underwriters of the previously closed public offering had exercised in full their option to purchase an additional 227,850 shares of the Corporation’s common stock at a public offering price of $19.75 per share.
﻿
The Corporation raised net proceeds of approximately $32,500,000 , resulting from the gross amount of the public offering transaction and the exercise of the purchase option of $34,500,000 , less related underwriting discounts, commissions and offering expenses of approximately $2,000,000 . Approximately $19,800,000 of the net proceeds from the public offering were invested in the Corporation’s Bank subsidiary, PeoplesBank. A portion of the proceeds were used to redeem the remaining $12,000,000 of Series B preferred held by the United States Department of Treasury on February 18, 2016. The remaining proceeds were used for general corporate purposes.
﻿
Preferred Stock Issued under the US Treasury’s Small Business Lending Fund Program
﻿
The U.S. Department of the Treasury (“Treasury”) had a capital investment in the Corporation pursuant to the Corporation’s participation in the Treasury’s Small Business Lending Funding Program (“SBLF Program”). In August 2011, the Corporation sold to the Treasury, for an aggregate purchase price of $25,000,000 , 25,000 shares of non-cumulative, perpetual preferred stock, Series B, $1,000 liquidation value, $2.50 par value. On May 30, 2014, the Corporation redeemed 13,000 of the 25,000 outstanding shares of the Corporation’s preferred stock that had been issued to the Treasury, leaving 12,000 outstanding shares representing $12,000,000 of preferred stock. On February 18, 2016, the Corporation redeemed the remaining $12,000,000 of Series B preferred stock issued to the Treasury as reported on Form 8-K filed on February 19, 2016.
﻿
The annualized dividend rate on the preferred stock issued under the SBLF Program was 1 percent for the year ended December 31, 2015 and through the redemption date of February 18, 2016.
﻿
Common Stock Dividend
﻿
Periodically, the Corporation distributes stock dividends on its common stock. The Corporation distributed 5 percent common stock dividends on December 12, 2017 and December 13, 2016 which resulted in the issuance of 422,439 and 398,541 additional common shares, respectively. </t>
  </si>
  <si>
    <t>Benefit Plans</t>
  </si>
  <si>
    <t>Benefit Plans [Abstract]</t>
  </si>
  <si>
    <t xml:space="preserve">﻿
NOTE 11- Benefit Plans
﻿
Defined Contribution Plan
PeoplesBank maintains a 401(k) savings and investment plan covering substantially all employees. Under the plan, employees can contribute a percentage of their compensation subject to certain limits based on federal tax law. In 2017, 2016, and 2015, PeoplesBank made 100 percent matching contributions up to the first 4 percent of each employee’s compensation contributed to the plan, and both the employee and employer contributions vest immediately. PeoplesBank's expense for the 401(k) savings and investment plan was $587,000 for 2017, $522,000 for 2016 and $461,000 for 2015.
﻿
Supplemental Benefit Plans
PeoplesBank maintains supplemental retirement plans for selected executives. The expense associated with these plans was approximately $256,000 for 2017 , $255,000 for 2016 and $170,000 for 2015 . The accrued liability for the supplemental retirement plans was $4,063,000 at December 31, 2017 and $3,993,000 at December 31, 2016 . Income earned from bank owned life insurance policies was used to finance the cost of supplemental benefit plans, and provide a tax-exempt return to PeoplesBank.
﻿
Director’s Post Retirement Split-dollar Life Insurance Benefit
PeoplesBank recorded net expense of $39,000 in 2017 , $104,000 in 2016 and $3,000 in 2015 , on bank owned life insurance policies with a post retirement split-dollar life insurance benefit. The accrued liability for the post retirement split-dollar benefit was $401,000 at December 31, 2017 and $363,000 at December 31, 2016 . </t>
  </si>
  <si>
    <t>Stock-Based Compensation</t>
  </si>
  <si>
    <t>Stock-Based Compensation [Abstract]</t>
  </si>
  <si>
    <t xml:space="preserve">﻿
NOTE 12-Stock-Based Compensation
﻿
FASB ASC Topic 718 requires that the fair value of equity awards granted to employees be recognized as compensation expense over the period during which an employee is required to provide service in exchange for such awards.
﻿
The following table presents information about the Corporation’s stock plans, adjusted for stock dividends distributed, as of December 31, 2017 .
﻿
﻿
﻿
﻿
Number of
Number of
Number of shares
﻿
shares
outstanding
available for future
﻿ Plan
Types of grants
reserved (1 )
options (1)
issuance (1)
﻿
Stock options
﻿ 2000 Stock Incentive Plan
Stock appreciation rights
﻿ (2000 Plan)
Restricted stock
8,568
8,568
(2)
﻿
Stock options
﻿
Stock appreciation rights
﻿ 2007 Long Term Incentive
Restricted stock
﻿ Plan (07LTIP)
Stock awards
203,058
203,058
(4)
(3)
﻿
Stock options
﻿
Stock appreciation rights
﻿ 2017 Long Term Incentive
Restricted stock
﻿ Plan (17LTIP)
Stock awards
355,783
16,272
(5)
339,511
﻿ 2007 Employee Stock
﻿ Purchase Plan (ESPP)
Stock option
170,455
0
170,455
﻿ Employee Stock
﻿ Bonus Plan (ESBP)
Stock awards
19,153
0
19,153
﻿
﻿ (1) Shares/options are subject to adjustment in the event of specified changes in the Corporation's capital structure.
﻿ (2) Plan expired on March 28, 2010.
﻿ (3) Plan expired on May 15, 2017.
﻿ (4) Amount includes 25,923 of unvested options.
﻿ (5) All are unvested options.
﻿
2000 Stock Incentive Plan, 2007 Long-Term Incentive Plan (07LTIP) and 2017 Long Term Incentive Plan (17LTIP)
﻿
Options awarded under these plans to date have been granted with an exercise price equal to the fair value of the stock on the grant date, a minimum vesting period of six months and an expiration period of ten years. Restricted awards are granted at fair value. All of the restricted shares granted in 2017, 2016 and 15,290 of the restricted shares granted in 2015 vest as follows: 1/3 rd at the end of the first year from the date of grant; 1/3 rd at the end of the second year from the date of grant; and 1/3 rd at the end of the third year from the date of grant. The remaining 2,268 restricted shares granted in 2015 vest as follows: 0% at the end of the first year from the date of grant; 50% at the end of the second year from the date of grant; and 50% at the end of the third year from the date of grant. Upon exercise and/or award, the Corporation has historically issued authorized, but unissued, common stock to satisfy the options/awards.
﻿
The following table presents compensation expense and related tax benefits for stock option, restricted stock and stock awards recognized on the consolidated statement of income.
﻿
﻿
﻿
﻿ (dollars in thousands)
2017
2016
2015
﻿ Compensation expense
$ 693
$ 491
$ 325
﻿ Tax benefit
(243)
(164)
(78)
﻿ Net income effect
$ 450
$ 327
$ 247
﻿
The tax benefit shown in the preceding table is less than the benefit that would be calculated using the Corporation’s 35% statutory Federal tax rate. Under FASB ASC Topic 718, tax benefits are only recognized over the vesting period for options that ordinarily will generate a tax deduction when exercised (non-qualified stock options) and restricted stock awards.
﻿
The Corporation granted the following stock options, restricted stock and stock awards during the years ended December 31, 2017 , 2016 and 2015 .
﻿
﻿
﻿
﻿
2017
2016
2015
﻿ Nonqualified stock options
16,272
21,723
70,184
﻿ Incentive stock options
0
0
5,185
﻿ Restricted stock
15,719
20,837
17,558
﻿ Stock award
9,065
0
0
﻿
The weighted average grant-date fair value and weighted average assumptions used to determine the fair value using the Black-Scholes valuation model for the stock options granted are presented below.
﻿
﻿
﻿
﻿
2017
2016
2015
﻿ Fair value
$ 6.04
$ 3.64
$ 4.22
﻿ Expected life (in years)
5.3
4.5
5.2
﻿ Risk-free interest rate
2.19
%
1.57
%
1.64
%
﻿ Expected volatility
24.82
%
24.31
%
28.22
%
﻿ Expected dividend yield
1.86
%
2.42
%
2.59
%
﻿
﻿
﻿
The expected life of the options was estimated based on historical behavior and represents the period of time that options granted are expected to be outstanding. The risk-free interest rate is the U.S. Treasury rate commensurate with the expected life of the options on the grant date. Volatility of the Corporation’s stock price was based on historical volatility for the period commensurate with the expected life of the options. Dividend yield was based on dividends for the most current year divided by the average market price for the most current year.
﻿
A summary of stock options activity from the option and stock incentive plans, adjusted for stock dividends distributed, is shown below.
﻿
﻿
﻿
Weighted Average
Weighted Average
Aggregate
﻿
Exercise Price
Remaining
Intrinsic Value
﻿
Options
Per Share
Contractual Term
($000)
﻿ Outstanding at January 1, 2017
228,237
$
13.83
6.8 years
$
3,061
﻿ Granted
16,272
28.86
﻿ Exercised
(12,427)
15.67
﻿ Cancelled/Forfeited
(4,184)
19.50
﻿ Outstanding at December 31, 2017
227,898
$
14.70
6.0 years
$
2,946
﻿
﻿ Vested and exercisable at December 31, 2017
185,703
$
12.74
5.3 years
$
2,746
﻿ Vested and non-vested, expected to
﻿ vest at December 31, 2017
227,898
$
14.70
6.0 years
$
2,946
﻿
The following table presents information about stock options exercised for the years ended December 31, 2017 , 2016 and 2015 .
﻿
﻿
﻿
﻿ (dollars in thousands)
2017
2016
2015
﻿ Total intrinsic value of options exercised
$ 142
$ 338
$ 481
﻿ Cash received from options exercised
$ 195
$ 364
$ 475
﻿ Tax deduction realized from options exercised
$ 50
$ 113
$ 154
﻿
The following table presents information about non-vested options and restricted stock, adjusted for stock dividends distributed, for the year ended December 31, 2017 .
﻿
﻿
﻿
﻿
Stock Options
Restricted Stock
﻿
Weighted Average
Weighted Average
﻿
Exercise Price
Grant Date
﻿
Options
Per Share
Shares
Fair Value
﻿ Non-vested at January 1, 2017
48,943
$
19.66
38,552
$
19.38
﻿ Vested
(18,836)
19.52
(16,989)
18.92
﻿ Cancelled/Forfeited
(4,184)
19.50
(1,587)
19.32
﻿ Granted
16,272
28.86
15,719
28.21
﻿ Non-vested at December 31, 2017
42,195
$
23.28
35,695
$
23.49
﻿
﻿
As of December 31, 2017 , total unrecognized compensation cost related to non-vested options and restricted stock was $709,000, of which $465,000 will be recognized in 2018, $183,000 will be recognized in 2019 , $55,000 in 2020 and $6,000 in 2021 with a weighted average recognition period of 1.0 year. The unrecognized compensation expense does not include an estimate for forfeiture of stock awards. The Corporation recognizes forfeitures in the period in which the forfeiture occurs.
﻿
Employee Stock Purchase Plan (ESPP)
﻿
Under the ESPP, eligible employees can purchase common stock of the Corporation at 85% of the fair market value of the stock at the beginning or end of the six-month offering period, whichever is lower. The ESPP is considered to be a compensatory plan. The following table presents information about the ESPP for the years ended December 31, 2017 , 2016 and 2015 .
﻿
﻿
﻿
﻿
2017
2016
2015
﻿ ESPP shares purchased
10,732
9,897
7,716
﻿ Average purchase price per share ( 85% of market value)
$ 23.330
$ 16.860
$ 16.530
﻿ Compensation expense recognized (in thousands)
$ 59
$ 34
$ 33
﻿ Shares issued from treasury stock to satisfy the purchase of ESPP shares
2,772
1,416
990
﻿ Shares issued from authorized but unissued common stock
﻿ to satisfy the purchase of ESPP shares
7,960
8,481
6,726
﻿
Employee Stock Bonus Plan (ESBP)
﻿
The ESBP is administered by the Compensation Committee which is comprised of non-employee members of the Corporation’s Board of Directors. Under the ESBP the Corporation may issue shares of its common stock to employees as performance based compensation. There were no shares of common stock issued under the ESBP in 2017 , 2016 and 2015 . </t>
  </si>
  <si>
    <t>Income Taxes</t>
  </si>
  <si>
    <t>Income Taxes [Abstract]</t>
  </si>
  <si>
    <t xml:space="preserve">﻿
NOTE 13-Income Taxes
﻿
The following table presents the provision for income taxes for the years ended December 31, 2017 , 2016 and 2015 .
﻿
﻿
﻿ (dollars in thousands)
2017
2016
2015
﻿ Current tax provision
﻿ Federal
$ 6,151
$ 6,221
$ 4,827
﻿ State
466
686
417
﻿ Total current tax provision
6,617
6,907
5,244
﻿
﻿ Deferred tax expense (benefit)
﻿ Federal
3,211
(838)
(376)
﻿ State
76
(183)
(55)
﻿ Total deferred tax expense (benefit)
3,287
(1,021)
(431)
﻿ Total tax provision
$ 9,904
$ 5,886
$ 4,813
﻿
The differences between the effective income tax rate and the Federal statutory income tax rate for the years ended December 31, 2017 , 2016 and 2015 are shown below.
﻿
﻿
﻿
﻿
2017
2016
2015
﻿ Statutory tax rate 35.0
% 35.0
% 35.0
%
﻿ Increase (decrease) resulting from:
﻿ Tax-exempt interest income (2.6)
(3.6)
(4.7)
﻿ Bank owned life insurance income (1.6)
(1.6)
(1.5)
﻿ State income taxes, net of federal tax benefit 1.6
1.7
1.5
﻿ Other, net 0.2
(0.5)
(0.1)
﻿ Change in enacted tax rate 12.6
0.0
0.0
﻿ Effective income tax rate 45.2
% 31.0
% 30.2
%
﻿
On December 22, 2017, the Tax Cuts and Jobs Act was signed into law reducing the federal tax rate to 21 percent beginning on January 1, 2018. The revaluation of net deferred tax assets as of December 22, 2017 resulted in $2,755,000 of additional tax expense on the date of enactment. The impact on the 2017 effective tax rate is shown in the table above.
﻿
Significant components of the Corporation’s net deferred tax asset, included in other assets as of December 31, 2017 and 2016 are shown below.
﻿
﻿
﻿
﻿ (dollars in thousands)
2017
2016
﻿ Deferred tax assets
﻿ Allowance for loan losses
$ 3,954
$ 5,672
﻿ Deferred compensation
1,135
1,755
﻿ Low-income housing partnerships
79
312
﻿ Foreclosed real estate
0
334
﻿ Acquisition accounting adjustments
115
218
﻿ Net unrealized losses on available-for-sale securities
255
578
﻿ Acquired net operating loss carryforwards
131
347
﻿ Other
32
421
﻿ Total deferred tax assets
$ 5,701
$ 9,637
﻿
﻿ Deferred tax liabilities
﻿ Deferred loan fees
$ 475
$ 528
﻿ Depreciation
310
565
﻿ Other
201
391
﻿ Total deferred tax liabilities
$ 986
$ 1,484
﻿ Net deferred tax assets
$ 4,715
$ 8,153
﻿
Based on the level of historical income projections for future taxable income over the periods in which the deferred tax assets are deductible, management believes that, as of December 31, 2017 , it is more likely than not that the Corporation will realize the benefits of its deferred tax assets. </t>
  </si>
  <si>
    <t>Commitments To Extend Credit</t>
  </si>
  <si>
    <t>Commitments To Extend Credit [Abstract]</t>
  </si>
  <si>
    <t xml:space="preserve">NOTE 14-Commitments to Extend Credit
﻿
In the normal course of business, the Corporation is a party to various financial transactions that are not funded as of the balance sheet date. Off-balance sheet financial instruments, which enable PeoplesBank clients to meet their financing needs, are comprised mainly of commitments to extend credit and standby letters of credit. Standby letters of credit are written conditional commitments issued by PeoplesBank to guarantee the performance of a client to a third party. The credit and market risk involved in issuing letters of credit is essentially the same as that involved in extending other loan commitments. To manage these risks, the Corporation uses the same credit policies in making commitments and conditional obligations as it does for on-balance sheet instruments and requires collateral to support these letters of credit as deemed necessary. Management believes that the proceeds obtained through a liquidation of such collateral would be sufficient to cover the maximum potential amount of future payments required under the corresponding guarantees. The amount of the liability as of December 31, 2017 and 2016, for guarantees under standby letters of credit issued was considered not material by management. Normally, commitments to extend credit and letters of credit have fixed expiration dates or termination clauses, have specific rates and are for specific purposes. Many of the commitments are expected to expire without being extended; therefore, total commitment amounts do not necessarily represent future cash requirements.
﻿
A summary of outstanding commitments at December 31, 2017 and 2016 is shown below.
﻿
﻿
﻿
﻿ (dollars in thousands)
2017
2016
﻿ Commitments to grant loans
﻿ Fixed rate
$ 57,727
$ 104,274
﻿ Variable rate
29,838
27,369
﻿
﻿ Unfunded commitments of existing loans
﻿ Fixed rate
$ 63,327
$ 68,571
﻿ Variable rate
334,080
229,459
﻿
﻿ Standby letters of credit
$ 23,603
$ 19,505
﻿ </t>
  </si>
  <si>
    <t>Contingent Liabilities</t>
  </si>
  <si>
    <t>Contingent Liabilities [Abstract]</t>
  </si>
  <si>
    <t xml:space="preserve">NOTE 15-Contingent Liabilities
﻿
Periodically, the Corporation and its subsidiary, PeoplesBank, may be defendants in legal proceedings relating to the conduct of their banking business. Most of such legal proceedings are normal parts of the banking business and, in management’s opinion, do not materially affect the financial position or results of operations of the Corporation. </t>
  </si>
  <si>
    <t>Fair Value Measurement and Fair Values of Financial Instruments</t>
  </si>
  <si>
    <t>Fair Value Measurement and Fair Values of Financial Instruments [Abstract]</t>
  </si>
  <si>
    <t xml:space="preserve">Note 16-Fair Value Measurements and Fair Values of Financial Instruments
﻿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
Assets Measured at Fair Value on a Recurring Basis
﻿
Securities Available for Sale
﻿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
﻿
﻿
﻿
Fair Value Measurements
﻿
(Level 1)
(Level 2)
(Level 3)
﻿
Quoted Prices in
Significant Other
Significant Other
﻿
Active Markets for
Observable
Unobservable
﻿ (dollars in thousands)
Total
Identical Assets
Inputs
Inputs
﻿ December 31, 2017
﻿ Securities available-for-sale:
﻿ U.S. Treasury notes
$ 14,071
$ 14,071
$ 0
$ 0
﻿ U.S. agency
17,303
0
17,303
0
﻿ U.S. agency mortgage-backed, residential
75,175
0
75,175
0
﻿ State and municipal
52,042
0
52,042
0
﻿
﻿ December 31, 2016
﻿ Securities available-for-sale:
﻿ U.S. Treasury notes
$ 13,937
$ 13,937
$ 0
$ 0
﻿ U.S. agency
25,086
0
25,086
0
﻿ U.S. agency mortgage-backed, residential
91,761
0
91,761
0
﻿ State and municipal
63,955
0
63,955
0
﻿
Assets Measured at Fair Value on a Nonrecurring Basis
﻿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December 31, 2017 , the fair value consists of impaired loan balances of $1,331,000 , net of valuation allowances of $243,000 and charge-offs of $506,000 , compared to impaired loan balances of $604,000 , net of valuation allowances of $681,000 and charge-offs of $170,000 , at December 31, 2016 .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December 31, 2017, there were no foreclosed real estate assets with a valuation allowance or write-down. At December 31, 2016, the fair value of foreclosed real estate with a valuation allowance or write-down was $1,594,000 , which is net of valuation allowances of $881,000 and no write-downs.
﻿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on a quarterly basis. Significant inputs to the valuation include expected cash flow, expected net servicing income, a cash flow discount rate and the expected life of the underlying loans. At December 31, 2017, the fair value of the mortgage servicing rights asset was $769,000 . At December 31, 2016, the fair value of the mortgage servicing rights asset was $367,000 .
﻿
﻿
﻿
Fair Value Measurements
﻿
(Level 1)
(Level 2)
(Level 3)
﻿
Quoted Prices in
Significant Other
﻿
Active Markets for
Significant Other
Unobservable
﻿ (dollars in thousands)
Total
Identical Assets
Observable Inputs
Inputs
﻿ December 31, 2017
﻿ Impaired loans
$ 1,331
$ 0
$ 0
$ 1,331
﻿ Mortgage servicing rights
769
0
0
769
﻿
﻿ December 31, 2016
﻿ Impaired loans
$ 604
$ 0
$ 0
$ 604
﻿ Foreclosed real estate
1,594
0
0
1,594
﻿ Mortgage servicing rights
367
0
0
367
﻿
The following table presents additional quantitative information about assets measured at fair value on a nonrecurring basis and for which the Corporation has utilized Level 3 inputs to determine fair value:
﻿
﻿
Quantitative Information about Level 3 Fair Value Measurements
﻿
Fair Value
Valuation
Unobservable
Weighted
﻿ (dollars in thousands)
Estimate
Techniques
Input
Range
Average
﻿ December 31, 2017
﻿ Impaired loans
$ 1,331
Appraisal (1)
Appraisal adjustments
(2)
24% - 52%
38%
﻿ Mortgage servicing rights
769
Multiple of annual
Estimated prepayment speed
6.9% - 8.5%
7.6%
﻿
service fee
based on rate and term
﻿
﻿ December 31, 2016
﻿ Impaired loans
$ 604
Appraisal (1)
Appraisal adjustments
(2)
15% - 25%
19%
﻿ Foreclosed real estate
1,594
Appraisal (1)
Appraisal adjustments
(2)
9% - 9%
9%
﻿ Mortgage servicing rights
367
Multiple of annual
Estimated prepayment speed
6.9% - 8.8%
7.0%
﻿
service fee
based on rate and term
﻿
﻿ (1) Fair value is generally determined through independent appraisals, which generally include various level 3 inputs
﻿ that are not identifiable.
﻿ (2) Appraisals may be adjusted downward by the Corporation's management for qualitative factors such as economic
﻿ conditions, and estimated liquidation expenses. The range of liquidation expenses and other appraisal
﻿ adjustments are presented as a percent of the appraisal.
﻿
Disclosures about Fair Value of Financial Instruments
The following methods and assumptions were used to estimate the fair values of the Corporation’s financial instruments as of December 31, 2017 and 2016 .
﻿
Cash and Cash Equivalents
The carrying amount is a reasonable estimate of fair value.
﻿
Securities Available for Sale
The fair value of securities available for sale is determined in accordance with the methods described under FASB ASC Topic 820 as described above.
﻿
Restricted Investment in Bank Stocks
The carrying amount of restricted investment in bank stocks is a reasonable estimate of fair value. The Corporation is required to maintain minimum investment balances in these stocks. These stocks are not actively traded and, therefore, have no readily determinable market value.
﻿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
Loans, net
The fair value of loans, excluding all impaired loans, is estimated using discounted cash flow analyse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Projected future cash flows are calculated based upon contractual maturity or call dates. For variable rate loans that reprice frequently and have no significant change in credit risk, fair value is based on carrying value.
﻿
Interest Receivable
The carrying value of interest receivable is a reasonable estimate of fair value.
Deposits
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
﻿
Short-term Borrowings
For theses short-term instruments, the carrying amount is a reasonable estimate of fair value.
﻿
Long-term Debt
Long-term debt includes FHLBP advances (Level 2) and junior subordinated debt (Level 3). The fair value of FHLBP advances are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
﻿
Interest Payable
The carrying value of interest payable is a reasonable estimate of fair value.
﻿
Off-Balance Sheet Instruments
Off-balance sheet instruments consist of lending commitments and letters of credit are based on fees currently charged in the market to enter into similar arrangements, taking into account the remaining terms of the agreements and counterparties’ credit standing. These amounts were not considered material.
The following presents the carrying amount and estimated fair value of the Corporation’s financial instruments as of December 31, 2017 and 2016 .
﻿
﻿
﻿
﻿
Fair Value Estimates
﻿
(Level 1)
(Level 2)
(Level 3)
﻿
Quoted Prices
Significant
Significant
﻿
in Active
Other
Other
﻿
Carrying
Estimated
Markets for
Observable
Unobservable
﻿ (dollars in thousands)
Amount
Fair Value
Identical Assets
Inputs
Inputs
﻿ December 31, 2017
﻿ Financial assets
﻿ Cash and cash equivalents
$ 79,524
$ 79,524
$ 79,524
$ 0
$ 0
﻿ Securities available-for-sale
158,591
158,591
14,071
144,520
0
﻿ Restricted investment in bank stocks
6,311
6,311
0
6,311
0
﻿ Loans held for sale
1,715
1,798
0
1,798
0
﻿ Loans, net
1,383,075
1,368,753
0
0
1,368,753
﻿ Interest receivable
4,968
4,968
0
4,968
0
﻿ Mortgage servicing rights
672
769
0
0
769
﻿
﻿ Financial liabilities
﻿ Deposits
$ 1,384,507
$ 1,369,008
$ 0
$ 1,369,008
$ 0
﻿ Short-term borrowings
20,495
20,495
0
20,495
0
﻿ Long-term debt
130,310
127,586
0
119,474
8,112
﻿ Interest payable
626
626
0
626
0
﻿
﻿ Off-balance sheet instruments
0
0
0
0
0
﻿
﻿ December 31, 2016
﻿ Financial assets
﻿ Cash and cash equivalents
$ 74,032
$ 74,032
$ 74,032
$ 0
$ 0
﻿ Securities available-for-sale
194,739
194,739
13,937
180,802
0
﻿ Restricted investment in bank stocks
6,926
6,926
0
6,926
0
﻿ Loans held for sale
1,548
1,603
0
1,603
0
﻿ Loans, net
1,255,779
1,251,031
0
0
1,251,031
﻿ Interest receivable
4,448
4,448
0
4,448
0
﻿ Mortgage servicing rights
324
367
0
0
367
﻿
﻿ Financial liabilities
﻿ Deposits
$ 1,264,177
$ 1,262,529
$ 0
$ 1,262,529
$ 0
﻿ Short-term borrowings
56,637
56,637
0
56,637
0
﻿ Long-term debt
125,310
123,353
0
115,195
8,158
﻿ Interest payable
450
450
0
450
0
﻿
﻿ Off-balance sheet instruments
0
0
0
0
0
﻿ </t>
  </si>
  <si>
    <t>Assets And Liabilities Subject To Offsetting</t>
  </si>
  <si>
    <t>Assets And Liabilities Subject To Offsetting [Abstract]</t>
  </si>
  <si>
    <t>﻿
Note 17—Assets and Liabilities Subject to Offsetting
﻿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
﻿
﻿
Gross amounts Not Offset in
﻿
Gross
Net Amounts
the Statements of Condition
﻿
Gross
Amounts
of Liabilities
Financial Instruments
﻿
Amounts of
Offset in the
Presented in
U.S Agency
Cash
﻿
Recognized
Statements of
the Statements
mortgage-backed,
Collateral
Net
﻿ (dollars in thousands)
Liabilities
Condition
of Condition
residential
U.S. agency
Pledged
Amount
﻿ December 31, 2017
﻿ Repurchase Agreements
(1)
$ 10,295
$ 0
$ 10,295
$ (10,295)
$ 0
$ 0
$ 0
﻿
﻿ December 31, 2016
﻿ Repurchase Agreements
(1)
$ 23,637
$ 0
$ 23,637
$ (23,529)
$ (108)
$ 0
$ 0
﻿
﻿
﻿
(1)
As of December 31, 2017 and 2016 , the fair value of securities pledged in connection with repurchase agreements was $15,545,000 and $32,535,000 , respectively.</t>
  </si>
  <si>
    <t>Condensed Financial Information-Parent Company Only</t>
  </si>
  <si>
    <t>Condensed Financial Information-Parent Company Only [Abstract]</t>
  </si>
  <si>
    <t xml:space="preserve">﻿
Note 18-Condensed Financial Information-Parent Company Only
﻿
﻿
﻿
﻿ Condensed Balance Sheets
﻿
December 31,
﻿ (dollars in thousands)
2017
2016
﻿ Assets
﻿ Cash and due from banks
$ 515
$ 467
﻿ Investment in bank subsidiary
170,238
161,027
﻿ Investment in other subsidiaries
314
317
﻿ Premises and equipment, net
3,249
3,451
﻿ Other assets
635
612
﻿ Total assets
$ 174,951
$ 165,874
﻿
﻿ Liabilities
﻿ Long-term debt
$ 10,310
$ 10,310
﻿ Long-term debt with bank subsidiary
363
549
﻿ Other liabilities
59
58
﻿ Total liabilities
10,732
10,917
﻿
﻿ Shareholders' equity
164,219
154,957
﻿ Total liabilities and shareholders' equity
$ 174,951
$ 165,874
﻿
﻿
﻿
﻿
﻿ Condensed Statements of Income and Comprehensive Income
﻿
Years ended December 31,
﻿ (dollars in thousands)
2017
2016
2015
﻿ Income
﻿ Interest from investment securities
$ 9
$ 7
$ 6
﻿ Dividends from bank subsidiary
3,580
2,801
16,116
﻿ Total income
3,589
2,808
16,122
﻿
﻿ Expense
﻿ Interest expense on long-term debt
320
275
239
﻿ Occupancy of premises, net
140
174
153
﻿ Other
419
463
422
﻿ Total expense
879
912
814
﻿ Income before applicable income tax benefit and
﻿ undistributed earnings (losses) of subsidiaries
2,710
1,896
15,308
﻿ Applicable income tax benefit
416
445
273
﻿ Income before undistributed earnings (losses) of subsidiaries
3,126
2,341
15,581
﻿ Equity in undistributed earnings (losses) of bank subsidiary
8,878
10,761
(4,446)
﻿ Net income
$ 12,004
$ 13,102
$ 11,135
﻿ Preferred stock dividends
0
16
120
﻿ Net income available to common shareholders
$ 12,004
$ 13,086
$ 11,015
﻿ Comprehensive income
$ 12,337
$ 10,610
$ 9,839
﻿
Note 18-Condensed Financial Information-Parent Company Only (continued)
﻿
﻿
﻿
﻿ Condensed Statements of Cash Flows
﻿
Years ended December 31,
﻿ (dollars in thousands)
2017
2016
2015
﻿ Cash flows from operating activities
﻿ Net income
$ 12,004
$ 13,102
$ 11,135
﻿ Adjustments to reconcile net income to net cash provided by operations:
﻿ Depreciation
202
208
207
﻿ Equity in undistributed (earnings) losses of subsidiaries, net
(8,878)
(10,761)
4,446
﻿ Other, net
730
435
555
﻿ Net cash provided by operating activities
4,058
2,984
16,343
﻿
﻿ Cash flows from investing activities
﻿ Additional investment in bank subsidiary
0
0
(19,775)
﻿ Outlay for business acquisition
0
0
(14,425)
﻿ Return of investment in other subsidiary
3
0
0
﻿ Purchases of premises and equipment
0
(12)
(130)
﻿ Net cash provided by (used in) investing activities
3
(12)
(34,330)
﻿
﻿ Cash flows from financing activities
﻿ Repayments of long-term debt
(186)
(179)
(172)
﻿ Tax benefit on vested restricted stock
0
0
13
﻿ Cash dividends paid to preferred shareholders
0
(46)
(120)
﻿ Cash dividends paid to common shareholders
(4,559)
(4,144)
(2,991)
﻿ Redemption of preferred stock
0
(12,000)
0
﻿ Net issuance of common stock
751
853
33,614
﻿ Cash paid in lieu of fractional shares
(19)
(12)
(12)
﻿ Net cash (used in) provided by financing activities
(4,013)
(15,528)
30,332
﻿ Net increase (decrease) in cash and cash equivalents
48
(12,556)
12,345
﻿ Cash and cash equivalents at beginning of year
467
13,023
678
﻿ Cash and cash equivalents at end of year
$ 515
$ 467
$ 13,023
﻿ </t>
  </si>
  <si>
    <t>Quarterly Results Of Operations</t>
  </si>
  <si>
    <t>Quarterly Results Of Operations [Abstract]</t>
  </si>
  <si>
    <t xml:space="preserve">﻿
Note 19-Quarterly Results of Operations (Unaudited)
﻿
A summary of the quarterly results of operations for the years ended December 31, 2017 and 2016 is shown below.
﻿
﻿
﻿
﻿
﻿
2017
2016
﻿ (dollars in thousands,
Quarter
Quarter
﻿ except per share data)
Fourth
Third
Second
First
Fourth
Third
Second
First
﻿
﻿ Interest income
$ 18,552
$ 18,063
$ 17,295
$ 16,505
$ 16,233
$ 15,660
$ 15,323
$ 15,014
﻿ Interest expense
2,985
2,771
2,667
2,445
2,231
2,245
2,124
2,049
﻿ Net interest income
15,567
15,292
14,628
14,060
14,002
13,415
13,199
12,965
﻿ Provision for loan losses
600
2,100
825
650
600
800
800
800
﻿ Noninterest income
2,577
2,542
2,498
2,392
2,271
2,308
2,211
2,076
﻿ Net gain on sales of loans held for sale
611
252
282
289
358
262
235
115
﻿ Noninterest expense
11,770
10,986
11,167
11,063
10,530
10,222
10,413
10,458
﻿ Income before taxes and securities gain
6,385
5,000
5,416
5,028
5,501
4,963
4,432
3,898
﻿ Net gain on sales of securities
0
16
63
0
0
0
0
194
﻿ Income before income taxes
6,385
5,016
5,479
5,028
5,501
4,963
4,432
4,092
﻿ Provision for income taxes
4,895
1,606
1,794
1,609
1,659
1,560
1,392
1,275
﻿ Net income
1,490
3,410
3,685
3,419
3,842
3,403
3,040
2,817
﻿ Preferred stock dividends
0
0
0
0
0
0
0
16
﻿ Net income available to common shareholders
$ 1,490
$ 3,410
$ 3,685
$ 3,419
$ 3,842
$ 3,403
$ 3,040
$ 2,801
﻿
﻿ Net income per common share, basic (1)
$ 0.17
$ 0.38
$ 0.41
$ 0.39
$ 0.43
$ 0.39
$ 0.35
$ 0.32
﻿ Net income per common share, diluted (1)
$ 0.17
$ 0.38
$ 0.41
$ 0.38
$ 0.43
$ 0.38
$ 0.35
$ 0.32
﻿
﻿ (1) adjusted for common stock dividends distributed.
﻿ </t>
  </si>
  <si>
    <t>Merger With Madison Bancorp, Inc.</t>
  </si>
  <si>
    <t>Merger With Madison Bancorp, Inc. [Abstract]</t>
  </si>
  <si>
    <t xml:space="preserve">﻿
Note 20-Merger With Madison Bancorp, Inc.
﻿
On July 22, 2014 , the Corporation entered into an Agreement and Plan of Merger (the “Merger Agreement”) with Madison Bancorp, Inc., a Maryland corporation (“Madison”), and CVLY Corp., a Pennsylvania corporation and wholly-owned subsidiary of the Corporation (“Acquisition Subsidiary”). Pursuant to the Merger Agreement, Madison agreed to cause its wholly-owned subsidiary, Madison Square Federal Savings Bank (“MSFSB”), to merge with and into the Corporation’s wholly-owned bank subsidiary, PeoplesBank, with PeoplesBank being the surviving bank in the Bank Merger.
﻿
The acquisition of Madison and MSFSB was completed on January 16, 2015 , as reported on a Form 8-K filed on the same date. Pursuant to the Merger Agreement, each share of Madison common stock was converted into the right to receive $22.90 in cash, without interest, and each outstanding option to purchase Madison common stock was converted into the right to receive cash based on a formula set forth in the Merger Agreement. Total consideration paid was $14,425,000 , which included the purchase of 608,116 shares of Madison common stock as well as the cash out of 41,270 options to purchase Madison common stock with an average exercise price of $10.81 per share.
The merger was accounted for using acquisition accounting, which requires the Corporation to allocate total consideration transferred to the assets acquired and liabilities assumed, based on their respective fair value at the merger date, with any remaining excess consideration being recorded as goodwill. The table below presents the detail of the total acquisition cost as well as a summary of the assets acquired and liabilities assumed recorded at their estimated fair value, as of the January 16, 2015 acquisition date.
﻿
﻿
﻿
﻿
﻿ (in thousands, except per share data)
January 16, 2015
﻿ Cash paid for outstanding shares of Madison common stock and outstanding options
$ 14,425
﻿
﻿ Assets Acquired:
﻿ Cash and due from banks
$ 35,516
﻿ Securities, available for sale
1,396
﻿ Loans
77,228
﻿ Premises and equipment
2,601
﻿ Other assets
17,567
﻿ Total assets acquired
134,308
﻿ Liabilities Assumed:
﻿ Deposits
120,545
﻿ Other liabilities
1,639
﻿ Total liabilities assumed
122,184
﻿
﻿ Net goodwill resulting from merger
$ 2,301
﻿
The fair value of total assets acquired as a result of the merger totaled $134,308,000 , which included $1,396,000 of securities which were subsequently sold in the first quarter of 2015. Additionally, other assets of $17,567,000 included $15,256,000 of receivables related to investment securities sold prior to the merger, pending receipt of sales proceeds, which were subsequently collected. The transaction also resulted in a core deposit intangible of $39,000 and goodwill of $2,301,000 . Goodwill arising from the acquisition consists largely of synergies and the cost savings expected to result from the combining of operations and is not expected to be deductible for income tax purposes.
﻿
The following is a summary of acquired impaired loans from the merger with Madison Bancorp, Inc:
﻿
﻿
﻿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
The following table presents unaudited pro forma information as if the merger between PeoplesBank and MSFSB had been completed on January 1, 2014. The pro forma information does not necessarily reflect the results of operations that would have occurred had MSFSB merged with PeoplesBank at the beginning of 2014. The pro forma financial information does not include the impact of possible business model changes, nor does it consider any potential impacts of current market conditions or revenues, cost savings, or other factors.
﻿
﻿
﻿
﻿
Pro forma for the year ended
﻿ (in thousands, except per share data)
December 31, 2014
﻿ Net interest income
$ 44,598
﻿ Noninterest income
8,246
﻿ Net income available to common shareholders
10,972
﻿
﻿ Pro forma earnings per share; adjusted:
﻿ Basic
$ 1.70
﻿ Diluted
$ 1.66
﻿ </t>
  </si>
  <si>
    <t>Summary Of Significant Accounting Policies (Policy)</t>
  </si>
  <si>
    <t>Nature of Operations and Basis of Presentation</t>
  </si>
  <si>
    <t xml:space="preserve">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December 31, 2017. The subsidiaries consist of Codorus Valley Financial Advisors, Inc. d/b/a PeoplesWealth Advisors, which sells non-deposit investment products in Pennsylvania, SYC Settlement Services, Inc., which provides real estate settlement services, and Codorus Valley Financial Advisors, Inc. d/b/a PeoplesWealth Advisors, a subsidiary that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reportable period of 2017. The accounts of CVB Statutory Trust No. 1 and No. 2 are not included in the consolidated financial statements as discussed in Note 8 –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
  </si>
  <si>
    <t>Investment Securities</t>
  </si>
  <si>
    <t xml:space="preserve">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
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
﻿ </t>
  </si>
  <si>
    <t>Restricted Investment in Bank Stocks</t>
  </si>
  <si>
    <t xml:space="preserve">﻿
Restricted Investment in Bank Stocks
Restricted stock, which represents required investments in the common stock of correspondent banks, is carried at cost and, as of December 31, 2017 and 2016 consisted primarily of the common stock of the Federal Home Loan Bank of Pittsburgh (FHLBP) and, to a lesser degree, Atlantic Community Bancshares, Inc. (ACBI), the parent company of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17 and 2016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Management’s determination of whether these investments are impaired is based on their a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17 and 2016 . </t>
  </si>
  <si>
    <t>Loans Held for Sale</t>
  </si>
  <si>
    <t xml:space="preserve">Loans Held for Sale
Loans held for sale are comprised of residential mortgage loans and the guaranteed portion of secondary-market qualified Small Business Administration loans.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The Company generally sells the guaranteed portion of its SBA loans to a third party and retains the servicing, holding the nonguaranteed portion in its portfolio. Gains or losses recognized on the sale of mortgage loans and loans guaranteed by the Small Business Administration loans are recognized based on the difference between the selling price and the carrying value of the related loan and are recorded in noninterest incom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cquired Loans</t>
  </si>
  <si>
    <t xml:space="preserve">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 </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
Changes in national and local economies and business conditions
· ﻿
Changes in the value of collateral for collateral dependent loans
﻿
· ﻿
Changes in the level of concentrations of credit
· ﻿
Changes in the volume and severity of classified and past due loans
· ﻿
Changes in the nature and volume of the portfolio
· ﻿
Changes in collection, charge-off, and recovery procedures
· ﻿
Changes in underwriting standards and loan terms
· ﻿
Changes in the quality of the loan review system
· ﻿
Changes in the experience/ability of lending management and key lending staff
· ﻿
Regulatory and legal regulations that could affect the level of credit losses
· ﻿
Other pertinent environmental factors
﻿
The unallocated component is maintained to cover uncertainties that could affect the Corporation’s estimate of probable losses.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7 is adequat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si>
  <si>
    <t>Premises and Equipment</t>
  </si>
  <si>
    <t xml:space="preserve">Premises and Equipment
Land is carried at cost. Premises and equipment are carried at cost less accumulated depreciation. Depreciation expense is calculated principally on the straight-line method over the assets’ estimated useful lives. Estimated useful lives are five to forty years for buildings and improvements, five to twenty years for furniture and equipment and two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t>
  </si>
  <si>
    <t>Foreclosed Real Estate</t>
  </si>
  <si>
    <t xml:space="preserve">Foreclosed Real Estate
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7 , foreclosed real estate, net of allowance, was $216,000 , which included $96,000 of residential real estate, compared to $2,705,000 in foreclosed real estate, net of allowance, which included $201,000 of residential real estate, at December 31, 2016 . Included within loans receivable as of December 31, 2017, was a recorded investment of $262,000 of consumer mortgage loans secured by residential real estate properties, for which formal foreclosure proceedings were in process according to local requirements of the applicable jurisdiction.
﻿ </t>
  </si>
  <si>
    <t>Bank Owned Life Insurance</t>
  </si>
  <si>
    <t xml:space="preserve">Bank Owned Life Insurance
PeoplesBank invests in bank owned life insurance (BOLI) as a source of funding for employee benefit expenses. BOLI involves the purchasing of life insurance by PeoplesBank on a select group of employees and members of the board of directors. PeoplesBank is the owner and beneficiary of the policies. This life insurance investment is carried at the cash surrender value of the underlying policies and is included in other assets in the amount of $36,632,000 at December 31, 2017 , compared to $31,621,000 at December 31, 2016 . </t>
  </si>
  <si>
    <t>Mortgage Servicing Rights</t>
  </si>
  <si>
    <t xml:space="preserve">Mortgage Servicing Rights
PeoplesBank retained servicing of sold mortgage loans beginning in 2016.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December 31, 2017, the balance of residential mortgage loans serviced for third parties was $70,780,000 compared to $36,969,000 at December 31, 2016.
﻿
﻿
﻿
﻿
Years ended December 31,
﻿ (dollars in thousands)
2017
2016
﻿ Amortized cost:
﻿ Balance at beginning of year
$ 324
$ 0
﻿ Originations of mortgage servicing rights
422
338
﻿ Amortization expense
(74)
(14)
﻿ Balance at end of year
$ 672
$ 324
﻿ </t>
  </si>
  <si>
    <t>Trust and Investment Services Assets</t>
  </si>
  <si>
    <t xml:space="preserve">Trust and Investment Services Assets
Assets held by PeoplesBank in a fiduciary or agency capacity for its clients are not included in the consolidated balance sheets since these items are not assets of PeoplesBank. At December 31, 2017, the market value of assets was $711,161,000 compared to $562,865,000 at December 31, 2016. </t>
  </si>
  <si>
    <t>Advertising</t>
  </si>
  <si>
    <t xml:space="preserve">﻿
Advertising
Advertising costs are charged to expense when incurred. </t>
  </si>
  <si>
    <t xml:space="preserve">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7 and 2016 The Corporation’s policy is to recognize interest and penalties on unrecognized tax benefits in income taxes expense in the Consolidated Statement of Income. The Corporation did no t recognize any interest and penalties for the years ended December 31, 2017 , 2016 and 2015 . The tax years subject to examination by the taxing authorities are the years ended December 31, 2016 , 2015 , and 2014 . </t>
  </si>
  <si>
    <t>Use of Estimates</t>
  </si>
  <si>
    <t xml:space="preserve">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t>
  </si>
  <si>
    <t>Fair Value of Financial Instruments</t>
  </si>
  <si>
    <t xml:space="preserve">Fair Value of Financial Instruments
Fair values of financial instruments are estimated using relevant market information and other assumptions, as more fully disclosed in Note 16 – Fair Value Measurements and Fair Values of Financial Instruments. Fair value estimates involve uncertainties and matters of significant judgment. Changes in assumptions or in market conditions could significantly affect the estimates. </t>
  </si>
  <si>
    <t>Goodwill and Core Deposit Intangible Assets</t>
  </si>
  <si>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the analysis, the Corporation concluded that the amount of recorded goodwill was not impaired as of October 1, 2017.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December 31, 2017, the Corporation does not have any indicators of potential impairment of either goodwill or core deposit intangibles. </t>
  </si>
  <si>
    <t>Per Common Share Data</t>
  </si>
  <si>
    <t xml:space="preserve">Per Common Share Data
Basic net income per common share is calculated as net income available to common shareholders divided by the weighted average number of common shares outstanding. Diluted net income per common share is calculated as net income available to common shareholders divided by the weighted average number of common shares outstanding plus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All share and per share amounts are adjusted for stock dividends that are declared prior to the issuance of the consolidated financial statements.
﻿
The computation of net income per common share for the years ended December 31, 2017 , 2016 and 2015 is provided in the table below.
﻿
﻿
﻿
﻿ (in thousands, except per share data)
2017
2016
2015
﻿ Net income available to common shareholders
$ 12,004
$ 13,086
$ 11,015
﻿
﻿ Weighted average shares outstanding (basic)
8,871
8,793
6,883
﻿ Effect of dilutive stock options
104
75
75
﻿ Weighted average shares outstanding (diluted)
8,975
8,868
6,958
﻿
﻿ Basic earnings per common share
$ 1.35
$ 1.49
$ 1.60
﻿ Diluted earnings per common share
$ 1.34
$ 1.48
$ 1.59
﻿
﻿ Anti-dilutive stock options excluded from the computation of earnings per share
16
82
118
﻿ </t>
  </si>
  <si>
    <t xml:space="preserve">Stock-Based Compensation
The Corporation accounts for its stock-based compensation awards in accordance with FASB ASC Topic 718, which requires public companies to recognize compensation expense, related to stock-based compensation awards in their statements of operations. Compensation expense is equal to the fair value of the stock-based compensation awards on the grant date and is recognized over the vesting period of such awards. More information is provided in Note 12 – Stock-Based Compensation. </t>
  </si>
  <si>
    <t>Cash Flow Information</t>
  </si>
  <si>
    <t xml:space="preserve">﻿
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Years ended December 31,
﻿ (dollars in thousands)
2017
2016
2015
﻿ Cash paid during the period for:
﻿ Income taxes
$ 7,926
$ 4,973
$ 6,050
﻿ Interest
$ 10,692
$ 8,667
$ 8,183
﻿
﻿ Noncash investing activities:
﻿ Transfer of loans to foreclosed real estate
$ 216
$ 318
$ 41
﻿ Transfer of loans held for sale to held-to-maturity portfolio
$ 228
$ 251
$ 0
﻿ </t>
  </si>
  <si>
    <t>Off-Balance Sheet Financial Instruments</t>
  </si>
  <si>
    <t xml:space="preserve">Off-Balance Sheet Financial Instruments
In the ordinary course of business, the Corporation enters into off-balance sheet financial instruments consisting of commitments to extend credit and standby letters of credit. These financial instruments are recorded on the balance sheet when they become a receivable to the Corporation. </t>
  </si>
  <si>
    <t>Comprehensive Income</t>
  </si>
  <si>
    <t xml:space="preserve">Comprehensive Income and Accumulated Other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Segment Reporting</t>
  </si>
  <si>
    <t xml:space="preserve">Segment Reporting
Management has determined that it operates in only one segment, community banking. The Corporation’s non-banking activities are insignificant to the consolidated financial statements. </t>
  </si>
  <si>
    <t>Recent Accounting Pronouncements</t>
  </si>
  <si>
    <t xml:space="preserve">Recent Accounting Pronouncements
﻿
Pronouncements Adopted in 2017
﻿
In February 2018, the FASB issued ASU 2018-02, Income Statement – Reporting Comprehensive Income (Topic 220). The amendments in this ASU allow a reclassification from accumulated other comprehensive income to retained earnings for stranded tax effects resulting from the Tax Cuts and Jobs Act. The new standard is effective for fiscal years beginning after December 15, 2018, including interim periods within those fiscal years. Early adoption is permitted. In the fourth quarter of 2017, the Corporation elected early adoption of ASU 2018-02. Adoption of this standard resulted in a reclassification of $170,000 from accumulated other comprehensive income to retained earnings, which is reflected as a separate line within the Consolidated Statements of Changes in Shareholders’ Equity.
﻿
Pronouncements Not Yet Effective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October 1, 2020 goodwill impairment test and the adoption of this standard is not expected to have a material impact on the its consolidated financial statements based on current circumstances.
﻿
In August 2016, the FASB issued ASU 2016-15, Classification of Certain Cash Receipts and Cash Payments. This standard clarifies how certain cash receipts and cash payments are presented and classified in the statement of cash flows to reduce diversity in practice. This standard contains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new standard is effective for fiscal years beginning after December 15, 2017, including interim periods within those fiscal years. Early adoption is permitted. The Corporation intends to adopt this standard effective with its March 31, 2018 quarterly report on Form 10-Q and does not expect the adoption of the ASU to have a material impact on its consolidated financial statements.
﻿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The Corporation is currently evaluating the impact of the adoption of this guidance on its consolidated financial statements and is in the initial stages of assessing and gathering the necessary data to implement the new standard.
﻿
In February 2016, the FASB issued ASU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and has determined that the provisions of ASU 2016-02 will result in an increase in assets to recognize the present value of the lease obligations (right-of-use assets) with a corresponding increase in liabilities. The initial measurement of the right-of-use asset and the corresponding liability will be affected by certain key assumptions such as expectations of renewals or extensions and the interest rate to be used to discount the future lease obligations. The Corporation is currently assessing its lease portfolio to determine the key assumptions; however, the total impact of the new standard will be affected by any new leases that are executed, leases that are terminated prior to the effective date, and any leases with changes to key assumptions or expectations such as renewals and extensions, and discount rates.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In December 2016, the FASB issued ASU 2016-20, Technical Corrections and Improvements to Topic 606, Revenue from Contracts with Customers. This ASU amends the new revenue standard to make minor technical corrections that affect narrow aspects of the guidance, including contract cost accounting, disclosures, and other matters. ASU 2014-09 and ASU 2016-20 are effective for interim and annual reporting periods beginning after December 15, 2017. Early adoption is not permitted. The Corporation has determined that certain noninterest income financial statement line items, including trust and investment services fees, income from mutual fund, annuity and insurance sales, service charges on deposit accounts, and other noninterest income, contain revenue streams that are in scope of these updates. The Corporation adopted this standard on January 1, 2018 utilizing the modified retrospective method and the adoption of the new standard did not have a material impact on its financial statements. </t>
  </si>
  <si>
    <t>Summary Of Significant Accounting Policies (Tables)</t>
  </si>
  <si>
    <t>Schedule Of Mortgage Service Rights</t>
  </si>
  <si>
    <t xml:space="preserve">﻿
﻿
﻿
Years ended December 31,
﻿ (dollars in thousands)
2017
2016
﻿ Amortized cost:
﻿ Balance at beginning of year
$ 324
$ 0
﻿ Originations of mortgage servicing rights
422
338
﻿ Amortization expense
(74)
(14)
﻿ Balance at end of year
$ 672
$ 324
﻿ </t>
  </si>
  <si>
    <t>Schedule Of Computation Of Net Income Per Common Share</t>
  </si>
  <si>
    <t xml:space="preserve">﻿
﻿
﻿ (in thousands, except per share data)
2017
2016
2015
﻿ Net income available to common shareholders
$ 12,004
$ 13,086
$ 11,015
﻿
﻿ Weighted average shares outstanding (basic)
8,871
8,793
6,883
﻿ Effect of dilutive stock options
104
75
75
﻿ Weighted average shares outstanding (diluted)
8,975
8,868
6,958
﻿
﻿ Basic earnings per common share
$ 1.35
$ 1.49
$ 1.60
﻿ Diluted earnings per common share
$ 1.34
$ 1.48
$ 1.59
﻿
﻿ Anti-dilutive stock options excluded from the computation of earnings per share
16
82
118
﻿ </t>
  </si>
  <si>
    <t>Schedule Of Supplemental Cash Flow Information</t>
  </si>
  <si>
    <t xml:space="preserve">﻿
﻿
﻿
Years ended December 31,
﻿ (dollars in thousands)
2017
2016
2015
﻿ Cash paid during the period for:
﻿ Income taxes
$ 7,926
$ 4,973
$ 6,050
﻿ Interest
$ 10,692
$ 8,667
$ 8,183
﻿
﻿ Noncash investing activities:
﻿ Transfer of loans to foreclosed real estate
$ 216
$ 318
$ 41
﻿ Transfer of loans held for sale to held-to-maturity portfolio
$ 228
$ 251
$ 0
﻿ </t>
  </si>
  <si>
    <t>Securities (Tables)</t>
  </si>
  <si>
    <t>Summary Of Securities Available-For-Sale</t>
  </si>
  <si>
    <t xml:space="preserve">﻿
﻿
﻿
Amortized
Gross Unrealized
Fair
﻿ (dollars in thousands)
Cost
Gains
Losses
Value
﻿
﻿ December 31, 2017
﻿ Debt securities:
﻿ U.S. Treasury notes
$ 14,758
$ 0
$ (687)
$ 14,071
﻿ U.S. agency
18,015
0
(712)
17,303
﻿ U.S. agency mortgage-backed, residential
75,204
327
(356)
75,175
﻿ State and municipal
51,827
304
(89)
52,042
﻿ Total debt securities
$ 159,804
$ 631
$ (1,844)
$ 158,591
﻿
﻿ December 31, 2016
﻿ Debt securities:
﻿ U.S. Treasury notes
$ 14,730
$ 0
$ (793)
$ 13,937
﻿ U.S. agency
26,045
1
(960)
25,086
﻿ U.S. agency mortgage-backed, residential
91,242
804
(285)
91,761
﻿ State and municipal
64,421
272
(738)
63,955
﻿ Total debt securities
$ 196,438
$ 1,077
$ (2,776)
$ 194,739
﻿ </t>
  </si>
  <si>
    <t>Schedule Of Amortized Cost And Estimated Fair Value Of Debt Securities</t>
  </si>
  <si>
    <t xml:space="preserve">﻿
﻿
﻿
Available-for-sale
﻿
Amortized
Fair
﻿
(dollars in thousands)
Cost
Value
﻿
Due in one year or less
$ 12,982
$ 13,006
﻿
Due after one year through five years
87,928
87,925
﻿
Due after five years through ten years
55,871
54,550
﻿
Due after ten years
3,023
3,110
﻿
Total debt securities
$ 159,804
$ 158,591
﻿ </t>
  </si>
  <si>
    <t>Schedule Of Gross Realized Gains And Losses On Sales Of Securities Available-For-Sale</t>
  </si>
  <si>
    <t xml:space="preserve">﻿
﻿
﻿
Years ended December 31,
﻿
(dollars in thousands)
2017
2016
2015
﻿
Realized gains
$ 79
$ 194
$ 492
﻿
Realized losses
0
0
0
﻿
Net gains
$ 79
$ 194
$ 492
﻿ </t>
  </si>
  <si>
    <t>Schedule Of Gross Unrealized Losses And Fair Value, Aggregated By Investment Category And Length Of Time</t>
  </si>
  <si>
    <t xml:space="preserve">﻿
﻿
﻿
Less than 12 months
12 months or more
Total
﻿
Number of
Fair
Unrealized
Number of
Fair
Unrealized
Number of
Fair
Unrealized
﻿ (dollars in thousands)
Securities
Value
Losses
Securities
Value
Losses
Securities
Value
Losses
﻿ December 31, 2017
﻿ Debt securities:
﻿ U.S. Treasury notes
0
$ 0
$ 0
3
$ 14,071
$ (687)
3
$ 14,071
$ (687)
﻿ U.S. agency
1
989
(12)
4
16,314
(700)
5
17,303
(712)
﻿ U.S. agency mortgage-backed, residential
25
43,329
(261)
2
5,051
(95)
27
48,380
(356)
﻿ State and municipal
27
12,171
(60)
5
3,277
(29)
32
15,448
(89)
﻿ Total temporarily impaired debt
﻿ securities, available-for-sale
53
$ 56,489
$ (333)
14
$ 38,713
$ (1,511)
67
$ 95,202
$ (1,844)
﻿
﻿ December 31, 2016
﻿ Debt securities:
﻿ U.S. Treasury notes
3
$ 13,937
$ (793)
0
$ 0
$ 0
3
$ 13,937
$ (793)
﻿ U.S. agency
6
22,083
(960)
0
0
0
6
22,083
(960)
﻿ U.S. agency mortgage-backed, residential
15
36,473
(285)
0
0
0
15
36,473
(285)
﻿ State and municipal
83
40,092
(734)
1
501
(4)
84
40,593
(738)
﻿ Total temporarily impaired debt
﻿ securities, available-for-sale
107
$
112,585
$ (2,772)
1
$ 501
$ (4)
108
$
113,086
$ (2,776)
﻿ </t>
  </si>
  <si>
    <t>Loans (Tables)</t>
  </si>
  <si>
    <t>Schedule Of Loan Portfolio Composition</t>
  </si>
  <si>
    <t xml:space="preserve">﻿
﻿
﻿
December 31,
% Total
December 31,
% Total
﻿
(dollars in thousands)
2017
Loans
2016
Loans
﻿
Builder &amp; developer
$ 184,402
13.2
$ 148,635
11.7
﻿
Commercial real estate investor
230,827
16.5
243,623
19.2
﻿
Residential real estate investor
209,414
15.0
183,623
14.4
﻿
Hotel/Motel
63,195
4.5
82,085
6.5
﻿
Wholesale &amp; retail
103,040
7.3
88,062
6.9
﻿
Manufacturing
62,510
4.5
32,616
2.6
﻿
Agriculture
59,931
4.3
51,848
4.1
﻿
Other
284,511
20.3
242,872
19.1
﻿
Total commercial related loans
1,197,830
85.6
1,073,364
84.5
﻿
Residential mortgages
79,325
5.6
73,496
5.8
﻿
Home equity
97,950
7.0
94,222
7.4
﻿
Other
24,659
1.8
29,689
2.3
﻿
Total consumer related loans
201,934
14.4
197,407
15.5
﻿
Total loans
$ 1,399,764
100.0
$ 1,270,771
100.0
﻿ </t>
  </si>
  <si>
    <t>Summary Of Loan Risk Ratings By Loan Class</t>
  </si>
  <si>
    <t xml:space="preserve">﻿
﻿
﻿
Special
﻿ (dollars in thousands)
Pass
Mention
Substandard
Nonaccrual
Total
﻿ December 31, 2017
﻿ Builder &amp; developer
$ 179,897
$ 1,832
$ 581
$ 2,092
$ 184,402
﻿ Commercial real estate investor
224,822
360
4,339
1,306
230,827
﻿ Residential real estate investor
204,139
4,065
711
499
209,414
﻿ Hotel/Motel
63,195
0
0
0
63,195
﻿ Wholesale &amp; retail
95,128
254
7,658
0
103,040
﻿ Manufacturing
58,082
588
3,840
0
62,510
﻿ Agriculture
57,140
2,476
0
315
59,931
﻿ Other
283,086
507
918
0
284,511
﻿ Total commercial related loans
1,165,489
10,082
18,047
4,212
1,197,830
﻿ Residential mortgage
79,068
10
85
162
79,325
﻿ Home equity
97,498
0
0
452
97,950
﻿ Other
24,394
30
9
226
24,659
﻿ Total consumer related loans
200,960
40
94
840
201,934
﻿ Total loans
$ 1,366,449
$ 10,122
$ 18,141
$ 5,052
$ 1,399,764
﻿
﻿ December 31, 2016
﻿ Builder &amp; developer
$ 138,653
$ 6,090
$ 3,508
$ 384
$ 148,635
﻿ Commercial real estate investor
236,240
1,490
5,893
0
243,623
﻿ Residential real estate investor
177,763
4,157
866
837
183,623
﻿ Hotel/Motel
81,724
0
0
361
82,085
﻿ Wholesale &amp; retail
79,884
8,178
0
0
88,062
﻿ Manufacturing
27,564
4,439
613
0
32,616
﻿ Agriculture
50,123
796
0
929
51,848
﻿ Other
235,515
6,213
885
259
242,872
﻿ Total commercial related loans
1,027,466
31,363
11,765
2,770
1,073,364
﻿ Residential mortgage
73,340
14
85
57
73,496
﻿ Home equity
93,908
70
0
244
94,222
﻿ Other
29,420
97
129
43
29,689
﻿ Total consumer related loans
196,668
181
214
344
197,407
﻿ Total loans
$ 1,224,134
$ 31,544
$ 11,979
$ 3,114
$ 1,270,771
﻿ </t>
  </si>
  <si>
    <t>Summary Of Impaired Loans</t>
  </si>
  <si>
    <t xml:space="preserve">﻿
﻿
﻿
With No Allowance
With A Related Allowance
Total
﻿
Recorded
Unpaid
Recorded
Unpaid
Related
Recorded
Unpaid
﻿ (dollars in thousands)
Investment
Principal
Investment
Principal
Allowance
Investment
Principal
﻿ December 31, 2017
﻿ Builder &amp; developer
$ 2,673
$ 3,008
$ 0
$ 0
$ 0
$ 2,673
$ 3,008
﻿ Commercial real estate investor
4,585
4,601
1,060
1,060
243
5,645
5,661
﻿ Residential real estate investor
1,210
1,510
0
0
0
1,210
1,510
﻿ Hotel/Motel
0
0
0
0
0
0
0
﻿ Wholesale &amp; retail
7,912
7,912
0
0
0
7,912
7,912
﻿ Manufacturing
3,840
3,840
0
0
0
3,840
3,840
﻿ Agriculture
315
315
0
0
0
315
315
﻿ Other commercial
918
918
0
0
0
918
918
﻿ Total impaired commercial related loans
21,453
22,104
1,060
1,060
243
22,513
23,164
﻿ Residential mortgage
247
276
0
0
0
247
276
﻿ Home equity
452
452
0
0
0
452
452
﻿ Other consumer
235
235
0
0
0
235
235
﻿ Total impaired consumer related loans
934
963
0
0
0
934
963
﻿ Total impaired loans
$ 22,387
$ 23,067
$ 1,060
$ 1,060
$ 243
$ 23,447
$ 24,127
﻿
﻿ December 31, 2016
﻿ Builder &amp; developer
$ 3,508
$ 3,644
$ 384
$ 384
$ 200
$ 3,892
$ 4,028
﻿ Commercial real estate investor
5,893
5,908
0
0
0
5,893
5,908
﻿ Residential real estate investor
1,404
1,404
299
299
136
1,703
1,703
﻿ Hotel/Motel
361
361
0
0
0
361
361
﻿ Wholesale &amp; retail
260
260
0
0
0
260
260
﻿ Manufacturing
613
613
0
0
0
613
613
﻿ Agriculture
568
568
361
361
263
929
929
﻿ Other commercial
961
961
183
298
82
1,144
1,259
﻿ Total impaired commercial related loans
13,568
13,719
1,227
1,342
681
14,795
15,061
﻿ Residential mortgage
142
222
0
0
0
142
222
﻿ Home equity
244
244
0
0
0
244
244
﻿ Other consumer
172
172
0
0
0
172
172
﻿ Total impaired consumer related loans
558
638
0
0
0
558
638
﻿ Total impaired loans
$ 14,126
$ 14,357
$ 1,227
$ 1,342
$ 681
$ 15,353
$ 15,699
﻿
The table below presents a summary of average impaired loans and related interest income that was included in net income for the years ended December 31, 2017 , 2016 and 2015 .
﻿
﻿
﻿
﻿
﻿
With No Related Allowance
With A Related Allowance
Total
﻿
Average
Total
Cash Basis
Average
Total
Cash Basis
Average
Total
Cash Basis
﻿
Recorded
Interest
Interest
Recorded
Interest
Interest
Recorded
Interest
Interest
﻿ (dollars in thousands)
Investment
Income
Income
Investment
Income
Income
Investment
Income
Income
﻿ December 31, 2017
﻿ Builder &amp; developer
$ 3,528
$ 140
$ 0
$ 1,088
$ 0
$ 0
$ 4,616
$ 140
$ 0
﻿ Commercial real estate investor
5,142
248
20
432
0
0
5,574
248
20
﻿ Residential real estate investor
1,371
52
13
303
0
0
1,674
52
13
﻿ Hotel/Motel
72
0
0
7
0
0
79
0
0
﻿ Wholesale &amp; retail
5,741
260
0
0
0
0
5,741
260
0
﻿ Manufacturing
2,713
214
0
730
0
0
3,443
214
0
﻿ Agriculture
242
0
0
210
0
0
452
0
0
﻿ Other commercial
1,052
55
0
110
0
0
1,162
55
0
﻿ Total impaired commercial related loans
19,861
969
33
2,880
0
0
22,741
969
33
﻿ Residential mortgage
134
1
0
0
0
0
134
1
0
﻿ Home equity
368
17
17
0
0
0
368
17
17
﻿ Other consumer
258
8
7
0
0
0
258
8
7
﻿ Total impaired consumer related loans
760
26
24
0
0
0
760
26
24
﻿ Total impaired loans
$ 20,621
$ 995
$ 57
$ 2,880
$ 0
$ 0
$ 23,501
$ 995
$ 57
﻿
﻿ December 31, 2016
﻿ Builder &amp; developer
$ 3,835
$ 230
$ 0
$ 153
$ 0
$ 0
$ 3,988
$ 230
$ 0
﻿ Commercial real estate investor
5,880
301
0
0
0
0
5,880
301
0
﻿ Residential real estate investor
937
29
2
489
0
0
1,426
29
2
﻿ Hotel/Motel
386
2
2
0
0
0
386
2
2
﻿ Wholesale &amp; retail
280
11
0
0
0
0
280
11
0
﻿ Manufacturing
622
39
0
0
0
0
622
39
0
﻿ Agriculture
368
26
26
385
0
0
753
26
26
﻿ Other commercial
1,258
76
20
110
0
0
1,368
76
20
﻿ Total impaired commercial related loans
13,566
714
50
1,137
0
0
14,703
714
50
﻿ Residential mortgage
225
2
1
0
0
0
225
2
1
﻿ Home equity
285
2
2
0
0
0
285
2
2
﻿ Other consumer
216
11
4
0
0
0
216
11
4
﻿ Total impaired consumer related loans
726
15
7
0
0
0
726
15
7
﻿ Total impaired loans
$ 14,292
$ 729
$ 57
$ 1,137
$ 0
$ 0
$ 15,429
$ 729
$ 57
﻿
﻿ December 31, 2015
﻿ Builder &amp; developer
$ 4,086
$ 275
$ 33
$ 1,396
$ 0
$ 0
$ 5,482
$ 275
$ 33
﻿ Commercial real estate investor
4,959
644
416
1,193
0
0
6,152
644
416
﻿ Residential real estate investor
871
24
1
882
27
0
1,753
51
1
﻿ Hotel/Motel
478
14
14
0
0
0
478
14
14
﻿ Wholesale &amp; retail
373
18
2
0
0
0
373
18
2
﻿ Manufacturing
642
40
0
0
0
0
642
40
0
﻿ Agriculture
0
0
0
424
13
13
424
13
13
﻿ Other commercial
1,651
95
31
95
0
0
1,746
95
31
﻿ Total impaired commercial related loans
13,060
1,110
497
3,990
40
13
17,050
1,150
510
﻿ Residential mortgage
166
4
0
0
0
0
166
4
0
﻿ Home equity
159
2
2
0
0
0
159
2
2
﻿ Other consumer
343
22
13
0
0
0
343
22
13
﻿ Total impaired consumer related loans
668
28
15
0
0
0
668
28
15
﻿ Total impaired loans
$ 13,728
$ 1,138
$ 512
$ 3,990
$ 40
$ 13
$ 17,718
$ 1,178
$ 525
﻿ </t>
  </si>
  <si>
    <t>Summary Of Past Due Loans, Nonaccrual Loans And Current Loans By Loan Segment And Class</t>
  </si>
  <si>
    <t xml:space="preserve">﻿
﻿
﻿
≥ 90 Days
﻿
30-59
60-89
Past Due
Total Past
﻿
Days
Days
and
Due and
Total
﻿ (dollars in thousands)
Past Due
Past Due
Accruing
Nonaccrual
Nonaccrual
Current
Loans
﻿ December 31, 2017
﻿ Builder &amp; developer
$ 615
$ 26
$ 0
$ 2,092
$ 2,733
$ 181,669
$ 184,402
﻿ Commercial real estate investor
0
0
0
1,306
1,306
229,521
230,827
﻿ Residential real estate investor
347
0
0
499
846
208,568
209,414
﻿ Hotel/Motel
0
0
0
0
0
63,195
63,195
﻿ Wholesale &amp; retail
0
0
0
0
0
103,040
103,040
﻿ Manufacturing
0
0
0
0
0
62,510
62,510
﻿ Agriculture
0
137
0
315
452
59,479
59,931
﻿ Other
203
117
0
0
320
284,191
284,511
﻿ Total commercial related loans
1,165
280
0
4,212
5,657
1,192,173
1,197,830
﻿ Residential mortgage
392
72
67
162
693
78,632
79,325
﻿ Home equity
264
5
0
452
721
97,229
97,950
﻿ Other
123
5
9
226
363
24,296
24,659
﻿ Total consumer related loans
779
82
76
840
1,777
200,157
201,934
﻿ Total loans
$ 1,944
$ 362
$ 76
$ 5,052
$ 7,434
$ 1,392,330
$ 1,399,764
﻿
﻿ December 31, 2016
﻿ Builder &amp; developer
$ 1,456
$ 0
$ 0
$ 384
$ 1,840
$ 146,795
$ 148,635
﻿ Commercial real estate investor
392
209
0
0
601
243,022
243,623
﻿ Residential real estate investor
171
0
0
837
1,008
182,615
183,623
﻿ Hotel/Motel
0
0
0
361
361
81,724
82,085
﻿ Wholesale &amp; retail
0
0
0
0
0
88,062
88,062
﻿ Manufacturing
0
0
0
0
0
32,616
32,616
﻿ Agriculture
0
0
0
929
929
50,919
51,848
﻿ Other
238
102
498
259
1,097
241,775
242,872
﻿ Total commercial related loans
2,257
311
498
2,770
5,836
1,067,528
1,073,364
﻿ Residential mortgage
55
0
68
57
180
73,316
73,496
﻿ Home equity
203
176
0
244
623
93,599
94,222
﻿ Other
131
127
167
43
468
29,221
29,689
﻿ Total consumer related loans
389
303
235
344
1,271
196,136
197,407
﻿ Total loans
$ 2,646
$ 614
$ 733
$ 3,114
$ 7,107
$ 1,263,664
$ 1,270,771
﻿ </t>
  </si>
  <si>
    <t>Allowance For Loan Losses (Tables)</t>
  </si>
  <si>
    <t>Summary Of Allowance For Loan Losses By Loan Segment And Class</t>
  </si>
  <si>
    <t xml:space="preserve">﻿
﻿
﻿
Allowance for Loan Losses
﻿
January 1, 2017
December 31, 2017
﻿ (dollars in thousands)
Balance
Charge-offs
Recoveries
Provision
Balance
﻿ Builder &amp; developer
$ 2,384
$ (1,674)
$ 32
$ 2,646
$ 3,388
﻿ Commercial real estate investor
2,870
0
0
143
3,013
﻿ Residential real estate investor
2,517
(518)
62
444
2,505
﻿ Hotel/Motel
807
(36)
36
(170)
637
﻿ Wholesale &amp; retail
803
0
1
105
909
﻿ Manufacturing
307
0
0
285
592
﻿ Agriculture
619
0
0
(188)
431
﻿ Other commercial
2,467
(104)
0
280
2,643
﻿ Total commercial related loans
12,774
(2,332)
131
3,545
14,118
﻿ Residential mortgage
85
0
5
18
108
﻿ Home equity
179
(223)
0
261
217
﻿ Other consumer
193
(82)
23
(68)
66
﻿ Total consumer related loans
457
(305)
28
211
391
﻿ Unallocated
1,761
0
0
419
2,180
﻿ Total
$ 14,992
$ (2,637)
$ 159
$ 4,175
$ 16,689
﻿
﻿
﻿
Allowance for Loan Losses
﻿
January 1, 2016
December 31, 2016
﻿ (dollars in thousands)
Balance
Charge-offs
Recoveries
Provision
Balance
﻿ Builder &amp; developer
$ 1,934
$ (85)
$ 3
$ 532
$ 2,384
﻿ Commercial real estate investor
2,337
0
0
533
2,870
﻿ Residential real estate investor
2,101
(487)
187
716
2,517
﻿ Hotel/Motel
837
0
0
(30)
807
﻿ Wholesale &amp; retail
701
0
3
99
803
﻿ Manufacturing
223
(140)
0
224
307
﻿ Agriculture
548
0
0
71
619
﻿ Other commercial
2,054
(59)
0
472
2,467
﻿ Total commercial related loans
10,735
(771)
193
2,617
12,774
﻿ Residential mortgage
67
(79)
1
96
85
﻿ Home equity
161
0
0
18
179
﻿ Other consumer
261
(116)
60
(12)
193
﻿ Total consumer related loans
489
(195)
61
102
457
﻿ Unallocated
1,480
0
0
281
1,761
﻿ Total
$ 12,704
$ (966)
$ 254
$ 3,000
$ 14,992
﻿
﻿
﻿
Allowance for Loan Losses
﻿
January 1, 2015
December 31, 2015
﻿ (dollars in thousands)
Balance
Charge-offs
Recoveries
Provision
Balance
﻿ Builder &amp; developer
$ 2,236
$ (497)
$ 0
$ 195
$ 1,934
﻿ Commercial real estate investor
2,204
0
0
133
2,337
﻿ Residential real estate investor
1,484
(709)
2
1,324
2,101
﻿ Hotel/Motel
671
0
0
166
837
﻿ Wholesale &amp; retail
691
0
19
(9)
701
﻿ Manufacturing
201
0
0
22
223
﻿ Agriculture
329
0
0
219
548
﻿ Other commercial
1,554
(442)
0
942
2,054
﻿ Total commercial related loans
9,370
(1,648)
21
2,992
10,735
﻿ Residential mortgage
64
(40)
21
22
67
﻿ Home equity
176
(40)
0
25
161
﻿ Other consumer
216
(297)
25
317
261
﻿ Total consumer related loans
456
(377)
46
364
489
﻿ Unallocated
1,336
0
0
144
1,480
﻿ Total
$ 11,162
$ (2,025)
$ 67
$ 3,500
$ 12,704
﻿ </t>
  </si>
  <si>
    <t>Summary Of Allowance Amount For Loans Individually And Collectively Evaluated For Impairment</t>
  </si>
  <si>
    <t xml:space="preserve">﻿
﻿
﻿
Allowance for Loan Losses
Loans
﻿
Individually
Collectively
Individually
Collectively
﻿
Evaluated For
Evaluated For
Evaluated For
Evaluated For
﻿ (dollars in thousands)
Impairment
Impairment
Balance
Impairment
Impairment
Balance
﻿ December 31, 2017
﻿ Builder &amp; developer
$ 0
$ 3,388
$ 3,388
$ 2,673
$ 181,729
$ 184,402
﻿ Commercial real estate investor
243
2,770
3,013
5,645
225,182
230,827
﻿ Residential real estate investor
0
2,505
2,505
1,210
208,204
209,414
﻿ Hotel/Motel
0
637
637
0
63,195
63,195
﻿ Wholesale &amp; retail
0
909
909
7,912
95,128
103,040
﻿ Manufacturing
0
592
592
3,840
58,670
62,510
﻿ Agriculture
0
431
431
315
59,616
59,931
﻿ Other commercial
0
2,643
2,643
918
283,593
284,511
﻿ Total commercial related
243
13,875
14,118
22,513
1,175,317
1,197,830
﻿ Residential mortgage
0
108
108
247
79,078
79,325
﻿ Home equity
0
217
217
452
97,498
97,950
﻿ Other consumer
0
66
66
235
24,424
24,659
﻿ Total consumer related
0
391
391
934
201,000
201,934
﻿ Unallocated
0
2,180
2,180
-
-
-
﻿ Total
$ 243
$ 16,446
$ 16,689
$ 23,447
$ 1,376,317
$ 1,399,764
﻿
﻿
﻿ December 31, 2016
﻿ Builder &amp; developer
$ 200
$ 2,184
$ 2,384
$ 3,892
$ 144,743
$ 148,635
﻿ Commercial real estate investor
0
2,870
2,870
5,893
237,730
243,623
﻿ Residential real estate investor
136
2,381
2,517
1,703
181,920
183,623
﻿ Hotel/Motel
0
807
807
361
81,724
82,085
﻿ Wholesale &amp; retail
0
803
803
260
87,802
88,062
﻿ Manufacturing
0
307
307
613
32,003
32,616
﻿ Agriculture
263
356
619
929
50,919
51,848
﻿ Other commercial
82
2,385
2,467
1,144
241,728
242,872
﻿ Total commercial related
681
12,093
12,774
14,795
1,058,569
1,073,364
﻿ Residential mortgage
0
85
85
142
73,354
73,496
﻿ Home equity
0
179
179
244
93,978
94,222
﻿ Other consumer
0
193
193
172
29,517
29,689
﻿ Total consumer related
0
457
457
558
196,849
197,407
﻿ Unallocated
0
1,761
1,761
-
-
-
﻿ Total
$ 681
$ 14,311
$ 14,992
$ 15,353
$ 1,255,418
$ 1,270,771
﻿
﻿
﻿ December 31, 2015
﻿ Builder &amp; developer
$ 0
$ 1,934
$ 1,934
$ 4,284
$ 129,694
$ 133,978
﻿ Commercial real estate investor
0
2,337
2,337
5,977
186,017
191,994
﻿ Residential real estate investor
142
1,959
2,101
1,471
159,673
161,144
﻿ Hotel/Motel
0
837
837
420
83,751
84,171
﻿ Wholesale &amp; retail
0
701
701
309
77,385
77,694
﻿ Manufacturing
0
223
223
630
29,695
30,325
﻿ Agriculture
263
285
548
422
40,795
41,217
﻿ Other commercial
0
2,054
2,054
1,789
214,102
215,891
﻿ Total commercial related
405
10,330
10,735
15,302
921,112
936,414
﻿ Residential mortgage
0
67
67
164
69,930
70,094
﻿ Home equity
0
161
161
202
86,206
86,408
﻿ Other consumer
0
261
261
247
30,048
30,295
﻿ Total consumer related
0
489
489
613
186,184
186,797
﻿ Unallocated
0
1,480
1,480
-
-
-
﻿ Total
$ 405
$ 12,299
$ 12,704
$ 15,915
$ 1,107,296
$ 1,123,211
﻿ </t>
  </si>
  <si>
    <t>Premises and Equipment (Tables)</t>
  </si>
  <si>
    <t>Summary Of Premises And Equipment</t>
  </si>
  <si>
    <t xml:space="preserve">﻿
﻿
(dollars in thousands)
2017
2016
﻿
Land
$ 4,543
$ 4,521
﻿
Buildings and improvements
25,371
24,560
﻿
Equipment
20,057
18,796
﻿
49,971
47,877
﻿
Less accumulated depreciation/amortization
(25,589)
(23,304)
﻿
Premises and equipment, net
$ 24,382
$ 24,573
﻿ </t>
  </si>
  <si>
    <t>Schedule Of Future Minimum Lease Payments</t>
  </si>
  <si>
    <t xml:space="preserve">﻿
﻿
﻿
Operating
﻿
(dollars in thousands)
Leases
﻿
2018
$ 763
﻿
2019
610
﻿
2020
388
﻿
2021
255
﻿
2022
134
﻿
Thereafter
183
﻿
Total future minimum lease payments
$ 2,333
﻿ </t>
  </si>
  <si>
    <t>Deposits (Tables)</t>
  </si>
  <si>
    <t>Schedule Of Composition Of Deposits</t>
  </si>
  <si>
    <t xml:space="preserve">﻿
﻿
﻿
December 31,
﻿
(dollars in thousands)
2017
2016
﻿
Noninterest bearing demand
$ 246,866
$ 202,639
﻿
Interest Bearing Demand
157,903
130,394
﻿
Money market
447,425
425,874
﻿
Savings
86,292
78,585
﻿
Time deposits less than $100,000
260,482
242,778
﻿
Time deposits $100,000 to $250,000
135,242
134,811
﻿
Time deposits $250,000 or more
50,297
49,096
﻿
Total deposits
$ 1,384,507
$ 1,264,177
﻿ </t>
  </si>
  <si>
    <t>Scheduled Maturities Of Time Deposits</t>
  </si>
  <si>
    <t xml:space="preserve">﻿
﻿
﻿
(dollars in thousands)
2017
﻿
2018
$ 190,146
﻿
2019
118,117
﻿
2020
65,335
﻿
2021
49,204
﻿
2022
22,544
﻿
Thereafter
675
﻿
Total time deposits
$ 446,021
﻿ </t>
  </si>
  <si>
    <t>Short-Term Borrowings And Long-Term Debt (Tables)</t>
  </si>
  <si>
    <t>Summary Of Aggregate Short-Term Borrowings</t>
  </si>
  <si>
    <t xml:space="preserve">﻿
﻿
﻿
2017
2016
2015
﻿
Other
Other
Other
﻿
Repurchase
Short-term
Repurchase
Short-term
Repurchase
Short-term
﻿ (dollars in thousands)
agreements
borrowings
agreements
borrowings
agreements
borrowings
﻿ Amount outstanding at end of year
$ 10,295
$ 10,200
$ 23,637
$ 33,000
$ 74,510
$ 0
﻿ Weighted average interest rate at end of year
0.56
%
1.55
%
0.47
%
0.94
%
0.48
%
0
%
﻿ Maximum amount outstanding at any month-end
$ 28,596
$ 30,000
$ 36,231
$ 33,000
$ 74,510
$ 9,459
﻿ Daily average amount outstanding
$ 22,078
$ 16,910
$ 27,677
$ 3,452
$ 39,449
$ 200
﻿ Approximate weighted average interest rate for the year
0.56
%
1.14
%
0.50
%
0.66
%
0.49
%
0.33
%
﻿ </t>
  </si>
  <si>
    <t>Summary Of Long-Term Debt</t>
  </si>
  <si>
    <t xml:space="preserve">﻿
﻿
﻿
December 31,
﻿ (dollars in thousands) 2017
2016
﻿ PeoplesBank’s obligations:
﻿ FHLBP
﻿ Due April 2017 , 0.97%
0
10,000
﻿ Due November 2017 , 1.19%
0
5,000
﻿ Due March 2018 , 1.17%
10,000
10,000
﻿ Due June 2018 , 1.87%
5,000
5,000
﻿ Due June 2018 , 1.41%
10,000
10,000
﻿ Due November 2018 , 1.62%
5,000
5,000
﻿ Due December 2018 , 1.60%
15,000
15,000
﻿ Due April 2019 , 1.64%
10,000
0
﻿ Due June 2019 , 1.64%
5,000
5,000
﻿ Due June 2019 , 2.10%
5,000
5,000
﻿ Due December 2019 , 1.89%
15,000
15,000
﻿ Due March 2020 , 1.86%
10,000
0
﻿ Due June 2020 , 1.87%
15,000
15,000
﻿ Due June 2021 , 2.14%
15,000
15,000
﻿ Total FHLBP
120,000
115,000
﻿ Codorus Valley Bancorp, Inc. obligations:
﻿ Junior subordinated debt
﻿ Due 2034 , 3.61% , floating rate based on 3 month
﻿ LIBOR plus 2.02% , callable quarterly
3,093
3,093
﻿ Due 2036 , 2.90% floating rate based on 3 month
﻿ LIBOR plus 1.54% , callable quarterly
7,217
7,217
﻿ Total long-term debt
$ 130,310
$ 125,310
﻿ </t>
  </si>
  <si>
    <t>Summary Of Long-Term Debt Maturities</t>
  </si>
  <si>
    <t xml:space="preserve">﻿
﻿
﻿
(dollars in thousands)
2017
﻿
2018
$ 45,000
﻿
2019
35,000
﻿
2020
25,000
﻿
2021
15,000
﻿
Thereafter
10,310
﻿
Total long-term debt
$ 130,310
﻿ </t>
  </si>
  <si>
    <t>Regulatory Matters (Tables)</t>
  </si>
  <si>
    <t>Schedule Of Risk-Based Capital Ratios And Leverage Ratios</t>
  </si>
  <si>
    <t xml:space="preserve">﻿
﻿
﻿
Minimum for
Well Capitalized
﻿
Actual
Capital Adequacy (1)
Minimum (2)
﻿ (dollars in thousands)
Amount
Ratio
Amount
Ratio
Amount
Ratio
﻿ Codorus Valley Bancorp, Inc. (consolidated )
﻿ at December 31, 2017
﻿ Capital ratios:
﻿ Common Equity Tier 1
$ 162,860
11.58
%
$ 80,842
5.750
%
$
n/a
n/a
%
﻿ Tier 1 risk based
172,860
12.29
101,932
7.250
n/a
n/a
﻿ Total risk based
189,549
13.48
130,051
9.250
n/a
n/a
﻿ Leverage
172,860
10.26
67,382
4.00
n/a
n/a
﻿
﻿ at December 31, 2016
﻿ Capital ratios:
﻿ Common Equity Tier 1
$ 153,762
11.88
%
$ 66,320
5.125
%
$
n/a
n/a
%
﻿ Tier 1 risk based
163,762
12.66
85,731
6.625
n/a
n/a
﻿ Total risk based
178,754
13.81
111,611
8.625
n/a
n/a
﻿ Leverage
163,762
10.76
60,870
4.00
n/a
n/a
﻿
﻿ PeoplesBank, A Codorus Valley Company
﻿ at December 31, 2017
﻿ Capital ratios:
﻿ Common Equity Tier 1
$ 168,879
12.04
%
$ 80,630
5.750
%
$ 91,147
6.50
%
﻿ Tier 1 risk based
168,879
12.04
101,664
7.250
112,181
8.00
﻿ Total risk based
185,568
13.23
129,709
9.250
140,226
10.00
﻿ Leverage
168,879
10.05
67,234
4.00
84,043
5.00
﻿
﻿ at December 31, 2016
﻿ Capital ratios:
﻿ Common Equity Tier 1
$ 159,832
12.38
%
$ 66,151
5.125
%
$ 83,899
6.50
%
﻿ Tier 1 risk based
159,832
12.38
85,513
6.625
103,260
8.00
﻿ Total risk based
174,824
13.54
111,328
8.625
129,076
10.00
﻿ Leverage
159,832
10.53
60,723
4.00
75,903
5.00
﻿
﻿
﻿
(1)
Minimum amounts and ratios as of December 31, 2017 include the second year phase in of the capital conservation buffer of 1.25 percent required by the Basel III framework. At December 31, 2016, the minimum amounts and ratios included the first year phase in of the capital conservation buffer of 0.625 percent required by the Basel III framework. The conservation buffer is to be phased in over a four year period beginning January 1, 2016, with the full 2.5 percent required as of January 1, 2019.
﻿
To be “well capitalized” under the prompt corrective action provisions in the Basel III framework. “Well capitalized” applies to PeoplesBank only. </t>
  </si>
  <si>
    <t>Stock-Based Compensation (Tables)</t>
  </si>
  <si>
    <t>Schedule Of Share Based Compensation Stock Plans</t>
  </si>
  <si>
    <t xml:space="preserve">﻿
﻿
﻿
Number of
Number of
Number of shares
﻿
shares
outstanding
available for future
﻿ Plan
Types of grants
reserved (1 )
options (1)
issuance (1)
﻿
Stock options
﻿ 2000 Stock Incentive Plan
Stock appreciation rights
﻿ (2000 Plan)
Restricted stock
8,568
8,568
(2)
﻿
Stock options
﻿
Stock appreciation rights
﻿ 2007 Long Term Incentive
Restricted stock
﻿ Plan (07LTIP)
Stock awards
203,058
203,058
(4)
(3)
﻿
Stock options
﻿
Stock appreciation rights
﻿ 2017 Long Term Incentive
Restricted stock
﻿ Plan (17LTIP)
Stock awards
355,783
16,272
(5)
339,511
﻿ 2007 Employee Stock
﻿ Purchase Plan (ESPP)
Stock option
170,455
0
170,455
﻿ Employee Stock
﻿ Bonus Plan (ESBP)
Stock awards
19,153
0
19,153
﻿
﻿ (1) Shares/options are subject to adjustment in the event of specified changes in the Corporation's capital structure.
﻿ (2) Plan expired on March 28, 2010.
﻿ (3) Plan expired on May 15, 2017.
﻿ (4) Amount includes 25,923 of unvested options.
﻿ (5) All are unvested options.
﻿ </t>
  </si>
  <si>
    <t>Summary Of Compensation Expense And Related Tax Benefits For Stock Option And Restricted Stock Awards</t>
  </si>
  <si>
    <t xml:space="preserve">﻿
﻿
﻿ (dollars in thousands)
2017
2016
2015
﻿ Compensation expense
$ 693
$ 491
$ 325
﻿ Tax benefit
(243)
(164)
(78)
﻿ Net income effect
$ 450
$ 327
$ 247
﻿ </t>
  </si>
  <si>
    <t>Granted Stock Options And Restricted Stock Awards</t>
  </si>
  <si>
    <t xml:space="preserve">﻿
﻿
﻿
2017
2016
2015
﻿ Nonqualified stock options
16,272
21,723
70,184
﻿ Incentive stock options
0
0
5,185
﻿ Restricted stock
15,719
20,837
17,558
﻿ Stock award
9,065
0
0
﻿ </t>
  </si>
  <si>
    <t>Schedule Of Weighted-Average Assumptions For Fair Value Of Stock Options Granted</t>
  </si>
  <si>
    <t xml:space="preserve">﻿
﻿
﻿
2017
2016
2015
﻿ Fair value
$ 6.04
$ 3.64
$ 4.22
﻿ Expected life (in years)
5.3
4.5
5.2
﻿ Risk-free interest rate
2.19
%
1.57
%
1.64
%
﻿ Expected volatility
24.82
%
24.31
%
28.22
%
﻿ Expected dividend yield
1.86
%
2.42
%
2.59
%
﻿ </t>
  </si>
  <si>
    <t>Summary Of Stock Options Activity</t>
  </si>
  <si>
    <t xml:space="preserve">﻿
﻿
Weighted Average
Weighted Average
Aggregate
﻿
Exercise Price
Remaining
Intrinsic Value
﻿
Options
Per Share
Contractual Term
($000)
﻿ Outstanding at January 1, 2017
228,237
$
13.83
6.8 years
$
3,061
﻿ Granted
16,272
28.86
﻿ Exercised
(12,427)
15.67
﻿ Cancelled/Forfeited
(4,184)
19.50
﻿ Outstanding at December 31, 2017
227,898
$
14.70
6.0 years
$
2,946
﻿
﻿ Vested and exercisable at December 31, 2017
185,703
$
12.74
5.3 years
$
2,746
﻿ Vested and non-vested, expected to
﻿ vest at December 31, 2017
227,898
$
14.70
6.0 years
$
2,946
﻿ </t>
  </si>
  <si>
    <t>Information about Stock Options Excercised</t>
  </si>
  <si>
    <t xml:space="preserve">﻿
﻿
﻿ (dollars in thousands)
2017
2016
2015
﻿ Total intrinsic value of options exercised
$ 142
$ 338
$ 481
﻿ Cash received from options exercised
$ 195
$ 364
$ 475
﻿ Tax deduction realized from options exercised
$ 50
$ 113
$ 154
﻿ </t>
  </si>
  <si>
    <t>Summary Of Non-Vested Options And Restricted Stock</t>
  </si>
  <si>
    <t xml:space="preserve">﻿
﻿
﻿
Stock Options
Restricted Stock
﻿
Weighted Average
Weighted Average
﻿
Exercise Price
Grant Date
﻿
Options
Per Share
Shares
Fair Value
﻿ Non-vested at January 1, 2017
48,943
$
19.66
38,552
$
19.38
﻿ Vested
(18,836)
19.52
(16,989)
18.92
﻿ Cancelled/Forfeited
(4,184)
19.50
(1,587)
19.32
﻿ Granted
16,272
28.86
15,719
28.21
﻿ Non-vested at December 31, 2017
42,195
$
23.28
35,695
$
23.49
﻿
﻿ </t>
  </si>
  <si>
    <t>Schedule Of Employee Stock Purchase Plan</t>
  </si>
  <si>
    <t xml:space="preserve">﻿
﻿
﻿
2017
2016
2015
﻿ ESPP shares purchased
10,732
9,897
7,716
﻿ Average purchase price per share ( 85% of market value)
$ 23.330
$ 16.860
$ 16.530
﻿ Compensation expense recognized (in thousands)
$ 59
$ 34
$ 33
﻿ Shares issued from treasury stock to satisfy the purchase of ESPP shares
2,772
1,416
990
﻿ Shares issued from authorized but unissued common stock
﻿ to satisfy the purchase of ESPP shares
7,960
8,481
6,726
﻿ </t>
  </si>
  <si>
    <t>Income Taxes (Tables)</t>
  </si>
  <si>
    <t>Provision For Income Taxes</t>
  </si>
  <si>
    <t xml:space="preserve">﻿
﻿
﻿ (dollars in thousands)
2017
2016
2015
﻿ Current tax provision
﻿ Federal
$ 6,151
$ 6,221
$ 4,827
﻿ State
466
686
417
﻿ Total current tax provision
6,617
6,907
5,244
﻿
﻿ Deferred tax expense (benefit)
﻿ Federal
3,211
(838)
(376)
﻿ State
76
(183)
(55)
﻿ Total deferred tax expense (benefit)
3,287
(1,021)
(431)
﻿ Total tax provision
$ 9,904
$ 5,886
$ 4,813
﻿ </t>
  </si>
  <si>
    <t>Summary Of Effective Income Tax Rate And The Federal Statutory Income Tax Rate</t>
  </si>
  <si>
    <t xml:space="preserve">﻿
﻿
2017
2016
2015
﻿ Statutory tax rate 35.0
% 35.0
% 35.0
%
﻿ Increase (decrease) resulting from:
﻿ Tax-exempt interest income (2.6)
(3.6)
(4.7)
﻿ Bank owned life insurance income (1.6)
(1.6)
(1.5)
﻿ State income taxes, net of federal tax benefit 1.6
1.7
1.5
﻿ Other, net 0.2
(0.5)
(0.1)
﻿ Change in enacted tax rate 12.6
0.0
0.0
﻿ Effective income tax rate 45.2
% 31.0
% 30.2
%
﻿ </t>
  </si>
  <si>
    <t>Summary Of Deferred Tax Assets And Liabilities</t>
  </si>
  <si>
    <t xml:space="preserve">﻿
﻿ (dollars in thousands)
2017
2016
﻿ Deferred tax assets
﻿ Allowance for loan losses
$ 3,954
$ 5,672
﻿ Deferred compensation
1,135
1,755
﻿ Low-income housing partnerships
79
312
﻿ Foreclosed real estate
0
334
﻿ Acquisition accounting adjustments
115
218
﻿ Net unrealized losses on available-for-sale securities
255
578
﻿ Acquired net operating loss carryforwards
131
347
﻿ Other
32
421
﻿ Total deferred tax assets
$ 5,701
$ 9,637
﻿
﻿ Deferred tax liabilities
﻿ Deferred loan fees
$ 475
$ 528
﻿ Depreciation
310
565
﻿ Other
201
391
﻿ Total deferred tax liabilities
$ 986
$ 1,484
﻿ Net deferred tax assets
$ 4,715
$ 8,153
﻿ </t>
  </si>
  <si>
    <t>Commitments To Extend Credit (Tables)</t>
  </si>
  <si>
    <t>Summary Of Outstanding Commitments</t>
  </si>
  <si>
    <t xml:space="preserve">﻿
﻿ (dollars in thousands)
2017
2016
﻿ Commitments to grant loans
﻿ Fixed rate
$ 57,727
$ 104,274
﻿ Variable rate
29,838
27,369
﻿
﻿ Unfunded commitments of existing loans
﻿ Fixed rate
$ 63,327
$ 68,571
﻿ Variable rate
334,080
229,459
﻿
﻿ Standby letters of credit
$ 23,603
$ 19,505
﻿ </t>
  </si>
  <si>
    <t>Fair Value Measurement and Fair Values of Financial Instruments (Tables)</t>
  </si>
  <si>
    <t>Schedule Of Assets Measured At Fair Value On Recurring Basis</t>
  </si>
  <si>
    <t xml:space="preserve">﻿
﻿
﻿
Fair Value Measurements
﻿
(Level 1)
(Level 2)
(Level 3)
﻿
Quoted Prices in
Significant Other
Significant Other
﻿
Active Markets for
Observable
Unobservable
﻿ (dollars in thousands)
Total
Identical Assets
Inputs
Inputs
﻿ December 31, 2017
﻿ Securities available-for-sale:
﻿ U.S. Treasury notes
$ 14,071
$ 14,071
$ 0
$ 0
﻿ U.S. agency
17,303
0
17,303
0
﻿ U.S. agency mortgage-backed, residential
75,175
0
75,175
0
﻿ State and municipal
52,042
0
52,042
0
﻿
﻿ December 31, 2016
﻿ Securities available-for-sale:
﻿ U.S. Treasury notes
$ 13,937
$ 13,937
$ 0
$ 0
﻿ U.S. agency
25,086
0
25,086
0
﻿ U.S. agency mortgage-backed, residential
91,761
0
91,761
0
﻿ State and municipal
63,955
0
63,955
0
﻿ </t>
  </si>
  <si>
    <t>Schedule Of Assets Measured At Fair Value On Nonrecurring Basis</t>
  </si>
  <si>
    <t xml:space="preserve">﻿
﻿
﻿
Fair Value Measurements
﻿
(Level 1)
(Level 2)
(Level 3)
﻿
Quoted Prices in
Significant Other
﻿
Active Markets for
Significant Other
Unobservable
﻿ (dollars in thousands)
Total
Identical Assets
Observable Inputs
Inputs
﻿ December 31, 2017
﻿ Impaired loans
$ 1,331
$ 0
$ 0
$ 1,331
﻿ Mortgage servicing rights
769
0
0
769
﻿
﻿ December 31, 2016
﻿ Impaired loans
$ 604
$ 0
$ 0
$ 604
﻿ Foreclosed real estate
1,594
0
0
1,594
﻿ Mortgage servicing rights
367
0
0
367
﻿ </t>
  </si>
  <si>
    <t>Schedule Of Level 3 Assets Measured At Fair Value On Nonrecurring Basis</t>
  </si>
  <si>
    <t xml:space="preserve">﻿
﻿
Quantitative Information about Level 3 Fair Value Measurements
﻿
Fair Value
Valuation
Unobservable
Weighted
﻿ (dollars in thousands)
Estimate
Techniques
Input
Range
Average
﻿ December 31, 2017
﻿ Impaired loans
$ 1,331
Appraisal (1)
Appraisal adjustments
(2)
24% - 52%
38%
﻿ Mortgage servicing rights
769
Multiple of annual
Estimated prepayment speed
6.9% - 8.5%
7.6%
﻿
service fee
based on rate and term
﻿
﻿ December 31, 2016
﻿ Impaired loans
$ 604
Appraisal (1)
Appraisal adjustments
(2)
15% - 25%
19%
﻿ Foreclosed real estate
1,594
Appraisal (1)
Appraisal adjustments
(2)
9% - 9%
9%
﻿ Mortgage servicing rights
367
Multiple of annual
Estimated prepayment speed
6.9% - 8.8%
7.0%
﻿
service fee
based on rate and term
﻿
﻿ (1) Fair value is generally determined through independent appraisals, which generally include various level 3 inputs
﻿ that are not identifiable.
﻿ (2) Appraisals may be adjusted downward by the Corporation's management for qualitative factors such as economic
﻿ conditions, and estimated liquidation expenses. The range of liquidation expenses and other appraisal
﻿ adjustments are presented as a percent of the appraisal.
﻿ </t>
  </si>
  <si>
    <t>Schedule Of Carrying Amounts And Estimated Fair Values Of Financial Instruments</t>
  </si>
  <si>
    <t xml:space="preserve">﻿
﻿
﻿
Fair Value Estimates
﻿
(Level 1)
(Level 2)
(Level 3)
﻿
Quoted Prices
Significant
Significant
﻿
in Active
Other
Other
﻿
Carrying
Estimated
Markets for
Observable
Unobservable
﻿ (dollars in thousands)
Amount
Fair Value
Identical Assets
Inputs
Inputs
﻿ December 31, 2017
﻿ Financial assets
﻿ Cash and cash equivalents
$ 79,524
$ 79,524
$ 79,524
$ 0
$ 0
﻿ Securities available-for-sale
158,591
158,591
14,071
144,520
0
﻿ Restricted investment in bank stocks
6,311
6,311
0
6,311
0
﻿ Loans held for sale
1,715
1,798
0
1,798
0
﻿ Loans, net
1,383,075
1,368,753
0
0
1,368,753
﻿ Interest receivable
4,968
4,968
0
4,968
0
﻿ Mortgage servicing rights
672
769
0
0
769
﻿
﻿ Financial liabilities
﻿ Deposits
$ 1,384,507
$ 1,369,008
$ 0
$ 1,369,008
$ 0
﻿ Short-term borrowings
20,495
20,495
0
20,495
0
﻿ Long-term debt
130,310
127,586
0
119,474
8,112
﻿ Interest payable
626
626
0
626
0
﻿
﻿ Off-balance sheet instruments
0
0
0
0
0
﻿
﻿ December 31, 2016
﻿ Financial assets
﻿ Cash and cash equivalents
$ 74,032
$ 74,032
$ 74,032
$ 0
$ 0
﻿ Securities available-for-sale
194,739
194,739
13,937
180,802
0
﻿ Restricted investment in bank stocks
6,926
6,926
0
6,926
0
﻿ Loans held for sale
1,548
1,603
0
1,603
0
﻿ Loans, net
1,255,779
1,251,031
0
0
1,251,031
﻿ Interest receivable
4,448
4,448
0
4,448
0
﻿ Mortgage servicing rights
324
367
0
0
367
﻿
﻿ Financial liabilities
﻿ Deposits
$ 1,264,177
$ 1,262,529
$ 0
$ 1,262,529
$ 0
﻿ Short-term borrowings
56,637
56,637
0
56,637
0
﻿ Long-term debt
125,310
123,353
0
115,195
8,158
﻿ Interest payable
450
450
0
450
0
﻿
﻿ Off-balance sheet instruments
0
0
0
0
0
﻿ </t>
  </si>
  <si>
    <t>Assets And Liabilities Subject To Offsetting (Tables)</t>
  </si>
  <si>
    <t>Schedule Of Securities Sold Under Agreements To Repurchase</t>
  </si>
  <si>
    <t>﻿
﻿
﻿
Gross amounts Not Offset in
﻿
Gross
Net Amounts
the Statements of Condition
﻿
Gross
Amounts
of Liabilities
Financial Instruments
﻿
Amounts of
Offset in the
Presented in
U.S Agency
Cash
﻿
Recognized
Statements of
the Statements
mortgage-backed,
Collateral
Net
﻿ (dollars in thousands)
Liabilities
Condition
of Condition
residential
U.S. agency
Pledged
Amount
﻿ December 31, 2017
﻿ Repurchase Agreements
(1)
$ 10,295
$ 0
$ 10,295
$ (10,295)
$ 0
$ 0
$ 0
﻿
﻿ December 31, 2016
﻿ Repurchase Agreements
(1)
$ 23,637
$ 0
$ 23,637
$ (23,529)
$ (108)
$ 0
$ 0
﻿
﻿
﻿
(1)
As of December 31, 2017 and 2016 , the fair value of securities pledged in connection with repurchase agreements was $15,545,000 and $32,535,000 , respectively.</t>
  </si>
  <si>
    <t>Condensed Financial Information-Parent Company Only (Tables)</t>
  </si>
  <si>
    <t>Condensed Balance Sheets</t>
  </si>
  <si>
    <t xml:space="preserve">﻿
﻿
﻿ Condensed Balance Sheets
﻿
December 31,
﻿ (dollars in thousands)
2017
2016
﻿ Assets
﻿ Cash and due from banks
$ 515
$ 467
﻿ Investment in bank subsidiary
170,238
161,027
﻿ Investment in other subsidiaries
314
317
﻿ Premises and equipment, net
3,249
3,451
﻿ Other assets
635
612
﻿ Total assets
$ 174,951
$ 165,874
﻿
﻿ Liabilities
﻿ Long-term debt
$ 10,310
$ 10,310
﻿ Long-term debt with bank subsidiary
363
549
﻿ Other liabilities
59
58
﻿ Total liabilities
10,732
10,917
﻿
﻿ Shareholders' equity
164,219
154,957
﻿ Total liabilities and shareholders' equity
$ 174,951
$ 165,874
﻿ </t>
  </si>
  <si>
    <t>Condensed Statements Of Income And Comprehensive Income</t>
  </si>
  <si>
    <t xml:space="preserve">﻿
﻿ Condensed Statements of Income and Comprehensive Income
﻿
Years ended December 31,
﻿ (dollars in thousands)
2017
2016
2015
﻿ Income
﻿ Interest from investment securities
$ 9
$ 7
$ 6
﻿ Dividends from bank subsidiary
3,580
2,801
16,116
﻿ Total income
3,589
2,808
16,122
﻿
﻿ Expense
﻿ Interest expense on long-term debt
320
275
239
﻿ Occupancy of premises, net
140
174
153
﻿ Other
419
463
422
﻿ Total expense
879
912
814
﻿ Income before applicable income tax benefit and
﻿ undistributed earnings (losses) of subsidiaries
2,710
1,896
15,308
﻿ Applicable income tax benefit
416
445
273
﻿ Income before undistributed earnings (losses) of subsidiaries
3,126
2,341
15,581
﻿ Equity in undistributed earnings (losses) of bank subsidiary
8,878
10,761
(4,446)
﻿ Net income
$ 12,004
$ 13,102
$ 11,135
﻿ Preferred stock dividends
0
16
120
﻿ Net income available to common shareholders
$ 12,004
$ 13,086
$ 11,015
﻿ Comprehensive income
$ 12,337
$ 10,610
$ 9,839
﻿ </t>
  </si>
  <si>
    <t>Condensed Statements Of Cash Flows</t>
  </si>
  <si>
    <t xml:space="preserve">﻿
﻿ Condensed Statements of Cash Flows
﻿
Years ended December 31,
﻿ (dollars in thousands)
2017
2016
2015
﻿ Cash flows from operating activities
﻿ Net income
$ 12,004
$ 13,102
$ 11,135
﻿ Adjustments to reconcile net income to net cash provided by operations:
﻿ Depreciation
202
208
207
﻿ Equity in undistributed (earnings) losses of subsidiaries, net
(8,878)
(10,761)
4,446
﻿ Other, net
730
435
555
﻿ Net cash provided by operating activities
4,058
2,984
16,343
﻿
﻿ Cash flows from investing activities
﻿ Additional investment in bank subsidiary
0
0
(19,775)
﻿ Outlay for business acquisition
0
0
(14,425)
﻿ Return of investment in other subsidiary
3
0
0
﻿ Purchases of premises and equipment
0
(12)
(130)
﻿ Net cash provided by (used in) investing activities
3
(12)
(34,330)
﻿
﻿ Cash flows from financing activities
﻿ Repayments of long-term debt
(186)
(179)
(172)
﻿ Tax benefit on vested restricted stock
0
0
13
﻿ Cash dividends paid to preferred shareholders
0
(46)
(120)
﻿ Cash dividends paid to common shareholders
(4,559)
(4,144)
(2,991)
﻿ Redemption of preferred stock
0
(12,000)
0
﻿ Net issuance of common stock
751
853
33,614
﻿ Cash paid in lieu of fractional shares
(19)
(12)
(12)
﻿ Net cash (used in) provided by financing activities
(4,013)
(15,528)
30,332
﻿ Net increase (decrease) in cash and cash equivalents
48
(12,556)
12,345
﻿ Cash and cash equivalents at beginning of year
467
13,023
678
﻿ Cash and cash equivalents at end of year
$ 515
$ 467
$ 13,023
﻿ </t>
  </si>
  <si>
    <t>Quarterly Results Of Operations (Tables)</t>
  </si>
  <si>
    <t>Schedule Of Quarterly Results Of Operations</t>
  </si>
  <si>
    <t xml:space="preserve">﻿
﻿
﻿
2017
2016
﻿ (dollars in thousands,
Quarter
Quarter
﻿ except per share data)
Fourth
Third
Second
First
Fourth
Third
Second
First
﻿
﻿ Interest income
$ 18,552
$ 18,063
$ 17,295
$ 16,505
$ 16,233
$ 15,660
$ 15,323
$ 15,014
﻿ Interest expense
2,985
2,771
2,667
2,445
2,231
2,245
2,124
2,049
﻿ Net interest income
15,567
15,292
14,628
14,060
14,002
13,415
13,199
12,965
﻿ Provision for loan losses
600
2,100
825
650
600
800
800
800
﻿ Noninterest income
2,577
2,542
2,498
2,392
2,271
2,308
2,211
2,076
﻿ Net gain on sales of loans held for sale
611
252
282
289
358
262
235
115
﻿ Noninterest expense
11,770
10,986
11,167
11,063
10,530
10,222
10,413
10,458
﻿ Income before taxes and securities gain
6,385
5,000
5,416
5,028
5,501
4,963
4,432
3,898
﻿ Net gain on sales of securities
0
16
63
0
0
0
0
194
﻿ Income before income taxes
6,385
5,016
5,479
5,028
5,501
4,963
4,432
4,092
﻿ Provision for income taxes
4,895
1,606
1,794
1,609
1,659
1,560
1,392
1,275
﻿ Net income
1,490
3,410
3,685
3,419
3,842
3,403
3,040
2,817
﻿ Preferred stock dividends
0
0
0
0
0
0
0
16
﻿ Net income available to common shareholders
$ 1,490
$ 3,410
$ 3,685
$ 3,419
$ 3,842
$ 3,403
$ 3,040
$ 2,801
﻿
﻿ Net income per common share, basic (1)
$ 0.17
$ 0.38
$ 0.41
$ 0.39
$ 0.43
$ 0.39
$ 0.35
$ 0.32
﻿ Net income per common share, diluted (1)
$ 0.17
$ 0.38
$ 0.41
$ 0.38
$ 0.43
$ 0.38
$ 0.35
$ 0.32
﻿
﻿ (1) adjusted for common stock dividends distributed.
﻿ </t>
  </si>
  <si>
    <t>Merger With Madison Bancorp, Inc. (Tables)</t>
  </si>
  <si>
    <t>Summary Of Assets Acquired And Liabilities Assumed Recorded At Estimated Fair Value</t>
  </si>
  <si>
    <t xml:space="preserve">﻿
﻿
﻿ (in thousands, except per share data)
January 16, 2015
﻿ Cash paid for outstanding shares of Madison common stock and outstanding options
$ 14,425
﻿
﻿ Assets Acquired:
﻿ Cash and due from banks
$ 35,516
﻿ Securities, available for sale
1,396
﻿ Loans
77,228
﻿ Premises and equipment
2,601
﻿ Other assets
17,567
﻿ Total assets acquired
134,308
﻿ Liabilities Assumed:
﻿ Deposits
120,545
﻿ Other liabilities
1,639
﻿ Total liabilities assumed
122,184
﻿
﻿ Net goodwill resulting from merger
$ 2,301
﻿ </t>
  </si>
  <si>
    <t>Summary Of Acquired Impaired Loans</t>
  </si>
  <si>
    <t xml:space="preserve">﻿
﻿
﻿ (dollars in thousands)
January 16, 2015
﻿ Contractually required principal and interest at acquisition
$ 1,961
﻿ Contractual cash flows not expected to be collected
1,185
﻿ Expected cash flows at acquisition
776
﻿ Interest component of expected cash flows
160
﻿ Basis in acquired loans at acquisition - estimated fair value
$ 616
﻿ </t>
  </si>
  <si>
    <t>Schedule Of Pro Forma Financial Information</t>
  </si>
  <si>
    <t xml:space="preserve">﻿
﻿
﻿
Pro forma for the year ended
﻿ (in thousands, except per share data)
December 31, 2014
﻿ Net interest income
$ 44,598
﻿ Noninterest income
8,246
﻿ Net income available to common shareholders
10,972
﻿
﻿ Pro forma earnings per share; adjusted:
﻿ Basic
$ 1.70
﻿ Diluted
$ 1.66
﻿ </t>
  </si>
  <si>
    <t>Summary Of Significant Accounting Policies (Narrative) (Details) $ in Thousands</t>
  </si>
  <si>
    <t>Dec. 12, 2017</t>
  </si>
  <si>
    <t>Dec. 13, 2016</t>
  </si>
  <si>
    <t>Dec. 31, 2017USD ($)segment</t>
  </si>
  <si>
    <t>Dec. 31, 2016USD ($)</t>
  </si>
  <si>
    <t>Dec. 31, 2015USD ($)</t>
  </si>
  <si>
    <t>Significant Accounting Policies [Line Items]</t>
  </si>
  <si>
    <t>Excess capital stock percent repurchase amount of member's total capital stock outstanding</t>
  </si>
  <si>
    <t>Number of days for accrual of interest on the payment of principal or interest</t>
  </si>
  <si>
    <t>90 days</t>
  </si>
  <si>
    <t>Foreclosed real estate, net of allowance</t>
  </si>
  <si>
    <t>Assets held by PeoplesBank in a fiduciary or agency capacity</t>
  </si>
  <si>
    <t>Cash surrender value of the underlying properties</t>
  </si>
  <si>
    <t>Interest and penalties on unrecognized tax benefits</t>
  </si>
  <si>
    <t>Number of operating segment | segment</t>
  </si>
  <si>
    <t>Tax Year 2014 [Member]</t>
  </si>
  <si>
    <t>Tax year subject to examination by the taxing authorities</t>
  </si>
  <si>
    <t>Tax Year 2015 [Member]</t>
  </si>
  <si>
    <t>Tax Year 2016 [Member]</t>
  </si>
  <si>
    <t>Minimum [Member] | Buildings and Improvements [Member]</t>
  </si>
  <si>
    <t>Estimated useful lives</t>
  </si>
  <si>
    <t>5 years</t>
  </si>
  <si>
    <t>Minimum [Member] | Furniture and Equipment [Member]</t>
  </si>
  <si>
    <t>Minimum [Member] | Computer Equipment and Software [Member]</t>
  </si>
  <si>
    <t>2 years</t>
  </si>
  <si>
    <t>Maximum [Member] | Buildings and Improvements [Member]</t>
  </si>
  <si>
    <t>40 years</t>
  </si>
  <si>
    <t>Maximum [Member] | Furniture and Equipment [Member]</t>
  </si>
  <si>
    <t>20 years</t>
  </si>
  <si>
    <t>Maximum [Member] | Computer Equipment and Software [Member]</t>
  </si>
  <si>
    <t>7 years</t>
  </si>
  <si>
    <t>Residential Mortgages [Member]</t>
  </si>
  <si>
    <t>Residential Mortgages [Member] | Mortgage Servicing Rights [Member]</t>
  </si>
  <si>
    <t>Mortgage loans serviced for third parties</t>
  </si>
  <si>
    <t>Total Consumer Related Loans [Member] | Residential Mortgages [Member]</t>
  </si>
  <si>
    <t>Loans in process of forclosure amount</t>
  </si>
  <si>
    <t>Core Deposits Intangible Assets [Member] | Madison Bancorp, Inc. [Member]</t>
  </si>
  <si>
    <t>Intangible assets, amortization period</t>
  </si>
  <si>
    <t>10 years</t>
  </si>
  <si>
    <t>Summary Of Significant Accounting Policies (Schedule Of Mortgage Service Rights) (Details) - Residential Mortgage [Member] - USD ($) $ in Thousands</t>
  </si>
  <si>
    <t>Balance at beginning of year</t>
  </si>
  <si>
    <t>Originations of mortgage servicing rights</t>
  </si>
  <si>
    <t>Amortization expense</t>
  </si>
  <si>
    <t>Balance at end of year</t>
  </si>
  <si>
    <t>Summary Of Significant Accounting Policies (Schedule Of Computation Of Net Income Per Common Share) (Details) - USD ($) $ / shares in Units, shares in Thousands, $ in Thousands</t>
  </si>
  <si>
    <t>3 Months Ended</t>
  </si>
  <si>
    <t>Sep. 30, 2017</t>
  </si>
  <si>
    <t>Mar. 31, 2017</t>
  </si>
  <si>
    <t>Sep. 30, 2016</t>
  </si>
  <si>
    <t>Jun. 30, 2016</t>
  </si>
  <si>
    <t>Mar. 31, 2016</t>
  </si>
  <si>
    <t>Weighted average shares outstanding (basic)</t>
  </si>
  <si>
    <t>Effect of dilutive stock options</t>
  </si>
  <si>
    <t>Weighted average shares outstanding (diluted)</t>
  </si>
  <si>
    <t>Basic earnings per common share</t>
  </si>
  <si>
    <t>Diluted earnings per common share</t>
  </si>
  <si>
    <t>Anti-dilutive stock options excluded from the computation of earnings per share</t>
  </si>
  <si>
    <t>Summary Of Significant Accounting Policies (Schedule Of Supplemental Cash Flow Information) (Details) - USD ($) $ in Thousands</t>
  </si>
  <si>
    <t>Cash paid during the period for: Income taxes</t>
  </si>
  <si>
    <t>Cash paid during the period for: Interest</t>
  </si>
  <si>
    <t>Noncash investing activities: Transfer of loans held for sale to held-to-maturity portfolio</t>
  </si>
  <si>
    <t>Transfer of loans to foreclosed real estate</t>
  </si>
  <si>
    <t>Restrictions On Cash And Due From Banks (Details) - USD ($) $ in Thousands</t>
  </si>
  <si>
    <t>Compensating balances with correspondent banks</t>
  </si>
  <si>
    <t>Securities (Narrative) (Details) - USD ($) $ in Thousands</t>
  </si>
  <si>
    <t>Geographic Concentration Risk [Member] | Pennsylvania [Member]</t>
  </si>
  <si>
    <t>Schedule of Available-for-sale Securities [Line Items]</t>
  </si>
  <si>
    <t>Fair value of municipal bond portfolio concentration percentage</t>
  </si>
  <si>
    <t>82.00%</t>
  </si>
  <si>
    <t>U.S. Agency [Member] | Carrying Amount [Member]</t>
  </si>
  <si>
    <t>Available-for-sale securities pledged as collateral</t>
  </si>
  <si>
    <t>Securities (Summary Of Securities Available-For-Sale) (Details) - USD ($) $ in Thousands</t>
  </si>
  <si>
    <t>Total debt securities, Amortized Cost</t>
  </si>
  <si>
    <t>Total debt securities, Gross Unrealized Gains</t>
  </si>
  <si>
    <t>Total debt securities, Gross Unrealized Losses</t>
  </si>
  <si>
    <t>Total debt securities, Fair Value</t>
  </si>
  <si>
    <t>U.S. Treasury Notes [Member]</t>
  </si>
  <si>
    <t>U.S. Agency [Member]</t>
  </si>
  <si>
    <t>U.S. Agency Mortgage-Backed, Residential [Member]</t>
  </si>
  <si>
    <t>State And Municipal [Member]</t>
  </si>
  <si>
    <t>Securities (Schedule Of Amortized Cost And Estimated Fair Value Of Debt Securities) (Details) - USD ($) $ in Thousands</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in Thousands</t>
  </si>
  <si>
    <t>Dec. 31, 2017USD ($)security</t>
  </si>
  <si>
    <t>Dec. 31, 2016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Loans (Narrative) (Details) $ in Thousands</t>
  </si>
  <si>
    <t>Dec. 31, 2017USD ($)segmentcontractloanitem</t>
  </si>
  <si>
    <t>Dec. 31, 2016USD ($)loanitem</t>
  </si>
  <si>
    <t>Accounts, Notes, Loans and Financing Receivable [Line Items]</t>
  </si>
  <si>
    <t>Number of loan portfolio segments | segment</t>
  </si>
  <si>
    <t>Maximum amount of consumer and commercial loans that use third-party credit scoring software models for risk rating purposes</t>
  </si>
  <si>
    <t>Number of risk ratings used to grade commercial loans | item</t>
  </si>
  <si>
    <t>Number of loans modified under TDRs | loan</t>
  </si>
  <si>
    <t>Number of defaults | contract</t>
  </si>
  <si>
    <t>Principal balance of outstanding loans to directors, executive officers, principal sharehoders and any associates of such persons</t>
  </si>
  <si>
    <t>Total additions to loans</t>
  </si>
  <si>
    <t>Total repayments and reductions of loans</t>
  </si>
  <si>
    <t>Credit Concentration Risk [Member]</t>
  </si>
  <si>
    <t>Number of industry concentrations exceeding 10% | item</t>
  </si>
  <si>
    <t>Loan and Loan Receivable [Member] | Credit Concentration Risk [Member]</t>
  </si>
  <si>
    <t>Concentration of credit risk</t>
  </si>
  <si>
    <t>100.00%</t>
  </si>
  <si>
    <t>Lowest Risk [Member]</t>
  </si>
  <si>
    <t>Total Commercial Related Loans [Member] | Loan and Loan Receivable [Member] | Credit Concentration Risk [Member]</t>
  </si>
  <si>
    <t>85.60%</t>
  </si>
  <si>
    <t>84.50%</t>
  </si>
  <si>
    <t>Total Commercial Related Loans [Member] | Loan and Loan Receivable [Member] | Credit Concentration Risk [Member] | Commercial Real Estate Investor [Member]</t>
  </si>
  <si>
    <t>16.50%</t>
  </si>
  <si>
    <t>19.20%</t>
  </si>
  <si>
    <t>Total Commercial Related Loans [Member] | Loan and Loan Receivable [Member] | Credit Concentration Risk [Member] | Residential Real Estate Investor [Member]</t>
  </si>
  <si>
    <t>15.00%</t>
  </si>
  <si>
    <t>14.40%</t>
  </si>
  <si>
    <t>Total Commercial Related Loans [Member] | Loan and Loan Receivable [Member] | Credit Concentration Risk [Member] | Builder &amp; Developer [Member]</t>
  </si>
  <si>
    <t>13.20%</t>
  </si>
  <si>
    <t>11.70%</t>
  </si>
  <si>
    <t>Minimum [Member] | Loan and Loan Receivable [Member] | Credit Concentration Risk [Member]</t>
  </si>
  <si>
    <t>10.00%</t>
  </si>
  <si>
    <t>Loans (Schedule Of Loan Portfolio Composition) (Details) - USD ($) $ in Thousands</t>
  </si>
  <si>
    <t>Total Loans</t>
  </si>
  <si>
    <t>Total Commercial Related Loans [Member]</t>
  </si>
  <si>
    <t>Total Commercial Related Loans [Member] | Builder &amp; Developer [Member]</t>
  </si>
  <si>
    <t>Total Commercial Related Loans [Member] | Commercial Real Estate Investor [Member]</t>
  </si>
  <si>
    <t>Total Commercial Related Loans [Member] | Residential Real Estate Investor [Member]</t>
  </si>
  <si>
    <t>Total Commercial Related Loans [Member] | Hotel/Motel [Member]</t>
  </si>
  <si>
    <t>Total Commercial Related Loans [Member] | Wholesale &amp; Retail [Member]</t>
  </si>
  <si>
    <t>Total Commercial Related Loans [Member] | Manufacturing [Member]</t>
  </si>
  <si>
    <t>Total Commercial Related Loans [Member] | Agriculture [Member]</t>
  </si>
  <si>
    <t>Total Commercial Related Loans [Member] | Other [Member]</t>
  </si>
  <si>
    <t>Total Consumer Related Loans [Member]</t>
  </si>
  <si>
    <t>Total Consumer Related Loans [Member] | Home Equity [Member]</t>
  </si>
  <si>
    <t>Total Consumer Related Loans [Member] | Other [Member]</t>
  </si>
  <si>
    <t>Credit Concentration Risk [Member] | Loan and Loan Receivable [Member]</t>
  </si>
  <si>
    <t>% Total Loans</t>
  </si>
  <si>
    <t>Credit Concentration Risk [Member] | Loan and Loan Receivable [Member] | Total Commercial Related Loans [Member]</t>
  </si>
  <si>
    <t>Credit Concentration Risk [Member] | Loan and Loan Receivable [Member] | Total Commercial Related Loans [Member] | Builder &amp; Developer [Member]</t>
  </si>
  <si>
    <t>Credit Concentration Risk [Member] | Loan and Loan Receivable [Member] | Total Commercial Related Loans [Member] | Commercial Real Estate Investor [Member]</t>
  </si>
  <si>
    <t>Credit Concentration Risk [Member] | Loan and Loan Receivable [Member] | Total Commercial Related Loans [Member] | Residential Real Estate Investor [Member]</t>
  </si>
  <si>
    <t>Credit Concentration Risk [Member] | Loan and Loan Receivable [Member] | Total Commercial Related Loans [Member] | Hotel/Motel [Member]</t>
  </si>
  <si>
    <t>4.50%</t>
  </si>
  <si>
    <t>6.50%</t>
  </si>
  <si>
    <t>Credit Concentration Risk [Member] | Loan and Loan Receivable [Member] | Total Commercial Related Loans [Member] | Wholesale &amp; Retail [Member]</t>
  </si>
  <si>
    <t>7.30%</t>
  </si>
  <si>
    <t>6.90%</t>
  </si>
  <si>
    <t>Credit Concentration Risk [Member] | Loan and Loan Receivable [Member] | Total Commercial Related Loans [Member] | Manufacturing [Member]</t>
  </si>
  <si>
    <t>2.60%</t>
  </si>
  <si>
    <t>Credit Concentration Risk [Member] | Loan and Loan Receivable [Member] | Total Commercial Related Loans [Member] | Agriculture [Member]</t>
  </si>
  <si>
    <t>4.30%</t>
  </si>
  <si>
    <t>4.10%</t>
  </si>
  <si>
    <t>Credit Concentration Risk [Member] | Loan and Loan Receivable [Member] | Total Commercial Related Loans [Member] | Other [Member]</t>
  </si>
  <si>
    <t>20.30%</t>
  </si>
  <si>
    <t>19.10%</t>
  </si>
  <si>
    <t>Credit Concentration Risk [Member] | Loan and Loan Receivable [Member] | Total Consumer Related Loans [Member]</t>
  </si>
  <si>
    <t>15.50%</t>
  </si>
  <si>
    <t>Credit Concentration Risk [Member] | Loan and Loan Receivable [Member] | Total Consumer Related Loans [Member] | Residential Mortgages [Member]</t>
  </si>
  <si>
    <t>5.60%</t>
  </si>
  <si>
    <t>5.80%</t>
  </si>
  <si>
    <t>Credit Concentration Risk [Member] | Loan and Loan Receivable [Member] | Total Consumer Related Loans [Member] | Home Equity [Member]</t>
  </si>
  <si>
    <t>7.00%</t>
  </si>
  <si>
    <t>7.40%</t>
  </si>
  <si>
    <t>Credit Concentration Risk [Member] | Loan and Loan Receivable [Member] | Total Consumer Related Loans [Member] | Other [Member]</t>
  </si>
  <si>
    <t>1.80%</t>
  </si>
  <si>
    <t>2.30%</t>
  </si>
  <si>
    <t>Loans (Summary Of Loan Risk Ratings By Loan Class) (Details) - USD ($) $ in Thousands</t>
  </si>
  <si>
    <t>Financing Receivable, Recorded Investment [Line Items]</t>
  </si>
  <si>
    <t>Pass [Member]</t>
  </si>
  <si>
    <t>Special Mention [Member]</t>
  </si>
  <si>
    <t>Substandard [Member]</t>
  </si>
  <si>
    <t>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mmercial Related Loans [Member] | Builder &amp; Developer [Member] | Pass [Member]</t>
  </si>
  <si>
    <t>Total Commercial Related Loans [Member] | Builder &amp; Developer [Member] | Special Mention [Member]</t>
  </si>
  <si>
    <t>Total Commercial Related Loans [Member] | Builder &amp; Developer [Member] | Substandard [Member]</t>
  </si>
  <si>
    <t>Total Commercial Related Loans [Member] | Builder &amp; Developer [Member] | Nonaccrual [Member]</t>
  </si>
  <si>
    <t>Total Commercial Related Loans [Member] | Commercial Real Estate Investor [Member] | Pass [Member]</t>
  </si>
  <si>
    <t>Total Commercial Related Loans [Member] | Commercial Real Estate Investor [Member] | Special Mention [Member]</t>
  </si>
  <si>
    <t>Total Commercial Related Loans [Member] | Commercial Real Estate Investor [Member] | Substandard [Member]</t>
  </si>
  <si>
    <t>Total Commercial Related Loans [Member] | Commercial Real Estate Investor [Member] | Nonaccrual [Member]</t>
  </si>
  <si>
    <t>Total Commercial Related Loans [Member] | Residential Real Estate Investor [Member] | Pass [Member]</t>
  </si>
  <si>
    <t>Total Commercial Related Loans [Member] | Residential Real Estate Investor [Member] | Special Mention [Member]</t>
  </si>
  <si>
    <t>Total Commercial Related Loans [Member] | Residential Real Estate Investor [Member] | Substandard [Member]</t>
  </si>
  <si>
    <t>Total Commercial Related Loans [Member] | Residential Real Estate Investor [Member] | Nonaccrual [Member]</t>
  </si>
  <si>
    <t>Total Commercial Related Loans [Member] | Hotel/Motel [Member] | Pass [Member]</t>
  </si>
  <si>
    <t>Total Commercial Related Loans [Member] | Hotel/Motel [Member] | Special Mention [Member]</t>
  </si>
  <si>
    <t>Total Commercial Related Loans [Member] | Hotel/Motel [Member] | Substandard [Member]</t>
  </si>
  <si>
    <t>Total Commercial Related Loans [Member] | Hotel/Motel [Member] | Nonaccrual [Member]</t>
  </si>
  <si>
    <t>Total Commercial Related Loans [Member] | Wholesale &amp; Retail [Member] | Pass [Member]</t>
  </si>
  <si>
    <t>Total Commercial Related Loans [Member] | Wholesale &amp; Retail [Member] | Special Mention [Member]</t>
  </si>
  <si>
    <t>Total Commercial Related Loans [Member] | Wholesale &amp; Retail [Member] | Substandard [Member]</t>
  </si>
  <si>
    <t>Total Commercial Related Loans [Member] | Wholesale &amp; Retail [Member] | Nonaccrual [Member]</t>
  </si>
  <si>
    <t>Total Commercial Related Loans [Member] | Manufacturing [Member] | Pass [Member]</t>
  </si>
  <si>
    <t>Total Commercial Related Loans [Member] | Manufacturing [Member] | Special Mention [Member]</t>
  </si>
  <si>
    <t>Total Commercial Related Loans [Member] | Manufacturing [Member] | Substandard [Member]</t>
  </si>
  <si>
    <t>Total Commercial Related Loans [Member] | Manufacturing [Member] | Nonaccrual [Member]</t>
  </si>
  <si>
    <t>Total Commercial Related Loans [Member] | Agriculture [Member] | Pass [Member]</t>
  </si>
  <si>
    <t>Total Commercial Related Loans [Member] | Agriculture [Member] | Special Mention [Member]</t>
  </si>
  <si>
    <t>Total Commercial Related Loans [Member] | Agriculture [Member] | Substandard [Member]</t>
  </si>
  <si>
    <t>Total Commercial Related Loans [Member] | Agriculture [Member] | Nonaccrual [Member]</t>
  </si>
  <si>
    <t>Total Commercial Related Loans [Member] | Other [Member] | Pass [Member]</t>
  </si>
  <si>
    <t>Total Commercial Related Loans [Member] | Other [Member] | Special Mention [Member]</t>
  </si>
  <si>
    <t>Total Commercial Related Loans [Member] | Other [Member] | Substandard [Member]</t>
  </si>
  <si>
    <t>Total Commercial Related Loans [Member] | Other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Total Consumer Related Loans [Member] | Residential Mortgages [Member] | Pass [Member]</t>
  </si>
  <si>
    <t>Total Consumer Related Loans [Member] | Residential Mortgages [Member] | Special Mention [Member]</t>
  </si>
  <si>
    <t>Total Consumer Related Loans [Member] | Residential Mortgages [Member] | Substandard [Member]</t>
  </si>
  <si>
    <t>Total Consumer Related Loans [Member] | Residential Mortgages [Member] | Nonaccrual [Member]</t>
  </si>
  <si>
    <t>Total Consumer Related Loans [Member] | Home Equity [Member] | Pass [Member]</t>
  </si>
  <si>
    <t>Total Consumer Related Loans [Member] | Home Equity [Member] | Special Mention [Member]</t>
  </si>
  <si>
    <t>Total Consumer Related Loans [Member] | Home Equity [Member] | Substandard [Member]</t>
  </si>
  <si>
    <t>Total Consumer Related Loans [Member] | Home Equity [Member] | Nonaccrual [Member]</t>
  </si>
  <si>
    <t>Total Consumer Related Loans [Member] | Other [Member] | Pass [Member]</t>
  </si>
  <si>
    <t>Total Consumer Related Loans [Member] | Other [Member] | Special Mention [Member]</t>
  </si>
  <si>
    <t>Total Consumer Related Loans [Member] | Other [Member] | Substandard [Member]</t>
  </si>
  <si>
    <t>Total Consumer Related Loans [Member] | Other [Member] | Nonaccrual [Member]</t>
  </si>
  <si>
    <t>Loans (Summary Of Impaired Loans) (Details) - USD ($) $ in Thousands</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With A Related Allowance, Related Allowance</t>
  </si>
  <si>
    <t>Impaired Loans, Total, Recorded Investment</t>
  </si>
  <si>
    <t>Impaired Loans, Total, Unpaid Principal</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Builder &amp; Developer [Member] | Total Commercial Related Loans [Member]</t>
  </si>
  <si>
    <t>Commercial Real Estate Investor [Member] | Total Commercial Related Loans [Member]</t>
  </si>
  <si>
    <t>Residential Real Estate Investor [Member] | Total Commercial Related Loans [Member]</t>
  </si>
  <si>
    <t>Hotel/Motel [Member] | Total Commercial Related Loans [Member]</t>
  </si>
  <si>
    <t>Wholesale &amp; Retail [Member] | Total Commercial Related Loans [Member]</t>
  </si>
  <si>
    <t>Manufacturing [Member] | Total Commercial Related Loans [Member]</t>
  </si>
  <si>
    <t>Agriculture [Member] | Total Commercial Related Loans [Member]</t>
  </si>
  <si>
    <t>Residential Mortgages [Member] | Total Consumer Related Loans [Member]</t>
  </si>
  <si>
    <t>Home Equity [Member] | Total Consumer Related Loans [Member]</t>
  </si>
  <si>
    <t>Other [Member] | Total Commercial Related Loans [Member]</t>
  </si>
  <si>
    <t>Other [Member] | Total Consumer Related Loans [Member]</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Total Commercial Related Loans [Member] | 30-59 Days Past Due [Member]</t>
  </si>
  <si>
    <t>Builder &amp; Developer [Member] | Total Commercial Related Loans [Member] | 60-89 Days Past Due [Member]</t>
  </si>
  <si>
    <t>Builder &amp; Developer [Member] | Total Commercial Related Loans [Member] | Greater Than Or Equal To 90 Days Past Due And Accruing [Member]</t>
  </si>
  <si>
    <t>Commercial Real Estate Investor [Member] | Total Commercial Related Loans [Member] | 30-59 Days Past Due [Member]</t>
  </si>
  <si>
    <t>Commercial Real Estate Investor [Member] | Total Commercial Related Loans [Member] | 60-89 Days Past Due [Member]</t>
  </si>
  <si>
    <t>Commercial Real Estate Investor [Member] | Total Commercial Related Loans [Member] | Greater Than Or Equal To 90 Days Past Due And Accruing [Member]</t>
  </si>
  <si>
    <t>Residential Real Estate Investor [Member] | Total Commercial Related Loans [Member] | 30-59 Days Past Due [Member]</t>
  </si>
  <si>
    <t>Residential Real Estate Investor [Member] | Total Commercial Related Loans [Member] | 60-89 Days Past Due [Member]</t>
  </si>
  <si>
    <t>Residential Real Estate Investor [Member] | Total Commercial Related Loans [Member] | Greater Than Or Equal To 90 Days Past Due And Accruing [Member]</t>
  </si>
  <si>
    <t>Hotel/Motel [Member] | Total Commercial Related Loans [Member] | 30-59 Days Past Due [Member]</t>
  </si>
  <si>
    <t>Hotel/Motel [Member] | Total Commercial Related Loans [Member] | 60-89 Days Past Due [Member]</t>
  </si>
  <si>
    <t>Hotel/Motel [Member] | Total Commercial Related Loans [Member] | Greater Than Or Equal To 90 Days Past Due And Accruing [Member]</t>
  </si>
  <si>
    <t>Wholesale &amp; Retail [Member] | Total Commercial Related Loans [Member] | 30-59 Days Past Due [Member]</t>
  </si>
  <si>
    <t>Wholesale &amp; Retail [Member] | Total Commercial Related Loans [Member] | 60-89 Days Past Due [Member]</t>
  </si>
  <si>
    <t>Wholesale &amp; Retail [Member] | Total Commercial Related Loans [Member] | Greater Than Or Equal To 90 Days Past Due And Accruing [Member]</t>
  </si>
  <si>
    <t>Manufacturing [Member] | Total Commercial Related Loans [Member] | 30-59 Days Past Due [Member]</t>
  </si>
  <si>
    <t>Manufacturing [Member] | Total Commercial Related Loans [Member] | 60-89 Days Past Due [Member]</t>
  </si>
  <si>
    <t>Manufacturing [Member] | Total Commercial Related Loans [Member] | Greater Than Or Equal To 90 Days Past Due And Accruing [Member]</t>
  </si>
  <si>
    <t>Agriculture [Member] | Total Commercial Related Loans [Member] | 30-59 Days Past Due [Member]</t>
  </si>
  <si>
    <t>Agriculture [Member] | Total Commercial Related Loans [Member] | 60-89 Days Past Due [Member]</t>
  </si>
  <si>
    <t>Agriculture [Member] | Total Commercial Related Loans [Member] | Greater Than Or Equal To 90 Days Past Due And Accruing [Member]</t>
  </si>
  <si>
    <t>Residential Mortgages [Member] | Total Consumer Related Loans [Member] | 30-59 Days Past Due [Member]</t>
  </si>
  <si>
    <t>Residential Mortgages [Member] | Total Consumer Related Loans [Member] | 60-89 Days Past Due [Member]</t>
  </si>
  <si>
    <t>Residential Mortgages [Member] | Total Consumer Related Loans [Member] | Greater Than Or Equal To 90 Days Past Due And Accruing [Member]</t>
  </si>
  <si>
    <t>Home Equity [Member] | Total Consumer Related Loans [Member] | 30-59 Days Past Due [Member]</t>
  </si>
  <si>
    <t>Home Equity [Member] | Total Consumer Related Loans [Member] | 60-89 Days Past Due [Member]</t>
  </si>
  <si>
    <t>Home Equity [Member] | Total Consumer Related Loans [Member] | Greater Than Or Equal To 90 Days Past Due And Accruing [Member]</t>
  </si>
  <si>
    <t>Other [Member] | Total Commercial Related Loans [Member] | 30-59 Days Past Due [Member]</t>
  </si>
  <si>
    <t>Other [Member] | Total Commercial Related Loans [Member] | 60-89 Days Past Due [Member]</t>
  </si>
  <si>
    <t>Other [Member] | Total Commercial Related Loans [Member] | Greater Than Or Equal To 90 Days Past Due And Accruing [Member]</t>
  </si>
  <si>
    <t>Other [Member] | Total Consumer Related Loans [Member] | 30-59 Days Past Due [Member]</t>
  </si>
  <si>
    <t>Other [Member] | Total Consumer Related Loans [Member] | 60-89 Days Past Due [Member]</t>
  </si>
  <si>
    <t>Other [Member] | Total Consumer Related Loans [Member] | Greater Than Or Equal To 90 Days Past Due And Accruing [Member]</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Dec. 31, 2014</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Premises And Equipment (Summary Of Premises And Equipment) (Details) - USD ($) $ in Thousands</t>
  </si>
  <si>
    <t>Land</t>
  </si>
  <si>
    <t>Buildings and improvements</t>
  </si>
  <si>
    <t>Equipment</t>
  </si>
  <si>
    <t>Premises and equipment, Total</t>
  </si>
  <si>
    <t>Less accumulated depreciation/amortization</t>
  </si>
  <si>
    <t>Operating lease expenses</t>
  </si>
  <si>
    <t>Premises And Equipment (Schedule Of Future Minimum Lease Payments) (Details) $ in Thousands</t>
  </si>
  <si>
    <t>Dec. 31, 2017USD ($)</t>
  </si>
  <si>
    <t>Future minimum lease payments, 2018</t>
  </si>
  <si>
    <t>Future minimum lease payments, 2019</t>
  </si>
  <si>
    <t>Future minimum lease payments, 2020</t>
  </si>
  <si>
    <t>Future minimum lease payments, 2021</t>
  </si>
  <si>
    <t>Future minimum lease payments, 2022</t>
  </si>
  <si>
    <t>Future minimum lease payments, Thereafter</t>
  </si>
  <si>
    <t>Total future minimum lease payments</t>
  </si>
  <si>
    <t>Deposits (Schedule Of Composition Of Deposits) (Details) - USD ($) $ in Thousands</t>
  </si>
  <si>
    <t>Noninterest bearing demand</t>
  </si>
  <si>
    <t>Interest bearing demand</t>
  </si>
  <si>
    <t>Money market</t>
  </si>
  <si>
    <t>Savings</t>
  </si>
  <si>
    <t>Time deposits less than $100,000</t>
  </si>
  <si>
    <t>Time deposits $100,000 to $250,000</t>
  </si>
  <si>
    <t>Time deposits $250,000 or more</t>
  </si>
  <si>
    <t>Board of Directors, Executive Officers, Principal Shareholders and Any Affiliates [Member]</t>
  </si>
  <si>
    <t>Deposits (Scheduled Maturities Of Time Deposits) (Details) $ in Thousands</t>
  </si>
  <si>
    <t>Thereafter</t>
  </si>
  <si>
    <t>Total time deposits</t>
  </si>
  <si>
    <t>Short-Term Borrowings And Long-Term Debt (Narrative) (Details) - USD ($)</t>
  </si>
  <si>
    <t>1 Months Ended</t>
  </si>
  <si>
    <t>Jun. 30, 2006</t>
  </si>
  <si>
    <t>Nov. 30, 2004</t>
  </si>
  <si>
    <t>CVB Statutory Trust No. 2 [Member]</t>
  </si>
  <si>
    <t>Pooled trust preferred debt issuance</t>
  </si>
  <si>
    <t>CVB Statutory Trust No. 1 [Member]</t>
  </si>
  <si>
    <t>Estimated Fair Value [Member]</t>
  </si>
  <si>
    <t>Federal Funds [Member]</t>
  </si>
  <si>
    <t>Total availability of other borrowings</t>
  </si>
  <si>
    <t>Line Of Credit [Member]</t>
  </si>
  <si>
    <t>Line of credit</t>
  </si>
  <si>
    <t>Line of credit draws</t>
  </si>
  <si>
    <t>Line of credit balance</t>
  </si>
  <si>
    <t>FHLBP [Member] | Federal Home Loan Bank [Member] | Municipal Deposit Letter Of Credits [Member] | PeoplesBank, A Codorus Valley Company [Member]</t>
  </si>
  <si>
    <t>FHLBP [Member] | Revolving Line Of Credit [Member]</t>
  </si>
  <si>
    <t>Line of credit term</t>
  </si>
  <si>
    <t>364 days</t>
  </si>
  <si>
    <t>Short-term Borrowings And Long-Term Debt (Summary Of Aggregate Short-term Borrowings) (Details) - USD ($) $ in Thousands</t>
  </si>
  <si>
    <t>Short-term Debt [Line Items]</t>
  </si>
  <si>
    <t>Short-term borrowings, Amount outstanding at end of year</t>
  </si>
  <si>
    <t>Repurchase Agreements [Member]</t>
  </si>
  <si>
    <t>Short-term borrowings, Weighted average interest rate at end of year</t>
  </si>
  <si>
    <t>0.56%</t>
  </si>
  <si>
    <t>0.47%</t>
  </si>
  <si>
    <t>0.48%</t>
  </si>
  <si>
    <t>Short-term borrowings, Maximum amount outstanding at any month-end</t>
  </si>
  <si>
    <t>Short-term borrowings, Daily average amount outstanding</t>
  </si>
  <si>
    <t>Short-term borrowings, Approximate weighted average interest rate for the year</t>
  </si>
  <si>
    <t>0.50%</t>
  </si>
  <si>
    <t>0.49%</t>
  </si>
  <si>
    <t>Other Short-Term Borrowings [Member]</t>
  </si>
  <si>
    <t>1.55%</t>
  </si>
  <si>
    <t>0.94%</t>
  </si>
  <si>
    <t>0.00%</t>
  </si>
  <si>
    <t>1.14%</t>
  </si>
  <si>
    <t>0.66%</t>
  </si>
  <si>
    <t>0.33%</t>
  </si>
  <si>
    <t>Short-Term Borrowings And Long-Term Debt (Summary Of Long-Term Debt) (Details) - USD ($) $ in Thousands</t>
  </si>
  <si>
    <t>Debt Instrument [Line Items]</t>
  </si>
  <si>
    <t>Total long-term debt</t>
  </si>
  <si>
    <t>FHLBP [Member] | Federal Home Loan Bank [Member] | PeoplesBank, A Codorus Valley Company [Member]</t>
  </si>
  <si>
    <t>Due April 2017, 0.97% [Member] | FHLBP [Member] | Federal Home Loan Bank [Member] | PeoplesBank, A Codorus Valley Company [Member]</t>
  </si>
  <si>
    <t>FHLBP due date</t>
  </si>
  <si>
    <t>2017-04</t>
  </si>
  <si>
    <t>Interest rate</t>
  </si>
  <si>
    <t>0.97%</t>
  </si>
  <si>
    <t>Due November 2017, 1.19% [Member] | FHLBP [Member] | Federal Home Loan Bank [Member] | PeoplesBank, A Codorus Valley Company [Member]</t>
  </si>
  <si>
    <t>2017-11</t>
  </si>
  <si>
    <t>1.19%</t>
  </si>
  <si>
    <t>Due March 2018, 1.17% [Member] | FHLBP [Member] | Federal Home Loan Bank [Member] | PeoplesBank, A Codorus Valley Company [Member]</t>
  </si>
  <si>
    <t>2018-03</t>
  </si>
  <si>
    <t>1.17%</t>
  </si>
  <si>
    <t>Due June 2018, 1.87% [Member] | FHLBP [Member] | Federal Home Loan Bank [Member] | PeoplesBank, A Codorus Valley Company [Member]</t>
  </si>
  <si>
    <t>2018-06</t>
  </si>
  <si>
    <t>1.87%</t>
  </si>
  <si>
    <t>Due June 2018, 1.41% [Member] | FHLBP [Member] | Federal Home Loan Bank [Member] | PeoplesBank, A Codorus Valley Company [Member]</t>
  </si>
  <si>
    <t>1.41%</t>
  </si>
  <si>
    <t>Due November 2018, 1.62% [Member] | FHLBP [Member] | Federal Home Loan Bank [Member] | PeoplesBank, A Codorus Valley Company [Member]</t>
  </si>
  <si>
    <t>2018-11</t>
  </si>
  <si>
    <t>1.62%</t>
  </si>
  <si>
    <t>Due December 2018, 1.60% [Member] | FHLBP [Member] | Federal Home Loan Bank [Member] | PeoplesBank, A Codorus Valley Company [Member]</t>
  </si>
  <si>
    <t>2018-12</t>
  </si>
  <si>
    <t>1.60%</t>
  </si>
  <si>
    <t>Due April 2019, 1.64% [Member] | FHLBP [Member] | Federal Home Loan Bank [Member] | PeoplesBank, A Codorus Valley Company [Member]</t>
  </si>
  <si>
    <t>2019-04</t>
  </si>
  <si>
    <t>1.64%</t>
  </si>
  <si>
    <t>Due June 2019, 1.64% [Member] | FHLBP [Member] | Federal Home Loan Bank [Member] | PeoplesBank, A Codorus Valley Company [Member]</t>
  </si>
  <si>
    <t>2019-06</t>
  </si>
  <si>
    <t>Due June 2019, 2.10% [Member] | FHLBP [Member] | Federal Home Loan Bank [Member] | PeoplesBank, A Codorus Valley Company [Member]</t>
  </si>
  <si>
    <t>2.10%</t>
  </si>
  <si>
    <t>Due December 2019, 1.89% [Member] | FHLBP [Member] | Federal Home Loan Bank [Member] | PeoplesBank, A Codorus Valley Company [Member]</t>
  </si>
  <si>
    <t>2019-12</t>
  </si>
  <si>
    <t>1.89%</t>
  </si>
  <si>
    <t>Due March 2020, 1.86% [Member] | FHLBP [Member] | Federal Home Loan Bank [Member] | PeoplesBank, A Codorus Valley Company [Member]</t>
  </si>
  <si>
    <t>2020-03</t>
  </si>
  <si>
    <t>1.86%</t>
  </si>
  <si>
    <t>Due June 2020, 1.87% [Member] | FHLBP [Member] | Federal Home Loan Bank [Member] | PeoplesBank, A Codorus Valley Company [Member]</t>
  </si>
  <si>
    <t>2020-06</t>
  </si>
  <si>
    <t>Due June 2021, 2.14% [Member] | FHLBP [Member] | Federal Home Loan Bank [Member] | PeoplesBank, A Codorus Valley Company [Member]</t>
  </si>
  <si>
    <t>2021-06</t>
  </si>
  <si>
    <t>2.14%</t>
  </si>
  <si>
    <t>Due 2034, 3.61%, floating rate based on 3 month LIBOR plus 2.02%, callable quarterly | Junior Subordinated Debt [Member]</t>
  </si>
  <si>
    <t>3.61%</t>
  </si>
  <si>
    <t>Long-term debt year due</t>
  </si>
  <si>
    <t>Due 2034, 3.61%, floating rate based on 3 month LIBOR plus 2.02%, callable quarterly | LIBOR [Member] | Junior Subordinated Debt [Member]</t>
  </si>
  <si>
    <t>3 month LIBOR plus rate</t>
  </si>
  <si>
    <t>2.02%</t>
  </si>
  <si>
    <t>Due 2036, 2.90% floating rate based on 3 month LIBOR plus 1.54%, callable quarterly | Junior Subordinated Debt [Member]</t>
  </si>
  <si>
    <t>2.90%</t>
  </si>
  <si>
    <t>Due 2036, 2.90% floating rate based on 3 month LIBOR plus 1.54%, callable quarterly | LIBOR [Member] | Junior Subordinated Debt [Member]</t>
  </si>
  <si>
    <t>1.54%</t>
  </si>
  <si>
    <t>Short-Term Borrowings And Long-Term Debt (Summary Of Long-Term Debt Maturities) (Details) - USD ($) $ in Thousands</t>
  </si>
  <si>
    <t>Long-term debt maturities, 2018</t>
  </si>
  <si>
    <t>Long-term debt maturities, 2019</t>
  </si>
  <si>
    <t>Long-term debt maturities, 2020</t>
  </si>
  <si>
    <t>Long-term debt maturities, 2021</t>
  </si>
  <si>
    <t>Long-term debt maturities, Thereafter</t>
  </si>
  <si>
    <t>Regulatory Matters (Schedule Of Risk-Based Capital Ratios And Leverage Ratios) (Details) - USD ($) $ in Thousands</t>
  </si>
  <si>
    <t>Loans and advances by PeoplesBank to affiliates threshold</t>
  </si>
  <si>
    <t>Common equity Tier 1, Actual, Amount</t>
  </si>
  <si>
    <t>Common equity Tier 1, Minimum for Capital Adequacy, Amount</t>
  </si>
  <si>
    <t>Common equity Tier 1, Actual, Ratio</t>
  </si>
  <si>
    <t>11.58%</t>
  </si>
  <si>
    <t>11.88%</t>
  </si>
  <si>
    <t>Common equity Tier 1, Minimum for Capital Adequacy, Ratio</t>
  </si>
  <si>
    <t>5.75%</t>
  </si>
  <si>
    <t>5.125%</t>
  </si>
  <si>
    <t>Tier 1 risk based, Actual, Amount</t>
  </si>
  <si>
    <t>Tier 1 risk based, Minimum for Capital Adequacy, Amount</t>
  </si>
  <si>
    <t>Tier 1 risk based, Actual, Ratio</t>
  </si>
  <si>
    <t>12.29%</t>
  </si>
  <si>
    <t>12.66%</t>
  </si>
  <si>
    <t>Tier 1 risk based, Minimum for Capital Adequacy, Ratio</t>
  </si>
  <si>
    <t>7.25%</t>
  </si>
  <si>
    <t>6.625%</t>
  </si>
  <si>
    <t>Total risk based, Actual, Amount</t>
  </si>
  <si>
    <t>Total risk based, Minimum for Capital Adequacy, Amount</t>
  </si>
  <si>
    <t>Total risk based, Actual, Ratio</t>
  </si>
  <si>
    <t>13.48%</t>
  </si>
  <si>
    <t>13.81%</t>
  </si>
  <si>
    <t>Total risk based, Minimum for Capital Adequacy, Ratio</t>
  </si>
  <si>
    <t>9.25%</t>
  </si>
  <si>
    <t>8.625%</t>
  </si>
  <si>
    <t>Leverage, Actual, Amount</t>
  </si>
  <si>
    <t>Leverage, Minimum for Capital Adequacy, Amount</t>
  </si>
  <si>
    <t>Leverage, Actual, Ratio</t>
  </si>
  <si>
    <t>10.26%</t>
  </si>
  <si>
    <t>10.76%</t>
  </si>
  <si>
    <t>Leverage, Minimum for Capital Adequacy, Ratio</t>
  </si>
  <si>
    <t>4.00%</t>
  </si>
  <si>
    <t>PeoplesBank, A Codorus Valley Company [Member]</t>
  </si>
  <si>
    <t>Common equity Tier 1, Well Capitalized Minimum, Amount</t>
  </si>
  <si>
    <t>12.04%</t>
  </si>
  <si>
    <t>12.38%</t>
  </si>
  <si>
    <t>Common equity Tier 1, Well Capitalized Minimum, Ratio</t>
  </si>
  <si>
    <t>Tier 1 risk based, Well Capitalized Minimum, Amount</t>
  </si>
  <si>
    <t>Tier 1 risk based, Well Capitalized Minimum, Ratio</t>
  </si>
  <si>
    <t>8.00%</t>
  </si>
  <si>
    <t>Total risk based, Well Capitalized Minimum, Amount</t>
  </si>
  <si>
    <t>13.23%</t>
  </si>
  <si>
    <t>13.54%</t>
  </si>
  <si>
    <t>Total risk based, Well Capitalized Minimum, Ratio</t>
  </si>
  <si>
    <t>Leverage, Well Capitalized Minimum, Amount</t>
  </si>
  <si>
    <t>10.05%</t>
  </si>
  <si>
    <t>10.53%</t>
  </si>
  <si>
    <t>Leverage, Well Capitalized Minimum, Ratio</t>
  </si>
  <si>
    <t>Minimum amounts and ratios as of December 31, 2017 include the second year phase in of the capital conservation buffer of 1.25 percent required by the Basel III framework.  At December 31, 2016, the minimum amounts and ratios included the first year phase in of the capital conservation buffer of 0.625 percent required by the Basel III framework.  The conservation buffer is to be phased in over a four year period beginning January 1, 2016, with the full 2.5 percent required as of January 1, 2019.</t>
  </si>
  <si>
    <t>To be "well capitalized" under the prompt corrective action provisions in the Basel III framework.  "Well capitalized" applies to PeoplesBank only.</t>
  </si>
  <si>
    <t>Shareholders' Equity (Details) - USD ($) $ / shares in Units, $ in Thousands</t>
  </si>
  <si>
    <t>Dec. 23, 2015</t>
  </si>
  <si>
    <t>Dec. 15, 2015</t>
  </si>
  <si>
    <t>May 30, 2014</t>
  </si>
  <si>
    <t>Feb. 18, 2016</t>
  </si>
  <si>
    <t>Aug. 31, 2011</t>
  </si>
  <si>
    <t>Class of Stock [Line Items]</t>
  </si>
  <si>
    <t>Gross proceeds from share issuances</t>
  </si>
  <si>
    <t>Preferred stock, aggregate purchase price of shares sold to Treasury</t>
  </si>
  <si>
    <t>Preferred stock, dividend rate</t>
  </si>
  <si>
    <t>1.00%</t>
  </si>
  <si>
    <t>Common stock dividend rate</t>
  </si>
  <si>
    <t>Common stock dividend additional common shares</t>
  </si>
  <si>
    <t>New shares price per share</t>
  </si>
  <si>
    <t>Net proceeds from issuance of public offering</t>
  </si>
  <si>
    <t>Issuance costs</t>
  </si>
  <si>
    <t>Investment in subsidiary</t>
  </si>
  <si>
    <t>Preferred stock, redemption price</t>
  </si>
  <si>
    <t>Preferred stock, amount outstanding</t>
  </si>
  <si>
    <t>Preferred stock, shares sold to Treasury</t>
  </si>
  <si>
    <t>Preferred stock, liquidation value</t>
  </si>
  <si>
    <t>Preferred stock par value</t>
  </si>
  <si>
    <t>Preferred stock, redemption shares</t>
  </si>
  <si>
    <t>Benefit Plans (Details) - USD ($) $ in Thousands</t>
  </si>
  <si>
    <t>401(K) Savings and Investment Plan [Member]</t>
  </si>
  <si>
    <t>Defined Contribution Plan Disclosure [Line Items]</t>
  </si>
  <si>
    <t>Company contribution of specific percentage of employee compensation contributed</t>
  </si>
  <si>
    <t>Percent of contribution eligible for match</t>
  </si>
  <si>
    <t>Expense for the 401(k) savings and investment plan</t>
  </si>
  <si>
    <t>Supplemental Benefit Plans [Member]</t>
  </si>
  <si>
    <t>Benefit plans expense</t>
  </si>
  <si>
    <t>Benefit plans accrued liability</t>
  </si>
  <si>
    <t>Director's Post Retirement Split-Dollar Life Insurance Benefit [Member]</t>
  </si>
  <si>
    <t>Stock-Based Compensation (Narrative) (Details) - USD ($) $ in Thousands</t>
  </si>
  <si>
    <t>Share-based Compensation Arrangement by Share-based Payment Award [Line Items]</t>
  </si>
  <si>
    <t>Statutory Federal tax rate</t>
  </si>
  <si>
    <t>35.00%</t>
  </si>
  <si>
    <t>Total unrecognized compensation cost</t>
  </si>
  <si>
    <t>Nonvested awards compensation cost expected to be recognized in 2018</t>
  </si>
  <si>
    <t>Nonvested awards compensation cost expected to be recognized in 2019</t>
  </si>
  <si>
    <t>Nonvested awards compensation cost expected to be recognized in 2020</t>
  </si>
  <si>
    <t>Nonvested awards compensation cost expected to be recognized in 2021</t>
  </si>
  <si>
    <t>Cost expected to be recognized, weighted average period, years</t>
  </si>
  <si>
    <t>1 year</t>
  </si>
  <si>
    <t>Restricted Stock [Member]</t>
  </si>
  <si>
    <t>Stock awards granted</t>
  </si>
  <si>
    <t>2000 Stock Incentive Plan, 2007 Long-Term Incentive Plan (07LTIP) and 2017 Long Term Incentive Plan (17LTIP) [Member] | Stock Options [Member]</t>
  </si>
  <si>
    <t>Share-based Compensation Arrangement by Share-based Payment Award, Expiration Period</t>
  </si>
  <si>
    <t>2000 Stock Incentive Plan, 2007 Long-Term Incentive Plan (07LTIP) and 2017 Long Term Incentive Plan (17LTIP) [Member] | 2015 Grant Date One [Member] | Restricted Stock [Member]</t>
  </si>
  <si>
    <t>2000 Stock Incentive Plan, 2007 Long-Term Incentive Plan (07LTIP) and 2017 Long Term Incentive Plan (17LTIP) [Member] | 2015 Grant Date One [Member] | Restricted Stock [Member] | First Year [Member]</t>
  </si>
  <si>
    <t>Percentage of shares vesting</t>
  </si>
  <si>
    <t>33.33%</t>
  </si>
  <si>
    <t>2000 Stock Incentive Plan, 2007 Long-Term Incentive Plan (07LTIP) and 2017 Long Term Incentive Plan (17LTIP) [Member] | 2015 Grant Date One [Member] | Restricted Stock [Member] | Second Year [Member]</t>
  </si>
  <si>
    <t>2000 Stock Incentive Plan, 2007 Long-Term Incentive Plan (07LTIP) and 2017 Long Term Incentive Plan (17LTIP) [Member] | 2015 Grant Date One [Member] | Restricted Stock [Member] | Third Year [Member]</t>
  </si>
  <si>
    <t>2000 Stock Incentive Plan, 2007 Long-Term Incentive Plan (07LTIP) and 2017 Long Term Incentive Plan (17LTIP) [Member] | 2015 Grant Date Two [Member] | Restricted Stock [Member]</t>
  </si>
  <si>
    <t>2000 Stock Incentive Plan, 2007 Long-Term Incentive Plan (07LTIP) and 2017 Long Term Incentive Plan (17LTIP) [Member] | 2015 Grant Date Two [Member] | Restricted Stock [Member] | First Year [Member]</t>
  </si>
  <si>
    <t>2000 Stock Incentive Plan, 2007 Long-Term Incentive Plan (07LTIP) and 2017 Long Term Incentive Plan (17LTIP) [Member] | 2015 Grant Date Two [Member] | Restricted Stock [Member] | Second Year [Member]</t>
  </si>
  <si>
    <t>50.00%</t>
  </si>
  <si>
    <t>2000 Stock Incentive Plan, 2007 Long-Term Incentive Plan (07LTIP) and 2017 Long Term Incentive Plan (17LTIP) [Member] | 2015 Grant Date Two [Member] | Restricted Stock [Member] | Third Year [Member]</t>
  </si>
  <si>
    <t>2007 Employee Stock Purchase Plan (ESPP) [Member]</t>
  </si>
  <si>
    <t>Stock purchase price as a percentage of fair market value</t>
  </si>
  <si>
    <t>85.00%</t>
  </si>
  <si>
    <t>Employee Stock Bonus Plan (ESBP) [Member]</t>
  </si>
  <si>
    <t>Shares of stock issued</t>
  </si>
  <si>
    <t>Minimum [Member] | 2000 Stock Incentive Plan, 2007 Long-Term Incentive Plan (07LTIP) and 2017 Long Term Incentive Plan (17LTIP) [Member] | Stock Options [Member]</t>
  </si>
  <si>
    <t>Share-based Compensation Arrangement by Share-based Payment Award, Award Vesting Period</t>
  </si>
  <si>
    <t>6 months</t>
  </si>
  <si>
    <t>Stock-Based Compensation (Schedule Of Share Based Compensation Stock Plans) (Details)</t>
  </si>
  <si>
    <t>Dec. 31, 2017shares</t>
  </si>
  <si>
    <t>2000 Stock Incentive Plan (2000 Plan) [Member]</t>
  </si>
  <si>
    <t>Number of shares reserved</t>
  </si>
  <si>
    <t>Number of outstanding options</t>
  </si>
  <si>
    <t>2007 Long Term Incentive Plan (LTIP) [Member]</t>
  </si>
  <si>
    <t>[2],[3]</t>
  </si>
  <si>
    <t>[2],[3],[4]</t>
  </si>
  <si>
    <t>Unvested options</t>
  </si>
  <si>
    <t>2017 Long Term Incentive Plan (17LTIP) [Member]</t>
  </si>
  <si>
    <t>[2],[5]</t>
  </si>
  <si>
    <t>Number of shares available for future issuance</t>
  </si>
  <si>
    <t>Plan expired on March 28, 2010.</t>
  </si>
  <si>
    <t>Shares/options are subject to adjustment in the event of specified changes in the Corporation's capital structure.</t>
  </si>
  <si>
    <t>[3]</t>
  </si>
  <si>
    <t>Plan expired on May 15, 2017.</t>
  </si>
  <si>
    <t>[4]</t>
  </si>
  <si>
    <t>Amount includes 25,923 of unvested options.</t>
  </si>
  <si>
    <t>[5]</t>
  </si>
  <si>
    <t>All are unvested options.</t>
  </si>
  <si>
    <t>Stock-Based Compensation (Summary Of Compensation Expense And Related Tax Benefits For Stock Option And Restricted Stock Awards) (Details) - Stock Option And Restricted Stock Awards [Member] - USD ($) $ in Thousands</t>
  </si>
  <si>
    <t>Compensation expense</t>
  </si>
  <si>
    <t>Tax benefit</t>
  </si>
  <si>
    <t>Net income effect</t>
  </si>
  <si>
    <t>Stock-Based Compensation (Granted Stock Options And Restricted Stock Awards) (Details) - shares</t>
  </si>
  <si>
    <t>Non-Qualified Stock Options [Member]</t>
  </si>
  <si>
    <t>Options granted</t>
  </si>
  <si>
    <t>Incentive Stock Options [Member]</t>
  </si>
  <si>
    <t>Stock Award [Member]</t>
  </si>
  <si>
    <t>Stock-Based Compensation (Schedule Of Weighted-Average Assumptions For Fair Value Of Stock Options Granted) (Details) - $ / shares</t>
  </si>
  <si>
    <t>Fair value</t>
  </si>
  <si>
    <t>Expected life (in years)</t>
  </si>
  <si>
    <t>5 years 3 months 18 days</t>
  </si>
  <si>
    <t>4 years 6 months</t>
  </si>
  <si>
    <t>5 years 2 months 12 days</t>
  </si>
  <si>
    <t>Risk-free interest rate</t>
  </si>
  <si>
    <t>2.19%</t>
  </si>
  <si>
    <t>1.57%</t>
  </si>
  <si>
    <t>Expected volatility</t>
  </si>
  <si>
    <t>24.82%</t>
  </si>
  <si>
    <t>24.31%</t>
  </si>
  <si>
    <t>28.22%</t>
  </si>
  <si>
    <t>Expected dividend yield</t>
  </si>
  <si>
    <t>2.42%</t>
  </si>
  <si>
    <t>2.59%</t>
  </si>
  <si>
    <t>Stock-Based Compensation (Summary Of Stock Options Activity) (Details) - USD ($) $ / shares in Units, $ in Thousands</t>
  </si>
  <si>
    <t>Options, Exercised</t>
  </si>
  <si>
    <t>Stock Options [Member]</t>
  </si>
  <si>
    <t>Options, Outstanding, Beginning Balance</t>
  </si>
  <si>
    <t>Options, Granted</t>
  </si>
  <si>
    <t>Options, Cancelled/Forfeited</t>
  </si>
  <si>
    <t>Options, Outstanding, Ending Balance</t>
  </si>
  <si>
    <t>Options, Vested and Exercisable</t>
  </si>
  <si>
    <t>Options, Vested and Non-Vested, Expected to Vest</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Outstanding, Ending Balance</t>
  </si>
  <si>
    <t>Weighted Average Exercise Price Per Share, Vested and Exercisable</t>
  </si>
  <si>
    <t>Weighted Average Exercise Price Per Share, Vested and Non-Vested, Expected to Vest</t>
  </si>
  <si>
    <t>Weighted Average Remaining Contractual Term, Outstanding</t>
  </si>
  <si>
    <t>6 years</t>
  </si>
  <si>
    <t>6 years 9 months 18 days</t>
  </si>
  <si>
    <t>Weighted Average Remaining Contractual Term, Vested and Exercisable</t>
  </si>
  <si>
    <t>Weighted Average Remaining Contractual Term, Vested and Exercisable, Vested and Non-Vested, Expected to Vest</t>
  </si>
  <si>
    <t>Aggregate Intrinsic Value, Outstanding</t>
  </si>
  <si>
    <t>Aggregate Intrinsic Value, Vested and Exercisable</t>
  </si>
  <si>
    <t>Aggregate Intrinsic Value, Vested and Non-Vested, Expected to Vest</t>
  </si>
  <si>
    <t>Stock-Based Compensation (Summary Of Stock Options Exercised) (Details) - Stock Options [Member] - USD ($) $ in Thousands</t>
  </si>
  <si>
    <t>Total intrinsic value of options exercised</t>
  </si>
  <si>
    <t>Cash received from options exercised</t>
  </si>
  <si>
    <t>Tax deduction realized from options exercised</t>
  </si>
  <si>
    <t>Stock-Based Compensation (Summary Of Non-Vested Options And Restricted Stock) (Details) - $ / shares</t>
  </si>
  <si>
    <t>Non-vested Options, Beginning Balance</t>
  </si>
  <si>
    <t>Non-vested Options, Vested</t>
  </si>
  <si>
    <t>Non-vested Options, Cancelled/Forfeited</t>
  </si>
  <si>
    <t>Non-vested Options, Granted</t>
  </si>
  <si>
    <t>Non-vested Options, Ending Balance</t>
  </si>
  <si>
    <t>Non-vested Options, Weighted Average Exercise Price Per Share, Beginning Balance</t>
  </si>
  <si>
    <t>Non-vested Options, Weighted Average Exercise Price Per Share, Vested</t>
  </si>
  <si>
    <t>Non-vested Options, Weighted Average Exercise Price Per Share, Cancelled/Forfeited</t>
  </si>
  <si>
    <t>Non-vested Options, Weighted Average Exercise Price Per Share, Granted</t>
  </si>
  <si>
    <t>Non-vested Options, Weighted Average Exercise Price Per Share, Ending Balance</t>
  </si>
  <si>
    <t>Non-vested Restricted Stock, Shares, Beginning Balance</t>
  </si>
  <si>
    <t>Non-vested Restricted Stock, Shares, Vested</t>
  </si>
  <si>
    <t>Non-vested Restricted Stock, Shares, Cancelled</t>
  </si>
  <si>
    <t>Non-vested Restricted Stock, Shares, Granted</t>
  </si>
  <si>
    <t>Non-vested Restricted Stock, Shares, Ending Balance</t>
  </si>
  <si>
    <t>Non-vested Restricted Stock, Weighted Average Weighted Average Grant Date Fair Value, Beginning Balance</t>
  </si>
  <si>
    <t>Non-vested Restricted Stock, Weighted Average Grant Date Fair Value, Vested</t>
  </si>
  <si>
    <t>Non-vested Restricted Stock, Weighted Average Grant Date Fair Value, Cancelled</t>
  </si>
  <si>
    <t>Non-vested Restricted Stock, Weighted Average Grant Date Fair Value, Granted</t>
  </si>
  <si>
    <t>Non-vested Restricted Stock, Weighted Average Weighted Average Grant Date Fair Value, Ending Balance</t>
  </si>
  <si>
    <t>Stock-Based Compensation (Schedule Of Employee Stock Purchase Plan) (Details) - USD ($) $ / shares in Units, $ in Thousands</t>
  </si>
  <si>
    <t>ESPP shares purchased</t>
  </si>
  <si>
    <t>Treasury Common Stock [Member]</t>
  </si>
  <si>
    <t>Shares issued to satisfy the purchase of ESPP shares</t>
  </si>
  <si>
    <t>Average purchase price per share (85% of market value)</t>
  </si>
  <si>
    <t>Compensation expense recognized</t>
  </si>
  <si>
    <t>Average purchase price per share percentage of market value</t>
  </si>
  <si>
    <t>Income Taxes (Narrative) (Details) - USD ($) $ in Thousands</t>
  </si>
  <si>
    <t>Dec. 22, 2017</t>
  </si>
  <si>
    <t>Dec. 31, 2018</t>
  </si>
  <si>
    <t>Statutory tax rate</t>
  </si>
  <si>
    <t>Tax expense as result of change in federal tax rate</t>
  </si>
  <si>
    <t>Scenario, Plan [Member]</t>
  </si>
  <si>
    <t>21.00%</t>
  </si>
  <si>
    <t>Income Taxes (Provision For Income Taxes) (Details) - USD ($) $ in Thousands</t>
  </si>
  <si>
    <t>Current tax provision, Federal</t>
  </si>
  <si>
    <t>Current tax provision, State</t>
  </si>
  <si>
    <t>Total current tax provision</t>
  </si>
  <si>
    <t>Deferred income tax expense (benefit), Federal</t>
  </si>
  <si>
    <t>Deferred income tax expense (benefit), State</t>
  </si>
  <si>
    <t>Total deferred tax expense (benefit)</t>
  </si>
  <si>
    <t>Total tax provision</t>
  </si>
  <si>
    <t>Income Taxes (Summary Of Effective Income Tax Rate And The Federal Statutory Income Tax Rate) (Details)</t>
  </si>
  <si>
    <t>Tax-exempt interest income</t>
  </si>
  <si>
    <t>(2.60%)</t>
  </si>
  <si>
    <t>(3.60%)</t>
  </si>
  <si>
    <t>(4.70%)</t>
  </si>
  <si>
    <t>Bank owned life insurance income</t>
  </si>
  <si>
    <t>(1.60%)</t>
  </si>
  <si>
    <t>(1.50%)</t>
  </si>
  <si>
    <t>State income taxes, net of federal tax benefit</t>
  </si>
  <si>
    <t>1.70%</t>
  </si>
  <si>
    <t>1.50%</t>
  </si>
  <si>
    <t>Other, net</t>
  </si>
  <si>
    <t>0.20%</t>
  </si>
  <si>
    <t>(0.50%)</t>
  </si>
  <si>
    <t>(0.10%)</t>
  </si>
  <si>
    <t>Change in enacted tax rate</t>
  </si>
  <si>
    <t>12.60%</t>
  </si>
  <si>
    <t>Effective income tax rate</t>
  </si>
  <si>
    <t>45.20%</t>
  </si>
  <si>
    <t>31.00%</t>
  </si>
  <si>
    <t>30.20%</t>
  </si>
  <si>
    <t>Income Taxes (Summary Of Deferred Tax Assets And Liabilities) (Details) - USD ($) $ in Thousands</t>
  </si>
  <si>
    <t>Allowance for loan losses</t>
  </si>
  <si>
    <t>Deferred compensation</t>
  </si>
  <si>
    <t>Low-income housing partnerships</t>
  </si>
  <si>
    <t>Foreclosed real estate</t>
  </si>
  <si>
    <t>Acquisition accounting adjustments</t>
  </si>
  <si>
    <t>Net unrealized losses on available-for-sale securities</t>
  </si>
  <si>
    <t>Acquired net operating loss carryforwards</t>
  </si>
  <si>
    <t>Total deferred tax assets</t>
  </si>
  <si>
    <t>Deferred loan fees</t>
  </si>
  <si>
    <t>Depreciation</t>
  </si>
  <si>
    <t>Total deferred tax liabilities</t>
  </si>
  <si>
    <t>Net deferred tax assets</t>
  </si>
  <si>
    <t>Commitments To Extend Credit (Summary Of Outstanding Commitments) (Details) - USD ($) $ in Thousands</t>
  </si>
  <si>
    <t>Standby Letters Of Credit [Member]</t>
  </si>
  <si>
    <t>Standby letters of credit</t>
  </si>
  <si>
    <t>Unfunded Commitments Of Existing Loans [Member]</t>
  </si>
  <si>
    <t>Fixed rate</t>
  </si>
  <si>
    <t>Variable rate</t>
  </si>
  <si>
    <t>Commitments To Grant Loans [Member]</t>
  </si>
  <si>
    <t>Fair Value Measurement and Fair Values of Financial Instruments (Narrative) (Details) - USD ($) $ in Thousands</t>
  </si>
  <si>
    <t>Impaired loans, valuation allowances</t>
  </si>
  <si>
    <t>Mortgage servicing rights</t>
  </si>
  <si>
    <t>Other Real Estate Property [Member]</t>
  </si>
  <si>
    <t>Fair value of foreclosed real estate</t>
  </si>
  <si>
    <t>Foreclosed real estate, valuation allowances</t>
  </si>
  <si>
    <t>(Level 3) Significant Other Unobservable Inputs [Member]</t>
  </si>
  <si>
    <t>Impaired loans</t>
  </si>
  <si>
    <t>Impaired loans charge-offs</t>
  </si>
  <si>
    <t>Fair Value Measurement and Fair Values of Financial Instrumentss (Schedule Of Assets Measured At Fair Value On Recurring Basis) (Details) - USD ($) $ in Thousands</t>
  </si>
  <si>
    <t>Fair Value, Assets and Liabilities Measured on Recurring and Nonrecurring Basis [Line Items]</t>
  </si>
  <si>
    <t>Securities available-for-sale</t>
  </si>
  <si>
    <t>Recurring [Member] | U.S. Treasury Notes [Member]</t>
  </si>
  <si>
    <t>Recurring [Member] | U.S. Agency [Member]</t>
  </si>
  <si>
    <t>Recurring [Member] | U.S. Agency Mortgage-Backed, Residential [Member]</t>
  </si>
  <si>
    <t>Recurring [Member] | State And Municipal [Member]</t>
  </si>
  <si>
    <t>(Level 1) Quoted Prices In Active Markets For Identical Assets [Member] | Recurring [Member] | U.S. Treasury Notes [Member]</t>
  </si>
  <si>
    <t>(Level 1) Quoted Prices In Active Markets For Identical Assets [Member] | Recurring [Member] | U.S. Agency [Member]</t>
  </si>
  <si>
    <t>(Level 1) Quoted Prices In Active Markets For Identical Assets [Member] | Recurring [Member] | U.S. Agency Mortgage-Backed, Residential [Member]</t>
  </si>
  <si>
    <t>(Level 1) Quoted Prices In Active Markets For Identical Assets [Member] | Recurring [Member] | State And Municipal [Member]</t>
  </si>
  <si>
    <t>(Level 2) Significant Other Observable Inputs [Member] | Recurring [Member] | U.S. Treasury Notes [Member]</t>
  </si>
  <si>
    <t>(Level 2) Significant Other Observable Inputs [Member] | Recurring [Member] | U.S. Agency [Member]</t>
  </si>
  <si>
    <t>(Level 2) Significant Other Observable Inputs [Member] | Recurring [Member] | U.S. Agency Mortgage-Backed, Residential [Member]</t>
  </si>
  <si>
    <t>(Level 2) Significant Other Observable Inputs [Member] | Recurring [Member] | State And Municipal [Member]</t>
  </si>
  <si>
    <t>(Level 3) Significant Other Unobservable Inputs [Member] | Recurring [Member] | U.S. Treasury Notes [Member]</t>
  </si>
  <si>
    <t>(Level 3) Significant Other Unobservable Inputs [Member] | Recurring [Member] | U.S. Agency [Member]</t>
  </si>
  <si>
    <t>(Level 3) Significant Other Unobservable Inputs [Member] | Recurring [Member] | U.S. Agency Mortgage-Backed, Residential [Member]</t>
  </si>
  <si>
    <t>(Level 3) Significant Other Unobservable Inputs [Member] | Recurring [Member] | State And Municipal [Member]</t>
  </si>
  <si>
    <t>Fair Value Measurement and Fair Values of Financial Instruments (Schedule Of Assets Measured At Fair Value On Nonrecurring Basis) (Details) - USD ($) $ in Thousands</t>
  </si>
  <si>
    <t>Nonrecurring [Member]</t>
  </si>
  <si>
    <t>(Level 1) Quoted Prices In Active Markets For Identical Assets [Member] | Nonrecurring [Member]</t>
  </si>
  <si>
    <t>(Level 2) Significant Other Observable Inputs [Member] | Nonrecurring [Member]</t>
  </si>
  <si>
    <t>(Level 3) Significant Other Unobservable Inputs [Member] | Nonrecurring [Member]</t>
  </si>
  <si>
    <t>Fair Value Measurement and Fair Values of Financial Instruments (Schedule Of Level 3 Assets Measured At Fair Value On Nonrecurring Basis) (Details) - Nonrecurring [Member] - (Level 3) Significant Other Unobservable Inputs [Member] - USD ($) $ in Thousands</t>
  </si>
  <si>
    <t>Impaired Loans [Member]</t>
  </si>
  <si>
    <t>Fair Value Measurements, Recurring and Nonrecurring, Valuation Techniques [Line Items]</t>
  </si>
  <si>
    <t>Assets measured at fair value</t>
  </si>
  <si>
    <t>Valuation Techniques</t>
  </si>
  <si>
    <t>Appraisal</t>
  </si>
  <si>
    <t>Unobservable Input</t>
  </si>
  <si>
    <t>Appraisal adjustments</t>
  </si>
  <si>
    <t>Impaired Loans [Member] | Minimum [Member]</t>
  </si>
  <si>
    <t>24.00%</t>
  </si>
  <si>
    <t>Impaired Loans [Member] | Maximum [Member]</t>
  </si>
  <si>
    <t>52.00%</t>
  </si>
  <si>
    <t>25.00%</t>
  </si>
  <si>
    <t>Impaired Loans [Member] | Weighted Average [Member]</t>
  </si>
  <si>
    <t>38.00%</t>
  </si>
  <si>
    <t>19.00%</t>
  </si>
  <si>
    <t>Foreclosed Real Estate [Member]</t>
  </si>
  <si>
    <t>Foreclosed Real Estate [Member] | Minimum [Member]</t>
  </si>
  <si>
    <t>9.00%</t>
  </si>
  <si>
    <t>Foreclosed Real Estate [Member] | Maximum [Member]</t>
  </si>
  <si>
    <t>Foreclosed Real Estate [Member] | Weighted Average [Member]</t>
  </si>
  <si>
    <t>Mortgage Servicing Rights [Member]</t>
  </si>
  <si>
    <t>Multiple of annual service fee</t>
  </si>
  <si>
    <t>Estimated prepayment speed based on rate and term</t>
  </si>
  <si>
    <t>Mortgage Servicing Rights [Member] | Minimum [Member]</t>
  </si>
  <si>
    <t>Mortgage Servicing Rights [Member] | Maximum [Member]</t>
  </si>
  <si>
    <t>8.50%</t>
  </si>
  <si>
    <t>8.80%</t>
  </si>
  <si>
    <t>Mortgage Servicing Rights [Member] | Weighted Average [Member]</t>
  </si>
  <si>
    <t>7.60%</t>
  </si>
  <si>
    <t>Fair Value Measurement and Fair Values of Financial Instruments (Schedule Of Carrying Amounts And Estimated Fair Values Of Financial Instruments) (Details) - USD ($) $ in Thousands</t>
  </si>
  <si>
    <t>Fair Value, Balance Sheet Grouping, Financial Statement Captions [Line Items]</t>
  </si>
  <si>
    <t>Carrying Amount [Member]</t>
  </si>
  <si>
    <t>Cash and cash equivalents</t>
  </si>
  <si>
    <t>Restricted investment in bank stocks</t>
  </si>
  <si>
    <t>Loans, net</t>
  </si>
  <si>
    <t>Interest receivable</t>
  </si>
  <si>
    <t>Interest payable</t>
  </si>
  <si>
    <t>Off-balance sheet instruments</t>
  </si>
  <si>
    <t>(Level 1) Quoted Prices In Active Markets For Identical Assets [Member] | Estimated Fair Value [Member]</t>
  </si>
  <si>
    <t>(Level 2) Significant Other Observable Inputs [Member] | Estimated Fair Value [Member]</t>
  </si>
  <si>
    <t>(Level 3) Significant Other Unobservable Inputs [Member] | Estimated Fair Value [Member]</t>
  </si>
  <si>
    <t>Assets And Liabilities Subject To Offsetting (Schedule Of Securities Sold Under Agreements To Repurchase) (Details) - USD ($) $ in Thousands</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Fair value of securities pledged in connection with repurchase agreements</t>
  </si>
  <si>
    <t>Repurchase Agreements, Gross amounts Not Offset in the Statements of Condition, Financial Instruments</t>
  </si>
  <si>
    <t>As of December 31, 2017 and 2016, the fair value of securities pledged in connection with repurchase agreements was $15,545,000 and $32,535,000, respectively.</t>
  </si>
  <si>
    <t>Condensed Financial Information-Parent Company Only (Condensed Balance Sheets) (Details) - USD ($) $ in Thousands</t>
  </si>
  <si>
    <t>Parent Company [Member]</t>
  </si>
  <si>
    <t>Investment in bank subsidiary</t>
  </si>
  <si>
    <t>Investment in other subsidiaries</t>
  </si>
  <si>
    <t>Long-term debt with bank subsidiary</t>
  </si>
  <si>
    <t>Condensed Financial Information-Parent Company Only (Condensed Statements Of Income And Comprehensive Income) (Details) - USD ($) $ in Thousands</t>
  </si>
  <si>
    <t>Interest from investment securities</t>
  </si>
  <si>
    <t>Interest expense on long-term debt</t>
  </si>
  <si>
    <t>Applicable income tax benefit</t>
  </si>
  <si>
    <t>Dividends from bank subsidiary</t>
  </si>
  <si>
    <t>Total income</t>
  </si>
  <si>
    <t>Total expense</t>
  </si>
  <si>
    <t>Income before undistributed earnings (losses) of subsidiaries</t>
  </si>
  <si>
    <t>Equity in undistributed earnings (losses) of bank subsidiary</t>
  </si>
  <si>
    <t>Condensed Financial Information-Parent Company Only (Condensed Statements Of Cash Flows) (Details) - USD ($) $ in Thousands</t>
  </si>
  <si>
    <t>Net cash provided by (used in) investing activities</t>
  </si>
  <si>
    <t>Net cash (used in) provided by financing activities</t>
  </si>
  <si>
    <t>Net increase (decrease) in cash and cash equivalents</t>
  </si>
  <si>
    <t>Equity in undistributed (earnings) losses of subsidiaries, net</t>
  </si>
  <si>
    <t>Additional investment in bank subsidiary</t>
  </si>
  <si>
    <t>Outlay for business acquisition</t>
  </si>
  <si>
    <t>Return of investment in other subsidiary</t>
  </si>
  <si>
    <t>Quarterly Results Of Operations (Details) - USD ($) $ / shares in Units, $ in Thousands</t>
  </si>
  <si>
    <t>Income before taxes and securities gain</t>
  </si>
  <si>
    <t>Merger With Madison Bancorp, Inc. (Narrative) (Details) - USD ($) $ / shares in Units, $ in Thousands</t>
  </si>
  <si>
    <t>Jan. 16, 2015</t>
  </si>
  <si>
    <t>Business Acquisition [Line Items]</t>
  </si>
  <si>
    <t>Madison Bancorp, Inc. [Member]</t>
  </si>
  <si>
    <t>Acquisition agreement date</t>
  </si>
  <si>
    <t>Jul. 22,
		2014</t>
  </si>
  <si>
    <t>Acquisition completion date</t>
  </si>
  <si>
    <t>Jan. 16,
		2015</t>
  </si>
  <si>
    <t>Common stock converted into the right to receive cash per share</t>
  </si>
  <si>
    <t>Total consideration paid</t>
  </si>
  <si>
    <t>Common stock purchased</t>
  </si>
  <si>
    <t>Number of shares exercised</t>
  </si>
  <si>
    <t>Average exercise price per share</t>
  </si>
  <si>
    <t>Fair value of total assets acquired</t>
  </si>
  <si>
    <t>Securities subsequently sold</t>
  </si>
  <si>
    <t>Receivables related to investment securities</t>
  </si>
  <si>
    <t>Madison Bancorp, Inc. [Member] | Core Deposits Intangible Assets [Member]</t>
  </si>
  <si>
    <t>Intangibles</t>
  </si>
  <si>
    <t>Merger With Madison Bancorp, Inc. (Summary Of Assets Acquired And Liabilities Assumed Recorded At Estimated Fair Value) (Details) - USD ($) $ in Thousands</t>
  </si>
  <si>
    <t>Net goodwill resulting from merger</t>
  </si>
  <si>
    <t>Cash paid for outstanding shares of Madison common stock and outstanding options</t>
  </si>
  <si>
    <t>Securities, available for sale</t>
  </si>
  <si>
    <t>Premises and equipment</t>
  </si>
  <si>
    <t>Total assets acquired</t>
  </si>
  <si>
    <t>Total liabilities assumed</t>
  </si>
  <si>
    <t>Merger With Madison Bancorp, Inc. (Summary Of Acquired Impaired Loans) (Details) - Madison Bancorp, Inc. [Member] $ in Thousands</t>
  </si>
  <si>
    <t>Jan. 16, 2015USD ($)</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Merger With Madison Bancorp, Inc. (Schedule Of Pro Forma Financial Information) (Details) - Madison Bancorp, Inc. [Member] $ / shares in Units, $ in Thousands</t>
  </si>
  <si>
    <t>Dec. 31, 2014USD ($)$ / shares</t>
  </si>
  <si>
    <t>Pro forma earnings per share, adjusted: Basic | $ / shares</t>
  </si>
  <si>
    <t>Pro forma earnings per share, adjusted: Diluted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806279</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5" t="n">
        <v>2017</v>
      </c>
    </row>
    <row r="16" spans="1:4">
      <c r="A16" s="4" t="s">
        <v>27</v>
      </c>
      <c r="B16" s="4" t="s">
        <v>28</v>
      </c>
    </row>
    <row r="17" spans="1:4">
      <c r="A17" s="4" t="s">
        <v>29</v>
      </c>
      <c r="C17" s="5" t="n">
        <v>8913398</v>
      </c>
    </row>
    <row r="18" spans="1:4">
      <c r="A18" s="4" t="s">
        <v>30</v>
      </c>
      <c r="D18" s="6" t="n">
        <v>228753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283</v>
      </c>
      <c r="B1" s="2" t="s">
        <v>1284</v>
      </c>
      <c r="C1" s="2" t="s">
        <v>2</v>
      </c>
      <c r="D1" s="2" t="s">
        <v>32</v>
      </c>
    </row>
    <row r="2" spans="1:4">
      <c r="A2" s="3" t="s">
        <v>1285</v>
      </c>
    </row>
    <row r="3" spans="1:4">
      <c r="A3" s="4" t="s">
        <v>44</v>
      </c>
      <c r="C3" s="6" t="n">
        <v>2301</v>
      </c>
      <c r="D3" s="6" t="n">
        <v>2301</v>
      </c>
    </row>
    <row r="4" spans="1:4">
      <c r="A4" s="4" t="s">
        <v>1286</v>
      </c>
    </row>
    <row r="5" spans="1:4">
      <c r="A5" s="3" t="s">
        <v>1285</v>
      </c>
    </row>
    <row r="6" spans="1:4">
      <c r="A6" s="4" t="s">
        <v>1287</v>
      </c>
      <c r="C6" s="4" t="s">
        <v>1288</v>
      </c>
    </row>
    <row r="7" spans="1:4">
      <c r="A7" s="4" t="s">
        <v>1289</v>
      </c>
      <c r="C7" s="4" t="s">
        <v>1290</v>
      </c>
    </row>
    <row r="8" spans="1:4">
      <c r="A8" s="4" t="s">
        <v>1291</v>
      </c>
      <c r="B8" s="7" t="n">
        <v>22.9</v>
      </c>
    </row>
    <row r="9" spans="1:4">
      <c r="A9" s="4" t="s">
        <v>1292</v>
      </c>
      <c r="B9" s="6" t="n">
        <v>14425</v>
      </c>
    </row>
    <row r="10" spans="1:4">
      <c r="A10" s="4" t="s">
        <v>1293</v>
      </c>
      <c r="B10" s="5" t="n">
        <v>608116</v>
      </c>
    </row>
    <row r="11" spans="1:4">
      <c r="A11" s="4" t="s">
        <v>1294</v>
      </c>
      <c r="B11" s="5" t="n">
        <v>41270</v>
      </c>
    </row>
    <row r="12" spans="1:4">
      <c r="A12" s="4" t="s">
        <v>1295</v>
      </c>
      <c r="B12" s="7" t="n">
        <v>10.81</v>
      </c>
    </row>
    <row r="13" spans="1:4">
      <c r="A13" s="4" t="s">
        <v>1296</v>
      </c>
      <c r="B13" s="6" t="n">
        <v>134308</v>
      </c>
    </row>
    <row r="14" spans="1:4">
      <c r="A14" s="4" t="s">
        <v>1297</v>
      </c>
      <c r="B14" s="5" t="n">
        <v>1396</v>
      </c>
    </row>
    <row r="15" spans="1:4">
      <c r="A15" s="4" t="s">
        <v>45</v>
      </c>
      <c r="B15" s="5" t="n">
        <v>17567</v>
      </c>
    </row>
    <row r="16" spans="1:4">
      <c r="A16" s="4" t="s">
        <v>1298</v>
      </c>
      <c r="B16" s="5" t="n">
        <v>15256</v>
      </c>
    </row>
    <row r="17" spans="1:4">
      <c r="A17" s="4" t="s">
        <v>44</v>
      </c>
      <c r="B17" s="5" t="n">
        <v>2301</v>
      </c>
    </row>
    <row r="18" spans="1:4">
      <c r="A18" s="4" t="s">
        <v>1299</v>
      </c>
    </row>
    <row r="19" spans="1:4">
      <c r="A19" s="3" t="s">
        <v>1285</v>
      </c>
    </row>
    <row r="20" spans="1:4">
      <c r="A20" s="4" t="s">
        <v>1300</v>
      </c>
      <c r="B20" s="6" t="n">
        <v>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1</v>
      </c>
      <c r="B1" s="2" t="s">
        <v>1284</v>
      </c>
      <c r="C1" s="2" t="s">
        <v>2</v>
      </c>
      <c r="D1" s="2" t="s">
        <v>32</v>
      </c>
    </row>
    <row r="2" spans="1:4">
      <c r="A2" s="3" t="s">
        <v>1285</v>
      </c>
    </row>
    <row r="3" spans="1:4">
      <c r="A3" s="4" t="s">
        <v>1302</v>
      </c>
      <c r="C3" s="6" t="n">
        <v>2301</v>
      </c>
      <c r="D3" s="6" t="n">
        <v>2301</v>
      </c>
    </row>
    <row r="4" spans="1:4">
      <c r="A4" s="4" t="s">
        <v>1286</v>
      </c>
    </row>
    <row r="5" spans="1:4">
      <c r="A5" s="3" t="s">
        <v>1285</v>
      </c>
    </row>
    <row r="6" spans="1:4">
      <c r="A6" s="4" t="s">
        <v>1303</v>
      </c>
      <c r="B6" s="6" t="n">
        <v>14425</v>
      </c>
    </row>
    <row r="7" spans="1:4">
      <c r="A7" s="4" t="s">
        <v>35</v>
      </c>
      <c r="B7" s="5" t="n">
        <v>35516</v>
      </c>
    </row>
    <row r="8" spans="1:4">
      <c r="A8" s="4" t="s">
        <v>1304</v>
      </c>
      <c r="B8" s="5" t="n">
        <v>1396</v>
      </c>
    </row>
    <row r="9" spans="1:4">
      <c r="A9" s="4" t="s">
        <v>236</v>
      </c>
      <c r="B9" s="5" t="n">
        <v>77228</v>
      </c>
    </row>
    <row r="10" spans="1:4">
      <c r="A10" s="4" t="s">
        <v>1305</v>
      </c>
      <c r="B10" s="5" t="n">
        <v>2601</v>
      </c>
    </row>
    <row r="11" spans="1:4">
      <c r="A11" s="4" t="s">
        <v>45</v>
      </c>
      <c r="B11" s="5" t="n">
        <v>17567</v>
      </c>
    </row>
    <row r="12" spans="1:4">
      <c r="A12" s="4" t="s">
        <v>1306</v>
      </c>
      <c r="B12" s="5" t="n">
        <v>134308</v>
      </c>
    </row>
    <row r="13" spans="1:4">
      <c r="A13" s="4" t="s">
        <v>47</v>
      </c>
      <c r="B13" s="5" t="n">
        <v>120545</v>
      </c>
    </row>
    <row r="14" spans="1:4">
      <c r="A14" s="4" t="s">
        <v>53</v>
      </c>
      <c r="B14" s="5" t="n">
        <v>1639</v>
      </c>
    </row>
    <row r="15" spans="1:4">
      <c r="A15" s="4" t="s">
        <v>1307</v>
      </c>
      <c r="B15" s="5" t="n">
        <v>122184</v>
      </c>
    </row>
    <row r="16" spans="1:4">
      <c r="A16" s="4" t="s">
        <v>1302</v>
      </c>
      <c r="B16" s="6" t="n">
        <v>23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08</v>
      </c>
      <c r="B1" s="2" t="s">
        <v>1309</v>
      </c>
    </row>
    <row r="2" spans="1:2">
      <c r="A2" s="4" t="s">
        <v>1310</v>
      </c>
      <c r="B2" s="6" t="n">
        <v>1961</v>
      </c>
    </row>
    <row r="3" spans="1:2">
      <c r="A3" s="4" t="s">
        <v>1311</v>
      </c>
      <c r="B3" s="5" t="n">
        <v>1185</v>
      </c>
    </row>
    <row r="4" spans="1:2">
      <c r="A4" s="4" t="s">
        <v>1312</v>
      </c>
      <c r="B4" s="5" t="n">
        <v>776</v>
      </c>
    </row>
    <row r="5" spans="1:2">
      <c r="A5" s="4" t="s">
        <v>1313</v>
      </c>
      <c r="B5" s="5" t="n">
        <v>160</v>
      </c>
    </row>
    <row r="6" spans="1:2">
      <c r="A6" s="4" t="s">
        <v>1314</v>
      </c>
      <c r="B6" s="6" t="n">
        <v>6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315</v>
      </c>
      <c r="B1" s="2" t="s">
        <v>1</v>
      </c>
    </row>
    <row r="2" spans="1:2">
      <c r="B2" s="2" t="s">
        <v>1316</v>
      </c>
    </row>
    <row r="3" spans="1:2">
      <c r="A3" s="3" t="s">
        <v>1285</v>
      </c>
    </row>
    <row r="4" spans="1:2">
      <c r="A4" s="4" t="s">
        <v>88</v>
      </c>
      <c r="B4" s="6" t="n">
        <v>44598</v>
      </c>
    </row>
    <row r="5" spans="1:2">
      <c r="A5" s="4" t="s">
        <v>91</v>
      </c>
      <c r="B5" s="5" t="n">
        <v>8246</v>
      </c>
    </row>
    <row r="6" spans="1:2">
      <c r="A6" s="4" t="s">
        <v>119</v>
      </c>
      <c r="B6" s="6" t="n">
        <v>10972</v>
      </c>
    </row>
    <row r="7" spans="1:2">
      <c r="A7" s="4" t="s">
        <v>1317</v>
      </c>
      <c r="B7" s="7" t="n">
        <v>1.7</v>
      </c>
    </row>
    <row r="8" spans="1:2">
      <c r="A8" s="4" t="s">
        <v>1318</v>
      </c>
      <c r="B8" s="7" t="n">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7</v>
      </c>
      <c r="B1" s="2" t="s">
        <v>1</v>
      </c>
    </row>
    <row r="2" spans="1:2">
      <c r="B2" s="2" t="s">
        <v>2</v>
      </c>
    </row>
    <row r="3" spans="1:2">
      <c r="A3" s="3" t="s">
        <v>47</v>
      </c>
    </row>
    <row r="4" spans="1:2">
      <c r="A4" s="4" t="s">
        <v>47</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566</v>
      </c>
      <c r="C3" s="6" t="n">
        <v>54966</v>
      </c>
    </row>
    <row r="4" spans="1:3">
      <c r="A4" s="4" t="s">
        <v>35</v>
      </c>
      <c r="B4" s="5" t="n">
        <v>23958</v>
      </c>
      <c r="C4" s="5" t="n">
        <v>19066</v>
      </c>
    </row>
    <row r="5" spans="1:3">
      <c r="A5" s="4" t="s">
        <v>36</v>
      </c>
      <c r="B5" s="5" t="n">
        <v>79524</v>
      </c>
      <c r="C5" s="5" t="n">
        <v>74032</v>
      </c>
    </row>
    <row r="6" spans="1:3">
      <c r="A6" s="4" t="s">
        <v>37</v>
      </c>
      <c r="B6" s="5" t="n">
        <v>158591</v>
      </c>
      <c r="C6" s="5" t="n">
        <v>194739</v>
      </c>
    </row>
    <row r="7" spans="1:3">
      <c r="A7" s="4" t="s">
        <v>38</v>
      </c>
      <c r="B7" s="5" t="n">
        <v>6311</v>
      </c>
      <c r="C7" s="5" t="n">
        <v>6926</v>
      </c>
    </row>
    <row r="8" spans="1:3">
      <c r="A8" s="4" t="s">
        <v>39</v>
      </c>
      <c r="B8" s="5" t="n">
        <v>1715</v>
      </c>
      <c r="C8" s="5" t="n">
        <v>1548</v>
      </c>
    </row>
    <row r="9" spans="1:3">
      <c r="A9" s="4" t="s">
        <v>40</v>
      </c>
      <c r="B9" s="5" t="n">
        <v>1399764</v>
      </c>
      <c r="C9" s="5" t="n">
        <v>1270771</v>
      </c>
    </row>
    <row r="10" spans="1:3">
      <c r="A10" s="4" t="s">
        <v>41</v>
      </c>
      <c r="B10" s="5" t="n">
        <v>-16689</v>
      </c>
      <c r="C10" s="5" t="n">
        <v>-14992</v>
      </c>
    </row>
    <row r="11" spans="1:3">
      <c r="A11" s="4" t="s">
        <v>42</v>
      </c>
      <c r="B11" s="5" t="n">
        <v>1383075</v>
      </c>
      <c r="C11" s="5" t="n">
        <v>1255779</v>
      </c>
    </row>
    <row r="12" spans="1:3">
      <c r="A12" s="4" t="s">
        <v>43</v>
      </c>
      <c r="B12" s="5" t="n">
        <v>24382</v>
      </c>
      <c r="C12" s="5" t="n">
        <v>24573</v>
      </c>
    </row>
    <row r="13" spans="1:3">
      <c r="A13" s="4" t="s">
        <v>44</v>
      </c>
      <c r="B13" s="5" t="n">
        <v>2301</v>
      </c>
      <c r="C13" s="5" t="n">
        <v>2301</v>
      </c>
    </row>
    <row r="14" spans="1:3">
      <c r="A14" s="4" t="s">
        <v>45</v>
      </c>
      <c r="B14" s="5" t="n">
        <v>53306</v>
      </c>
      <c r="C14" s="5" t="n">
        <v>51689</v>
      </c>
    </row>
    <row r="15" spans="1:3">
      <c r="A15" s="4" t="s">
        <v>46</v>
      </c>
      <c r="B15" s="5" t="n">
        <v>1709205</v>
      </c>
      <c r="C15" s="5" t="n">
        <v>1611587</v>
      </c>
    </row>
    <row r="16" spans="1:3">
      <c r="A16" s="3" t="s">
        <v>47</v>
      </c>
    </row>
    <row r="17" spans="1:3">
      <c r="A17" s="4" t="s">
        <v>48</v>
      </c>
      <c r="B17" s="5" t="n">
        <v>246866</v>
      </c>
      <c r="C17" s="5" t="n">
        <v>202639</v>
      </c>
    </row>
    <row r="18" spans="1:3">
      <c r="A18" s="4" t="s">
        <v>49</v>
      </c>
      <c r="B18" s="5" t="n">
        <v>1137641</v>
      </c>
      <c r="C18" s="5" t="n">
        <v>1061538</v>
      </c>
    </row>
    <row r="19" spans="1:3">
      <c r="A19" s="4" t="s">
        <v>50</v>
      </c>
      <c r="B19" s="5" t="n">
        <v>1384507</v>
      </c>
      <c r="C19" s="5" t="n">
        <v>1264177</v>
      </c>
    </row>
    <row r="20" spans="1:3">
      <c r="A20" s="4" t="s">
        <v>51</v>
      </c>
      <c r="B20" s="5" t="n">
        <v>20495</v>
      </c>
      <c r="C20" s="5" t="n">
        <v>56637</v>
      </c>
    </row>
    <row r="21" spans="1:3">
      <c r="A21" s="4" t="s">
        <v>52</v>
      </c>
      <c r="B21" s="5" t="n">
        <v>130310</v>
      </c>
      <c r="C21" s="5" t="n">
        <v>125310</v>
      </c>
    </row>
    <row r="22" spans="1:3">
      <c r="A22" s="4" t="s">
        <v>53</v>
      </c>
      <c r="B22" s="5" t="n">
        <v>9674</v>
      </c>
      <c r="C22" s="5" t="n">
        <v>10506</v>
      </c>
    </row>
    <row r="23" spans="1:3">
      <c r="A23" s="4" t="s">
        <v>54</v>
      </c>
      <c r="B23" s="5" t="n">
        <v>1544986</v>
      </c>
      <c r="C23" s="5" t="n">
        <v>1456630</v>
      </c>
    </row>
    <row r="24" spans="1:3">
      <c r="A24" s="3" t="s">
        <v>55</v>
      </c>
    </row>
    <row r="25" spans="1:3">
      <c r="A25" s="4" t="s">
        <v>56</v>
      </c>
      <c r="B25" s="5" t="n">
        <v>0</v>
      </c>
      <c r="C25" s="5" t="n">
        <v>0</v>
      </c>
    </row>
    <row r="26" spans="1:3">
      <c r="A26" s="4" t="s">
        <v>57</v>
      </c>
      <c r="B26" s="5" t="n">
        <v>22265</v>
      </c>
      <c r="C26" s="5" t="n">
        <v>21067</v>
      </c>
    </row>
    <row r="27" spans="1:3">
      <c r="A27" s="4" t="s">
        <v>58</v>
      </c>
      <c r="B27" s="5" t="n">
        <v>120052</v>
      </c>
      <c r="C27" s="5" t="n">
        <v>106102</v>
      </c>
    </row>
    <row r="28" spans="1:3">
      <c r="A28" s="4" t="s">
        <v>59</v>
      </c>
      <c r="B28" s="5" t="n">
        <v>22860</v>
      </c>
      <c r="C28" s="5" t="n">
        <v>28909</v>
      </c>
    </row>
    <row r="29" spans="1:3">
      <c r="A29" s="4" t="s">
        <v>60</v>
      </c>
      <c r="B29" s="5" t="n">
        <v>-958</v>
      </c>
      <c r="C29" s="5" t="n">
        <v>-1121</v>
      </c>
    </row>
    <row r="30" spans="1:3">
      <c r="A30" s="4" t="s">
        <v>61</v>
      </c>
      <c r="B30" s="5" t="n">
        <v>164219</v>
      </c>
      <c r="C30" s="5" t="n">
        <v>154957</v>
      </c>
    </row>
    <row r="31" spans="1:3">
      <c r="A31" s="4" t="s">
        <v>62</v>
      </c>
      <c r="B31" s="6" t="n">
        <v>1709205</v>
      </c>
      <c r="C31" s="6" t="n">
        <v>1611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33</v>
      </c>
    </row>
    <row r="3" spans="1:3">
      <c r="A3" s="4" t="s">
        <v>64</v>
      </c>
      <c r="B3" s="6" t="n">
        <v>4039</v>
      </c>
      <c r="C3" s="6" t="n">
        <v>3685</v>
      </c>
    </row>
    <row r="4" spans="1:3">
      <c r="A4" s="3" t="s">
        <v>55</v>
      </c>
    </row>
    <row r="5" spans="1:3">
      <c r="A5" s="4" t="s">
        <v>65</v>
      </c>
      <c r="B5" s="7" t="n">
        <v>2.5</v>
      </c>
      <c r="C5" s="7" t="n">
        <v>2.5</v>
      </c>
    </row>
    <row r="6" spans="1:3">
      <c r="A6" s="4" t="s">
        <v>66</v>
      </c>
      <c r="B6" s="5" t="n">
        <v>15000000</v>
      </c>
      <c r="C6" s="5" t="n">
        <v>15000000</v>
      </c>
    </row>
    <row r="7" spans="1:3">
      <c r="A7" s="4" t="s">
        <v>67</v>
      </c>
      <c r="B7" s="5" t="n">
        <v>8906052</v>
      </c>
      <c r="C7" s="5" t="n">
        <v>8426873</v>
      </c>
    </row>
    <row r="8" spans="1:3">
      <c r="A8" s="4" t="s">
        <v>68</v>
      </c>
      <c r="B8" s="5" t="n">
        <v>8906052</v>
      </c>
      <c r="C8" s="5" t="n">
        <v>8426873</v>
      </c>
    </row>
    <row r="9" spans="1:3">
      <c r="A9" s="4" t="s">
        <v>69</v>
      </c>
    </row>
    <row r="10" spans="1:3">
      <c r="A10" s="3" t="s">
        <v>55</v>
      </c>
    </row>
    <row r="11" spans="1:3">
      <c r="A11" s="4" t="s">
        <v>70</v>
      </c>
      <c r="B11" s="7" t="n">
        <v>2.5</v>
      </c>
      <c r="C11" s="7" t="n">
        <v>2.5</v>
      </c>
    </row>
    <row r="12" spans="1:3">
      <c r="A12" s="4" t="s">
        <v>71</v>
      </c>
      <c r="B12" s="6" t="n">
        <v>1000</v>
      </c>
      <c r="C12" s="6" t="n">
        <v>1000</v>
      </c>
    </row>
    <row r="13" spans="1:3">
      <c r="A13" s="4" t="s">
        <v>72</v>
      </c>
      <c r="B13" s="5" t="n">
        <v>1000000</v>
      </c>
      <c r="C13" s="5" t="n">
        <v>1000000</v>
      </c>
    </row>
    <row r="14" spans="1:3">
      <c r="A14" s="4" t="s">
        <v>73</v>
      </c>
      <c r="B14" s="5" t="n">
        <v>0</v>
      </c>
      <c r="C14" s="5" t="n">
        <v>0</v>
      </c>
    </row>
    <row r="15" spans="1:3">
      <c r="A15" s="4" t="s">
        <v>7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292</v>
      </c>
      <c r="B7" s="4" t="s">
        <v>293</v>
      </c>
    </row>
    <row r="8" spans="1:2">
      <c r="A8" s="4" t="s">
        <v>236</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261</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258</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2</v>
      </c>
    </row>
    <row r="3" spans="1:2">
      <c r="A3" s="3" t="s">
        <v>4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65996</v>
      </c>
      <c r="C4" s="6" t="n">
        <v>57747</v>
      </c>
      <c r="D4" s="6" t="n">
        <v>50897</v>
      </c>
    </row>
    <row r="5" spans="1:4">
      <c r="A5" s="3" t="s">
        <v>79</v>
      </c>
    </row>
    <row r="6" spans="1:4">
      <c r="A6" s="4" t="s">
        <v>80</v>
      </c>
      <c r="B6" s="5" t="n">
        <v>2496</v>
      </c>
      <c r="C6" s="5" t="n">
        <v>2527</v>
      </c>
      <c r="D6" s="5" t="n">
        <v>3005</v>
      </c>
    </row>
    <row r="7" spans="1:4">
      <c r="A7" s="4" t="s">
        <v>81</v>
      </c>
      <c r="B7" s="5" t="n">
        <v>1231</v>
      </c>
      <c r="C7" s="5" t="n">
        <v>1582</v>
      </c>
      <c r="D7" s="5" t="n">
        <v>1665</v>
      </c>
    </row>
    <row r="8" spans="1:4">
      <c r="A8" s="4" t="s">
        <v>82</v>
      </c>
      <c r="B8" s="5" t="n">
        <v>313</v>
      </c>
      <c r="C8" s="5" t="n">
        <v>232</v>
      </c>
      <c r="D8" s="5" t="n">
        <v>332</v>
      </c>
    </row>
    <row r="9" spans="1:4">
      <c r="A9" s="4" t="s">
        <v>83</v>
      </c>
      <c r="B9" s="5" t="n">
        <v>379</v>
      </c>
      <c r="C9" s="5" t="n">
        <v>142</v>
      </c>
      <c r="D9" s="5" t="n">
        <v>103</v>
      </c>
    </row>
    <row r="10" spans="1:4">
      <c r="A10" s="4" t="s">
        <v>84</v>
      </c>
      <c r="B10" s="5" t="n">
        <v>70415</v>
      </c>
      <c r="C10" s="5" t="n">
        <v>62230</v>
      </c>
      <c r="D10" s="5" t="n">
        <v>56002</v>
      </c>
    </row>
    <row r="11" spans="1:4">
      <c r="A11" s="3" t="s">
        <v>85</v>
      </c>
    </row>
    <row r="12" spans="1:4">
      <c r="A12" s="4" t="s">
        <v>47</v>
      </c>
      <c r="B12" s="5" t="n">
        <v>8138</v>
      </c>
      <c r="C12" s="5" t="n">
        <v>6667</v>
      </c>
      <c r="D12" s="5" t="n">
        <v>6295</v>
      </c>
    </row>
    <row r="13" spans="1:4">
      <c r="A13" s="4" t="s">
        <v>86</v>
      </c>
      <c r="B13" s="5" t="n">
        <v>316</v>
      </c>
      <c r="C13" s="5" t="n">
        <v>162</v>
      </c>
      <c r="D13" s="5" t="n">
        <v>195</v>
      </c>
    </row>
    <row r="14" spans="1:4">
      <c r="A14" s="4" t="s">
        <v>52</v>
      </c>
      <c r="B14" s="5" t="n">
        <v>2414</v>
      </c>
      <c r="C14" s="5" t="n">
        <v>1820</v>
      </c>
      <c r="D14" s="5" t="n">
        <v>1684</v>
      </c>
    </row>
    <row r="15" spans="1:4">
      <c r="A15" s="4" t="s">
        <v>87</v>
      </c>
      <c r="B15" s="5" t="n">
        <v>10868</v>
      </c>
      <c r="C15" s="5" t="n">
        <v>8649</v>
      </c>
      <c r="D15" s="5" t="n">
        <v>8174</v>
      </c>
    </row>
    <row r="16" spans="1:4">
      <c r="A16" s="4" t="s">
        <v>88</v>
      </c>
      <c r="B16" s="5" t="n">
        <v>59547</v>
      </c>
      <c r="C16" s="5" t="n">
        <v>53581</v>
      </c>
      <c r="D16" s="5" t="n">
        <v>47828</v>
      </c>
    </row>
    <row r="17" spans="1:4">
      <c r="A17" s="4" t="s">
        <v>89</v>
      </c>
      <c r="B17" s="5" t="n">
        <v>4175</v>
      </c>
      <c r="C17" s="5" t="n">
        <v>3000</v>
      </c>
      <c r="D17" s="5" t="n">
        <v>3500</v>
      </c>
    </row>
    <row r="18" spans="1:4">
      <c r="A18" s="4" t="s">
        <v>90</v>
      </c>
      <c r="B18" s="5" t="n">
        <v>55372</v>
      </c>
      <c r="C18" s="5" t="n">
        <v>50581</v>
      </c>
      <c r="D18" s="5" t="n">
        <v>44328</v>
      </c>
    </row>
    <row r="19" spans="1:4">
      <c r="A19" s="3" t="s">
        <v>91</v>
      </c>
    </row>
    <row r="20" spans="1:4">
      <c r="A20" s="4" t="s">
        <v>92</v>
      </c>
      <c r="B20" s="5" t="n">
        <v>2889</v>
      </c>
      <c r="C20" s="5" t="n">
        <v>2541</v>
      </c>
      <c r="D20" s="5" t="n">
        <v>2411</v>
      </c>
    </row>
    <row r="21" spans="1:4">
      <c r="A21" s="4" t="s">
        <v>93</v>
      </c>
      <c r="B21" s="5" t="n">
        <v>821</v>
      </c>
      <c r="C21" s="5" t="n">
        <v>870</v>
      </c>
      <c r="D21" s="5" t="n">
        <v>810</v>
      </c>
    </row>
    <row r="22" spans="1:4">
      <c r="A22" s="4" t="s">
        <v>94</v>
      </c>
      <c r="B22" s="5" t="n">
        <v>4164</v>
      </c>
      <c r="C22" s="5" t="n">
        <v>3696</v>
      </c>
      <c r="D22" s="5" t="n">
        <v>3406</v>
      </c>
    </row>
    <row r="23" spans="1:4">
      <c r="A23" s="4" t="s">
        <v>95</v>
      </c>
      <c r="B23" s="5" t="n">
        <v>1028</v>
      </c>
      <c r="C23" s="5" t="n">
        <v>861</v>
      </c>
      <c r="D23" s="5" t="n">
        <v>694</v>
      </c>
    </row>
    <row r="24" spans="1:4">
      <c r="A24" s="4" t="s">
        <v>96</v>
      </c>
      <c r="B24" s="5" t="n">
        <v>1107</v>
      </c>
      <c r="C24" s="5" t="n">
        <v>898</v>
      </c>
      <c r="D24" s="5" t="n">
        <v>567</v>
      </c>
    </row>
    <row r="25" spans="1:4">
      <c r="A25" s="4" t="s">
        <v>97</v>
      </c>
      <c r="B25" s="5" t="n">
        <v>1434</v>
      </c>
      <c r="C25" s="5" t="n">
        <v>970</v>
      </c>
      <c r="D25" s="5" t="n">
        <v>667</v>
      </c>
    </row>
    <row r="26" spans="1:4">
      <c r="A26" s="4" t="s">
        <v>98</v>
      </c>
      <c r="B26" s="5" t="n">
        <v>79</v>
      </c>
      <c r="C26" s="5" t="n">
        <v>194</v>
      </c>
      <c r="D26" s="5" t="n">
        <v>492</v>
      </c>
    </row>
    <row r="27" spans="1:4">
      <c r="A27" s="4" t="s">
        <v>99</v>
      </c>
      <c r="B27" s="5" t="n">
        <v>11522</v>
      </c>
      <c r="C27" s="5" t="n">
        <v>10030</v>
      </c>
      <c r="D27" s="5" t="n">
        <v>9047</v>
      </c>
    </row>
    <row r="28" spans="1:4">
      <c r="A28" s="3" t="s">
        <v>100</v>
      </c>
    </row>
    <row r="29" spans="1:4">
      <c r="A29" s="4" t="s">
        <v>101</v>
      </c>
      <c r="B29" s="5" t="n">
        <v>26045</v>
      </c>
      <c r="C29" s="5" t="n">
        <v>24187</v>
      </c>
      <c r="D29" s="5" t="n">
        <v>21317</v>
      </c>
    </row>
    <row r="30" spans="1:4">
      <c r="A30" s="4" t="s">
        <v>102</v>
      </c>
      <c r="B30" s="5" t="n">
        <v>3305</v>
      </c>
      <c r="C30" s="5" t="n">
        <v>3259</v>
      </c>
      <c r="D30" s="5" t="n">
        <v>3185</v>
      </c>
    </row>
    <row r="31" spans="1:4">
      <c r="A31" s="4" t="s">
        <v>103</v>
      </c>
      <c r="B31" s="5" t="n">
        <v>2851</v>
      </c>
      <c r="C31" s="5" t="n">
        <v>2801</v>
      </c>
      <c r="D31" s="5" t="n">
        <v>2685</v>
      </c>
    </row>
    <row r="32" spans="1:4">
      <c r="A32" s="4" t="s">
        <v>104</v>
      </c>
      <c r="B32" s="5" t="n">
        <v>765</v>
      </c>
      <c r="C32" s="5" t="n">
        <v>676</v>
      </c>
      <c r="D32" s="5" t="n">
        <v>683</v>
      </c>
    </row>
    <row r="33" spans="1:4">
      <c r="A33" s="4" t="s">
        <v>105</v>
      </c>
      <c r="B33" s="5" t="n">
        <v>823</v>
      </c>
      <c r="C33" s="5" t="n">
        <v>732</v>
      </c>
      <c r="D33" s="5" t="n">
        <v>896</v>
      </c>
    </row>
    <row r="34" spans="1:4">
      <c r="A34" s="4" t="s">
        <v>106</v>
      </c>
      <c r="B34" s="5" t="n">
        <v>1572</v>
      </c>
      <c r="C34" s="5" t="n">
        <v>1518</v>
      </c>
      <c r="D34" s="5" t="n">
        <v>1286</v>
      </c>
    </row>
    <row r="35" spans="1:4">
      <c r="A35" s="4" t="s">
        <v>107</v>
      </c>
      <c r="B35" s="5" t="n">
        <v>723</v>
      </c>
      <c r="C35" s="5" t="n">
        <v>606</v>
      </c>
      <c r="D35" s="5" t="n">
        <v>712</v>
      </c>
    </row>
    <row r="36" spans="1:4">
      <c r="A36" s="4" t="s">
        <v>108</v>
      </c>
      <c r="B36" s="5" t="n">
        <v>1071</v>
      </c>
      <c r="C36" s="5" t="n">
        <v>1127</v>
      </c>
      <c r="D36" s="5" t="n">
        <v>884</v>
      </c>
    </row>
    <row r="37" spans="1:4">
      <c r="A37" s="4" t="s">
        <v>109</v>
      </c>
      <c r="B37" s="5" t="n">
        <v>1368</v>
      </c>
      <c r="C37" s="5" t="n">
        <v>1079</v>
      </c>
      <c r="D37" s="5" t="n">
        <v>986</v>
      </c>
    </row>
    <row r="38" spans="1:4">
      <c r="A38" s="4" t="s">
        <v>110</v>
      </c>
      <c r="B38" s="5" t="n">
        <v>813</v>
      </c>
      <c r="C38" s="5" t="n">
        <v>749</v>
      </c>
      <c r="D38" s="5" t="n">
        <v>702</v>
      </c>
    </row>
    <row r="39" spans="1:4">
      <c r="A39" s="4" t="s">
        <v>111</v>
      </c>
      <c r="B39" s="5" t="n">
        <v>1690</v>
      </c>
      <c r="C39" s="5" t="n">
        <v>1455</v>
      </c>
      <c r="D39" s="5" t="n">
        <v>1154</v>
      </c>
    </row>
    <row r="40" spans="1:4">
      <c r="A40" s="4" t="s">
        <v>112</v>
      </c>
      <c r="B40" s="5" t="n">
        <v>0</v>
      </c>
      <c r="C40" s="5" t="n">
        <v>0</v>
      </c>
      <c r="D40" s="5" t="n">
        <v>474</v>
      </c>
    </row>
    <row r="41" spans="1:4">
      <c r="A41" s="4" t="s">
        <v>113</v>
      </c>
      <c r="B41" s="5" t="n">
        <v>-21</v>
      </c>
      <c r="C41" s="5" t="n">
        <v>157</v>
      </c>
      <c r="D41" s="5" t="n">
        <v>-422</v>
      </c>
    </row>
    <row r="42" spans="1:4">
      <c r="A42" s="4" t="s">
        <v>83</v>
      </c>
      <c r="B42" s="5" t="n">
        <v>3981</v>
      </c>
      <c r="C42" s="5" t="n">
        <v>3277</v>
      </c>
      <c r="D42" s="5" t="n">
        <v>2885</v>
      </c>
    </row>
    <row r="43" spans="1:4">
      <c r="A43" s="4" t="s">
        <v>114</v>
      </c>
      <c r="B43" s="5" t="n">
        <v>44986</v>
      </c>
      <c r="C43" s="5" t="n">
        <v>41623</v>
      </c>
      <c r="D43" s="5" t="n">
        <v>37427</v>
      </c>
    </row>
    <row r="44" spans="1:4">
      <c r="A44" s="4" t="s">
        <v>115</v>
      </c>
      <c r="B44" s="5" t="n">
        <v>21908</v>
      </c>
      <c r="C44" s="5" t="n">
        <v>18988</v>
      </c>
      <c r="D44" s="5" t="n">
        <v>15948</v>
      </c>
    </row>
    <row r="45" spans="1:4">
      <c r="A45" s="4" t="s">
        <v>116</v>
      </c>
      <c r="B45" s="5" t="n">
        <v>9904</v>
      </c>
      <c r="C45" s="5" t="n">
        <v>5886</v>
      </c>
      <c r="D45" s="5" t="n">
        <v>4813</v>
      </c>
    </row>
    <row r="46" spans="1:4">
      <c r="A46" s="4" t="s">
        <v>117</v>
      </c>
      <c r="B46" s="5" t="n">
        <v>12004</v>
      </c>
      <c r="C46" s="5" t="n">
        <v>13102</v>
      </c>
      <c r="D46" s="5" t="n">
        <v>11135</v>
      </c>
    </row>
    <row r="47" spans="1:4">
      <c r="A47" s="4" t="s">
        <v>118</v>
      </c>
      <c r="B47" s="5" t="n">
        <v>0</v>
      </c>
      <c r="C47" s="5" t="n">
        <v>16</v>
      </c>
      <c r="D47" s="5" t="n">
        <v>120</v>
      </c>
    </row>
    <row r="48" spans="1:4">
      <c r="A48" s="4" t="s">
        <v>119</v>
      </c>
      <c r="B48" s="6" t="n">
        <v>12004</v>
      </c>
      <c r="C48" s="6" t="n">
        <v>13086</v>
      </c>
      <c r="D48" s="6" t="n">
        <v>11015</v>
      </c>
    </row>
    <row r="49" spans="1:4">
      <c r="A49" s="4" t="s">
        <v>120</v>
      </c>
      <c r="B49" s="7" t="n">
        <v>1.35</v>
      </c>
      <c r="C49" s="7" t="n">
        <v>1.49</v>
      </c>
      <c r="D49" s="7" t="n">
        <v>1.6</v>
      </c>
    </row>
    <row r="50" spans="1:4">
      <c r="A50" s="4" t="s">
        <v>121</v>
      </c>
      <c r="B50" s="7" t="n">
        <v>1.34</v>
      </c>
      <c r="C50" s="7" t="n">
        <v>1.48</v>
      </c>
      <c r="D50" s="7" t="n">
        <v>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v>
      </c>
    </row>
    <row r="3" spans="1:2">
      <c r="A3" s="3" t="s">
        <v>280</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3</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 customWidth="1" max="6" min="6" width="21"/>
  </cols>
  <sheetData>
    <row r="1" spans="1:6">
      <c r="A1" s="1" t="s">
        <v>439</v>
      </c>
      <c r="B1" s="2" t="s">
        <v>440</v>
      </c>
      <c r="C1" s="2" t="s">
        <v>441</v>
      </c>
      <c r="D1" s="2" t="s">
        <v>442</v>
      </c>
      <c r="E1" s="2" t="s">
        <v>443</v>
      </c>
      <c r="F1" s="2" t="s">
        <v>444</v>
      </c>
    </row>
    <row r="2" spans="1:6">
      <c r="A2" s="3" t="s">
        <v>445</v>
      </c>
    </row>
    <row r="3" spans="1:6">
      <c r="A3" s="4" t="s">
        <v>446</v>
      </c>
      <c r="D3" s="4" t="s">
        <v>220</v>
      </c>
    </row>
    <row r="4" spans="1:6">
      <c r="A4" s="4" t="s">
        <v>447</v>
      </c>
      <c r="D4" s="4" t="s">
        <v>448</v>
      </c>
    </row>
    <row r="5" spans="1:6">
      <c r="A5" s="4" t="s">
        <v>449</v>
      </c>
      <c r="D5" s="6" t="n">
        <v>216</v>
      </c>
      <c r="E5" s="6" t="n">
        <v>2705</v>
      </c>
    </row>
    <row r="6" spans="1:6">
      <c r="A6" s="4" t="s">
        <v>450</v>
      </c>
      <c r="D6" s="6" t="n">
        <v>711161</v>
      </c>
      <c r="E6" s="6" t="n">
        <v>562865</v>
      </c>
    </row>
    <row r="7" spans="1:6">
      <c r="A7" s="4" t="s">
        <v>219</v>
      </c>
      <c r="B7" s="4" t="s">
        <v>220</v>
      </c>
      <c r="C7" s="4" t="s">
        <v>220</v>
      </c>
      <c r="D7" s="4" t="s">
        <v>220</v>
      </c>
      <c r="E7" s="4" t="s">
        <v>220</v>
      </c>
      <c r="F7" s="4" t="s">
        <v>220</v>
      </c>
    </row>
    <row r="8" spans="1:6">
      <c r="A8" s="4" t="s">
        <v>451</v>
      </c>
      <c r="D8" s="6" t="n">
        <v>36632</v>
      </c>
      <c r="E8" s="6" t="n">
        <v>31621</v>
      </c>
    </row>
    <row r="9" spans="1:6">
      <c r="A9" s="4" t="s">
        <v>452</v>
      </c>
      <c r="D9" s="6" t="n">
        <v>0</v>
      </c>
      <c r="E9" s="5" t="n">
        <v>0</v>
      </c>
      <c r="F9" s="6" t="n">
        <v>0</v>
      </c>
    </row>
    <row r="10" spans="1:6">
      <c r="A10" s="4" t="s">
        <v>453</v>
      </c>
      <c r="D10" s="5" t="n">
        <v>1</v>
      </c>
    </row>
    <row r="11" spans="1:6">
      <c r="A11" s="4" t="s">
        <v>454</v>
      </c>
    </row>
    <row r="12" spans="1:6">
      <c r="A12" s="3" t="s">
        <v>445</v>
      </c>
    </row>
    <row r="13" spans="1:6">
      <c r="A13" s="4" t="s">
        <v>455</v>
      </c>
      <c r="D13" s="5" t="n">
        <v>2014</v>
      </c>
    </row>
    <row r="14" spans="1:6">
      <c r="A14" s="4" t="s">
        <v>456</v>
      </c>
    </row>
    <row r="15" spans="1:6">
      <c r="A15" s="3" t="s">
        <v>445</v>
      </c>
    </row>
    <row r="16" spans="1:6">
      <c r="A16" s="4" t="s">
        <v>455</v>
      </c>
      <c r="D16" s="5" t="n">
        <v>2015</v>
      </c>
    </row>
    <row r="17" spans="1:6">
      <c r="A17" s="4" t="s">
        <v>457</v>
      </c>
    </row>
    <row r="18" spans="1:6">
      <c r="A18" s="3" t="s">
        <v>445</v>
      </c>
    </row>
    <row r="19" spans="1:6">
      <c r="A19" s="4" t="s">
        <v>455</v>
      </c>
      <c r="D19" s="5" t="n">
        <v>2016</v>
      </c>
    </row>
    <row r="20" spans="1:6">
      <c r="A20" s="4" t="s">
        <v>458</v>
      </c>
    </row>
    <row r="21" spans="1:6">
      <c r="A21" s="3" t="s">
        <v>445</v>
      </c>
    </row>
    <row r="22" spans="1:6">
      <c r="A22" s="4" t="s">
        <v>459</v>
      </c>
      <c r="D22" s="4" t="s">
        <v>460</v>
      </c>
    </row>
    <row r="23" spans="1:6">
      <c r="A23" s="4" t="s">
        <v>461</v>
      </c>
    </row>
    <row r="24" spans="1:6">
      <c r="A24" s="3" t="s">
        <v>445</v>
      </c>
    </row>
    <row r="25" spans="1:6">
      <c r="A25" s="4" t="s">
        <v>459</v>
      </c>
      <c r="D25" s="4" t="s">
        <v>460</v>
      </c>
    </row>
    <row r="26" spans="1:6">
      <c r="A26" s="4" t="s">
        <v>462</v>
      </c>
    </row>
    <row r="27" spans="1:6">
      <c r="A27" s="3" t="s">
        <v>445</v>
      </c>
    </row>
    <row r="28" spans="1:6">
      <c r="A28" s="4" t="s">
        <v>459</v>
      </c>
      <c r="D28" s="4" t="s">
        <v>463</v>
      </c>
    </row>
    <row r="29" spans="1:6">
      <c r="A29" s="4" t="s">
        <v>464</v>
      </c>
    </row>
    <row r="30" spans="1:6">
      <c r="A30" s="3" t="s">
        <v>445</v>
      </c>
    </row>
    <row r="31" spans="1:6">
      <c r="A31" s="4" t="s">
        <v>459</v>
      </c>
      <c r="D31" s="4" t="s">
        <v>465</v>
      </c>
    </row>
    <row r="32" spans="1:6">
      <c r="A32" s="4" t="s">
        <v>466</v>
      </c>
    </row>
    <row r="33" spans="1:6">
      <c r="A33" s="3" t="s">
        <v>445</v>
      </c>
    </row>
    <row r="34" spans="1:6">
      <c r="A34" s="4" t="s">
        <v>459</v>
      </c>
      <c r="D34" s="4" t="s">
        <v>467</v>
      </c>
    </row>
    <row r="35" spans="1:6">
      <c r="A35" s="4" t="s">
        <v>468</v>
      </c>
    </row>
    <row r="36" spans="1:6">
      <c r="A36" s="3" t="s">
        <v>445</v>
      </c>
    </row>
    <row r="37" spans="1:6">
      <c r="A37" s="4" t="s">
        <v>459</v>
      </c>
      <c r="D37" s="4" t="s">
        <v>469</v>
      </c>
    </row>
    <row r="38" spans="1:6">
      <c r="A38" s="4" t="s">
        <v>470</v>
      </c>
    </row>
    <row r="39" spans="1:6">
      <c r="A39" s="3" t="s">
        <v>445</v>
      </c>
    </row>
    <row r="40" spans="1:6">
      <c r="A40" s="4" t="s">
        <v>449</v>
      </c>
      <c r="D40" s="6" t="n">
        <v>96</v>
      </c>
      <c r="E40" s="5" t="n">
        <v>201</v>
      </c>
    </row>
    <row r="41" spans="1:6">
      <c r="A41" s="4" t="s">
        <v>471</v>
      </c>
    </row>
    <row r="42" spans="1:6">
      <c r="A42" s="3" t="s">
        <v>445</v>
      </c>
    </row>
    <row r="43" spans="1:6">
      <c r="A43" s="4" t="s">
        <v>472</v>
      </c>
      <c r="D43" s="5" t="n">
        <v>70780</v>
      </c>
      <c r="E43" s="6" t="n">
        <v>36969</v>
      </c>
    </row>
    <row r="44" spans="1:6">
      <c r="A44" s="4" t="s">
        <v>473</v>
      </c>
    </row>
    <row r="45" spans="1:6">
      <c r="A45" s="3" t="s">
        <v>445</v>
      </c>
    </row>
    <row r="46" spans="1:6">
      <c r="A46" s="4" t="s">
        <v>474</v>
      </c>
      <c r="D46" s="6" t="n">
        <v>262</v>
      </c>
    </row>
    <row r="47" spans="1:6">
      <c r="A47" s="4" t="s">
        <v>475</v>
      </c>
    </row>
    <row r="48" spans="1:6">
      <c r="A48" s="3" t="s">
        <v>445</v>
      </c>
    </row>
    <row r="49" spans="1:6">
      <c r="A49" s="4" t="s">
        <v>476</v>
      </c>
      <c r="D49" s="4" t="s">
        <v>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4" t="s">
        <v>479</v>
      </c>
      <c r="B3" s="6" t="n">
        <v>324</v>
      </c>
      <c r="C3" s="6" t="n">
        <v>0</v>
      </c>
    </row>
    <row r="4" spans="1:3">
      <c r="A4" s="4" t="s">
        <v>480</v>
      </c>
      <c r="B4" s="5" t="n">
        <v>422</v>
      </c>
      <c r="C4" s="5" t="n">
        <v>338</v>
      </c>
    </row>
    <row r="5" spans="1:3">
      <c r="A5" s="4" t="s">
        <v>481</v>
      </c>
      <c r="B5" s="5" t="n">
        <v>-74</v>
      </c>
      <c r="C5" s="5" t="n">
        <v>-14</v>
      </c>
    </row>
    <row r="6" spans="1:3">
      <c r="A6" s="4" t="s">
        <v>482</v>
      </c>
      <c r="B6" s="6" t="n">
        <v>672</v>
      </c>
      <c r="C6" s="6" t="n">
        <v>3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3" t="s">
        <v>228</v>
      </c>
    </row>
    <row r="4" spans="1:12">
      <c r="A4" s="4" t="s">
        <v>119</v>
      </c>
      <c r="B4" s="6" t="n">
        <v>1490</v>
      </c>
      <c r="C4" s="6" t="n">
        <v>3410</v>
      </c>
      <c r="D4" s="6" t="n">
        <v>3685</v>
      </c>
      <c r="E4" s="6" t="n">
        <v>3419</v>
      </c>
      <c r="F4" s="6" t="n">
        <v>3842</v>
      </c>
      <c r="G4" s="6" t="n">
        <v>3403</v>
      </c>
      <c r="H4" s="6" t="n">
        <v>3040</v>
      </c>
      <c r="I4" s="6" t="n">
        <v>2801</v>
      </c>
      <c r="J4" s="6" t="n">
        <v>12004</v>
      </c>
      <c r="K4" s="6" t="n">
        <v>13086</v>
      </c>
      <c r="L4" s="6" t="n">
        <v>11015</v>
      </c>
    </row>
    <row r="5" spans="1:12">
      <c r="A5" s="4" t="s">
        <v>490</v>
      </c>
      <c r="J5" s="5" t="n">
        <v>8871</v>
      </c>
      <c r="K5" s="5" t="n">
        <v>8793</v>
      </c>
      <c r="L5" s="5" t="n">
        <v>6883</v>
      </c>
    </row>
    <row r="6" spans="1:12">
      <c r="A6" s="4" t="s">
        <v>491</v>
      </c>
      <c r="J6" s="5" t="n">
        <v>104</v>
      </c>
      <c r="K6" s="5" t="n">
        <v>75</v>
      </c>
      <c r="L6" s="5" t="n">
        <v>75</v>
      </c>
    </row>
    <row r="7" spans="1:12">
      <c r="A7" s="4" t="s">
        <v>492</v>
      </c>
      <c r="J7" s="5" t="n">
        <v>8975</v>
      </c>
      <c r="K7" s="5" t="n">
        <v>8868</v>
      </c>
      <c r="L7" s="5" t="n">
        <v>6958</v>
      </c>
    </row>
    <row r="8" spans="1:12">
      <c r="A8" s="4" t="s">
        <v>493</v>
      </c>
      <c r="B8" s="7" t="n">
        <v>0.17</v>
      </c>
      <c r="C8" s="7" t="n">
        <v>0.38</v>
      </c>
      <c r="D8" s="7" t="n">
        <v>0.41</v>
      </c>
      <c r="E8" s="7" t="n">
        <v>0.39</v>
      </c>
      <c r="F8" s="7" t="n">
        <v>0.43</v>
      </c>
      <c r="G8" s="7" t="n">
        <v>0.39</v>
      </c>
      <c r="H8" s="7" t="n">
        <v>0.35</v>
      </c>
      <c r="I8" s="7" t="n">
        <v>0.32</v>
      </c>
      <c r="J8" s="7" t="n">
        <v>1.35</v>
      </c>
      <c r="K8" s="7" t="n">
        <v>1.49</v>
      </c>
      <c r="L8" s="7" t="n">
        <v>1.6</v>
      </c>
    </row>
    <row r="9" spans="1:12">
      <c r="A9" s="4" t="s">
        <v>494</v>
      </c>
      <c r="B9" s="7" t="n">
        <v>0.17</v>
      </c>
      <c r="C9" s="7" t="n">
        <v>0.38</v>
      </c>
      <c r="D9" s="7" t="n">
        <v>0.41</v>
      </c>
      <c r="E9" s="7" t="n">
        <v>0.38</v>
      </c>
      <c r="F9" s="7" t="n">
        <v>0.43</v>
      </c>
      <c r="G9" s="7" t="n">
        <v>0.38</v>
      </c>
      <c r="H9" s="7" t="n">
        <v>0.35</v>
      </c>
      <c r="I9" s="7" t="n">
        <v>0.32</v>
      </c>
      <c r="J9" s="7" t="n">
        <v>1.34</v>
      </c>
      <c r="K9" s="7" t="n">
        <v>1.48</v>
      </c>
      <c r="L9" s="7" t="n">
        <v>1.59</v>
      </c>
    </row>
    <row r="10" spans="1:12">
      <c r="A10" s="4" t="s">
        <v>495</v>
      </c>
      <c r="J10" s="5" t="n">
        <v>16</v>
      </c>
      <c r="K10" s="5" t="n">
        <v>82</v>
      </c>
      <c r="L10" s="5" t="n">
        <v>11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2</v>
      </c>
      <c r="E2" s="2" t="s">
        <v>76</v>
      </c>
    </row>
    <row r="3" spans="1:5">
      <c r="A3" s="3" t="s">
        <v>123</v>
      </c>
    </row>
    <row r="4" spans="1:5">
      <c r="A4" s="4" t="s">
        <v>117</v>
      </c>
      <c r="C4" s="6" t="n">
        <v>12004</v>
      </c>
      <c r="D4" s="6" t="n">
        <v>13102</v>
      </c>
      <c r="E4" s="6" t="n">
        <v>11135</v>
      </c>
    </row>
    <row r="5" spans="1:5">
      <c r="A5" s="3" t="s">
        <v>124</v>
      </c>
    </row>
    <row r="6" spans="1:5">
      <c r="A6" s="4" t="s">
        <v>125</v>
      </c>
      <c r="C6" s="5" t="n">
        <v>384</v>
      </c>
      <c r="D6" s="5" t="n">
        <v>-2364</v>
      </c>
      <c r="E6" s="5" t="n">
        <v>-971</v>
      </c>
    </row>
    <row r="7" spans="1:5">
      <c r="A7" s="4" t="s">
        <v>126</v>
      </c>
      <c r="B7" s="4" t="s">
        <v>127</v>
      </c>
      <c r="C7" s="5" t="n">
        <v>-51</v>
      </c>
      <c r="D7" s="5" t="n">
        <v>-128</v>
      </c>
      <c r="E7" s="5" t="n">
        <v>-325</v>
      </c>
    </row>
    <row r="8" spans="1:5">
      <c r="A8" s="4" t="s">
        <v>128</v>
      </c>
      <c r="C8" s="5" t="n">
        <v>333</v>
      </c>
      <c r="D8" s="5" t="n">
        <v>-2492</v>
      </c>
      <c r="E8" s="5" t="n">
        <v>-1296</v>
      </c>
    </row>
    <row r="9" spans="1:5">
      <c r="A9" s="4" t="s">
        <v>129</v>
      </c>
      <c r="C9" s="6" t="n">
        <v>12337</v>
      </c>
      <c r="D9" s="6" t="n">
        <v>10610</v>
      </c>
      <c r="E9" s="6" t="n">
        <v>9839</v>
      </c>
    </row>
    <row r="10" spans="1:5"/>
    <row r="11" spans="1:5">
      <c r="A11" s="4" t="s">
        <v>130</v>
      </c>
      <c r="B11" s="4" t="s">
        <v>131</v>
      </c>
    </row>
    <row r="12" spans="1:5">
      <c r="A12" s="4" t="s">
        <v>132</v>
      </c>
      <c r="B12" s="4" t="s">
        <v>133</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6</v>
      </c>
    </row>
    <row r="3" spans="1:4">
      <c r="A3" s="3" t="s">
        <v>228</v>
      </c>
    </row>
    <row r="4" spans="1:4">
      <c r="A4" s="4" t="s">
        <v>497</v>
      </c>
      <c r="B4" s="6" t="n">
        <v>7926</v>
      </c>
      <c r="C4" s="6" t="n">
        <v>4973</v>
      </c>
      <c r="D4" s="6" t="n">
        <v>6050</v>
      </c>
    </row>
    <row r="5" spans="1:4">
      <c r="A5" s="4" t="s">
        <v>498</v>
      </c>
      <c r="B5" s="5" t="n">
        <v>10692</v>
      </c>
      <c r="C5" s="5" t="n">
        <v>8667</v>
      </c>
      <c r="D5" s="5" t="n">
        <v>8183</v>
      </c>
    </row>
    <row r="6" spans="1:4">
      <c r="A6" s="4" t="s">
        <v>499</v>
      </c>
      <c r="B6" s="5" t="n">
        <v>228</v>
      </c>
      <c r="C6" s="5" t="n">
        <v>251</v>
      </c>
      <c r="D6" s="5" t="n">
        <v>0</v>
      </c>
    </row>
    <row r="7" spans="1:4">
      <c r="A7" s="4" t="s">
        <v>500</v>
      </c>
      <c r="B7" s="6" t="n">
        <v>216</v>
      </c>
      <c r="C7" s="6" t="n">
        <v>318</v>
      </c>
      <c r="D7" s="6" t="n">
        <v>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1</v>
      </c>
      <c r="B1" s="2" t="s">
        <v>2</v>
      </c>
      <c r="C1" s="2" t="s">
        <v>32</v>
      </c>
    </row>
    <row r="2" spans="1:3">
      <c r="A2" s="3" t="s">
        <v>231</v>
      </c>
    </row>
    <row r="3" spans="1:3">
      <c r="A3" s="4" t="s">
        <v>502</v>
      </c>
      <c r="B3" s="6" t="n">
        <v>50</v>
      </c>
      <c r="C3"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3</v>
      </c>
      <c r="B1" s="2" t="s">
        <v>2</v>
      </c>
      <c r="C1" s="2" t="s">
        <v>32</v>
      </c>
    </row>
    <row r="2" spans="1:3">
      <c r="A2" s="4" t="s">
        <v>504</v>
      </c>
    </row>
    <row r="3" spans="1:3">
      <c r="A3" s="3" t="s">
        <v>505</v>
      </c>
    </row>
    <row r="4" spans="1:3">
      <c r="A4" s="4" t="s">
        <v>506</v>
      </c>
      <c r="B4" s="4" t="s">
        <v>507</v>
      </c>
    </row>
    <row r="5" spans="1:3">
      <c r="A5" s="4" t="s">
        <v>508</v>
      </c>
    </row>
    <row r="6" spans="1:3">
      <c r="A6" s="3" t="s">
        <v>505</v>
      </c>
    </row>
    <row r="7" spans="1:3">
      <c r="A7" s="4" t="s">
        <v>509</v>
      </c>
      <c r="B7" s="6" t="n">
        <v>105603</v>
      </c>
      <c r="C7" s="6" t="n">
        <v>1603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05</v>
      </c>
    </row>
    <row r="3" spans="1:3">
      <c r="A3" s="4" t="s">
        <v>511</v>
      </c>
      <c r="B3" s="6" t="n">
        <v>159804</v>
      </c>
      <c r="C3" s="6" t="n">
        <v>196438</v>
      </c>
    </row>
    <row r="4" spans="1:3">
      <c r="A4" s="4" t="s">
        <v>512</v>
      </c>
      <c r="B4" s="5" t="n">
        <v>631</v>
      </c>
      <c r="C4" s="5" t="n">
        <v>1077</v>
      </c>
    </row>
    <row r="5" spans="1:3">
      <c r="A5" s="4" t="s">
        <v>513</v>
      </c>
      <c r="B5" s="5" t="n">
        <v>-1844</v>
      </c>
      <c r="C5" s="5" t="n">
        <v>-2776</v>
      </c>
    </row>
    <row r="6" spans="1:3">
      <c r="A6" s="4" t="s">
        <v>514</v>
      </c>
      <c r="B6" s="5" t="n">
        <v>158591</v>
      </c>
      <c r="C6" s="5" t="n">
        <v>194739</v>
      </c>
    </row>
    <row r="7" spans="1:3">
      <c r="A7" s="4" t="s">
        <v>515</v>
      </c>
    </row>
    <row r="8" spans="1:3">
      <c r="A8" s="3" t="s">
        <v>505</v>
      </c>
    </row>
    <row r="9" spans="1:3">
      <c r="A9" s="4" t="s">
        <v>511</v>
      </c>
      <c r="B9" s="5" t="n">
        <v>14758</v>
      </c>
      <c r="C9" s="5" t="n">
        <v>14730</v>
      </c>
    </row>
    <row r="10" spans="1:3">
      <c r="A10" s="4" t="s">
        <v>512</v>
      </c>
      <c r="B10" s="5" t="n">
        <v>0</v>
      </c>
      <c r="C10" s="5" t="n">
        <v>0</v>
      </c>
    </row>
    <row r="11" spans="1:3">
      <c r="A11" s="4" t="s">
        <v>513</v>
      </c>
      <c r="B11" s="5" t="n">
        <v>-687</v>
      </c>
      <c r="C11" s="5" t="n">
        <v>-793</v>
      </c>
    </row>
    <row r="12" spans="1:3">
      <c r="A12" s="4" t="s">
        <v>514</v>
      </c>
      <c r="B12" s="5" t="n">
        <v>14071</v>
      </c>
      <c r="C12" s="5" t="n">
        <v>13937</v>
      </c>
    </row>
    <row r="13" spans="1:3">
      <c r="A13" s="4" t="s">
        <v>516</v>
      </c>
    </row>
    <row r="14" spans="1:3">
      <c r="A14" s="3" t="s">
        <v>505</v>
      </c>
    </row>
    <row r="15" spans="1:3">
      <c r="A15" s="4" t="s">
        <v>511</v>
      </c>
      <c r="B15" s="5" t="n">
        <v>18015</v>
      </c>
      <c r="C15" s="5" t="n">
        <v>26045</v>
      </c>
    </row>
    <row r="16" spans="1:3">
      <c r="A16" s="4" t="s">
        <v>512</v>
      </c>
      <c r="B16" s="5" t="n">
        <v>0</v>
      </c>
      <c r="C16" s="5" t="n">
        <v>1</v>
      </c>
    </row>
    <row r="17" spans="1:3">
      <c r="A17" s="4" t="s">
        <v>513</v>
      </c>
      <c r="B17" s="5" t="n">
        <v>-712</v>
      </c>
      <c r="C17" s="5" t="n">
        <v>-960</v>
      </c>
    </row>
    <row r="18" spans="1:3">
      <c r="A18" s="4" t="s">
        <v>514</v>
      </c>
      <c r="B18" s="5" t="n">
        <v>17303</v>
      </c>
      <c r="C18" s="5" t="n">
        <v>25086</v>
      </c>
    </row>
    <row r="19" spans="1:3">
      <c r="A19" s="4" t="s">
        <v>517</v>
      </c>
    </row>
    <row r="20" spans="1:3">
      <c r="A20" s="3" t="s">
        <v>505</v>
      </c>
    </row>
    <row r="21" spans="1:3">
      <c r="A21" s="4" t="s">
        <v>511</v>
      </c>
      <c r="B21" s="5" t="n">
        <v>75204</v>
      </c>
      <c r="C21" s="5" t="n">
        <v>91242</v>
      </c>
    </row>
    <row r="22" spans="1:3">
      <c r="A22" s="4" t="s">
        <v>512</v>
      </c>
      <c r="B22" s="5" t="n">
        <v>327</v>
      </c>
      <c r="C22" s="5" t="n">
        <v>804</v>
      </c>
    </row>
    <row r="23" spans="1:3">
      <c r="A23" s="4" t="s">
        <v>513</v>
      </c>
      <c r="B23" s="5" t="n">
        <v>-356</v>
      </c>
      <c r="C23" s="5" t="n">
        <v>-285</v>
      </c>
    </row>
    <row r="24" spans="1:3">
      <c r="A24" s="4" t="s">
        <v>514</v>
      </c>
      <c r="B24" s="5" t="n">
        <v>75175</v>
      </c>
      <c r="C24" s="5" t="n">
        <v>91761</v>
      </c>
    </row>
    <row r="25" spans="1:3">
      <c r="A25" s="4" t="s">
        <v>518</v>
      </c>
    </row>
    <row r="26" spans="1:3">
      <c r="A26" s="3" t="s">
        <v>505</v>
      </c>
    </row>
    <row r="27" spans="1:3">
      <c r="A27" s="4" t="s">
        <v>511</v>
      </c>
      <c r="B27" s="5" t="n">
        <v>51827</v>
      </c>
      <c r="C27" s="5" t="n">
        <v>64421</v>
      </c>
    </row>
    <row r="28" spans="1:3">
      <c r="A28" s="4" t="s">
        <v>512</v>
      </c>
      <c r="B28" s="5" t="n">
        <v>304</v>
      </c>
      <c r="C28" s="5" t="n">
        <v>272</v>
      </c>
    </row>
    <row r="29" spans="1:3">
      <c r="A29" s="4" t="s">
        <v>513</v>
      </c>
      <c r="B29" s="5" t="n">
        <v>-89</v>
      </c>
      <c r="C29" s="5" t="n">
        <v>-738</v>
      </c>
    </row>
    <row r="30" spans="1:3">
      <c r="A30" s="4" t="s">
        <v>514</v>
      </c>
      <c r="B30" s="6" t="n">
        <v>52042</v>
      </c>
      <c r="C30" s="6" t="n">
        <v>639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234</v>
      </c>
    </row>
    <row r="3" spans="1:3">
      <c r="A3" s="4" t="s">
        <v>520</v>
      </c>
      <c r="B3" s="6" t="n">
        <v>12982</v>
      </c>
    </row>
    <row r="4" spans="1:3">
      <c r="A4" s="4" t="s">
        <v>521</v>
      </c>
      <c r="B4" s="5" t="n">
        <v>87928</v>
      </c>
    </row>
    <row r="5" spans="1:3">
      <c r="A5" s="4" t="s">
        <v>522</v>
      </c>
      <c r="B5" s="5" t="n">
        <v>55871</v>
      </c>
    </row>
    <row r="6" spans="1:3">
      <c r="A6" s="4" t="s">
        <v>523</v>
      </c>
      <c r="B6" s="5" t="n">
        <v>3023</v>
      </c>
    </row>
    <row r="7" spans="1:3">
      <c r="A7" s="4" t="s">
        <v>511</v>
      </c>
      <c r="B7" s="5" t="n">
        <v>159804</v>
      </c>
      <c r="C7" s="6" t="n">
        <v>196438</v>
      </c>
    </row>
    <row r="8" spans="1:3">
      <c r="A8" s="4" t="s">
        <v>524</v>
      </c>
      <c r="B8" s="5" t="n">
        <v>13006</v>
      </c>
    </row>
    <row r="9" spans="1:3">
      <c r="A9" s="4" t="s">
        <v>525</v>
      </c>
      <c r="B9" s="5" t="n">
        <v>87925</v>
      </c>
    </row>
    <row r="10" spans="1:3">
      <c r="A10" s="4" t="s">
        <v>526</v>
      </c>
      <c r="B10" s="5" t="n">
        <v>54550</v>
      </c>
    </row>
    <row r="11" spans="1:3">
      <c r="A11" s="4" t="s">
        <v>527</v>
      </c>
      <c r="B11" s="5" t="n">
        <v>3110</v>
      </c>
    </row>
    <row r="12" spans="1:3">
      <c r="A12" s="4" t="s">
        <v>514</v>
      </c>
      <c r="B12" s="6" t="n">
        <v>158591</v>
      </c>
      <c r="C12" s="6" t="n">
        <v>194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6</v>
      </c>
    </row>
    <row r="3" spans="1:4">
      <c r="A3" s="3" t="s">
        <v>234</v>
      </c>
    </row>
    <row r="4" spans="1:4">
      <c r="A4" s="4" t="s">
        <v>529</v>
      </c>
      <c r="B4" s="6" t="n">
        <v>79</v>
      </c>
      <c r="C4" s="6" t="n">
        <v>194</v>
      </c>
      <c r="D4" s="6" t="n">
        <v>492</v>
      </c>
    </row>
    <row r="5" spans="1:4">
      <c r="A5" s="4" t="s">
        <v>530</v>
      </c>
      <c r="B5" s="5" t="n">
        <v>0</v>
      </c>
      <c r="C5" s="5" t="n">
        <v>0</v>
      </c>
      <c r="D5" s="5" t="n">
        <v>0</v>
      </c>
    </row>
    <row r="6" spans="1:4">
      <c r="A6" s="4" t="s">
        <v>531</v>
      </c>
      <c r="B6" s="6" t="n">
        <v>79</v>
      </c>
      <c r="C6" s="6" t="n">
        <v>194</v>
      </c>
      <c r="D6" s="6" t="n">
        <v>4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2</v>
      </c>
      <c r="B1" s="2" t="s">
        <v>533</v>
      </c>
      <c r="C1" s="2" t="s">
        <v>534</v>
      </c>
    </row>
    <row r="2" spans="1:3">
      <c r="A2" s="3" t="s">
        <v>505</v>
      </c>
    </row>
    <row r="3" spans="1:3">
      <c r="A3" s="4" t="s">
        <v>535</v>
      </c>
      <c r="B3" s="5" t="n">
        <v>53</v>
      </c>
      <c r="C3" s="5" t="n">
        <v>107</v>
      </c>
    </row>
    <row r="4" spans="1:3">
      <c r="A4" s="4" t="s">
        <v>536</v>
      </c>
      <c r="B4" s="6" t="n">
        <v>56489</v>
      </c>
      <c r="C4" s="6" t="n">
        <v>112585</v>
      </c>
    </row>
    <row r="5" spans="1:3">
      <c r="A5" s="4" t="s">
        <v>537</v>
      </c>
      <c r="B5" s="6" t="n">
        <v>-333</v>
      </c>
      <c r="C5" s="6" t="n">
        <v>-2772</v>
      </c>
    </row>
    <row r="6" spans="1:3">
      <c r="A6" s="4" t="s">
        <v>538</v>
      </c>
      <c r="B6" s="5" t="n">
        <v>14</v>
      </c>
      <c r="C6" s="5" t="n">
        <v>1</v>
      </c>
    </row>
    <row r="7" spans="1:3">
      <c r="A7" s="4" t="s">
        <v>539</v>
      </c>
      <c r="B7" s="6" t="n">
        <v>38713</v>
      </c>
      <c r="C7" s="6" t="n">
        <v>501</v>
      </c>
    </row>
    <row r="8" spans="1:3">
      <c r="A8" s="4" t="s">
        <v>540</v>
      </c>
      <c r="B8" s="6" t="n">
        <v>-1511</v>
      </c>
      <c r="C8" s="6" t="n">
        <v>-4</v>
      </c>
    </row>
    <row r="9" spans="1:3">
      <c r="A9" s="4" t="s">
        <v>541</v>
      </c>
      <c r="B9" s="5" t="n">
        <v>67</v>
      </c>
      <c r="C9" s="5" t="n">
        <v>108</v>
      </c>
    </row>
    <row r="10" spans="1:3">
      <c r="A10" s="4" t="s">
        <v>542</v>
      </c>
      <c r="B10" s="6" t="n">
        <v>95202</v>
      </c>
      <c r="C10" s="6" t="n">
        <v>113086</v>
      </c>
    </row>
    <row r="11" spans="1:3">
      <c r="A11" s="4" t="s">
        <v>543</v>
      </c>
      <c r="B11" s="6" t="n">
        <v>-1844</v>
      </c>
      <c r="C11" s="6" t="n">
        <v>-2776</v>
      </c>
    </row>
    <row r="12" spans="1:3">
      <c r="A12" s="4" t="s">
        <v>515</v>
      </c>
    </row>
    <row r="13" spans="1:3">
      <c r="A13" s="3" t="s">
        <v>505</v>
      </c>
    </row>
    <row r="14" spans="1:3">
      <c r="A14" s="4" t="s">
        <v>535</v>
      </c>
      <c r="B14" s="5" t="n">
        <v>0</v>
      </c>
      <c r="C14" s="5" t="n">
        <v>3</v>
      </c>
    </row>
    <row r="15" spans="1:3">
      <c r="A15" s="4" t="s">
        <v>536</v>
      </c>
      <c r="B15" s="6" t="n">
        <v>0</v>
      </c>
      <c r="C15" s="6" t="n">
        <v>13937</v>
      </c>
    </row>
    <row r="16" spans="1:3">
      <c r="A16" s="4" t="s">
        <v>537</v>
      </c>
      <c r="B16" s="6" t="n">
        <v>0</v>
      </c>
      <c r="C16" s="6" t="n">
        <v>-793</v>
      </c>
    </row>
    <row r="17" spans="1:3">
      <c r="A17" s="4" t="s">
        <v>538</v>
      </c>
      <c r="B17" s="5" t="n">
        <v>3</v>
      </c>
      <c r="C17" s="5" t="n">
        <v>0</v>
      </c>
    </row>
    <row r="18" spans="1:3">
      <c r="A18" s="4" t="s">
        <v>539</v>
      </c>
      <c r="B18" s="6" t="n">
        <v>14071</v>
      </c>
      <c r="C18" s="6" t="n">
        <v>0</v>
      </c>
    </row>
    <row r="19" spans="1:3">
      <c r="A19" s="4" t="s">
        <v>540</v>
      </c>
      <c r="B19" s="6" t="n">
        <v>-687</v>
      </c>
      <c r="C19" s="6" t="n">
        <v>0</v>
      </c>
    </row>
    <row r="20" spans="1:3">
      <c r="A20" s="4" t="s">
        <v>541</v>
      </c>
      <c r="B20" s="5" t="n">
        <v>3</v>
      </c>
      <c r="C20" s="5" t="n">
        <v>3</v>
      </c>
    </row>
    <row r="21" spans="1:3">
      <c r="A21" s="4" t="s">
        <v>542</v>
      </c>
      <c r="B21" s="6" t="n">
        <v>14071</v>
      </c>
      <c r="C21" s="6" t="n">
        <v>13937</v>
      </c>
    </row>
    <row r="22" spans="1:3">
      <c r="A22" s="4" t="s">
        <v>543</v>
      </c>
      <c r="B22" s="6" t="n">
        <v>-687</v>
      </c>
      <c r="C22" s="6" t="n">
        <v>-793</v>
      </c>
    </row>
    <row r="23" spans="1:3">
      <c r="A23" s="4" t="s">
        <v>516</v>
      </c>
    </row>
    <row r="24" spans="1:3">
      <c r="A24" s="3" t="s">
        <v>505</v>
      </c>
    </row>
    <row r="25" spans="1:3">
      <c r="A25" s="4" t="s">
        <v>535</v>
      </c>
      <c r="B25" s="5" t="n">
        <v>1</v>
      </c>
      <c r="C25" s="5" t="n">
        <v>6</v>
      </c>
    </row>
    <row r="26" spans="1:3">
      <c r="A26" s="4" t="s">
        <v>536</v>
      </c>
      <c r="B26" s="6" t="n">
        <v>989</v>
      </c>
      <c r="C26" s="6" t="n">
        <v>22083</v>
      </c>
    </row>
    <row r="27" spans="1:3">
      <c r="A27" s="4" t="s">
        <v>537</v>
      </c>
      <c r="B27" s="6" t="n">
        <v>-12</v>
      </c>
      <c r="C27" s="6" t="n">
        <v>-960</v>
      </c>
    </row>
    <row r="28" spans="1:3">
      <c r="A28" s="4" t="s">
        <v>538</v>
      </c>
      <c r="B28" s="5" t="n">
        <v>4</v>
      </c>
      <c r="C28" s="5" t="n">
        <v>0</v>
      </c>
    </row>
    <row r="29" spans="1:3">
      <c r="A29" s="4" t="s">
        <v>539</v>
      </c>
      <c r="B29" s="6" t="n">
        <v>16314</v>
      </c>
      <c r="C29" s="6" t="n">
        <v>0</v>
      </c>
    </row>
    <row r="30" spans="1:3">
      <c r="A30" s="4" t="s">
        <v>540</v>
      </c>
      <c r="B30" s="6" t="n">
        <v>-700</v>
      </c>
      <c r="C30" s="6" t="n">
        <v>0</v>
      </c>
    </row>
    <row r="31" spans="1:3">
      <c r="A31" s="4" t="s">
        <v>541</v>
      </c>
      <c r="B31" s="5" t="n">
        <v>5</v>
      </c>
      <c r="C31" s="5" t="n">
        <v>6</v>
      </c>
    </row>
    <row r="32" spans="1:3">
      <c r="A32" s="4" t="s">
        <v>542</v>
      </c>
      <c r="B32" s="6" t="n">
        <v>17303</v>
      </c>
      <c r="C32" s="6" t="n">
        <v>22083</v>
      </c>
    </row>
    <row r="33" spans="1:3">
      <c r="A33" s="4" t="s">
        <v>543</v>
      </c>
      <c r="B33" s="6" t="n">
        <v>-712</v>
      </c>
      <c r="C33" s="6" t="n">
        <v>-960</v>
      </c>
    </row>
    <row r="34" spans="1:3">
      <c r="A34" s="4" t="s">
        <v>517</v>
      </c>
    </row>
    <row r="35" spans="1:3">
      <c r="A35" s="3" t="s">
        <v>505</v>
      </c>
    </row>
    <row r="36" spans="1:3">
      <c r="A36" s="4" t="s">
        <v>535</v>
      </c>
      <c r="B36" s="5" t="n">
        <v>25</v>
      </c>
      <c r="C36" s="5" t="n">
        <v>15</v>
      </c>
    </row>
    <row r="37" spans="1:3">
      <c r="A37" s="4" t="s">
        <v>536</v>
      </c>
      <c r="B37" s="6" t="n">
        <v>43329</v>
      </c>
      <c r="C37" s="6" t="n">
        <v>36473</v>
      </c>
    </row>
    <row r="38" spans="1:3">
      <c r="A38" s="4" t="s">
        <v>537</v>
      </c>
      <c r="B38" s="6" t="n">
        <v>-261</v>
      </c>
      <c r="C38" s="6" t="n">
        <v>-285</v>
      </c>
    </row>
    <row r="39" spans="1:3">
      <c r="A39" s="4" t="s">
        <v>538</v>
      </c>
      <c r="B39" s="5" t="n">
        <v>2</v>
      </c>
      <c r="C39" s="5" t="n">
        <v>0</v>
      </c>
    </row>
    <row r="40" spans="1:3">
      <c r="A40" s="4" t="s">
        <v>539</v>
      </c>
      <c r="B40" s="6" t="n">
        <v>5051</v>
      </c>
      <c r="C40" s="6" t="n">
        <v>0</v>
      </c>
    </row>
    <row r="41" spans="1:3">
      <c r="A41" s="4" t="s">
        <v>540</v>
      </c>
      <c r="B41" s="6" t="n">
        <v>-95</v>
      </c>
      <c r="C41" s="6" t="n">
        <v>0</v>
      </c>
    </row>
    <row r="42" spans="1:3">
      <c r="A42" s="4" t="s">
        <v>541</v>
      </c>
      <c r="B42" s="5" t="n">
        <v>27</v>
      </c>
      <c r="C42" s="5" t="n">
        <v>15</v>
      </c>
    </row>
    <row r="43" spans="1:3">
      <c r="A43" s="4" t="s">
        <v>542</v>
      </c>
      <c r="B43" s="6" t="n">
        <v>48380</v>
      </c>
      <c r="C43" s="6" t="n">
        <v>36473</v>
      </c>
    </row>
    <row r="44" spans="1:3">
      <c r="A44" s="4" t="s">
        <v>543</v>
      </c>
      <c r="B44" s="6" t="n">
        <v>-356</v>
      </c>
      <c r="C44" s="6" t="n">
        <v>-285</v>
      </c>
    </row>
    <row r="45" spans="1:3">
      <c r="A45" s="4" t="s">
        <v>518</v>
      </c>
    </row>
    <row r="46" spans="1:3">
      <c r="A46" s="3" t="s">
        <v>505</v>
      </c>
    </row>
    <row r="47" spans="1:3">
      <c r="A47" s="4" t="s">
        <v>535</v>
      </c>
      <c r="B47" s="5" t="n">
        <v>27</v>
      </c>
      <c r="C47" s="5" t="n">
        <v>83</v>
      </c>
    </row>
    <row r="48" spans="1:3">
      <c r="A48" s="4" t="s">
        <v>536</v>
      </c>
      <c r="B48" s="6" t="n">
        <v>12171</v>
      </c>
      <c r="C48" s="6" t="n">
        <v>40092</v>
      </c>
    </row>
    <row r="49" spans="1:3">
      <c r="A49" s="4" t="s">
        <v>537</v>
      </c>
      <c r="B49" s="6" t="n">
        <v>-60</v>
      </c>
      <c r="C49" s="6" t="n">
        <v>-734</v>
      </c>
    </row>
    <row r="50" spans="1:3">
      <c r="A50" s="4" t="s">
        <v>538</v>
      </c>
      <c r="B50" s="5" t="n">
        <v>5</v>
      </c>
      <c r="C50" s="5" t="n">
        <v>1</v>
      </c>
    </row>
    <row r="51" spans="1:3">
      <c r="A51" s="4" t="s">
        <v>539</v>
      </c>
      <c r="B51" s="6" t="n">
        <v>3277</v>
      </c>
      <c r="C51" s="6" t="n">
        <v>501</v>
      </c>
    </row>
    <row r="52" spans="1:3">
      <c r="A52" s="4" t="s">
        <v>540</v>
      </c>
      <c r="B52" s="6" t="n">
        <v>-29</v>
      </c>
      <c r="C52" s="6" t="n">
        <v>-4</v>
      </c>
    </row>
    <row r="53" spans="1:3">
      <c r="A53" s="4" t="s">
        <v>541</v>
      </c>
      <c r="B53" s="5" t="n">
        <v>32</v>
      </c>
      <c r="C53" s="5" t="n">
        <v>84</v>
      </c>
    </row>
    <row r="54" spans="1:3">
      <c r="A54" s="4" t="s">
        <v>542</v>
      </c>
      <c r="B54" s="6" t="n">
        <v>15448</v>
      </c>
      <c r="C54" s="6" t="n">
        <v>40593</v>
      </c>
    </row>
    <row r="55" spans="1:3">
      <c r="A55" s="4" t="s">
        <v>543</v>
      </c>
      <c r="B55" s="6" t="n">
        <v>-89</v>
      </c>
      <c r="C55" s="6" t="n">
        <v>-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4"/>
    <col customWidth="1" max="3" min="3" width="29"/>
  </cols>
  <sheetData>
    <row r="1" spans="1:3">
      <c r="A1" s="1" t="s">
        <v>544</v>
      </c>
      <c r="B1" s="2" t="s">
        <v>1</v>
      </c>
    </row>
    <row r="2" spans="1:3">
      <c r="B2" s="2" t="s">
        <v>545</v>
      </c>
      <c r="C2" s="2" t="s">
        <v>546</v>
      </c>
    </row>
    <row r="3" spans="1:3">
      <c r="A3" s="3" t="s">
        <v>547</v>
      </c>
    </row>
    <row r="4" spans="1:3">
      <c r="A4" s="4" t="s">
        <v>548</v>
      </c>
      <c r="B4" s="5" t="n">
        <v>2</v>
      </c>
    </row>
    <row r="5" spans="1:3">
      <c r="A5" s="4" t="s">
        <v>549</v>
      </c>
      <c r="B5" s="6" t="n">
        <v>500</v>
      </c>
    </row>
    <row r="6" spans="1:3">
      <c r="A6" s="4" t="s">
        <v>550</v>
      </c>
      <c r="B6" s="5" t="n">
        <v>10</v>
      </c>
    </row>
    <row r="7" spans="1:3">
      <c r="A7" s="4" t="s">
        <v>551</v>
      </c>
      <c r="B7" s="5" t="n">
        <v>0</v>
      </c>
      <c r="C7" s="5" t="n">
        <v>0</v>
      </c>
    </row>
    <row r="8" spans="1:3">
      <c r="A8" s="4" t="s">
        <v>552</v>
      </c>
      <c r="B8" s="5" t="n">
        <v>0</v>
      </c>
    </row>
    <row r="9" spans="1:3">
      <c r="A9" s="4" t="s">
        <v>553</v>
      </c>
      <c r="B9" s="6" t="n">
        <v>8580</v>
      </c>
      <c r="C9" s="6" t="n">
        <v>162</v>
      </c>
    </row>
    <row r="10" spans="1:3">
      <c r="A10" s="4" t="s">
        <v>554</v>
      </c>
      <c r="B10" s="5" t="n">
        <v>9360</v>
      </c>
    </row>
    <row r="11" spans="1:3">
      <c r="A11" s="4" t="s">
        <v>555</v>
      </c>
      <c r="B11" s="6" t="n">
        <v>942</v>
      </c>
    </row>
    <row r="12" spans="1:3">
      <c r="A12" s="4" t="s">
        <v>556</v>
      </c>
    </row>
    <row r="13" spans="1:3">
      <c r="A13" s="3" t="s">
        <v>547</v>
      </c>
    </row>
    <row r="14" spans="1:3">
      <c r="A14" s="4" t="s">
        <v>557</v>
      </c>
      <c r="B14" s="5" t="n">
        <v>3</v>
      </c>
      <c r="C14" s="5" t="n">
        <v>3</v>
      </c>
    </row>
    <row r="15" spans="1:3">
      <c r="A15" s="4" t="s">
        <v>558</v>
      </c>
    </row>
    <row r="16" spans="1:3">
      <c r="A16" s="3" t="s">
        <v>547</v>
      </c>
    </row>
    <row r="17" spans="1:3">
      <c r="A17" s="4" t="s">
        <v>559</v>
      </c>
      <c r="B17" s="4" t="s">
        <v>560</v>
      </c>
      <c r="C17" s="4" t="s">
        <v>560</v>
      </c>
    </row>
    <row r="18" spans="1:3">
      <c r="A18" s="4" t="s">
        <v>561</v>
      </c>
    </row>
    <row r="19" spans="1:3">
      <c r="A19" s="3" t="s">
        <v>547</v>
      </c>
    </row>
    <row r="20" spans="1:3">
      <c r="A20" s="4" t="s">
        <v>550</v>
      </c>
      <c r="B20" s="5" t="n">
        <v>7</v>
      </c>
    </row>
    <row r="21" spans="1:3">
      <c r="A21" s="4" t="s">
        <v>562</v>
      </c>
    </row>
    <row r="22" spans="1:3">
      <c r="A22" s="3" t="s">
        <v>547</v>
      </c>
    </row>
    <row r="23" spans="1:3">
      <c r="A23" s="4" t="s">
        <v>559</v>
      </c>
      <c r="B23" s="4" t="s">
        <v>563</v>
      </c>
      <c r="C23" s="4" t="s">
        <v>564</v>
      </c>
    </row>
    <row r="24" spans="1:3">
      <c r="A24" s="4" t="s">
        <v>565</v>
      </c>
    </row>
    <row r="25" spans="1:3">
      <c r="A25" s="3" t="s">
        <v>547</v>
      </c>
    </row>
    <row r="26" spans="1:3">
      <c r="A26" s="4" t="s">
        <v>559</v>
      </c>
      <c r="B26" s="4" t="s">
        <v>566</v>
      </c>
      <c r="C26" s="4" t="s">
        <v>567</v>
      </c>
    </row>
    <row r="27" spans="1:3">
      <c r="A27" s="4" t="s">
        <v>568</v>
      </c>
    </row>
    <row r="28" spans="1:3">
      <c r="A28" s="3" t="s">
        <v>547</v>
      </c>
    </row>
    <row r="29" spans="1:3">
      <c r="A29" s="4" t="s">
        <v>559</v>
      </c>
      <c r="B29" s="4" t="s">
        <v>569</v>
      </c>
      <c r="C29" s="4" t="s">
        <v>570</v>
      </c>
    </row>
    <row r="30" spans="1:3">
      <c r="A30" s="4" t="s">
        <v>571</v>
      </c>
    </row>
    <row r="31" spans="1:3">
      <c r="A31" s="3" t="s">
        <v>547</v>
      </c>
    </row>
    <row r="32" spans="1:3">
      <c r="A32" s="4" t="s">
        <v>559</v>
      </c>
      <c r="B32" s="4" t="s">
        <v>572</v>
      </c>
      <c r="C32" s="4" t="s">
        <v>573</v>
      </c>
    </row>
    <row r="33" spans="1:3">
      <c r="A33" s="4" t="s">
        <v>574</v>
      </c>
    </row>
    <row r="34" spans="1:3">
      <c r="A34" s="3" t="s">
        <v>547</v>
      </c>
    </row>
    <row r="35" spans="1:3">
      <c r="A35" s="4" t="s">
        <v>559</v>
      </c>
      <c r="B35" s="4" t="s">
        <v>575</v>
      </c>
      <c r="C35" s="4" t="s">
        <v>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6</v>
      </c>
    </row>
    <row r="3" spans="1:4">
      <c r="A3" s="3" t="s">
        <v>547</v>
      </c>
    </row>
    <row r="4" spans="1:4">
      <c r="A4" s="4" t="s">
        <v>577</v>
      </c>
      <c r="B4" s="6" t="n">
        <v>1399764</v>
      </c>
      <c r="C4" s="6" t="n">
        <v>1270771</v>
      </c>
      <c r="D4" s="6" t="n">
        <v>1123211</v>
      </c>
    </row>
    <row r="5" spans="1:4">
      <c r="A5" s="4" t="s">
        <v>578</v>
      </c>
    </row>
    <row r="6" spans="1:4">
      <c r="A6" s="3" t="s">
        <v>547</v>
      </c>
    </row>
    <row r="7" spans="1:4">
      <c r="A7" s="4" t="s">
        <v>577</v>
      </c>
      <c r="B7" s="5" t="n">
        <v>1197830</v>
      </c>
      <c r="C7" s="5" t="n">
        <v>1073364</v>
      </c>
      <c r="D7" s="5" t="n">
        <v>936414</v>
      </c>
    </row>
    <row r="8" spans="1:4">
      <c r="A8" s="4" t="s">
        <v>579</v>
      </c>
    </row>
    <row r="9" spans="1:4">
      <c r="A9" s="3" t="s">
        <v>547</v>
      </c>
    </row>
    <row r="10" spans="1:4">
      <c r="A10" s="4" t="s">
        <v>577</v>
      </c>
      <c r="B10" s="5" t="n">
        <v>184402</v>
      </c>
      <c r="C10" s="5" t="n">
        <v>148635</v>
      </c>
      <c r="D10" s="5" t="n">
        <v>133978</v>
      </c>
    </row>
    <row r="11" spans="1:4">
      <c r="A11" s="4" t="s">
        <v>580</v>
      </c>
    </row>
    <row r="12" spans="1:4">
      <c r="A12" s="3" t="s">
        <v>547</v>
      </c>
    </row>
    <row r="13" spans="1:4">
      <c r="A13" s="4" t="s">
        <v>577</v>
      </c>
      <c r="B13" s="5" t="n">
        <v>230827</v>
      </c>
      <c r="C13" s="5" t="n">
        <v>243623</v>
      </c>
      <c r="D13" s="5" t="n">
        <v>191994</v>
      </c>
    </row>
    <row r="14" spans="1:4">
      <c r="A14" s="4" t="s">
        <v>581</v>
      </c>
    </row>
    <row r="15" spans="1:4">
      <c r="A15" s="3" t="s">
        <v>547</v>
      </c>
    </row>
    <row r="16" spans="1:4">
      <c r="A16" s="4" t="s">
        <v>577</v>
      </c>
      <c r="B16" s="5" t="n">
        <v>209414</v>
      </c>
      <c r="C16" s="5" t="n">
        <v>183623</v>
      </c>
      <c r="D16" s="5" t="n">
        <v>161144</v>
      </c>
    </row>
    <row r="17" spans="1:4">
      <c r="A17" s="4" t="s">
        <v>582</v>
      </c>
    </row>
    <row r="18" spans="1:4">
      <c r="A18" s="3" t="s">
        <v>547</v>
      </c>
    </row>
    <row r="19" spans="1:4">
      <c r="A19" s="4" t="s">
        <v>577</v>
      </c>
      <c r="B19" s="5" t="n">
        <v>63195</v>
      </c>
      <c r="C19" s="5" t="n">
        <v>82085</v>
      </c>
      <c r="D19" s="5" t="n">
        <v>84171</v>
      </c>
    </row>
    <row r="20" spans="1:4">
      <c r="A20" s="4" t="s">
        <v>583</v>
      </c>
    </row>
    <row r="21" spans="1:4">
      <c r="A21" s="3" t="s">
        <v>547</v>
      </c>
    </row>
    <row r="22" spans="1:4">
      <c r="A22" s="4" t="s">
        <v>577</v>
      </c>
      <c r="B22" s="5" t="n">
        <v>103040</v>
      </c>
      <c r="C22" s="5" t="n">
        <v>88062</v>
      </c>
      <c r="D22" s="5" t="n">
        <v>77694</v>
      </c>
    </row>
    <row r="23" spans="1:4">
      <c r="A23" s="4" t="s">
        <v>584</v>
      </c>
    </row>
    <row r="24" spans="1:4">
      <c r="A24" s="3" t="s">
        <v>547</v>
      </c>
    </row>
    <row r="25" spans="1:4">
      <c r="A25" s="4" t="s">
        <v>577</v>
      </c>
      <c r="B25" s="5" t="n">
        <v>62510</v>
      </c>
      <c r="C25" s="5" t="n">
        <v>32616</v>
      </c>
      <c r="D25" s="5" t="n">
        <v>30325</v>
      </c>
    </row>
    <row r="26" spans="1:4">
      <c r="A26" s="4" t="s">
        <v>585</v>
      </c>
    </row>
    <row r="27" spans="1:4">
      <c r="A27" s="3" t="s">
        <v>547</v>
      </c>
    </row>
    <row r="28" spans="1:4">
      <c r="A28" s="4" t="s">
        <v>577</v>
      </c>
      <c r="B28" s="5" t="n">
        <v>59931</v>
      </c>
      <c r="C28" s="5" t="n">
        <v>51848</v>
      </c>
      <c r="D28" s="5" t="n">
        <v>41217</v>
      </c>
    </row>
    <row r="29" spans="1:4">
      <c r="A29" s="4" t="s">
        <v>586</v>
      </c>
    </row>
    <row r="30" spans="1:4">
      <c r="A30" s="3" t="s">
        <v>547</v>
      </c>
    </row>
    <row r="31" spans="1:4">
      <c r="A31" s="4" t="s">
        <v>577</v>
      </c>
      <c r="B31" s="5" t="n">
        <v>284511</v>
      </c>
      <c r="C31" s="5" t="n">
        <v>242872</v>
      </c>
      <c r="D31" s="5" t="n">
        <v>215891</v>
      </c>
    </row>
    <row r="32" spans="1:4">
      <c r="A32" s="4" t="s">
        <v>587</v>
      </c>
    </row>
    <row r="33" spans="1:4">
      <c r="A33" s="3" t="s">
        <v>547</v>
      </c>
    </row>
    <row r="34" spans="1:4">
      <c r="A34" s="4" t="s">
        <v>577</v>
      </c>
      <c r="B34" s="5" t="n">
        <v>201934</v>
      </c>
      <c r="C34" s="5" t="n">
        <v>197407</v>
      </c>
      <c r="D34" s="5" t="n">
        <v>186797</v>
      </c>
    </row>
    <row r="35" spans="1:4">
      <c r="A35" s="4" t="s">
        <v>473</v>
      </c>
    </row>
    <row r="36" spans="1:4">
      <c r="A36" s="3" t="s">
        <v>547</v>
      </c>
    </row>
    <row r="37" spans="1:4">
      <c r="A37" s="4" t="s">
        <v>577</v>
      </c>
      <c r="B37" s="5" t="n">
        <v>79325</v>
      </c>
      <c r="C37" s="5" t="n">
        <v>73496</v>
      </c>
      <c r="D37" s="5" t="n">
        <v>70094</v>
      </c>
    </row>
    <row r="38" spans="1:4">
      <c r="A38" s="4" t="s">
        <v>588</v>
      </c>
    </row>
    <row r="39" spans="1:4">
      <c r="A39" s="3" t="s">
        <v>547</v>
      </c>
    </row>
    <row r="40" spans="1:4">
      <c r="A40" s="4" t="s">
        <v>577</v>
      </c>
      <c r="B40" s="5" t="n">
        <v>97950</v>
      </c>
      <c r="C40" s="5" t="n">
        <v>94222</v>
      </c>
      <c r="D40" s="5" t="n">
        <v>86408</v>
      </c>
    </row>
    <row r="41" spans="1:4">
      <c r="A41" s="4" t="s">
        <v>589</v>
      </c>
    </row>
    <row r="42" spans="1:4">
      <c r="A42" s="3" t="s">
        <v>547</v>
      </c>
    </row>
    <row r="43" spans="1:4">
      <c r="A43" s="4" t="s">
        <v>577</v>
      </c>
      <c r="B43" s="6" t="n">
        <v>24659</v>
      </c>
      <c r="C43" s="6" t="n">
        <v>29689</v>
      </c>
      <c r="D43" s="6" t="n">
        <v>30295</v>
      </c>
    </row>
    <row r="44" spans="1:4">
      <c r="A44" s="4" t="s">
        <v>590</v>
      </c>
    </row>
    <row r="45" spans="1:4">
      <c r="A45" s="3" t="s">
        <v>547</v>
      </c>
    </row>
    <row r="46" spans="1:4">
      <c r="A46" s="4" t="s">
        <v>591</v>
      </c>
      <c r="B46" s="4" t="s">
        <v>560</v>
      </c>
      <c r="C46" s="4" t="s">
        <v>560</v>
      </c>
    </row>
    <row r="47" spans="1:4">
      <c r="A47" s="4" t="s">
        <v>592</v>
      </c>
    </row>
    <row r="48" spans="1:4">
      <c r="A48" s="3" t="s">
        <v>547</v>
      </c>
    </row>
    <row r="49" spans="1:4">
      <c r="A49" s="4" t="s">
        <v>591</v>
      </c>
      <c r="B49" s="4" t="s">
        <v>563</v>
      </c>
      <c r="C49" s="4" t="s">
        <v>564</v>
      </c>
    </row>
    <row r="50" spans="1:4">
      <c r="A50" s="4" t="s">
        <v>593</v>
      </c>
    </row>
    <row r="51" spans="1:4">
      <c r="A51" s="3" t="s">
        <v>547</v>
      </c>
    </row>
    <row r="52" spans="1:4">
      <c r="A52" s="4" t="s">
        <v>591</v>
      </c>
      <c r="B52" s="4" t="s">
        <v>572</v>
      </c>
      <c r="C52" s="4" t="s">
        <v>573</v>
      </c>
    </row>
    <row r="53" spans="1:4">
      <c r="A53" s="4" t="s">
        <v>594</v>
      </c>
    </row>
    <row r="54" spans="1:4">
      <c r="A54" s="3" t="s">
        <v>547</v>
      </c>
    </row>
    <row r="55" spans="1:4">
      <c r="A55" s="4" t="s">
        <v>591</v>
      </c>
      <c r="B55" s="4" t="s">
        <v>566</v>
      </c>
      <c r="C55" s="4" t="s">
        <v>567</v>
      </c>
    </row>
    <row r="56" spans="1:4">
      <c r="A56" s="4" t="s">
        <v>595</v>
      </c>
    </row>
    <row r="57" spans="1:4">
      <c r="A57" s="3" t="s">
        <v>547</v>
      </c>
    </row>
    <row r="58" spans="1:4">
      <c r="A58" s="4" t="s">
        <v>591</v>
      </c>
      <c r="B58" s="4" t="s">
        <v>569</v>
      </c>
      <c r="C58" s="4" t="s">
        <v>570</v>
      </c>
    </row>
    <row r="59" spans="1:4">
      <c r="A59" s="4" t="s">
        <v>596</v>
      </c>
    </row>
    <row r="60" spans="1:4">
      <c r="A60" s="3" t="s">
        <v>547</v>
      </c>
    </row>
    <row r="61" spans="1:4">
      <c r="A61" s="4" t="s">
        <v>591</v>
      </c>
      <c r="B61" s="4" t="s">
        <v>597</v>
      </c>
      <c r="C61" s="4" t="s">
        <v>598</v>
      </c>
    </row>
    <row r="62" spans="1:4">
      <c r="A62" s="4" t="s">
        <v>599</v>
      </c>
    </row>
    <row r="63" spans="1:4">
      <c r="A63" s="3" t="s">
        <v>547</v>
      </c>
    </row>
    <row r="64" spans="1:4">
      <c r="A64" s="4" t="s">
        <v>591</v>
      </c>
      <c r="B64" s="4" t="s">
        <v>600</v>
      </c>
      <c r="C64" s="4" t="s">
        <v>601</v>
      </c>
    </row>
    <row r="65" spans="1:4">
      <c r="A65" s="4" t="s">
        <v>602</v>
      </c>
    </row>
    <row r="66" spans="1:4">
      <c r="A66" s="3" t="s">
        <v>547</v>
      </c>
    </row>
    <row r="67" spans="1:4">
      <c r="A67" s="4" t="s">
        <v>591</v>
      </c>
      <c r="B67" s="4" t="s">
        <v>597</v>
      </c>
      <c r="C67" s="4" t="s">
        <v>603</v>
      </c>
    </row>
    <row r="68" spans="1:4">
      <c r="A68" s="4" t="s">
        <v>604</v>
      </c>
    </row>
    <row r="69" spans="1:4">
      <c r="A69" s="3" t="s">
        <v>547</v>
      </c>
    </row>
    <row r="70" spans="1:4">
      <c r="A70" s="4" t="s">
        <v>591</v>
      </c>
      <c r="B70" s="4" t="s">
        <v>605</v>
      </c>
      <c r="C70" s="4" t="s">
        <v>606</v>
      </c>
    </row>
    <row r="71" spans="1:4">
      <c r="A71" s="4" t="s">
        <v>607</v>
      </c>
    </row>
    <row r="72" spans="1:4">
      <c r="A72" s="3" t="s">
        <v>547</v>
      </c>
    </row>
    <row r="73" spans="1:4">
      <c r="A73" s="4" t="s">
        <v>591</v>
      </c>
      <c r="B73" s="4" t="s">
        <v>608</v>
      </c>
      <c r="C73" s="4" t="s">
        <v>609</v>
      </c>
    </row>
    <row r="74" spans="1:4">
      <c r="A74" s="4" t="s">
        <v>610</v>
      </c>
    </row>
    <row r="75" spans="1:4">
      <c r="A75" s="3" t="s">
        <v>547</v>
      </c>
    </row>
    <row r="76" spans="1:4">
      <c r="A76" s="4" t="s">
        <v>591</v>
      </c>
      <c r="B76" s="4" t="s">
        <v>570</v>
      </c>
      <c r="C76" s="4" t="s">
        <v>611</v>
      </c>
    </row>
    <row r="77" spans="1:4">
      <c r="A77" s="4" t="s">
        <v>612</v>
      </c>
    </row>
    <row r="78" spans="1:4">
      <c r="A78" s="3" t="s">
        <v>547</v>
      </c>
    </row>
    <row r="79" spans="1:4">
      <c r="A79" s="4" t="s">
        <v>591</v>
      </c>
      <c r="B79" s="4" t="s">
        <v>613</v>
      </c>
      <c r="C79" s="4" t="s">
        <v>614</v>
      </c>
    </row>
    <row r="80" spans="1:4">
      <c r="A80" s="4" t="s">
        <v>615</v>
      </c>
    </row>
    <row r="81" spans="1:4">
      <c r="A81" s="3" t="s">
        <v>547</v>
      </c>
    </row>
    <row r="82" spans="1:4">
      <c r="A82" s="4" t="s">
        <v>591</v>
      </c>
      <c r="B82" s="4" t="s">
        <v>616</v>
      </c>
      <c r="C82" s="4" t="s">
        <v>617</v>
      </c>
    </row>
    <row r="83" spans="1:4">
      <c r="A83" s="4" t="s">
        <v>618</v>
      </c>
    </row>
    <row r="84" spans="1:4">
      <c r="A84" s="3" t="s">
        <v>547</v>
      </c>
    </row>
    <row r="85" spans="1:4">
      <c r="A85" s="4" t="s">
        <v>591</v>
      </c>
      <c r="B85" s="4" t="s">
        <v>619</v>
      </c>
      <c r="C85" s="4" t="s">
        <v>6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2</v>
      </c>
      <c r="D1" s="2" t="s">
        <v>76</v>
      </c>
    </row>
    <row r="2" spans="1:4">
      <c r="A2" s="3" t="s">
        <v>622</v>
      </c>
    </row>
    <row r="3" spans="1:4">
      <c r="A3" s="4" t="s">
        <v>577</v>
      </c>
      <c r="B3" s="6" t="n">
        <v>1399764</v>
      </c>
      <c r="C3" s="6" t="n">
        <v>1270771</v>
      </c>
      <c r="D3" s="6" t="n">
        <v>1123211</v>
      </c>
    </row>
    <row r="4" spans="1:4">
      <c r="A4" s="4" t="s">
        <v>623</v>
      </c>
    </row>
    <row r="5" spans="1:4">
      <c r="A5" s="3" t="s">
        <v>622</v>
      </c>
    </row>
    <row r="6" spans="1:4">
      <c r="A6" s="4" t="s">
        <v>577</v>
      </c>
      <c r="B6" s="5" t="n">
        <v>1366449</v>
      </c>
      <c r="C6" s="5" t="n">
        <v>1224134</v>
      </c>
    </row>
    <row r="7" spans="1:4">
      <c r="A7" s="4" t="s">
        <v>624</v>
      </c>
    </row>
    <row r="8" spans="1:4">
      <c r="A8" s="3" t="s">
        <v>622</v>
      </c>
    </row>
    <row r="9" spans="1:4">
      <c r="A9" s="4" t="s">
        <v>577</v>
      </c>
      <c r="B9" s="5" t="n">
        <v>10122</v>
      </c>
      <c r="C9" s="5" t="n">
        <v>31544</v>
      </c>
    </row>
    <row r="10" spans="1:4">
      <c r="A10" s="4" t="s">
        <v>625</v>
      </c>
    </row>
    <row r="11" spans="1:4">
      <c r="A11" s="3" t="s">
        <v>622</v>
      </c>
    </row>
    <row r="12" spans="1:4">
      <c r="A12" s="4" t="s">
        <v>577</v>
      </c>
      <c r="B12" s="5" t="n">
        <v>18141</v>
      </c>
      <c r="C12" s="5" t="n">
        <v>11979</v>
      </c>
    </row>
    <row r="13" spans="1:4">
      <c r="A13" s="4" t="s">
        <v>626</v>
      </c>
    </row>
    <row r="14" spans="1:4">
      <c r="A14" s="3" t="s">
        <v>622</v>
      </c>
    </row>
    <row r="15" spans="1:4">
      <c r="A15" s="4" t="s">
        <v>577</v>
      </c>
      <c r="B15" s="5" t="n">
        <v>5052</v>
      </c>
      <c r="C15" s="5" t="n">
        <v>3114</v>
      </c>
    </row>
    <row r="16" spans="1:4">
      <c r="A16" s="4" t="s">
        <v>578</v>
      </c>
    </row>
    <row r="17" spans="1:4">
      <c r="A17" s="3" t="s">
        <v>622</v>
      </c>
    </row>
    <row r="18" spans="1:4">
      <c r="A18" s="4" t="s">
        <v>577</v>
      </c>
      <c r="B18" s="5" t="n">
        <v>1197830</v>
      </c>
      <c r="C18" s="5" t="n">
        <v>1073364</v>
      </c>
      <c r="D18" s="5" t="n">
        <v>936414</v>
      </c>
    </row>
    <row r="19" spans="1:4">
      <c r="A19" s="4" t="s">
        <v>627</v>
      </c>
    </row>
    <row r="20" spans="1:4">
      <c r="A20" s="3" t="s">
        <v>622</v>
      </c>
    </row>
    <row r="21" spans="1:4">
      <c r="A21" s="4" t="s">
        <v>577</v>
      </c>
      <c r="B21" s="5" t="n">
        <v>1165489</v>
      </c>
      <c r="C21" s="5" t="n">
        <v>1027466</v>
      </c>
    </row>
    <row r="22" spans="1:4">
      <c r="A22" s="4" t="s">
        <v>628</v>
      </c>
    </row>
    <row r="23" spans="1:4">
      <c r="A23" s="3" t="s">
        <v>622</v>
      </c>
    </row>
    <row r="24" spans="1:4">
      <c r="A24" s="4" t="s">
        <v>577</v>
      </c>
      <c r="B24" s="5" t="n">
        <v>10082</v>
      </c>
      <c r="C24" s="5" t="n">
        <v>31363</v>
      </c>
    </row>
    <row r="25" spans="1:4">
      <c r="A25" s="4" t="s">
        <v>629</v>
      </c>
    </row>
    <row r="26" spans="1:4">
      <c r="A26" s="3" t="s">
        <v>622</v>
      </c>
    </row>
    <row r="27" spans="1:4">
      <c r="A27" s="4" t="s">
        <v>577</v>
      </c>
      <c r="B27" s="5" t="n">
        <v>18047</v>
      </c>
      <c r="C27" s="5" t="n">
        <v>11765</v>
      </c>
    </row>
    <row r="28" spans="1:4">
      <c r="A28" s="4" t="s">
        <v>630</v>
      </c>
    </row>
    <row r="29" spans="1:4">
      <c r="A29" s="3" t="s">
        <v>622</v>
      </c>
    </row>
    <row r="30" spans="1:4">
      <c r="A30" s="4" t="s">
        <v>577</v>
      </c>
      <c r="B30" s="5" t="n">
        <v>4212</v>
      </c>
      <c r="C30" s="5" t="n">
        <v>2770</v>
      </c>
    </row>
    <row r="31" spans="1:4">
      <c r="A31" s="4" t="s">
        <v>579</v>
      </c>
    </row>
    <row r="32" spans="1:4">
      <c r="A32" s="3" t="s">
        <v>622</v>
      </c>
    </row>
    <row r="33" spans="1:4">
      <c r="A33" s="4" t="s">
        <v>577</v>
      </c>
      <c r="B33" s="5" t="n">
        <v>184402</v>
      </c>
      <c r="C33" s="5" t="n">
        <v>148635</v>
      </c>
      <c r="D33" s="5" t="n">
        <v>133978</v>
      </c>
    </row>
    <row r="34" spans="1:4">
      <c r="A34" s="4" t="s">
        <v>631</v>
      </c>
    </row>
    <row r="35" spans="1:4">
      <c r="A35" s="3" t="s">
        <v>622</v>
      </c>
    </row>
    <row r="36" spans="1:4">
      <c r="A36" s="4" t="s">
        <v>577</v>
      </c>
      <c r="B36" s="5" t="n">
        <v>179897</v>
      </c>
      <c r="C36" s="5" t="n">
        <v>138653</v>
      </c>
    </row>
    <row r="37" spans="1:4">
      <c r="A37" s="4" t="s">
        <v>632</v>
      </c>
    </row>
    <row r="38" spans="1:4">
      <c r="A38" s="3" t="s">
        <v>622</v>
      </c>
    </row>
    <row r="39" spans="1:4">
      <c r="A39" s="4" t="s">
        <v>577</v>
      </c>
      <c r="B39" s="5" t="n">
        <v>1832</v>
      </c>
      <c r="C39" s="5" t="n">
        <v>6090</v>
      </c>
    </row>
    <row r="40" spans="1:4">
      <c r="A40" s="4" t="s">
        <v>633</v>
      </c>
    </row>
    <row r="41" spans="1:4">
      <c r="A41" s="3" t="s">
        <v>622</v>
      </c>
    </row>
    <row r="42" spans="1:4">
      <c r="A42" s="4" t="s">
        <v>577</v>
      </c>
      <c r="B42" s="5" t="n">
        <v>581</v>
      </c>
      <c r="C42" s="5" t="n">
        <v>3508</v>
      </c>
    </row>
    <row r="43" spans="1:4">
      <c r="A43" s="4" t="s">
        <v>634</v>
      </c>
    </row>
    <row r="44" spans="1:4">
      <c r="A44" s="3" t="s">
        <v>622</v>
      </c>
    </row>
    <row r="45" spans="1:4">
      <c r="A45" s="4" t="s">
        <v>577</v>
      </c>
      <c r="B45" s="5" t="n">
        <v>2092</v>
      </c>
      <c r="C45" s="5" t="n">
        <v>384</v>
      </c>
    </row>
    <row r="46" spans="1:4">
      <c r="A46" s="4" t="s">
        <v>580</v>
      </c>
    </row>
    <row r="47" spans="1:4">
      <c r="A47" s="3" t="s">
        <v>622</v>
      </c>
    </row>
    <row r="48" spans="1:4">
      <c r="A48" s="4" t="s">
        <v>577</v>
      </c>
      <c r="B48" s="5" t="n">
        <v>230827</v>
      </c>
      <c r="C48" s="5" t="n">
        <v>243623</v>
      </c>
      <c r="D48" s="5" t="n">
        <v>191994</v>
      </c>
    </row>
    <row r="49" spans="1:4">
      <c r="A49" s="4" t="s">
        <v>635</v>
      </c>
    </row>
    <row r="50" spans="1:4">
      <c r="A50" s="3" t="s">
        <v>622</v>
      </c>
    </row>
    <row r="51" spans="1:4">
      <c r="A51" s="4" t="s">
        <v>577</v>
      </c>
      <c r="B51" s="5" t="n">
        <v>224822</v>
      </c>
      <c r="C51" s="5" t="n">
        <v>236240</v>
      </c>
    </row>
    <row r="52" spans="1:4">
      <c r="A52" s="4" t="s">
        <v>636</v>
      </c>
    </row>
    <row r="53" spans="1:4">
      <c r="A53" s="3" t="s">
        <v>622</v>
      </c>
    </row>
    <row r="54" spans="1:4">
      <c r="A54" s="4" t="s">
        <v>577</v>
      </c>
      <c r="B54" s="5" t="n">
        <v>360</v>
      </c>
      <c r="C54" s="5" t="n">
        <v>1490</v>
      </c>
    </row>
    <row r="55" spans="1:4">
      <c r="A55" s="4" t="s">
        <v>637</v>
      </c>
    </row>
    <row r="56" spans="1:4">
      <c r="A56" s="3" t="s">
        <v>622</v>
      </c>
    </row>
    <row r="57" spans="1:4">
      <c r="A57" s="4" t="s">
        <v>577</v>
      </c>
      <c r="B57" s="5" t="n">
        <v>4339</v>
      </c>
      <c r="C57" s="5" t="n">
        <v>5893</v>
      </c>
    </row>
    <row r="58" spans="1:4">
      <c r="A58" s="4" t="s">
        <v>638</v>
      </c>
    </row>
    <row r="59" spans="1:4">
      <c r="A59" s="3" t="s">
        <v>622</v>
      </c>
    </row>
    <row r="60" spans="1:4">
      <c r="A60" s="4" t="s">
        <v>577</v>
      </c>
      <c r="B60" s="5" t="n">
        <v>1306</v>
      </c>
      <c r="C60" s="5" t="n">
        <v>0</v>
      </c>
    </row>
    <row r="61" spans="1:4">
      <c r="A61" s="4" t="s">
        <v>581</v>
      </c>
    </row>
    <row r="62" spans="1:4">
      <c r="A62" s="3" t="s">
        <v>622</v>
      </c>
    </row>
    <row r="63" spans="1:4">
      <c r="A63" s="4" t="s">
        <v>577</v>
      </c>
      <c r="B63" s="5" t="n">
        <v>209414</v>
      </c>
      <c r="C63" s="5" t="n">
        <v>183623</v>
      </c>
      <c r="D63" s="5" t="n">
        <v>161144</v>
      </c>
    </row>
    <row r="64" spans="1:4">
      <c r="A64" s="4" t="s">
        <v>639</v>
      </c>
    </row>
    <row r="65" spans="1:4">
      <c r="A65" s="3" t="s">
        <v>622</v>
      </c>
    </row>
    <row r="66" spans="1:4">
      <c r="A66" s="4" t="s">
        <v>577</v>
      </c>
      <c r="B66" s="5" t="n">
        <v>204139</v>
      </c>
      <c r="C66" s="5" t="n">
        <v>177763</v>
      </c>
    </row>
    <row r="67" spans="1:4">
      <c r="A67" s="4" t="s">
        <v>640</v>
      </c>
    </row>
    <row r="68" spans="1:4">
      <c r="A68" s="3" t="s">
        <v>622</v>
      </c>
    </row>
    <row r="69" spans="1:4">
      <c r="A69" s="4" t="s">
        <v>577</v>
      </c>
      <c r="B69" s="5" t="n">
        <v>4065</v>
      </c>
      <c r="C69" s="5" t="n">
        <v>4157</v>
      </c>
    </row>
    <row r="70" spans="1:4">
      <c r="A70" s="4" t="s">
        <v>641</v>
      </c>
    </row>
    <row r="71" spans="1:4">
      <c r="A71" s="3" t="s">
        <v>622</v>
      </c>
    </row>
    <row r="72" spans="1:4">
      <c r="A72" s="4" t="s">
        <v>577</v>
      </c>
      <c r="B72" s="5" t="n">
        <v>711</v>
      </c>
      <c r="C72" s="5" t="n">
        <v>866</v>
      </c>
    </row>
    <row r="73" spans="1:4">
      <c r="A73" s="4" t="s">
        <v>642</v>
      </c>
    </row>
    <row r="74" spans="1:4">
      <c r="A74" s="3" t="s">
        <v>622</v>
      </c>
    </row>
    <row r="75" spans="1:4">
      <c r="A75" s="4" t="s">
        <v>577</v>
      </c>
      <c r="B75" s="5" t="n">
        <v>499</v>
      </c>
      <c r="C75" s="5" t="n">
        <v>837</v>
      </c>
    </row>
    <row r="76" spans="1:4">
      <c r="A76" s="4" t="s">
        <v>582</v>
      </c>
    </row>
    <row r="77" spans="1:4">
      <c r="A77" s="3" t="s">
        <v>622</v>
      </c>
    </row>
    <row r="78" spans="1:4">
      <c r="A78" s="4" t="s">
        <v>577</v>
      </c>
      <c r="B78" s="5" t="n">
        <v>63195</v>
      </c>
      <c r="C78" s="5" t="n">
        <v>82085</v>
      </c>
      <c r="D78" s="5" t="n">
        <v>84171</v>
      </c>
    </row>
    <row r="79" spans="1:4">
      <c r="A79" s="4" t="s">
        <v>643</v>
      </c>
    </row>
    <row r="80" spans="1:4">
      <c r="A80" s="3" t="s">
        <v>622</v>
      </c>
    </row>
    <row r="81" spans="1:4">
      <c r="A81" s="4" t="s">
        <v>577</v>
      </c>
      <c r="B81" s="5" t="n">
        <v>63195</v>
      </c>
      <c r="C81" s="5" t="n">
        <v>81724</v>
      </c>
    </row>
    <row r="82" spans="1:4">
      <c r="A82" s="4" t="s">
        <v>644</v>
      </c>
    </row>
    <row r="83" spans="1:4">
      <c r="A83" s="3" t="s">
        <v>622</v>
      </c>
    </row>
    <row r="84" spans="1:4">
      <c r="A84" s="4" t="s">
        <v>577</v>
      </c>
      <c r="B84" s="5" t="n">
        <v>0</v>
      </c>
      <c r="C84" s="5" t="n">
        <v>0</v>
      </c>
    </row>
    <row r="85" spans="1:4">
      <c r="A85" s="4" t="s">
        <v>645</v>
      </c>
    </row>
    <row r="86" spans="1:4">
      <c r="A86" s="3" t="s">
        <v>622</v>
      </c>
    </row>
    <row r="87" spans="1:4">
      <c r="A87" s="4" t="s">
        <v>577</v>
      </c>
      <c r="B87" s="5" t="n">
        <v>0</v>
      </c>
      <c r="C87" s="5" t="n">
        <v>0</v>
      </c>
    </row>
    <row r="88" spans="1:4">
      <c r="A88" s="4" t="s">
        <v>646</v>
      </c>
    </row>
    <row r="89" spans="1:4">
      <c r="A89" s="3" t="s">
        <v>622</v>
      </c>
    </row>
    <row r="90" spans="1:4">
      <c r="A90" s="4" t="s">
        <v>577</v>
      </c>
      <c r="B90" s="5" t="n">
        <v>0</v>
      </c>
      <c r="C90" s="5" t="n">
        <v>361</v>
      </c>
    </row>
    <row r="91" spans="1:4">
      <c r="A91" s="4" t="s">
        <v>583</v>
      </c>
    </row>
    <row r="92" spans="1:4">
      <c r="A92" s="3" t="s">
        <v>622</v>
      </c>
    </row>
    <row r="93" spans="1:4">
      <c r="A93" s="4" t="s">
        <v>577</v>
      </c>
      <c r="B93" s="5" t="n">
        <v>103040</v>
      </c>
      <c r="C93" s="5" t="n">
        <v>88062</v>
      </c>
      <c r="D93" s="5" t="n">
        <v>77694</v>
      </c>
    </row>
    <row r="94" spans="1:4">
      <c r="A94" s="4" t="s">
        <v>647</v>
      </c>
    </row>
    <row r="95" spans="1:4">
      <c r="A95" s="3" t="s">
        <v>622</v>
      </c>
    </row>
    <row r="96" spans="1:4">
      <c r="A96" s="4" t="s">
        <v>577</v>
      </c>
      <c r="B96" s="5" t="n">
        <v>95128</v>
      </c>
      <c r="C96" s="5" t="n">
        <v>79884</v>
      </c>
    </row>
    <row r="97" spans="1:4">
      <c r="A97" s="4" t="s">
        <v>648</v>
      </c>
    </row>
    <row r="98" spans="1:4">
      <c r="A98" s="3" t="s">
        <v>622</v>
      </c>
    </row>
    <row r="99" spans="1:4">
      <c r="A99" s="4" t="s">
        <v>577</v>
      </c>
      <c r="B99" s="5" t="n">
        <v>254</v>
      </c>
      <c r="C99" s="5" t="n">
        <v>8178</v>
      </c>
    </row>
    <row r="100" spans="1:4">
      <c r="A100" s="4" t="s">
        <v>649</v>
      </c>
    </row>
    <row r="101" spans="1:4">
      <c r="A101" s="3" t="s">
        <v>622</v>
      </c>
    </row>
    <row r="102" spans="1:4">
      <c r="A102" s="4" t="s">
        <v>577</v>
      </c>
      <c r="B102" s="5" t="n">
        <v>7658</v>
      </c>
      <c r="C102" s="5" t="n">
        <v>0</v>
      </c>
    </row>
    <row r="103" spans="1:4">
      <c r="A103" s="4" t="s">
        <v>650</v>
      </c>
    </row>
    <row r="104" spans="1:4">
      <c r="A104" s="3" t="s">
        <v>622</v>
      </c>
    </row>
    <row r="105" spans="1:4">
      <c r="A105" s="4" t="s">
        <v>577</v>
      </c>
      <c r="B105" s="5" t="n">
        <v>0</v>
      </c>
      <c r="C105" s="5" t="n">
        <v>0</v>
      </c>
    </row>
    <row r="106" spans="1:4">
      <c r="A106" s="4" t="s">
        <v>584</v>
      </c>
    </row>
    <row r="107" spans="1:4">
      <c r="A107" s="3" t="s">
        <v>622</v>
      </c>
    </row>
    <row r="108" spans="1:4">
      <c r="A108" s="4" t="s">
        <v>577</v>
      </c>
      <c r="B108" s="5" t="n">
        <v>62510</v>
      </c>
      <c r="C108" s="5" t="n">
        <v>32616</v>
      </c>
      <c r="D108" s="5" t="n">
        <v>30325</v>
      </c>
    </row>
    <row r="109" spans="1:4">
      <c r="A109" s="4" t="s">
        <v>651</v>
      </c>
    </row>
    <row r="110" spans="1:4">
      <c r="A110" s="3" t="s">
        <v>622</v>
      </c>
    </row>
    <row r="111" spans="1:4">
      <c r="A111" s="4" t="s">
        <v>577</v>
      </c>
      <c r="B111" s="5" t="n">
        <v>58082</v>
      </c>
      <c r="C111" s="5" t="n">
        <v>27564</v>
      </c>
    </row>
    <row r="112" spans="1:4">
      <c r="A112" s="4" t="s">
        <v>652</v>
      </c>
    </row>
    <row r="113" spans="1:4">
      <c r="A113" s="3" t="s">
        <v>622</v>
      </c>
    </row>
    <row r="114" spans="1:4">
      <c r="A114" s="4" t="s">
        <v>577</v>
      </c>
      <c r="B114" s="5" t="n">
        <v>588</v>
      </c>
      <c r="C114" s="5" t="n">
        <v>4439</v>
      </c>
    </row>
    <row r="115" spans="1:4">
      <c r="A115" s="4" t="s">
        <v>653</v>
      </c>
    </row>
    <row r="116" spans="1:4">
      <c r="A116" s="3" t="s">
        <v>622</v>
      </c>
    </row>
    <row r="117" spans="1:4">
      <c r="A117" s="4" t="s">
        <v>577</v>
      </c>
      <c r="B117" s="5" t="n">
        <v>3840</v>
      </c>
      <c r="C117" s="5" t="n">
        <v>613</v>
      </c>
    </row>
    <row r="118" spans="1:4">
      <c r="A118" s="4" t="s">
        <v>654</v>
      </c>
    </row>
    <row r="119" spans="1:4">
      <c r="A119" s="3" t="s">
        <v>622</v>
      </c>
    </row>
    <row r="120" spans="1:4">
      <c r="A120" s="4" t="s">
        <v>577</v>
      </c>
      <c r="B120" s="5" t="n">
        <v>0</v>
      </c>
      <c r="C120" s="5" t="n">
        <v>0</v>
      </c>
    </row>
    <row r="121" spans="1:4">
      <c r="A121" s="4" t="s">
        <v>585</v>
      </c>
    </row>
    <row r="122" spans="1:4">
      <c r="A122" s="3" t="s">
        <v>622</v>
      </c>
    </row>
    <row r="123" spans="1:4">
      <c r="A123" s="4" t="s">
        <v>577</v>
      </c>
      <c r="B123" s="5" t="n">
        <v>59931</v>
      </c>
      <c r="C123" s="5" t="n">
        <v>51848</v>
      </c>
      <c r="D123" s="5" t="n">
        <v>41217</v>
      </c>
    </row>
    <row r="124" spans="1:4">
      <c r="A124" s="4" t="s">
        <v>655</v>
      </c>
    </row>
    <row r="125" spans="1:4">
      <c r="A125" s="3" t="s">
        <v>622</v>
      </c>
    </row>
    <row r="126" spans="1:4">
      <c r="A126" s="4" t="s">
        <v>577</v>
      </c>
      <c r="B126" s="5" t="n">
        <v>57140</v>
      </c>
      <c r="C126" s="5" t="n">
        <v>50123</v>
      </c>
    </row>
    <row r="127" spans="1:4">
      <c r="A127" s="4" t="s">
        <v>656</v>
      </c>
    </row>
    <row r="128" spans="1:4">
      <c r="A128" s="3" t="s">
        <v>622</v>
      </c>
    </row>
    <row r="129" spans="1:4">
      <c r="A129" s="4" t="s">
        <v>577</v>
      </c>
      <c r="B129" s="5" t="n">
        <v>2476</v>
      </c>
      <c r="C129" s="5" t="n">
        <v>796</v>
      </c>
    </row>
    <row r="130" spans="1:4">
      <c r="A130" s="4" t="s">
        <v>657</v>
      </c>
    </row>
    <row r="131" spans="1:4">
      <c r="A131" s="3" t="s">
        <v>622</v>
      </c>
    </row>
    <row r="132" spans="1:4">
      <c r="A132" s="4" t="s">
        <v>577</v>
      </c>
      <c r="B132" s="5" t="n">
        <v>0</v>
      </c>
      <c r="C132" s="5" t="n">
        <v>0</v>
      </c>
    </row>
    <row r="133" spans="1:4">
      <c r="A133" s="4" t="s">
        <v>658</v>
      </c>
    </row>
    <row r="134" spans="1:4">
      <c r="A134" s="3" t="s">
        <v>622</v>
      </c>
    </row>
    <row r="135" spans="1:4">
      <c r="A135" s="4" t="s">
        <v>577</v>
      </c>
      <c r="B135" s="5" t="n">
        <v>315</v>
      </c>
      <c r="C135" s="5" t="n">
        <v>929</v>
      </c>
    </row>
    <row r="136" spans="1:4">
      <c r="A136" s="4" t="s">
        <v>586</v>
      </c>
    </row>
    <row r="137" spans="1:4">
      <c r="A137" s="3" t="s">
        <v>622</v>
      </c>
    </row>
    <row r="138" spans="1:4">
      <c r="A138" s="4" t="s">
        <v>577</v>
      </c>
      <c r="B138" s="5" t="n">
        <v>284511</v>
      </c>
      <c r="C138" s="5" t="n">
        <v>242872</v>
      </c>
      <c r="D138" s="5" t="n">
        <v>215891</v>
      </c>
    </row>
    <row r="139" spans="1:4">
      <c r="A139" s="4" t="s">
        <v>659</v>
      </c>
    </row>
    <row r="140" spans="1:4">
      <c r="A140" s="3" t="s">
        <v>622</v>
      </c>
    </row>
    <row r="141" spans="1:4">
      <c r="A141" s="4" t="s">
        <v>577</v>
      </c>
      <c r="B141" s="5" t="n">
        <v>283086</v>
      </c>
      <c r="C141" s="5" t="n">
        <v>235515</v>
      </c>
    </row>
    <row r="142" spans="1:4">
      <c r="A142" s="4" t="s">
        <v>660</v>
      </c>
    </row>
    <row r="143" spans="1:4">
      <c r="A143" s="3" t="s">
        <v>622</v>
      </c>
    </row>
    <row r="144" spans="1:4">
      <c r="A144" s="4" t="s">
        <v>577</v>
      </c>
      <c r="B144" s="5" t="n">
        <v>507</v>
      </c>
      <c r="C144" s="5" t="n">
        <v>6213</v>
      </c>
    </row>
    <row r="145" spans="1:4">
      <c r="A145" s="4" t="s">
        <v>661</v>
      </c>
    </row>
    <row r="146" spans="1:4">
      <c r="A146" s="3" t="s">
        <v>622</v>
      </c>
    </row>
    <row r="147" spans="1:4">
      <c r="A147" s="4" t="s">
        <v>577</v>
      </c>
      <c r="B147" s="5" t="n">
        <v>918</v>
      </c>
      <c r="C147" s="5" t="n">
        <v>885</v>
      </c>
    </row>
    <row r="148" spans="1:4">
      <c r="A148" s="4" t="s">
        <v>662</v>
      </c>
    </row>
    <row r="149" spans="1:4">
      <c r="A149" s="3" t="s">
        <v>622</v>
      </c>
    </row>
    <row r="150" spans="1:4">
      <c r="A150" s="4" t="s">
        <v>577</v>
      </c>
      <c r="B150" s="5" t="n">
        <v>0</v>
      </c>
      <c r="C150" s="5" t="n">
        <v>259</v>
      </c>
    </row>
    <row r="151" spans="1:4">
      <c r="A151" s="4" t="s">
        <v>587</v>
      </c>
    </row>
    <row r="152" spans="1:4">
      <c r="A152" s="3" t="s">
        <v>622</v>
      </c>
    </row>
    <row r="153" spans="1:4">
      <c r="A153" s="4" t="s">
        <v>577</v>
      </c>
      <c r="B153" s="5" t="n">
        <v>201934</v>
      </c>
      <c r="C153" s="5" t="n">
        <v>197407</v>
      </c>
      <c r="D153" s="5" t="n">
        <v>186797</v>
      </c>
    </row>
    <row r="154" spans="1:4">
      <c r="A154" s="4" t="s">
        <v>663</v>
      </c>
    </row>
    <row r="155" spans="1:4">
      <c r="A155" s="3" t="s">
        <v>622</v>
      </c>
    </row>
    <row r="156" spans="1:4">
      <c r="A156" s="4" t="s">
        <v>577</v>
      </c>
      <c r="B156" s="5" t="n">
        <v>200960</v>
      </c>
      <c r="C156" s="5" t="n">
        <v>196668</v>
      </c>
    </row>
    <row r="157" spans="1:4">
      <c r="A157" s="4" t="s">
        <v>664</v>
      </c>
    </row>
    <row r="158" spans="1:4">
      <c r="A158" s="3" t="s">
        <v>622</v>
      </c>
    </row>
    <row r="159" spans="1:4">
      <c r="A159" s="4" t="s">
        <v>577</v>
      </c>
      <c r="B159" s="5" t="n">
        <v>40</v>
      </c>
      <c r="C159" s="5" t="n">
        <v>181</v>
      </c>
    </row>
    <row r="160" spans="1:4">
      <c r="A160" s="4" t="s">
        <v>665</v>
      </c>
    </row>
    <row r="161" spans="1:4">
      <c r="A161" s="3" t="s">
        <v>622</v>
      </c>
    </row>
    <row r="162" spans="1:4">
      <c r="A162" s="4" t="s">
        <v>577</v>
      </c>
      <c r="B162" s="5" t="n">
        <v>94</v>
      </c>
      <c r="C162" s="5" t="n">
        <v>214</v>
      </c>
    </row>
    <row r="163" spans="1:4">
      <c r="A163" s="4" t="s">
        <v>666</v>
      </c>
    </row>
    <row r="164" spans="1:4">
      <c r="A164" s="3" t="s">
        <v>622</v>
      </c>
    </row>
    <row r="165" spans="1:4">
      <c r="A165" s="4" t="s">
        <v>577</v>
      </c>
      <c r="B165" s="5" t="n">
        <v>840</v>
      </c>
      <c r="C165" s="5" t="n">
        <v>344</v>
      </c>
    </row>
    <row r="166" spans="1:4">
      <c r="A166" s="4" t="s">
        <v>473</v>
      </c>
    </row>
    <row r="167" spans="1:4">
      <c r="A167" s="3" t="s">
        <v>622</v>
      </c>
    </row>
    <row r="168" spans="1:4">
      <c r="A168" s="4" t="s">
        <v>577</v>
      </c>
      <c r="B168" s="5" t="n">
        <v>79325</v>
      </c>
      <c r="C168" s="5" t="n">
        <v>73496</v>
      </c>
      <c r="D168" s="5" t="n">
        <v>70094</v>
      </c>
    </row>
    <row r="169" spans="1:4">
      <c r="A169" s="4" t="s">
        <v>667</v>
      </c>
    </row>
    <row r="170" spans="1:4">
      <c r="A170" s="3" t="s">
        <v>622</v>
      </c>
    </row>
    <row r="171" spans="1:4">
      <c r="A171" s="4" t="s">
        <v>577</v>
      </c>
      <c r="B171" s="5" t="n">
        <v>79068</v>
      </c>
      <c r="C171" s="5" t="n">
        <v>73340</v>
      </c>
    </row>
    <row r="172" spans="1:4">
      <c r="A172" s="4" t="s">
        <v>668</v>
      </c>
    </row>
    <row r="173" spans="1:4">
      <c r="A173" s="3" t="s">
        <v>622</v>
      </c>
    </row>
    <row r="174" spans="1:4">
      <c r="A174" s="4" t="s">
        <v>577</v>
      </c>
      <c r="B174" s="5" t="n">
        <v>10</v>
      </c>
      <c r="C174" s="5" t="n">
        <v>14</v>
      </c>
    </row>
    <row r="175" spans="1:4">
      <c r="A175" s="4" t="s">
        <v>669</v>
      </c>
    </row>
    <row r="176" spans="1:4">
      <c r="A176" s="3" t="s">
        <v>622</v>
      </c>
    </row>
    <row r="177" spans="1:4">
      <c r="A177" s="4" t="s">
        <v>577</v>
      </c>
      <c r="B177" s="5" t="n">
        <v>85</v>
      </c>
      <c r="C177" s="5" t="n">
        <v>85</v>
      </c>
    </row>
    <row r="178" spans="1:4">
      <c r="A178" s="4" t="s">
        <v>670</v>
      </c>
    </row>
    <row r="179" spans="1:4">
      <c r="A179" s="3" t="s">
        <v>622</v>
      </c>
    </row>
    <row r="180" spans="1:4">
      <c r="A180" s="4" t="s">
        <v>577</v>
      </c>
      <c r="B180" s="5" t="n">
        <v>162</v>
      </c>
      <c r="C180" s="5" t="n">
        <v>57</v>
      </c>
    </row>
    <row r="181" spans="1:4">
      <c r="A181" s="4" t="s">
        <v>588</v>
      </c>
    </row>
    <row r="182" spans="1:4">
      <c r="A182" s="3" t="s">
        <v>622</v>
      </c>
    </row>
    <row r="183" spans="1:4">
      <c r="A183" s="4" t="s">
        <v>577</v>
      </c>
      <c r="B183" s="5" t="n">
        <v>97950</v>
      </c>
      <c r="C183" s="5" t="n">
        <v>94222</v>
      </c>
      <c r="D183" s="5" t="n">
        <v>86408</v>
      </c>
    </row>
    <row r="184" spans="1:4">
      <c r="A184" s="4" t="s">
        <v>671</v>
      </c>
    </row>
    <row r="185" spans="1:4">
      <c r="A185" s="3" t="s">
        <v>622</v>
      </c>
    </row>
    <row r="186" spans="1:4">
      <c r="A186" s="4" t="s">
        <v>577</v>
      </c>
      <c r="B186" s="5" t="n">
        <v>97498</v>
      </c>
      <c r="C186" s="5" t="n">
        <v>93908</v>
      </c>
    </row>
    <row r="187" spans="1:4">
      <c r="A187" s="4" t="s">
        <v>672</v>
      </c>
    </row>
    <row r="188" spans="1:4">
      <c r="A188" s="3" t="s">
        <v>622</v>
      </c>
    </row>
    <row r="189" spans="1:4">
      <c r="A189" s="4" t="s">
        <v>577</v>
      </c>
      <c r="B189" s="5" t="n">
        <v>0</v>
      </c>
      <c r="C189" s="5" t="n">
        <v>70</v>
      </c>
    </row>
    <row r="190" spans="1:4">
      <c r="A190" s="4" t="s">
        <v>673</v>
      </c>
    </row>
    <row r="191" spans="1:4">
      <c r="A191" s="3" t="s">
        <v>622</v>
      </c>
    </row>
    <row r="192" spans="1:4">
      <c r="A192" s="4" t="s">
        <v>577</v>
      </c>
      <c r="B192" s="5" t="n">
        <v>0</v>
      </c>
      <c r="C192" s="5" t="n">
        <v>0</v>
      </c>
    </row>
    <row r="193" spans="1:4">
      <c r="A193" s="4" t="s">
        <v>674</v>
      </c>
    </row>
    <row r="194" spans="1:4">
      <c r="A194" s="3" t="s">
        <v>622</v>
      </c>
    </row>
    <row r="195" spans="1:4">
      <c r="A195" s="4" t="s">
        <v>577</v>
      </c>
      <c r="B195" s="5" t="n">
        <v>452</v>
      </c>
      <c r="C195" s="5" t="n">
        <v>244</v>
      </c>
    </row>
    <row r="196" spans="1:4">
      <c r="A196" s="4" t="s">
        <v>589</v>
      </c>
    </row>
    <row r="197" spans="1:4">
      <c r="A197" s="3" t="s">
        <v>622</v>
      </c>
    </row>
    <row r="198" spans="1:4">
      <c r="A198" s="4" t="s">
        <v>577</v>
      </c>
      <c r="B198" s="5" t="n">
        <v>24659</v>
      </c>
      <c r="C198" s="5" t="n">
        <v>29689</v>
      </c>
      <c r="D198" s="6" t="n">
        <v>30295</v>
      </c>
    </row>
    <row r="199" spans="1:4">
      <c r="A199" s="4" t="s">
        <v>675</v>
      </c>
    </row>
    <row r="200" spans="1:4">
      <c r="A200" s="3" t="s">
        <v>622</v>
      </c>
    </row>
    <row r="201" spans="1:4">
      <c r="A201" s="4" t="s">
        <v>577</v>
      </c>
      <c r="B201" s="5" t="n">
        <v>24394</v>
      </c>
      <c r="C201" s="5" t="n">
        <v>29420</v>
      </c>
    </row>
    <row r="202" spans="1:4">
      <c r="A202" s="4" t="s">
        <v>676</v>
      </c>
    </row>
    <row r="203" spans="1:4">
      <c r="A203" s="3" t="s">
        <v>622</v>
      </c>
    </row>
    <row r="204" spans="1:4">
      <c r="A204" s="4" t="s">
        <v>577</v>
      </c>
      <c r="B204" s="5" t="n">
        <v>30</v>
      </c>
      <c r="C204" s="5" t="n">
        <v>97</v>
      </c>
    </row>
    <row r="205" spans="1:4">
      <c r="A205" s="4" t="s">
        <v>677</v>
      </c>
    </row>
    <row r="206" spans="1:4">
      <c r="A206" s="3" t="s">
        <v>622</v>
      </c>
    </row>
    <row r="207" spans="1:4">
      <c r="A207" s="4" t="s">
        <v>577</v>
      </c>
      <c r="B207" s="5" t="n">
        <v>9</v>
      </c>
      <c r="C207" s="5" t="n">
        <v>129</v>
      </c>
    </row>
    <row r="208" spans="1:4">
      <c r="A208" s="4" t="s">
        <v>678</v>
      </c>
    </row>
    <row r="209" spans="1:4">
      <c r="A209" s="3" t="s">
        <v>622</v>
      </c>
    </row>
    <row r="210" spans="1:4">
      <c r="A210" s="4" t="s">
        <v>577</v>
      </c>
      <c r="B210" s="6" t="n">
        <v>226</v>
      </c>
      <c r="C210" s="6"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6</v>
      </c>
    </row>
    <row r="3" spans="1:4">
      <c r="A3" s="3" t="s">
        <v>124</v>
      </c>
    </row>
    <row r="4" spans="1:4">
      <c r="A4" s="4" t="s">
        <v>135</v>
      </c>
      <c r="B4" s="6" t="n">
        <v>181</v>
      </c>
      <c r="C4" s="6" t="n">
        <v>-1218</v>
      </c>
      <c r="D4" s="6" t="n">
        <v>-501</v>
      </c>
    </row>
    <row r="5" spans="1:4">
      <c r="A5" s="4" t="s">
        <v>136</v>
      </c>
      <c r="B5" s="6" t="n">
        <v>28</v>
      </c>
      <c r="C5" s="6" t="n">
        <v>66</v>
      </c>
      <c r="D5" s="6" t="n">
        <v>1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6" t="n">
        <v>22387</v>
      </c>
      <c r="C3" s="6" t="n">
        <v>14126</v>
      </c>
    </row>
    <row r="4" spans="1:3">
      <c r="A4" s="4" t="s">
        <v>682</v>
      </c>
      <c r="B4" s="5" t="n">
        <v>23067</v>
      </c>
      <c r="C4" s="5" t="n">
        <v>14357</v>
      </c>
    </row>
    <row r="5" spans="1:3">
      <c r="A5" s="4" t="s">
        <v>683</v>
      </c>
      <c r="B5" s="5" t="n">
        <v>1060</v>
      </c>
      <c r="C5" s="5" t="n">
        <v>1227</v>
      </c>
    </row>
    <row r="6" spans="1:3">
      <c r="A6" s="4" t="s">
        <v>684</v>
      </c>
      <c r="B6" s="5" t="n">
        <v>1060</v>
      </c>
      <c r="C6" s="5" t="n">
        <v>1342</v>
      </c>
    </row>
    <row r="7" spans="1:3">
      <c r="A7" s="4" t="s">
        <v>685</v>
      </c>
      <c r="B7" s="5" t="n">
        <v>243</v>
      </c>
      <c r="C7" s="5" t="n">
        <v>681</v>
      </c>
    </row>
    <row r="8" spans="1:3">
      <c r="A8" s="4" t="s">
        <v>686</v>
      </c>
      <c r="B8" s="5" t="n">
        <v>23447</v>
      </c>
      <c r="C8" s="5" t="n">
        <v>15353</v>
      </c>
    </row>
    <row r="9" spans="1:3">
      <c r="A9" s="4" t="s">
        <v>687</v>
      </c>
      <c r="B9" s="5" t="n">
        <v>24127</v>
      </c>
      <c r="C9" s="5" t="n">
        <v>15699</v>
      </c>
    </row>
    <row r="10" spans="1:3">
      <c r="A10" s="4" t="s">
        <v>578</v>
      </c>
    </row>
    <row r="11" spans="1:3">
      <c r="A11" s="3" t="s">
        <v>680</v>
      </c>
    </row>
    <row r="12" spans="1:3">
      <c r="A12" s="4" t="s">
        <v>681</v>
      </c>
      <c r="B12" s="5" t="n">
        <v>21453</v>
      </c>
      <c r="C12" s="5" t="n">
        <v>13568</v>
      </c>
    </row>
    <row r="13" spans="1:3">
      <c r="A13" s="4" t="s">
        <v>682</v>
      </c>
      <c r="B13" s="5" t="n">
        <v>22104</v>
      </c>
      <c r="C13" s="5" t="n">
        <v>13719</v>
      </c>
    </row>
    <row r="14" spans="1:3">
      <c r="A14" s="4" t="s">
        <v>683</v>
      </c>
      <c r="B14" s="5" t="n">
        <v>1060</v>
      </c>
      <c r="C14" s="5" t="n">
        <v>1227</v>
      </c>
    </row>
    <row r="15" spans="1:3">
      <c r="A15" s="4" t="s">
        <v>684</v>
      </c>
      <c r="B15" s="5" t="n">
        <v>1060</v>
      </c>
      <c r="C15" s="5" t="n">
        <v>1342</v>
      </c>
    </row>
    <row r="16" spans="1:3">
      <c r="A16" s="4" t="s">
        <v>685</v>
      </c>
      <c r="B16" s="5" t="n">
        <v>243</v>
      </c>
      <c r="C16" s="5" t="n">
        <v>681</v>
      </c>
    </row>
    <row r="17" spans="1:3">
      <c r="A17" s="4" t="s">
        <v>686</v>
      </c>
      <c r="B17" s="5" t="n">
        <v>22513</v>
      </c>
      <c r="C17" s="5" t="n">
        <v>14795</v>
      </c>
    </row>
    <row r="18" spans="1:3">
      <c r="A18" s="4" t="s">
        <v>687</v>
      </c>
      <c r="B18" s="5" t="n">
        <v>23164</v>
      </c>
      <c r="C18" s="5" t="n">
        <v>15061</v>
      </c>
    </row>
    <row r="19" spans="1:3">
      <c r="A19" s="4" t="s">
        <v>579</v>
      </c>
    </row>
    <row r="20" spans="1:3">
      <c r="A20" s="3" t="s">
        <v>680</v>
      </c>
    </row>
    <row r="21" spans="1:3">
      <c r="A21" s="4" t="s">
        <v>681</v>
      </c>
      <c r="B21" s="5" t="n">
        <v>2673</v>
      </c>
      <c r="C21" s="5" t="n">
        <v>3508</v>
      </c>
    </row>
    <row r="22" spans="1:3">
      <c r="A22" s="4" t="s">
        <v>682</v>
      </c>
      <c r="B22" s="5" t="n">
        <v>3008</v>
      </c>
      <c r="C22" s="5" t="n">
        <v>3644</v>
      </c>
    </row>
    <row r="23" spans="1:3">
      <c r="A23" s="4" t="s">
        <v>683</v>
      </c>
      <c r="B23" s="5" t="n">
        <v>0</v>
      </c>
      <c r="C23" s="5" t="n">
        <v>384</v>
      </c>
    </row>
    <row r="24" spans="1:3">
      <c r="A24" s="4" t="s">
        <v>684</v>
      </c>
      <c r="B24" s="5" t="n">
        <v>0</v>
      </c>
      <c r="C24" s="5" t="n">
        <v>384</v>
      </c>
    </row>
    <row r="25" spans="1:3">
      <c r="A25" s="4" t="s">
        <v>685</v>
      </c>
      <c r="B25" s="5" t="n">
        <v>0</v>
      </c>
      <c r="C25" s="5" t="n">
        <v>200</v>
      </c>
    </row>
    <row r="26" spans="1:3">
      <c r="A26" s="4" t="s">
        <v>686</v>
      </c>
      <c r="B26" s="5" t="n">
        <v>2673</v>
      </c>
      <c r="C26" s="5" t="n">
        <v>3892</v>
      </c>
    </row>
    <row r="27" spans="1:3">
      <c r="A27" s="4" t="s">
        <v>687</v>
      </c>
      <c r="B27" s="5" t="n">
        <v>3008</v>
      </c>
      <c r="C27" s="5" t="n">
        <v>4028</v>
      </c>
    </row>
    <row r="28" spans="1:3">
      <c r="A28" s="4" t="s">
        <v>580</v>
      </c>
    </row>
    <row r="29" spans="1:3">
      <c r="A29" s="3" t="s">
        <v>680</v>
      </c>
    </row>
    <row r="30" spans="1:3">
      <c r="A30" s="4" t="s">
        <v>681</v>
      </c>
      <c r="B30" s="5" t="n">
        <v>4585</v>
      </c>
      <c r="C30" s="5" t="n">
        <v>5893</v>
      </c>
    </row>
    <row r="31" spans="1:3">
      <c r="A31" s="4" t="s">
        <v>682</v>
      </c>
      <c r="B31" s="5" t="n">
        <v>4601</v>
      </c>
      <c r="C31" s="5" t="n">
        <v>5908</v>
      </c>
    </row>
    <row r="32" spans="1:3">
      <c r="A32" s="4" t="s">
        <v>683</v>
      </c>
      <c r="B32" s="5" t="n">
        <v>1060</v>
      </c>
      <c r="C32" s="5" t="n">
        <v>0</v>
      </c>
    </row>
    <row r="33" spans="1:3">
      <c r="A33" s="4" t="s">
        <v>684</v>
      </c>
      <c r="B33" s="5" t="n">
        <v>1060</v>
      </c>
      <c r="C33" s="5" t="n">
        <v>0</v>
      </c>
    </row>
    <row r="34" spans="1:3">
      <c r="A34" s="4" t="s">
        <v>685</v>
      </c>
      <c r="B34" s="5" t="n">
        <v>243</v>
      </c>
      <c r="C34" s="5" t="n">
        <v>0</v>
      </c>
    </row>
    <row r="35" spans="1:3">
      <c r="A35" s="4" t="s">
        <v>686</v>
      </c>
      <c r="B35" s="5" t="n">
        <v>5645</v>
      </c>
      <c r="C35" s="5" t="n">
        <v>5893</v>
      </c>
    </row>
    <row r="36" spans="1:3">
      <c r="A36" s="4" t="s">
        <v>687</v>
      </c>
      <c r="B36" s="5" t="n">
        <v>5661</v>
      </c>
      <c r="C36" s="5" t="n">
        <v>5908</v>
      </c>
    </row>
    <row r="37" spans="1:3">
      <c r="A37" s="4" t="s">
        <v>581</v>
      </c>
    </row>
    <row r="38" spans="1:3">
      <c r="A38" s="3" t="s">
        <v>680</v>
      </c>
    </row>
    <row r="39" spans="1:3">
      <c r="A39" s="4" t="s">
        <v>681</v>
      </c>
      <c r="B39" s="5" t="n">
        <v>1210</v>
      </c>
      <c r="C39" s="5" t="n">
        <v>1404</v>
      </c>
    </row>
    <row r="40" spans="1:3">
      <c r="A40" s="4" t="s">
        <v>682</v>
      </c>
      <c r="B40" s="5" t="n">
        <v>1510</v>
      </c>
      <c r="C40" s="5" t="n">
        <v>1404</v>
      </c>
    </row>
    <row r="41" spans="1:3">
      <c r="A41" s="4" t="s">
        <v>683</v>
      </c>
      <c r="B41" s="5" t="n">
        <v>0</v>
      </c>
      <c r="C41" s="5" t="n">
        <v>299</v>
      </c>
    </row>
    <row r="42" spans="1:3">
      <c r="A42" s="4" t="s">
        <v>684</v>
      </c>
      <c r="B42" s="5" t="n">
        <v>0</v>
      </c>
      <c r="C42" s="5" t="n">
        <v>299</v>
      </c>
    </row>
    <row r="43" spans="1:3">
      <c r="A43" s="4" t="s">
        <v>685</v>
      </c>
      <c r="B43" s="5" t="n">
        <v>0</v>
      </c>
      <c r="C43" s="5" t="n">
        <v>136</v>
      </c>
    </row>
    <row r="44" spans="1:3">
      <c r="A44" s="4" t="s">
        <v>686</v>
      </c>
      <c r="B44" s="5" t="n">
        <v>1210</v>
      </c>
      <c r="C44" s="5" t="n">
        <v>1703</v>
      </c>
    </row>
    <row r="45" spans="1:3">
      <c r="A45" s="4" t="s">
        <v>687</v>
      </c>
      <c r="B45" s="5" t="n">
        <v>1510</v>
      </c>
      <c r="C45" s="5" t="n">
        <v>1703</v>
      </c>
    </row>
    <row r="46" spans="1:3">
      <c r="A46" s="4" t="s">
        <v>582</v>
      </c>
    </row>
    <row r="47" spans="1:3">
      <c r="A47" s="3" t="s">
        <v>680</v>
      </c>
    </row>
    <row r="48" spans="1:3">
      <c r="A48" s="4" t="s">
        <v>681</v>
      </c>
      <c r="B48" s="5" t="n">
        <v>0</v>
      </c>
      <c r="C48" s="5" t="n">
        <v>361</v>
      </c>
    </row>
    <row r="49" spans="1:3">
      <c r="A49" s="4" t="s">
        <v>682</v>
      </c>
      <c r="B49" s="5" t="n">
        <v>0</v>
      </c>
      <c r="C49" s="5" t="n">
        <v>361</v>
      </c>
    </row>
    <row r="50" spans="1:3">
      <c r="A50" s="4" t="s">
        <v>683</v>
      </c>
      <c r="B50" s="5" t="n">
        <v>0</v>
      </c>
      <c r="C50" s="5" t="n">
        <v>0</v>
      </c>
    </row>
    <row r="51" spans="1:3">
      <c r="A51" s="4" t="s">
        <v>684</v>
      </c>
      <c r="B51" s="5" t="n">
        <v>0</v>
      </c>
      <c r="C51" s="5" t="n">
        <v>0</v>
      </c>
    </row>
    <row r="52" spans="1:3">
      <c r="A52" s="4" t="s">
        <v>685</v>
      </c>
      <c r="B52" s="5" t="n">
        <v>0</v>
      </c>
      <c r="C52" s="5" t="n">
        <v>0</v>
      </c>
    </row>
    <row r="53" spans="1:3">
      <c r="A53" s="4" t="s">
        <v>686</v>
      </c>
      <c r="B53" s="5" t="n">
        <v>0</v>
      </c>
      <c r="C53" s="5" t="n">
        <v>361</v>
      </c>
    </row>
    <row r="54" spans="1:3">
      <c r="A54" s="4" t="s">
        <v>687</v>
      </c>
      <c r="B54" s="5" t="n">
        <v>0</v>
      </c>
      <c r="C54" s="5" t="n">
        <v>361</v>
      </c>
    </row>
    <row r="55" spans="1:3">
      <c r="A55" s="4" t="s">
        <v>583</v>
      </c>
    </row>
    <row r="56" spans="1:3">
      <c r="A56" s="3" t="s">
        <v>680</v>
      </c>
    </row>
    <row r="57" spans="1:3">
      <c r="A57" s="4" t="s">
        <v>681</v>
      </c>
      <c r="B57" s="5" t="n">
        <v>7912</v>
      </c>
      <c r="C57" s="5" t="n">
        <v>260</v>
      </c>
    </row>
    <row r="58" spans="1:3">
      <c r="A58" s="4" t="s">
        <v>682</v>
      </c>
      <c r="B58" s="5" t="n">
        <v>7912</v>
      </c>
      <c r="C58" s="5" t="n">
        <v>260</v>
      </c>
    </row>
    <row r="59" spans="1:3">
      <c r="A59" s="4" t="s">
        <v>683</v>
      </c>
      <c r="B59" s="5" t="n">
        <v>0</v>
      </c>
      <c r="C59" s="5" t="n">
        <v>0</v>
      </c>
    </row>
    <row r="60" spans="1:3">
      <c r="A60" s="4" t="s">
        <v>684</v>
      </c>
      <c r="B60" s="5" t="n">
        <v>0</v>
      </c>
      <c r="C60" s="5" t="n">
        <v>0</v>
      </c>
    </row>
    <row r="61" spans="1:3">
      <c r="A61" s="4" t="s">
        <v>685</v>
      </c>
      <c r="B61" s="5" t="n">
        <v>0</v>
      </c>
      <c r="C61" s="5" t="n">
        <v>0</v>
      </c>
    </row>
    <row r="62" spans="1:3">
      <c r="A62" s="4" t="s">
        <v>686</v>
      </c>
      <c r="B62" s="5" t="n">
        <v>7912</v>
      </c>
      <c r="C62" s="5" t="n">
        <v>260</v>
      </c>
    </row>
    <row r="63" spans="1:3">
      <c r="A63" s="4" t="s">
        <v>687</v>
      </c>
      <c r="B63" s="5" t="n">
        <v>7912</v>
      </c>
      <c r="C63" s="5" t="n">
        <v>260</v>
      </c>
    </row>
    <row r="64" spans="1:3">
      <c r="A64" s="4" t="s">
        <v>584</v>
      </c>
    </row>
    <row r="65" spans="1:3">
      <c r="A65" s="3" t="s">
        <v>680</v>
      </c>
    </row>
    <row r="66" spans="1:3">
      <c r="A66" s="4" t="s">
        <v>681</v>
      </c>
      <c r="B66" s="5" t="n">
        <v>3840</v>
      </c>
      <c r="C66" s="5" t="n">
        <v>613</v>
      </c>
    </row>
    <row r="67" spans="1:3">
      <c r="A67" s="4" t="s">
        <v>682</v>
      </c>
      <c r="B67" s="5" t="n">
        <v>3840</v>
      </c>
      <c r="C67" s="5" t="n">
        <v>613</v>
      </c>
    </row>
    <row r="68" spans="1:3">
      <c r="A68" s="4" t="s">
        <v>683</v>
      </c>
      <c r="B68" s="5" t="n">
        <v>0</v>
      </c>
      <c r="C68" s="5" t="n">
        <v>0</v>
      </c>
    </row>
    <row r="69" spans="1:3">
      <c r="A69" s="4" t="s">
        <v>684</v>
      </c>
      <c r="B69" s="5" t="n">
        <v>0</v>
      </c>
      <c r="C69" s="5" t="n">
        <v>0</v>
      </c>
    </row>
    <row r="70" spans="1:3">
      <c r="A70" s="4" t="s">
        <v>685</v>
      </c>
      <c r="B70" s="5" t="n">
        <v>0</v>
      </c>
      <c r="C70" s="5" t="n">
        <v>0</v>
      </c>
    </row>
    <row r="71" spans="1:3">
      <c r="A71" s="4" t="s">
        <v>686</v>
      </c>
      <c r="B71" s="5" t="n">
        <v>3840</v>
      </c>
      <c r="C71" s="5" t="n">
        <v>613</v>
      </c>
    </row>
    <row r="72" spans="1:3">
      <c r="A72" s="4" t="s">
        <v>687</v>
      </c>
      <c r="B72" s="5" t="n">
        <v>3840</v>
      </c>
      <c r="C72" s="5" t="n">
        <v>613</v>
      </c>
    </row>
    <row r="73" spans="1:3">
      <c r="A73" s="4" t="s">
        <v>585</v>
      </c>
    </row>
    <row r="74" spans="1:3">
      <c r="A74" s="3" t="s">
        <v>680</v>
      </c>
    </row>
    <row r="75" spans="1:3">
      <c r="A75" s="4" t="s">
        <v>681</v>
      </c>
      <c r="B75" s="5" t="n">
        <v>315</v>
      </c>
      <c r="C75" s="5" t="n">
        <v>568</v>
      </c>
    </row>
    <row r="76" spans="1:3">
      <c r="A76" s="4" t="s">
        <v>682</v>
      </c>
      <c r="B76" s="5" t="n">
        <v>315</v>
      </c>
      <c r="C76" s="5" t="n">
        <v>568</v>
      </c>
    </row>
    <row r="77" spans="1:3">
      <c r="A77" s="4" t="s">
        <v>683</v>
      </c>
      <c r="B77" s="5" t="n">
        <v>0</v>
      </c>
      <c r="C77" s="5" t="n">
        <v>361</v>
      </c>
    </row>
    <row r="78" spans="1:3">
      <c r="A78" s="4" t="s">
        <v>684</v>
      </c>
      <c r="B78" s="5" t="n">
        <v>0</v>
      </c>
      <c r="C78" s="5" t="n">
        <v>361</v>
      </c>
    </row>
    <row r="79" spans="1:3">
      <c r="A79" s="4" t="s">
        <v>685</v>
      </c>
      <c r="B79" s="5" t="n">
        <v>0</v>
      </c>
      <c r="C79" s="5" t="n">
        <v>263</v>
      </c>
    </row>
    <row r="80" spans="1:3">
      <c r="A80" s="4" t="s">
        <v>686</v>
      </c>
      <c r="B80" s="5" t="n">
        <v>315</v>
      </c>
      <c r="C80" s="5" t="n">
        <v>929</v>
      </c>
    </row>
    <row r="81" spans="1:3">
      <c r="A81" s="4" t="s">
        <v>687</v>
      </c>
      <c r="B81" s="5" t="n">
        <v>315</v>
      </c>
      <c r="C81" s="5" t="n">
        <v>929</v>
      </c>
    </row>
    <row r="82" spans="1:3">
      <c r="A82" s="4" t="s">
        <v>586</v>
      </c>
    </row>
    <row r="83" spans="1:3">
      <c r="A83" s="3" t="s">
        <v>680</v>
      </c>
    </row>
    <row r="84" spans="1:3">
      <c r="A84" s="4" t="s">
        <v>681</v>
      </c>
      <c r="B84" s="5" t="n">
        <v>918</v>
      </c>
      <c r="C84" s="5" t="n">
        <v>961</v>
      </c>
    </row>
    <row r="85" spans="1:3">
      <c r="A85" s="4" t="s">
        <v>682</v>
      </c>
      <c r="B85" s="5" t="n">
        <v>918</v>
      </c>
      <c r="C85" s="5" t="n">
        <v>961</v>
      </c>
    </row>
    <row r="86" spans="1:3">
      <c r="A86" s="4" t="s">
        <v>683</v>
      </c>
      <c r="B86" s="5" t="n">
        <v>0</v>
      </c>
      <c r="C86" s="5" t="n">
        <v>183</v>
      </c>
    </row>
    <row r="87" spans="1:3">
      <c r="A87" s="4" t="s">
        <v>684</v>
      </c>
      <c r="B87" s="5" t="n">
        <v>0</v>
      </c>
      <c r="C87" s="5" t="n">
        <v>298</v>
      </c>
    </row>
    <row r="88" spans="1:3">
      <c r="A88" s="4" t="s">
        <v>685</v>
      </c>
      <c r="B88" s="5" t="n">
        <v>0</v>
      </c>
      <c r="C88" s="5" t="n">
        <v>82</v>
      </c>
    </row>
    <row r="89" spans="1:3">
      <c r="A89" s="4" t="s">
        <v>686</v>
      </c>
      <c r="B89" s="5" t="n">
        <v>918</v>
      </c>
      <c r="C89" s="5" t="n">
        <v>1144</v>
      </c>
    </row>
    <row r="90" spans="1:3">
      <c r="A90" s="4" t="s">
        <v>687</v>
      </c>
      <c r="B90" s="5" t="n">
        <v>918</v>
      </c>
      <c r="C90" s="5" t="n">
        <v>1259</v>
      </c>
    </row>
    <row r="91" spans="1:3">
      <c r="A91" s="4" t="s">
        <v>587</v>
      </c>
    </row>
    <row r="92" spans="1:3">
      <c r="A92" s="3" t="s">
        <v>680</v>
      </c>
    </row>
    <row r="93" spans="1:3">
      <c r="A93" s="4" t="s">
        <v>681</v>
      </c>
      <c r="B93" s="5" t="n">
        <v>934</v>
      </c>
      <c r="C93" s="5" t="n">
        <v>558</v>
      </c>
    </row>
    <row r="94" spans="1:3">
      <c r="A94" s="4" t="s">
        <v>682</v>
      </c>
      <c r="B94" s="5" t="n">
        <v>963</v>
      </c>
      <c r="C94" s="5" t="n">
        <v>638</v>
      </c>
    </row>
    <row r="95" spans="1:3">
      <c r="A95" s="4" t="s">
        <v>683</v>
      </c>
      <c r="B95" s="5" t="n">
        <v>0</v>
      </c>
      <c r="C95" s="5" t="n">
        <v>0</v>
      </c>
    </row>
    <row r="96" spans="1:3">
      <c r="A96" s="4" t="s">
        <v>684</v>
      </c>
      <c r="B96" s="5" t="n">
        <v>0</v>
      </c>
      <c r="C96" s="5" t="n">
        <v>0</v>
      </c>
    </row>
    <row r="97" spans="1:3">
      <c r="A97" s="4" t="s">
        <v>685</v>
      </c>
      <c r="B97" s="5" t="n">
        <v>0</v>
      </c>
      <c r="C97" s="5" t="n">
        <v>0</v>
      </c>
    </row>
    <row r="98" spans="1:3">
      <c r="A98" s="4" t="s">
        <v>686</v>
      </c>
      <c r="B98" s="5" t="n">
        <v>934</v>
      </c>
      <c r="C98" s="5" t="n">
        <v>558</v>
      </c>
    </row>
    <row r="99" spans="1:3">
      <c r="A99" s="4" t="s">
        <v>687</v>
      </c>
      <c r="B99" s="5" t="n">
        <v>963</v>
      </c>
      <c r="C99" s="5" t="n">
        <v>638</v>
      </c>
    </row>
    <row r="100" spans="1:3">
      <c r="A100" s="4" t="s">
        <v>473</v>
      </c>
    </row>
    <row r="101" spans="1:3">
      <c r="A101" s="3" t="s">
        <v>680</v>
      </c>
    </row>
    <row r="102" spans="1:3">
      <c r="A102" s="4" t="s">
        <v>681</v>
      </c>
      <c r="B102" s="5" t="n">
        <v>247</v>
      </c>
      <c r="C102" s="5" t="n">
        <v>142</v>
      </c>
    </row>
    <row r="103" spans="1:3">
      <c r="A103" s="4" t="s">
        <v>682</v>
      </c>
      <c r="B103" s="5" t="n">
        <v>276</v>
      </c>
      <c r="C103" s="5" t="n">
        <v>222</v>
      </c>
    </row>
    <row r="104" spans="1:3">
      <c r="A104" s="4" t="s">
        <v>683</v>
      </c>
      <c r="B104" s="5" t="n">
        <v>0</v>
      </c>
      <c r="C104" s="5" t="n">
        <v>0</v>
      </c>
    </row>
    <row r="105" spans="1:3">
      <c r="A105" s="4" t="s">
        <v>684</v>
      </c>
      <c r="B105" s="5" t="n">
        <v>0</v>
      </c>
      <c r="C105" s="5" t="n">
        <v>0</v>
      </c>
    </row>
    <row r="106" spans="1:3">
      <c r="A106" s="4" t="s">
        <v>685</v>
      </c>
      <c r="B106" s="5" t="n">
        <v>0</v>
      </c>
      <c r="C106" s="5" t="n">
        <v>0</v>
      </c>
    </row>
    <row r="107" spans="1:3">
      <c r="A107" s="4" t="s">
        <v>686</v>
      </c>
      <c r="B107" s="5" t="n">
        <v>247</v>
      </c>
      <c r="C107" s="5" t="n">
        <v>142</v>
      </c>
    </row>
    <row r="108" spans="1:3">
      <c r="A108" s="4" t="s">
        <v>687</v>
      </c>
      <c r="B108" s="5" t="n">
        <v>276</v>
      </c>
      <c r="C108" s="5" t="n">
        <v>222</v>
      </c>
    </row>
    <row r="109" spans="1:3">
      <c r="A109" s="4" t="s">
        <v>588</v>
      </c>
    </row>
    <row r="110" spans="1:3">
      <c r="A110" s="3" t="s">
        <v>680</v>
      </c>
    </row>
    <row r="111" spans="1:3">
      <c r="A111" s="4" t="s">
        <v>681</v>
      </c>
      <c r="B111" s="5" t="n">
        <v>452</v>
      </c>
      <c r="C111" s="5" t="n">
        <v>244</v>
      </c>
    </row>
    <row r="112" spans="1:3">
      <c r="A112" s="4" t="s">
        <v>682</v>
      </c>
      <c r="B112" s="5" t="n">
        <v>452</v>
      </c>
      <c r="C112" s="5" t="n">
        <v>244</v>
      </c>
    </row>
    <row r="113" spans="1:3">
      <c r="A113" s="4" t="s">
        <v>683</v>
      </c>
      <c r="B113" s="5" t="n">
        <v>0</v>
      </c>
      <c r="C113" s="5" t="n">
        <v>0</v>
      </c>
    </row>
    <row r="114" spans="1:3">
      <c r="A114" s="4" t="s">
        <v>684</v>
      </c>
      <c r="B114" s="5" t="n">
        <v>0</v>
      </c>
      <c r="C114" s="5" t="n">
        <v>0</v>
      </c>
    </row>
    <row r="115" spans="1:3">
      <c r="A115" s="4" t="s">
        <v>685</v>
      </c>
      <c r="B115" s="5" t="n">
        <v>0</v>
      </c>
      <c r="C115" s="5" t="n">
        <v>0</v>
      </c>
    </row>
    <row r="116" spans="1:3">
      <c r="A116" s="4" t="s">
        <v>686</v>
      </c>
      <c r="B116" s="5" t="n">
        <v>452</v>
      </c>
      <c r="C116" s="5" t="n">
        <v>244</v>
      </c>
    </row>
    <row r="117" spans="1:3">
      <c r="A117" s="4" t="s">
        <v>687</v>
      </c>
      <c r="B117" s="5" t="n">
        <v>452</v>
      </c>
      <c r="C117" s="5" t="n">
        <v>244</v>
      </c>
    </row>
    <row r="118" spans="1:3">
      <c r="A118" s="4" t="s">
        <v>589</v>
      </c>
    </row>
    <row r="119" spans="1:3">
      <c r="A119" s="3" t="s">
        <v>680</v>
      </c>
    </row>
    <row r="120" spans="1:3">
      <c r="A120" s="4" t="s">
        <v>681</v>
      </c>
      <c r="B120" s="5" t="n">
        <v>235</v>
      </c>
      <c r="C120" s="5" t="n">
        <v>172</v>
      </c>
    </row>
    <row r="121" spans="1:3">
      <c r="A121" s="4" t="s">
        <v>682</v>
      </c>
      <c r="B121" s="5" t="n">
        <v>235</v>
      </c>
      <c r="C121" s="5" t="n">
        <v>172</v>
      </c>
    </row>
    <row r="122" spans="1:3">
      <c r="A122" s="4" t="s">
        <v>683</v>
      </c>
      <c r="B122" s="5" t="n">
        <v>0</v>
      </c>
      <c r="C122" s="5" t="n">
        <v>0</v>
      </c>
    </row>
    <row r="123" spans="1:3">
      <c r="A123" s="4" t="s">
        <v>684</v>
      </c>
      <c r="B123" s="5" t="n">
        <v>0</v>
      </c>
      <c r="C123" s="5" t="n">
        <v>0</v>
      </c>
    </row>
    <row r="124" spans="1:3">
      <c r="A124" s="4" t="s">
        <v>685</v>
      </c>
      <c r="B124" s="5" t="n">
        <v>0</v>
      </c>
      <c r="C124" s="5" t="n">
        <v>0</v>
      </c>
    </row>
    <row r="125" spans="1:3">
      <c r="A125" s="4" t="s">
        <v>686</v>
      </c>
      <c r="B125" s="5" t="n">
        <v>235</v>
      </c>
      <c r="C125" s="5" t="n">
        <v>172</v>
      </c>
    </row>
    <row r="126" spans="1:3">
      <c r="A126" s="4" t="s">
        <v>687</v>
      </c>
      <c r="B126" s="6" t="n">
        <v>235</v>
      </c>
      <c r="C126" s="6" t="n">
        <v>1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6</v>
      </c>
    </row>
    <row r="3" spans="1:4">
      <c r="A3" s="3" t="s">
        <v>680</v>
      </c>
    </row>
    <row r="4" spans="1:4">
      <c r="A4" s="4" t="s">
        <v>689</v>
      </c>
      <c r="B4" s="6" t="n">
        <v>20621</v>
      </c>
      <c r="C4" s="6" t="n">
        <v>14292</v>
      </c>
      <c r="D4" s="6" t="n">
        <v>13728</v>
      </c>
    </row>
    <row r="5" spans="1:4">
      <c r="A5" s="4" t="s">
        <v>690</v>
      </c>
      <c r="B5" s="5" t="n">
        <v>995</v>
      </c>
      <c r="C5" s="5" t="n">
        <v>729</v>
      </c>
      <c r="D5" s="5" t="n">
        <v>1138</v>
      </c>
    </row>
    <row r="6" spans="1:4">
      <c r="A6" s="4" t="s">
        <v>691</v>
      </c>
      <c r="B6" s="5" t="n">
        <v>57</v>
      </c>
      <c r="C6" s="5" t="n">
        <v>57</v>
      </c>
      <c r="D6" s="5" t="n">
        <v>512</v>
      </c>
    </row>
    <row r="7" spans="1:4">
      <c r="A7" s="4" t="s">
        <v>692</v>
      </c>
      <c r="B7" s="5" t="n">
        <v>2880</v>
      </c>
      <c r="C7" s="5" t="n">
        <v>1137</v>
      </c>
      <c r="D7" s="5" t="n">
        <v>3990</v>
      </c>
    </row>
    <row r="8" spans="1:4">
      <c r="A8" s="4" t="s">
        <v>693</v>
      </c>
      <c r="B8" s="5" t="n">
        <v>0</v>
      </c>
      <c r="C8" s="5" t="n">
        <v>0</v>
      </c>
      <c r="D8" s="5" t="n">
        <v>40</v>
      </c>
    </row>
    <row r="9" spans="1:4">
      <c r="A9" s="4" t="s">
        <v>694</v>
      </c>
      <c r="B9" s="5" t="n">
        <v>0</v>
      </c>
      <c r="C9" s="5" t="n">
        <v>0</v>
      </c>
      <c r="D9" s="5" t="n">
        <v>13</v>
      </c>
    </row>
    <row r="10" spans="1:4">
      <c r="A10" s="4" t="s">
        <v>695</v>
      </c>
      <c r="B10" s="5" t="n">
        <v>23501</v>
      </c>
      <c r="C10" s="5" t="n">
        <v>15429</v>
      </c>
      <c r="D10" s="5" t="n">
        <v>17718</v>
      </c>
    </row>
    <row r="11" spans="1:4">
      <c r="A11" s="4" t="s">
        <v>696</v>
      </c>
      <c r="B11" s="5" t="n">
        <v>995</v>
      </c>
      <c r="C11" s="5" t="n">
        <v>729</v>
      </c>
      <c r="D11" s="5" t="n">
        <v>1178</v>
      </c>
    </row>
    <row r="12" spans="1:4">
      <c r="A12" s="4" t="s">
        <v>697</v>
      </c>
      <c r="B12" s="5" t="n">
        <v>57</v>
      </c>
      <c r="C12" s="5" t="n">
        <v>57</v>
      </c>
      <c r="D12" s="5" t="n">
        <v>525</v>
      </c>
    </row>
    <row r="13" spans="1:4">
      <c r="A13" s="4" t="s">
        <v>578</v>
      </c>
    </row>
    <row r="14" spans="1:4">
      <c r="A14" s="3" t="s">
        <v>680</v>
      </c>
    </row>
    <row r="15" spans="1:4">
      <c r="A15" s="4" t="s">
        <v>689</v>
      </c>
      <c r="B15" s="5" t="n">
        <v>19861</v>
      </c>
      <c r="C15" s="5" t="n">
        <v>13566</v>
      </c>
      <c r="D15" s="5" t="n">
        <v>13060</v>
      </c>
    </row>
    <row r="16" spans="1:4">
      <c r="A16" s="4" t="s">
        <v>690</v>
      </c>
      <c r="B16" s="5" t="n">
        <v>969</v>
      </c>
      <c r="C16" s="5" t="n">
        <v>714</v>
      </c>
      <c r="D16" s="5" t="n">
        <v>1110</v>
      </c>
    </row>
    <row r="17" spans="1:4">
      <c r="A17" s="4" t="s">
        <v>691</v>
      </c>
      <c r="B17" s="5" t="n">
        <v>33</v>
      </c>
      <c r="C17" s="5" t="n">
        <v>50</v>
      </c>
      <c r="D17" s="5" t="n">
        <v>497</v>
      </c>
    </row>
    <row r="18" spans="1:4">
      <c r="A18" s="4" t="s">
        <v>692</v>
      </c>
      <c r="B18" s="5" t="n">
        <v>2880</v>
      </c>
      <c r="C18" s="5" t="n">
        <v>1137</v>
      </c>
      <c r="D18" s="5" t="n">
        <v>3990</v>
      </c>
    </row>
    <row r="19" spans="1:4">
      <c r="A19" s="4" t="s">
        <v>693</v>
      </c>
      <c r="B19" s="5" t="n">
        <v>0</v>
      </c>
      <c r="C19" s="5" t="n">
        <v>0</v>
      </c>
      <c r="D19" s="5" t="n">
        <v>40</v>
      </c>
    </row>
    <row r="20" spans="1:4">
      <c r="A20" s="4" t="s">
        <v>694</v>
      </c>
      <c r="B20" s="5" t="n">
        <v>0</v>
      </c>
      <c r="C20" s="5" t="n">
        <v>0</v>
      </c>
      <c r="D20" s="5" t="n">
        <v>13</v>
      </c>
    </row>
    <row r="21" spans="1:4">
      <c r="A21" s="4" t="s">
        <v>695</v>
      </c>
      <c r="B21" s="5" t="n">
        <v>22741</v>
      </c>
      <c r="C21" s="5" t="n">
        <v>14703</v>
      </c>
      <c r="D21" s="5" t="n">
        <v>17050</v>
      </c>
    </row>
    <row r="22" spans="1:4">
      <c r="A22" s="4" t="s">
        <v>696</v>
      </c>
      <c r="B22" s="5" t="n">
        <v>969</v>
      </c>
      <c r="C22" s="5" t="n">
        <v>714</v>
      </c>
      <c r="D22" s="5" t="n">
        <v>1150</v>
      </c>
    </row>
    <row r="23" spans="1:4">
      <c r="A23" s="4" t="s">
        <v>697</v>
      </c>
      <c r="B23" s="5" t="n">
        <v>33</v>
      </c>
      <c r="C23" s="5" t="n">
        <v>50</v>
      </c>
      <c r="D23" s="5" t="n">
        <v>510</v>
      </c>
    </row>
    <row r="24" spans="1:4">
      <c r="A24" s="4" t="s">
        <v>587</v>
      </c>
    </row>
    <row r="25" spans="1:4">
      <c r="A25" s="3" t="s">
        <v>680</v>
      </c>
    </row>
    <row r="26" spans="1:4">
      <c r="A26" s="4" t="s">
        <v>689</v>
      </c>
      <c r="B26" s="5" t="n">
        <v>760</v>
      </c>
      <c r="C26" s="5" t="n">
        <v>726</v>
      </c>
      <c r="D26" s="5" t="n">
        <v>668</v>
      </c>
    </row>
    <row r="27" spans="1:4">
      <c r="A27" s="4" t="s">
        <v>690</v>
      </c>
      <c r="B27" s="5" t="n">
        <v>26</v>
      </c>
      <c r="C27" s="5" t="n">
        <v>15</v>
      </c>
      <c r="D27" s="5" t="n">
        <v>28</v>
      </c>
    </row>
    <row r="28" spans="1:4">
      <c r="A28" s="4" t="s">
        <v>691</v>
      </c>
      <c r="B28" s="5" t="n">
        <v>24</v>
      </c>
      <c r="C28" s="5" t="n">
        <v>7</v>
      </c>
      <c r="D28" s="5" t="n">
        <v>15</v>
      </c>
    </row>
    <row r="29" spans="1:4">
      <c r="A29" s="4" t="s">
        <v>692</v>
      </c>
      <c r="B29" s="5" t="n">
        <v>0</v>
      </c>
      <c r="C29" s="5" t="n">
        <v>0</v>
      </c>
      <c r="D29" s="5" t="n">
        <v>0</v>
      </c>
    </row>
    <row r="30" spans="1:4">
      <c r="A30" s="4" t="s">
        <v>693</v>
      </c>
      <c r="B30" s="5" t="n">
        <v>0</v>
      </c>
      <c r="C30" s="5" t="n">
        <v>0</v>
      </c>
      <c r="D30" s="5" t="n">
        <v>0</v>
      </c>
    </row>
    <row r="31" spans="1:4">
      <c r="A31" s="4" t="s">
        <v>694</v>
      </c>
      <c r="B31" s="5" t="n">
        <v>0</v>
      </c>
      <c r="C31" s="5" t="n">
        <v>0</v>
      </c>
      <c r="D31" s="5" t="n">
        <v>0</v>
      </c>
    </row>
    <row r="32" spans="1:4">
      <c r="A32" s="4" t="s">
        <v>695</v>
      </c>
      <c r="B32" s="5" t="n">
        <v>760</v>
      </c>
      <c r="C32" s="5" t="n">
        <v>726</v>
      </c>
      <c r="D32" s="5" t="n">
        <v>668</v>
      </c>
    </row>
    <row r="33" spans="1:4">
      <c r="A33" s="4" t="s">
        <v>696</v>
      </c>
      <c r="B33" s="5" t="n">
        <v>26</v>
      </c>
      <c r="C33" s="5" t="n">
        <v>15</v>
      </c>
      <c r="D33" s="5" t="n">
        <v>28</v>
      </c>
    </row>
    <row r="34" spans="1:4">
      <c r="A34" s="4" t="s">
        <v>697</v>
      </c>
      <c r="B34" s="5" t="n">
        <v>24</v>
      </c>
      <c r="C34" s="5" t="n">
        <v>7</v>
      </c>
      <c r="D34" s="5" t="n">
        <v>15</v>
      </c>
    </row>
    <row r="35" spans="1:4">
      <c r="A35" s="4" t="s">
        <v>698</v>
      </c>
    </row>
    <row r="36" spans="1:4">
      <c r="A36" s="3" t="s">
        <v>680</v>
      </c>
    </row>
    <row r="37" spans="1:4">
      <c r="A37" s="4" t="s">
        <v>689</v>
      </c>
      <c r="B37" s="5" t="n">
        <v>3528</v>
      </c>
      <c r="C37" s="5" t="n">
        <v>3835</v>
      </c>
      <c r="D37" s="5" t="n">
        <v>4086</v>
      </c>
    </row>
    <row r="38" spans="1:4">
      <c r="A38" s="4" t="s">
        <v>690</v>
      </c>
      <c r="B38" s="5" t="n">
        <v>140</v>
      </c>
      <c r="C38" s="5" t="n">
        <v>230</v>
      </c>
      <c r="D38" s="5" t="n">
        <v>275</v>
      </c>
    </row>
    <row r="39" spans="1:4">
      <c r="A39" s="4" t="s">
        <v>691</v>
      </c>
      <c r="B39" s="5" t="n">
        <v>0</v>
      </c>
      <c r="C39" s="5" t="n">
        <v>0</v>
      </c>
      <c r="D39" s="5" t="n">
        <v>33</v>
      </c>
    </row>
    <row r="40" spans="1:4">
      <c r="A40" s="4" t="s">
        <v>692</v>
      </c>
      <c r="B40" s="5" t="n">
        <v>1088</v>
      </c>
      <c r="C40" s="5" t="n">
        <v>153</v>
      </c>
      <c r="D40" s="5" t="n">
        <v>1396</v>
      </c>
    </row>
    <row r="41" spans="1:4">
      <c r="A41" s="4" t="s">
        <v>693</v>
      </c>
      <c r="B41" s="5" t="n">
        <v>0</v>
      </c>
      <c r="C41" s="5" t="n">
        <v>0</v>
      </c>
      <c r="D41" s="5" t="n">
        <v>0</v>
      </c>
    </row>
    <row r="42" spans="1:4">
      <c r="A42" s="4" t="s">
        <v>694</v>
      </c>
      <c r="B42" s="5" t="n">
        <v>0</v>
      </c>
      <c r="C42" s="5" t="n">
        <v>0</v>
      </c>
      <c r="D42" s="5" t="n">
        <v>0</v>
      </c>
    </row>
    <row r="43" spans="1:4">
      <c r="A43" s="4" t="s">
        <v>695</v>
      </c>
      <c r="B43" s="5" t="n">
        <v>4616</v>
      </c>
      <c r="C43" s="5" t="n">
        <v>3988</v>
      </c>
      <c r="D43" s="5" t="n">
        <v>5482</v>
      </c>
    </row>
    <row r="44" spans="1:4">
      <c r="A44" s="4" t="s">
        <v>696</v>
      </c>
      <c r="B44" s="5" t="n">
        <v>140</v>
      </c>
      <c r="C44" s="5" t="n">
        <v>230</v>
      </c>
      <c r="D44" s="5" t="n">
        <v>275</v>
      </c>
    </row>
    <row r="45" spans="1:4">
      <c r="A45" s="4" t="s">
        <v>697</v>
      </c>
      <c r="B45" s="5" t="n">
        <v>0</v>
      </c>
      <c r="C45" s="5" t="n">
        <v>0</v>
      </c>
      <c r="D45" s="5" t="n">
        <v>33</v>
      </c>
    </row>
    <row r="46" spans="1:4">
      <c r="A46" s="4" t="s">
        <v>699</v>
      </c>
    </row>
    <row r="47" spans="1:4">
      <c r="A47" s="3" t="s">
        <v>680</v>
      </c>
    </row>
    <row r="48" spans="1:4">
      <c r="A48" s="4" t="s">
        <v>689</v>
      </c>
      <c r="B48" s="5" t="n">
        <v>5142</v>
      </c>
      <c r="C48" s="5" t="n">
        <v>5880</v>
      </c>
      <c r="D48" s="5" t="n">
        <v>4959</v>
      </c>
    </row>
    <row r="49" spans="1:4">
      <c r="A49" s="4" t="s">
        <v>690</v>
      </c>
      <c r="B49" s="5" t="n">
        <v>248</v>
      </c>
      <c r="C49" s="5" t="n">
        <v>301</v>
      </c>
      <c r="D49" s="5" t="n">
        <v>644</v>
      </c>
    </row>
    <row r="50" spans="1:4">
      <c r="A50" s="4" t="s">
        <v>691</v>
      </c>
      <c r="B50" s="5" t="n">
        <v>20</v>
      </c>
      <c r="C50" s="5" t="n">
        <v>0</v>
      </c>
      <c r="D50" s="5" t="n">
        <v>416</v>
      </c>
    </row>
    <row r="51" spans="1:4">
      <c r="A51" s="4" t="s">
        <v>692</v>
      </c>
      <c r="B51" s="5" t="n">
        <v>432</v>
      </c>
      <c r="C51" s="5" t="n">
        <v>0</v>
      </c>
      <c r="D51" s="5" t="n">
        <v>1193</v>
      </c>
    </row>
    <row r="52" spans="1:4">
      <c r="A52" s="4" t="s">
        <v>693</v>
      </c>
      <c r="B52" s="5" t="n">
        <v>0</v>
      </c>
      <c r="C52" s="5" t="n">
        <v>0</v>
      </c>
      <c r="D52" s="5" t="n">
        <v>0</v>
      </c>
    </row>
    <row r="53" spans="1:4">
      <c r="A53" s="4" t="s">
        <v>694</v>
      </c>
      <c r="B53" s="5" t="n">
        <v>0</v>
      </c>
      <c r="C53" s="5" t="n">
        <v>0</v>
      </c>
      <c r="D53" s="5" t="n">
        <v>0</v>
      </c>
    </row>
    <row r="54" spans="1:4">
      <c r="A54" s="4" t="s">
        <v>695</v>
      </c>
      <c r="B54" s="5" t="n">
        <v>5574</v>
      </c>
      <c r="C54" s="5" t="n">
        <v>5880</v>
      </c>
      <c r="D54" s="5" t="n">
        <v>6152</v>
      </c>
    </row>
    <row r="55" spans="1:4">
      <c r="A55" s="4" t="s">
        <v>696</v>
      </c>
      <c r="B55" s="5" t="n">
        <v>248</v>
      </c>
      <c r="C55" s="5" t="n">
        <v>301</v>
      </c>
      <c r="D55" s="5" t="n">
        <v>644</v>
      </c>
    </row>
    <row r="56" spans="1:4">
      <c r="A56" s="4" t="s">
        <v>697</v>
      </c>
      <c r="B56" s="5" t="n">
        <v>20</v>
      </c>
      <c r="C56" s="5" t="n">
        <v>0</v>
      </c>
      <c r="D56" s="5" t="n">
        <v>416</v>
      </c>
    </row>
    <row r="57" spans="1:4">
      <c r="A57" s="4" t="s">
        <v>700</v>
      </c>
    </row>
    <row r="58" spans="1:4">
      <c r="A58" s="3" t="s">
        <v>680</v>
      </c>
    </row>
    <row r="59" spans="1:4">
      <c r="A59" s="4" t="s">
        <v>689</v>
      </c>
      <c r="B59" s="5" t="n">
        <v>1371</v>
      </c>
      <c r="C59" s="5" t="n">
        <v>937</v>
      </c>
      <c r="D59" s="5" t="n">
        <v>871</v>
      </c>
    </row>
    <row r="60" spans="1:4">
      <c r="A60" s="4" t="s">
        <v>690</v>
      </c>
      <c r="B60" s="5" t="n">
        <v>52</v>
      </c>
      <c r="C60" s="5" t="n">
        <v>29</v>
      </c>
      <c r="D60" s="5" t="n">
        <v>24</v>
      </c>
    </row>
    <row r="61" spans="1:4">
      <c r="A61" s="4" t="s">
        <v>691</v>
      </c>
      <c r="B61" s="5" t="n">
        <v>13</v>
      </c>
      <c r="C61" s="5" t="n">
        <v>2</v>
      </c>
      <c r="D61" s="5" t="n">
        <v>1</v>
      </c>
    </row>
    <row r="62" spans="1:4">
      <c r="A62" s="4" t="s">
        <v>692</v>
      </c>
      <c r="B62" s="5" t="n">
        <v>303</v>
      </c>
      <c r="C62" s="5" t="n">
        <v>489</v>
      </c>
      <c r="D62" s="5" t="n">
        <v>882</v>
      </c>
    </row>
    <row r="63" spans="1:4">
      <c r="A63" s="4" t="s">
        <v>693</v>
      </c>
      <c r="B63" s="5" t="n">
        <v>0</v>
      </c>
      <c r="C63" s="5" t="n">
        <v>0</v>
      </c>
      <c r="D63" s="5" t="n">
        <v>27</v>
      </c>
    </row>
    <row r="64" spans="1:4">
      <c r="A64" s="4" t="s">
        <v>694</v>
      </c>
      <c r="B64" s="5" t="n">
        <v>0</v>
      </c>
      <c r="C64" s="5" t="n">
        <v>0</v>
      </c>
      <c r="D64" s="5" t="n">
        <v>0</v>
      </c>
    </row>
    <row r="65" spans="1:4">
      <c r="A65" s="4" t="s">
        <v>695</v>
      </c>
      <c r="B65" s="5" t="n">
        <v>1674</v>
      </c>
      <c r="C65" s="5" t="n">
        <v>1426</v>
      </c>
      <c r="D65" s="5" t="n">
        <v>1753</v>
      </c>
    </row>
    <row r="66" spans="1:4">
      <c r="A66" s="4" t="s">
        <v>696</v>
      </c>
      <c r="B66" s="5" t="n">
        <v>52</v>
      </c>
      <c r="C66" s="5" t="n">
        <v>29</v>
      </c>
      <c r="D66" s="5" t="n">
        <v>51</v>
      </c>
    </row>
    <row r="67" spans="1:4">
      <c r="A67" s="4" t="s">
        <v>697</v>
      </c>
      <c r="B67" s="5" t="n">
        <v>13</v>
      </c>
      <c r="C67" s="5" t="n">
        <v>2</v>
      </c>
      <c r="D67" s="5" t="n">
        <v>1</v>
      </c>
    </row>
    <row r="68" spans="1:4">
      <c r="A68" s="4" t="s">
        <v>701</v>
      </c>
    </row>
    <row r="69" spans="1:4">
      <c r="A69" s="3" t="s">
        <v>680</v>
      </c>
    </row>
    <row r="70" spans="1:4">
      <c r="A70" s="4" t="s">
        <v>689</v>
      </c>
      <c r="B70" s="5" t="n">
        <v>72</v>
      </c>
      <c r="C70" s="5" t="n">
        <v>386</v>
      </c>
      <c r="D70" s="5" t="n">
        <v>478</v>
      </c>
    </row>
    <row r="71" spans="1:4">
      <c r="A71" s="4" t="s">
        <v>690</v>
      </c>
      <c r="B71" s="5" t="n">
        <v>0</v>
      </c>
      <c r="C71" s="5" t="n">
        <v>2</v>
      </c>
      <c r="D71" s="5" t="n">
        <v>14</v>
      </c>
    </row>
    <row r="72" spans="1:4">
      <c r="A72" s="4" t="s">
        <v>691</v>
      </c>
      <c r="B72" s="5" t="n">
        <v>0</v>
      </c>
      <c r="C72" s="5" t="n">
        <v>2</v>
      </c>
      <c r="D72" s="5" t="n">
        <v>14</v>
      </c>
    </row>
    <row r="73" spans="1:4">
      <c r="A73" s="4" t="s">
        <v>692</v>
      </c>
      <c r="B73" s="5" t="n">
        <v>7</v>
      </c>
      <c r="C73" s="5" t="n">
        <v>0</v>
      </c>
      <c r="D73" s="5" t="n">
        <v>0</v>
      </c>
    </row>
    <row r="74" spans="1:4">
      <c r="A74" s="4" t="s">
        <v>693</v>
      </c>
      <c r="B74" s="5" t="n">
        <v>0</v>
      </c>
      <c r="C74" s="5" t="n">
        <v>0</v>
      </c>
      <c r="D74" s="5" t="n">
        <v>0</v>
      </c>
    </row>
    <row r="75" spans="1:4">
      <c r="A75" s="4" t="s">
        <v>694</v>
      </c>
      <c r="B75" s="5" t="n">
        <v>0</v>
      </c>
      <c r="C75" s="5" t="n">
        <v>0</v>
      </c>
      <c r="D75" s="5" t="n">
        <v>0</v>
      </c>
    </row>
    <row r="76" spans="1:4">
      <c r="A76" s="4" t="s">
        <v>695</v>
      </c>
      <c r="B76" s="5" t="n">
        <v>79</v>
      </c>
      <c r="C76" s="5" t="n">
        <v>386</v>
      </c>
      <c r="D76" s="5" t="n">
        <v>478</v>
      </c>
    </row>
    <row r="77" spans="1:4">
      <c r="A77" s="4" t="s">
        <v>696</v>
      </c>
      <c r="B77" s="5" t="n">
        <v>0</v>
      </c>
      <c r="C77" s="5" t="n">
        <v>2</v>
      </c>
      <c r="D77" s="5" t="n">
        <v>14</v>
      </c>
    </row>
    <row r="78" spans="1:4">
      <c r="A78" s="4" t="s">
        <v>697</v>
      </c>
      <c r="B78" s="5" t="n">
        <v>0</v>
      </c>
      <c r="C78" s="5" t="n">
        <v>2</v>
      </c>
      <c r="D78" s="5" t="n">
        <v>14</v>
      </c>
    </row>
    <row r="79" spans="1:4">
      <c r="A79" s="4" t="s">
        <v>702</v>
      </c>
    </row>
    <row r="80" spans="1:4">
      <c r="A80" s="3" t="s">
        <v>680</v>
      </c>
    </row>
    <row r="81" spans="1:4">
      <c r="A81" s="4" t="s">
        <v>689</v>
      </c>
      <c r="B81" s="5" t="n">
        <v>5741</v>
      </c>
      <c r="C81" s="5" t="n">
        <v>280</v>
      </c>
      <c r="D81" s="5" t="n">
        <v>373</v>
      </c>
    </row>
    <row r="82" spans="1:4">
      <c r="A82" s="4" t="s">
        <v>690</v>
      </c>
      <c r="B82" s="5" t="n">
        <v>260</v>
      </c>
      <c r="C82" s="5" t="n">
        <v>11</v>
      </c>
      <c r="D82" s="5" t="n">
        <v>18</v>
      </c>
    </row>
    <row r="83" spans="1:4">
      <c r="A83" s="4" t="s">
        <v>691</v>
      </c>
      <c r="B83" s="5" t="n">
        <v>0</v>
      </c>
      <c r="C83" s="5" t="n">
        <v>0</v>
      </c>
      <c r="D83" s="5" t="n">
        <v>2</v>
      </c>
    </row>
    <row r="84" spans="1:4">
      <c r="A84" s="4" t="s">
        <v>692</v>
      </c>
      <c r="B84" s="5" t="n">
        <v>0</v>
      </c>
      <c r="C84" s="5" t="n">
        <v>0</v>
      </c>
      <c r="D84" s="5" t="n">
        <v>0</v>
      </c>
    </row>
    <row r="85" spans="1:4">
      <c r="A85" s="4" t="s">
        <v>693</v>
      </c>
      <c r="B85" s="5" t="n">
        <v>0</v>
      </c>
      <c r="C85" s="5" t="n">
        <v>0</v>
      </c>
      <c r="D85" s="5" t="n">
        <v>0</v>
      </c>
    </row>
    <row r="86" spans="1:4">
      <c r="A86" s="4" t="s">
        <v>694</v>
      </c>
      <c r="B86" s="5" t="n">
        <v>0</v>
      </c>
      <c r="C86" s="5" t="n">
        <v>0</v>
      </c>
      <c r="D86" s="5" t="n">
        <v>0</v>
      </c>
    </row>
    <row r="87" spans="1:4">
      <c r="A87" s="4" t="s">
        <v>695</v>
      </c>
      <c r="B87" s="5" t="n">
        <v>5741</v>
      </c>
      <c r="C87" s="5" t="n">
        <v>280</v>
      </c>
      <c r="D87" s="5" t="n">
        <v>373</v>
      </c>
    </row>
    <row r="88" spans="1:4">
      <c r="A88" s="4" t="s">
        <v>696</v>
      </c>
      <c r="B88" s="5" t="n">
        <v>260</v>
      </c>
      <c r="C88" s="5" t="n">
        <v>11</v>
      </c>
      <c r="D88" s="5" t="n">
        <v>18</v>
      </c>
    </row>
    <row r="89" spans="1:4">
      <c r="A89" s="4" t="s">
        <v>697</v>
      </c>
      <c r="B89" s="5" t="n">
        <v>0</v>
      </c>
      <c r="C89" s="5" t="n">
        <v>0</v>
      </c>
      <c r="D89" s="5" t="n">
        <v>2</v>
      </c>
    </row>
    <row r="90" spans="1:4">
      <c r="A90" s="4" t="s">
        <v>703</v>
      </c>
    </row>
    <row r="91" spans="1:4">
      <c r="A91" s="3" t="s">
        <v>680</v>
      </c>
    </row>
    <row r="92" spans="1:4">
      <c r="A92" s="4" t="s">
        <v>689</v>
      </c>
      <c r="B92" s="5" t="n">
        <v>2713</v>
      </c>
      <c r="C92" s="5" t="n">
        <v>622</v>
      </c>
      <c r="D92" s="5" t="n">
        <v>642</v>
      </c>
    </row>
    <row r="93" spans="1:4">
      <c r="A93" s="4" t="s">
        <v>690</v>
      </c>
      <c r="B93" s="5" t="n">
        <v>214</v>
      </c>
      <c r="C93" s="5" t="n">
        <v>39</v>
      </c>
      <c r="D93" s="5" t="n">
        <v>40</v>
      </c>
    </row>
    <row r="94" spans="1:4">
      <c r="A94" s="4" t="s">
        <v>691</v>
      </c>
      <c r="B94" s="5" t="n">
        <v>0</v>
      </c>
      <c r="C94" s="5" t="n">
        <v>0</v>
      </c>
      <c r="D94" s="5" t="n">
        <v>0</v>
      </c>
    </row>
    <row r="95" spans="1:4">
      <c r="A95" s="4" t="s">
        <v>692</v>
      </c>
      <c r="B95" s="5" t="n">
        <v>730</v>
      </c>
      <c r="C95" s="5" t="n">
        <v>0</v>
      </c>
      <c r="D95" s="5" t="n">
        <v>0</v>
      </c>
    </row>
    <row r="96" spans="1:4">
      <c r="A96" s="4" t="s">
        <v>693</v>
      </c>
      <c r="B96" s="5" t="n">
        <v>0</v>
      </c>
      <c r="C96" s="5" t="n">
        <v>0</v>
      </c>
      <c r="D96" s="5" t="n">
        <v>0</v>
      </c>
    </row>
    <row r="97" spans="1:4">
      <c r="A97" s="4" t="s">
        <v>694</v>
      </c>
      <c r="B97" s="5" t="n">
        <v>0</v>
      </c>
      <c r="C97" s="5" t="n">
        <v>0</v>
      </c>
      <c r="D97" s="5" t="n">
        <v>0</v>
      </c>
    </row>
    <row r="98" spans="1:4">
      <c r="A98" s="4" t="s">
        <v>695</v>
      </c>
      <c r="B98" s="5" t="n">
        <v>3443</v>
      </c>
      <c r="C98" s="5" t="n">
        <v>622</v>
      </c>
      <c r="D98" s="5" t="n">
        <v>642</v>
      </c>
    </row>
    <row r="99" spans="1:4">
      <c r="A99" s="4" t="s">
        <v>696</v>
      </c>
      <c r="B99" s="5" t="n">
        <v>214</v>
      </c>
      <c r="C99" s="5" t="n">
        <v>39</v>
      </c>
      <c r="D99" s="5" t="n">
        <v>40</v>
      </c>
    </row>
    <row r="100" spans="1:4">
      <c r="A100" s="4" t="s">
        <v>697</v>
      </c>
      <c r="B100" s="5" t="n">
        <v>0</v>
      </c>
      <c r="C100" s="5" t="n">
        <v>0</v>
      </c>
      <c r="D100" s="5" t="n">
        <v>0</v>
      </c>
    </row>
    <row r="101" spans="1:4">
      <c r="A101" s="4" t="s">
        <v>704</v>
      </c>
    </row>
    <row r="102" spans="1:4">
      <c r="A102" s="3" t="s">
        <v>680</v>
      </c>
    </row>
    <row r="103" spans="1:4">
      <c r="A103" s="4" t="s">
        <v>689</v>
      </c>
      <c r="B103" s="5" t="n">
        <v>242</v>
      </c>
      <c r="C103" s="5" t="n">
        <v>368</v>
      </c>
      <c r="D103" s="5" t="n">
        <v>0</v>
      </c>
    </row>
    <row r="104" spans="1:4">
      <c r="A104" s="4" t="s">
        <v>690</v>
      </c>
      <c r="B104" s="5" t="n">
        <v>0</v>
      </c>
      <c r="C104" s="5" t="n">
        <v>26</v>
      </c>
      <c r="D104" s="5" t="n">
        <v>0</v>
      </c>
    </row>
    <row r="105" spans="1:4">
      <c r="A105" s="4" t="s">
        <v>691</v>
      </c>
      <c r="B105" s="5" t="n">
        <v>0</v>
      </c>
      <c r="C105" s="5" t="n">
        <v>26</v>
      </c>
      <c r="D105" s="5" t="n">
        <v>0</v>
      </c>
    </row>
    <row r="106" spans="1:4">
      <c r="A106" s="4" t="s">
        <v>692</v>
      </c>
      <c r="B106" s="5" t="n">
        <v>210</v>
      </c>
      <c r="C106" s="5" t="n">
        <v>385</v>
      </c>
      <c r="D106" s="5" t="n">
        <v>424</v>
      </c>
    </row>
    <row r="107" spans="1:4">
      <c r="A107" s="4" t="s">
        <v>693</v>
      </c>
      <c r="B107" s="5" t="n">
        <v>0</v>
      </c>
      <c r="C107" s="5" t="n">
        <v>0</v>
      </c>
      <c r="D107" s="5" t="n">
        <v>13</v>
      </c>
    </row>
    <row r="108" spans="1:4">
      <c r="A108" s="4" t="s">
        <v>694</v>
      </c>
      <c r="B108" s="5" t="n">
        <v>0</v>
      </c>
      <c r="C108" s="5" t="n">
        <v>0</v>
      </c>
      <c r="D108" s="5" t="n">
        <v>13</v>
      </c>
    </row>
    <row r="109" spans="1:4">
      <c r="A109" s="4" t="s">
        <v>695</v>
      </c>
      <c r="B109" s="5" t="n">
        <v>452</v>
      </c>
      <c r="C109" s="5" t="n">
        <v>753</v>
      </c>
      <c r="D109" s="5" t="n">
        <v>424</v>
      </c>
    </row>
    <row r="110" spans="1:4">
      <c r="A110" s="4" t="s">
        <v>696</v>
      </c>
      <c r="B110" s="5" t="n">
        <v>0</v>
      </c>
      <c r="C110" s="5" t="n">
        <v>26</v>
      </c>
      <c r="D110" s="5" t="n">
        <v>13</v>
      </c>
    </row>
    <row r="111" spans="1:4">
      <c r="A111" s="4" t="s">
        <v>697</v>
      </c>
      <c r="B111" s="5" t="n">
        <v>0</v>
      </c>
      <c r="C111" s="5" t="n">
        <v>26</v>
      </c>
      <c r="D111" s="5" t="n">
        <v>13</v>
      </c>
    </row>
    <row r="112" spans="1:4">
      <c r="A112" s="4" t="s">
        <v>705</v>
      </c>
    </row>
    <row r="113" spans="1:4">
      <c r="A113" s="3" t="s">
        <v>680</v>
      </c>
    </row>
    <row r="114" spans="1:4">
      <c r="A114" s="4" t="s">
        <v>689</v>
      </c>
      <c r="B114" s="5" t="n">
        <v>134</v>
      </c>
      <c r="C114" s="5" t="n">
        <v>225</v>
      </c>
      <c r="D114" s="5" t="n">
        <v>166</v>
      </c>
    </row>
    <row r="115" spans="1:4">
      <c r="A115" s="4" t="s">
        <v>690</v>
      </c>
      <c r="B115" s="5" t="n">
        <v>1</v>
      </c>
      <c r="C115" s="5" t="n">
        <v>2</v>
      </c>
      <c r="D115" s="5" t="n">
        <v>4</v>
      </c>
    </row>
    <row r="116" spans="1:4">
      <c r="A116" s="4" t="s">
        <v>691</v>
      </c>
      <c r="B116" s="5" t="n">
        <v>0</v>
      </c>
      <c r="C116" s="5" t="n">
        <v>1</v>
      </c>
      <c r="D116" s="5" t="n">
        <v>0</v>
      </c>
    </row>
    <row r="117" spans="1:4">
      <c r="A117" s="4" t="s">
        <v>692</v>
      </c>
      <c r="B117" s="5" t="n">
        <v>0</v>
      </c>
      <c r="C117" s="5" t="n">
        <v>0</v>
      </c>
      <c r="D117" s="5" t="n">
        <v>0</v>
      </c>
    </row>
    <row r="118" spans="1:4">
      <c r="A118" s="4" t="s">
        <v>693</v>
      </c>
      <c r="B118" s="5" t="n">
        <v>0</v>
      </c>
      <c r="C118" s="5" t="n">
        <v>0</v>
      </c>
      <c r="D118" s="5" t="n">
        <v>0</v>
      </c>
    </row>
    <row r="119" spans="1:4">
      <c r="A119" s="4" t="s">
        <v>694</v>
      </c>
      <c r="B119" s="5" t="n">
        <v>0</v>
      </c>
      <c r="C119" s="5" t="n">
        <v>0</v>
      </c>
      <c r="D119" s="5" t="n">
        <v>0</v>
      </c>
    </row>
    <row r="120" spans="1:4">
      <c r="A120" s="4" t="s">
        <v>695</v>
      </c>
      <c r="B120" s="5" t="n">
        <v>134</v>
      </c>
      <c r="C120" s="5" t="n">
        <v>225</v>
      </c>
      <c r="D120" s="5" t="n">
        <v>166</v>
      </c>
    </row>
    <row r="121" spans="1:4">
      <c r="A121" s="4" t="s">
        <v>696</v>
      </c>
      <c r="B121" s="5" t="n">
        <v>1</v>
      </c>
      <c r="C121" s="5" t="n">
        <v>2</v>
      </c>
      <c r="D121" s="5" t="n">
        <v>4</v>
      </c>
    </row>
    <row r="122" spans="1:4">
      <c r="A122" s="4" t="s">
        <v>697</v>
      </c>
      <c r="B122" s="5" t="n">
        <v>0</v>
      </c>
      <c r="C122" s="5" t="n">
        <v>1</v>
      </c>
      <c r="D122" s="5" t="n">
        <v>0</v>
      </c>
    </row>
    <row r="123" spans="1:4">
      <c r="A123" s="4" t="s">
        <v>706</v>
      </c>
    </row>
    <row r="124" spans="1:4">
      <c r="A124" s="3" t="s">
        <v>680</v>
      </c>
    </row>
    <row r="125" spans="1:4">
      <c r="A125" s="4" t="s">
        <v>689</v>
      </c>
      <c r="B125" s="5" t="n">
        <v>368</v>
      </c>
      <c r="C125" s="5" t="n">
        <v>285</v>
      </c>
      <c r="D125" s="5" t="n">
        <v>159</v>
      </c>
    </row>
    <row r="126" spans="1:4">
      <c r="A126" s="4" t="s">
        <v>690</v>
      </c>
      <c r="B126" s="5" t="n">
        <v>17</v>
      </c>
      <c r="C126" s="5" t="n">
        <v>2</v>
      </c>
      <c r="D126" s="5" t="n">
        <v>2</v>
      </c>
    </row>
    <row r="127" spans="1:4">
      <c r="A127" s="4" t="s">
        <v>691</v>
      </c>
      <c r="B127" s="5" t="n">
        <v>17</v>
      </c>
      <c r="C127" s="5" t="n">
        <v>2</v>
      </c>
      <c r="D127" s="5" t="n">
        <v>2</v>
      </c>
    </row>
    <row r="128" spans="1:4">
      <c r="A128" s="4" t="s">
        <v>692</v>
      </c>
      <c r="B128" s="5" t="n">
        <v>0</v>
      </c>
      <c r="C128" s="5" t="n">
        <v>0</v>
      </c>
      <c r="D128" s="5" t="n">
        <v>0</v>
      </c>
    </row>
    <row r="129" spans="1:4">
      <c r="A129" s="4" t="s">
        <v>693</v>
      </c>
      <c r="B129" s="5" t="n">
        <v>0</v>
      </c>
      <c r="C129" s="5" t="n">
        <v>0</v>
      </c>
      <c r="D129" s="5" t="n">
        <v>0</v>
      </c>
    </row>
    <row r="130" spans="1:4">
      <c r="A130" s="4" t="s">
        <v>694</v>
      </c>
      <c r="B130" s="5" t="n">
        <v>0</v>
      </c>
      <c r="C130" s="5" t="n">
        <v>0</v>
      </c>
      <c r="D130" s="5" t="n">
        <v>0</v>
      </c>
    </row>
    <row r="131" spans="1:4">
      <c r="A131" s="4" t="s">
        <v>695</v>
      </c>
      <c r="B131" s="5" t="n">
        <v>368</v>
      </c>
      <c r="C131" s="5" t="n">
        <v>285</v>
      </c>
      <c r="D131" s="5" t="n">
        <v>159</v>
      </c>
    </row>
    <row r="132" spans="1:4">
      <c r="A132" s="4" t="s">
        <v>696</v>
      </c>
      <c r="B132" s="5" t="n">
        <v>17</v>
      </c>
      <c r="C132" s="5" t="n">
        <v>2</v>
      </c>
      <c r="D132" s="5" t="n">
        <v>2</v>
      </c>
    </row>
    <row r="133" spans="1:4">
      <c r="A133" s="4" t="s">
        <v>697</v>
      </c>
      <c r="B133" s="5" t="n">
        <v>17</v>
      </c>
      <c r="C133" s="5" t="n">
        <v>2</v>
      </c>
      <c r="D133" s="5" t="n">
        <v>2</v>
      </c>
    </row>
    <row r="134" spans="1:4">
      <c r="A134" s="4" t="s">
        <v>707</v>
      </c>
    </row>
    <row r="135" spans="1:4">
      <c r="A135" s="3" t="s">
        <v>680</v>
      </c>
    </row>
    <row r="136" spans="1:4">
      <c r="A136" s="4" t="s">
        <v>689</v>
      </c>
      <c r="B136" s="5" t="n">
        <v>1052</v>
      </c>
      <c r="C136" s="5" t="n">
        <v>1258</v>
      </c>
      <c r="D136" s="5" t="n">
        <v>1651</v>
      </c>
    </row>
    <row r="137" spans="1:4">
      <c r="A137" s="4" t="s">
        <v>690</v>
      </c>
      <c r="B137" s="5" t="n">
        <v>55</v>
      </c>
      <c r="C137" s="5" t="n">
        <v>76</v>
      </c>
      <c r="D137" s="5" t="n">
        <v>95</v>
      </c>
    </row>
    <row r="138" spans="1:4">
      <c r="A138" s="4" t="s">
        <v>691</v>
      </c>
      <c r="B138" s="5" t="n">
        <v>0</v>
      </c>
      <c r="C138" s="5" t="n">
        <v>20</v>
      </c>
      <c r="D138" s="5" t="n">
        <v>31</v>
      </c>
    </row>
    <row r="139" spans="1:4">
      <c r="A139" s="4" t="s">
        <v>692</v>
      </c>
      <c r="B139" s="5" t="n">
        <v>110</v>
      </c>
      <c r="C139" s="5" t="n">
        <v>110</v>
      </c>
      <c r="D139" s="5" t="n">
        <v>95</v>
      </c>
    </row>
    <row r="140" spans="1:4">
      <c r="A140" s="4" t="s">
        <v>693</v>
      </c>
      <c r="B140" s="5" t="n">
        <v>0</v>
      </c>
      <c r="C140" s="5" t="n">
        <v>0</v>
      </c>
      <c r="D140" s="5" t="n">
        <v>0</v>
      </c>
    </row>
    <row r="141" spans="1:4">
      <c r="A141" s="4" t="s">
        <v>694</v>
      </c>
      <c r="B141" s="5" t="n">
        <v>0</v>
      </c>
      <c r="C141" s="5" t="n">
        <v>0</v>
      </c>
      <c r="D141" s="5" t="n">
        <v>0</v>
      </c>
    </row>
    <row r="142" spans="1:4">
      <c r="A142" s="4" t="s">
        <v>695</v>
      </c>
      <c r="B142" s="5" t="n">
        <v>1162</v>
      </c>
      <c r="C142" s="5" t="n">
        <v>1368</v>
      </c>
      <c r="D142" s="5" t="n">
        <v>1746</v>
      </c>
    </row>
    <row r="143" spans="1:4">
      <c r="A143" s="4" t="s">
        <v>696</v>
      </c>
      <c r="B143" s="5" t="n">
        <v>55</v>
      </c>
      <c r="C143" s="5" t="n">
        <v>76</v>
      </c>
      <c r="D143" s="5" t="n">
        <v>95</v>
      </c>
    </row>
    <row r="144" spans="1:4">
      <c r="A144" s="4" t="s">
        <v>697</v>
      </c>
      <c r="B144" s="5" t="n">
        <v>0</v>
      </c>
      <c r="C144" s="5" t="n">
        <v>20</v>
      </c>
      <c r="D144" s="5" t="n">
        <v>31</v>
      </c>
    </row>
    <row r="145" spans="1:4">
      <c r="A145" s="4" t="s">
        <v>708</v>
      </c>
    </row>
    <row r="146" spans="1:4">
      <c r="A146" s="3" t="s">
        <v>680</v>
      </c>
    </row>
    <row r="147" spans="1:4">
      <c r="A147" s="4" t="s">
        <v>689</v>
      </c>
      <c r="B147" s="5" t="n">
        <v>258</v>
      </c>
      <c r="C147" s="5" t="n">
        <v>216</v>
      </c>
      <c r="D147" s="5" t="n">
        <v>343</v>
      </c>
    </row>
    <row r="148" spans="1:4">
      <c r="A148" s="4" t="s">
        <v>690</v>
      </c>
      <c r="B148" s="5" t="n">
        <v>8</v>
      </c>
      <c r="C148" s="5" t="n">
        <v>11</v>
      </c>
      <c r="D148" s="5" t="n">
        <v>22</v>
      </c>
    </row>
    <row r="149" spans="1:4">
      <c r="A149" s="4" t="s">
        <v>691</v>
      </c>
      <c r="B149" s="5" t="n">
        <v>7</v>
      </c>
      <c r="C149" s="5" t="n">
        <v>4</v>
      </c>
      <c r="D149" s="5" t="n">
        <v>13</v>
      </c>
    </row>
    <row r="150" spans="1:4">
      <c r="A150" s="4" t="s">
        <v>692</v>
      </c>
      <c r="B150" s="5" t="n">
        <v>0</v>
      </c>
      <c r="C150" s="5" t="n">
        <v>0</v>
      </c>
      <c r="D150" s="5" t="n">
        <v>0</v>
      </c>
    </row>
    <row r="151" spans="1:4">
      <c r="A151" s="4" t="s">
        <v>693</v>
      </c>
      <c r="B151" s="5" t="n">
        <v>0</v>
      </c>
      <c r="C151" s="5" t="n">
        <v>0</v>
      </c>
      <c r="D151" s="5" t="n">
        <v>0</v>
      </c>
    </row>
    <row r="152" spans="1:4">
      <c r="A152" s="4" t="s">
        <v>694</v>
      </c>
      <c r="B152" s="5" t="n">
        <v>0</v>
      </c>
      <c r="C152" s="5" t="n">
        <v>0</v>
      </c>
      <c r="D152" s="5" t="n">
        <v>0</v>
      </c>
    </row>
    <row r="153" spans="1:4">
      <c r="A153" s="4" t="s">
        <v>695</v>
      </c>
      <c r="B153" s="5" t="n">
        <v>258</v>
      </c>
      <c r="C153" s="5" t="n">
        <v>216</v>
      </c>
      <c r="D153" s="5" t="n">
        <v>343</v>
      </c>
    </row>
    <row r="154" spans="1:4">
      <c r="A154" s="4" t="s">
        <v>696</v>
      </c>
      <c r="B154" s="5" t="n">
        <v>8</v>
      </c>
      <c r="C154" s="5" t="n">
        <v>11</v>
      </c>
      <c r="D154" s="5" t="n">
        <v>22</v>
      </c>
    </row>
    <row r="155" spans="1:4">
      <c r="A155" s="4" t="s">
        <v>697</v>
      </c>
      <c r="B155" s="6" t="n">
        <v>7</v>
      </c>
      <c r="C155" s="6" t="n">
        <v>4</v>
      </c>
      <c r="D155" s="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2</v>
      </c>
      <c r="D1" s="2" t="s">
        <v>76</v>
      </c>
    </row>
    <row r="2" spans="1:4">
      <c r="A2" s="3" t="s">
        <v>710</v>
      </c>
    </row>
    <row r="3" spans="1:4">
      <c r="A3" s="4" t="s">
        <v>711</v>
      </c>
      <c r="B3" s="6" t="n">
        <v>5052</v>
      </c>
      <c r="C3" s="6" t="n">
        <v>3114</v>
      </c>
    </row>
    <row r="4" spans="1:4">
      <c r="A4" s="4" t="s">
        <v>712</v>
      </c>
      <c r="B4" s="5" t="n">
        <v>7434</v>
      </c>
      <c r="C4" s="5" t="n">
        <v>7107</v>
      </c>
    </row>
    <row r="5" spans="1:4">
      <c r="A5" s="4" t="s">
        <v>713</v>
      </c>
      <c r="B5" s="5" t="n">
        <v>1392330</v>
      </c>
      <c r="C5" s="5" t="n">
        <v>1263664</v>
      </c>
    </row>
    <row r="6" spans="1:4">
      <c r="A6" s="4" t="s">
        <v>577</v>
      </c>
      <c r="B6" s="5" t="n">
        <v>1399764</v>
      </c>
      <c r="C6" s="5" t="n">
        <v>1270771</v>
      </c>
      <c r="D6" s="6" t="n">
        <v>1123211</v>
      </c>
    </row>
    <row r="7" spans="1:4">
      <c r="A7" s="4" t="s">
        <v>714</v>
      </c>
    </row>
    <row r="8" spans="1:4">
      <c r="A8" s="3" t="s">
        <v>710</v>
      </c>
    </row>
    <row r="9" spans="1:4">
      <c r="A9" s="4" t="s">
        <v>715</v>
      </c>
      <c r="B9" s="5" t="n">
        <v>1944</v>
      </c>
      <c r="C9" s="5" t="n">
        <v>2646</v>
      </c>
    </row>
    <row r="10" spans="1:4">
      <c r="A10" s="4" t="s">
        <v>716</v>
      </c>
    </row>
    <row r="11" spans="1:4">
      <c r="A11" s="3" t="s">
        <v>710</v>
      </c>
    </row>
    <row r="12" spans="1:4">
      <c r="A12" s="4" t="s">
        <v>715</v>
      </c>
      <c r="B12" s="5" t="n">
        <v>362</v>
      </c>
      <c r="C12" s="5" t="n">
        <v>614</v>
      </c>
    </row>
    <row r="13" spans="1:4">
      <c r="A13" s="4" t="s">
        <v>717</v>
      </c>
    </row>
    <row r="14" spans="1:4">
      <c r="A14" s="3" t="s">
        <v>710</v>
      </c>
    </row>
    <row r="15" spans="1:4">
      <c r="A15" s="4" t="s">
        <v>715</v>
      </c>
      <c r="B15" s="5" t="n">
        <v>76</v>
      </c>
      <c r="C15" s="5" t="n">
        <v>733</v>
      </c>
    </row>
    <row r="16" spans="1:4">
      <c r="A16" s="4" t="s">
        <v>578</v>
      </c>
    </row>
    <row r="17" spans="1:4">
      <c r="A17" s="3" t="s">
        <v>710</v>
      </c>
    </row>
    <row r="18" spans="1:4">
      <c r="A18" s="4" t="s">
        <v>711</v>
      </c>
      <c r="B18" s="5" t="n">
        <v>4212</v>
      </c>
      <c r="C18" s="5" t="n">
        <v>2770</v>
      </c>
    </row>
    <row r="19" spans="1:4">
      <c r="A19" s="4" t="s">
        <v>712</v>
      </c>
      <c r="B19" s="5" t="n">
        <v>5657</v>
      </c>
      <c r="C19" s="5" t="n">
        <v>5836</v>
      </c>
    </row>
    <row r="20" spans="1:4">
      <c r="A20" s="4" t="s">
        <v>713</v>
      </c>
      <c r="B20" s="5" t="n">
        <v>1192173</v>
      </c>
      <c r="C20" s="5" t="n">
        <v>1067528</v>
      </c>
    </row>
    <row r="21" spans="1:4">
      <c r="A21" s="4" t="s">
        <v>577</v>
      </c>
      <c r="B21" s="5" t="n">
        <v>1197830</v>
      </c>
      <c r="C21" s="5" t="n">
        <v>1073364</v>
      </c>
      <c r="D21" s="5" t="n">
        <v>936414</v>
      </c>
    </row>
    <row r="22" spans="1:4">
      <c r="A22" s="4" t="s">
        <v>718</v>
      </c>
    </row>
    <row r="23" spans="1:4">
      <c r="A23" s="3" t="s">
        <v>710</v>
      </c>
    </row>
    <row r="24" spans="1:4">
      <c r="A24" s="4" t="s">
        <v>715</v>
      </c>
      <c r="B24" s="5" t="n">
        <v>1165</v>
      </c>
      <c r="C24" s="5" t="n">
        <v>2257</v>
      </c>
    </row>
    <row r="25" spans="1:4">
      <c r="A25" s="4" t="s">
        <v>719</v>
      </c>
    </row>
    <row r="26" spans="1:4">
      <c r="A26" s="3" t="s">
        <v>710</v>
      </c>
    </row>
    <row r="27" spans="1:4">
      <c r="A27" s="4" t="s">
        <v>715</v>
      </c>
      <c r="B27" s="5" t="n">
        <v>280</v>
      </c>
      <c r="C27" s="5" t="n">
        <v>311</v>
      </c>
    </row>
    <row r="28" spans="1:4">
      <c r="A28" s="4" t="s">
        <v>720</v>
      </c>
    </row>
    <row r="29" spans="1:4">
      <c r="A29" s="3" t="s">
        <v>710</v>
      </c>
    </row>
    <row r="30" spans="1:4">
      <c r="A30" s="4" t="s">
        <v>715</v>
      </c>
      <c r="B30" s="5" t="n">
        <v>0</v>
      </c>
      <c r="C30" s="5" t="n">
        <v>498</v>
      </c>
    </row>
    <row r="31" spans="1:4">
      <c r="A31" s="4" t="s">
        <v>587</v>
      </c>
    </row>
    <row r="32" spans="1:4">
      <c r="A32" s="3" t="s">
        <v>710</v>
      </c>
    </row>
    <row r="33" spans="1:4">
      <c r="A33" s="4" t="s">
        <v>711</v>
      </c>
      <c r="B33" s="5" t="n">
        <v>840</v>
      </c>
      <c r="C33" s="5" t="n">
        <v>344</v>
      </c>
    </row>
    <row r="34" spans="1:4">
      <c r="A34" s="4" t="s">
        <v>712</v>
      </c>
      <c r="B34" s="5" t="n">
        <v>1777</v>
      </c>
      <c r="C34" s="5" t="n">
        <v>1271</v>
      </c>
    </row>
    <row r="35" spans="1:4">
      <c r="A35" s="4" t="s">
        <v>713</v>
      </c>
      <c r="B35" s="5" t="n">
        <v>200157</v>
      </c>
      <c r="C35" s="5" t="n">
        <v>196136</v>
      </c>
    </row>
    <row r="36" spans="1:4">
      <c r="A36" s="4" t="s">
        <v>577</v>
      </c>
      <c r="B36" s="5" t="n">
        <v>201934</v>
      </c>
      <c r="C36" s="5" t="n">
        <v>197407</v>
      </c>
      <c r="D36" s="5" t="n">
        <v>186797</v>
      </c>
    </row>
    <row r="37" spans="1:4">
      <c r="A37" s="4" t="s">
        <v>721</v>
      </c>
    </row>
    <row r="38" spans="1:4">
      <c r="A38" s="3" t="s">
        <v>710</v>
      </c>
    </row>
    <row r="39" spans="1:4">
      <c r="A39" s="4" t="s">
        <v>715</v>
      </c>
      <c r="B39" s="5" t="n">
        <v>779</v>
      </c>
      <c r="C39" s="5" t="n">
        <v>389</v>
      </c>
    </row>
    <row r="40" spans="1:4">
      <c r="A40" s="4" t="s">
        <v>722</v>
      </c>
    </row>
    <row r="41" spans="1:4">
      <c r="A41" s="3" t="s">
        <v>710</v>
      </c>
    </row>
    <row r="42" spans="1:4">
      <c r="A42" s="4" t="s">
        <v>715</v>
      </c>
      <c r="B42" s="5" t="n">
        <v>82</v>
      </c>
      <c r="C42" s="5" t="n">
        <v>303</v>
      </c>
    </row>
    <row r="43" spans="1:4">
      <c r="A43" s="4" t="s">
        <v>723</v>
      </c>
    </row>
    <row r="44" spans="1:4">
      <c r="A44" s="3" t="s">
        <v>710</v>
      </c>
    </row>
    <row r="45" spans="1:4">
      <c r="A45" s="4" t="s">
        <v>715</v>
      </c>
      <c r="B45" s="5" t="n">
        <v>76</v>
      </c>
      <c r="C45" s="5" t="n">
        <v>235</v>
      </c>
    </row>
    <row r="46" spans="1:4">
      <c r="A46" s="4" t="s">
        <v>698</v>
      </c>
    </row>
    <row r="47" spans="1:4">
      <c r="A47" s="3" t="s">
        <v>710</v>
      </c>
    </row>
    <row r="48" spans="1:4">
      <c r="A48" s="4" t="s">
        <v>711</v>
      </c>
      <c r="B48" s="5" t="n">
        <v>2092</v>
      </c>
      <c r="C48" s="5" t="n">
        <v>384</v>
      </c>
    </row>
    <row r="49" spans="1:4">
      <c r="A49" s="4" t="s">
        <v>712</v>
      </c>
      <c r="B49" s="5" t="n">
        <v>2733</v>
      </c>
      <c r="C49" s="5" t="n">
        <v>1840</v>
      </c>
    </row>
    <row r="50" spans="1:4">
      <c r="A50" s="4" t="s">
        <v>713</v>
      </c>
      <c r="B50" s="5" t="n">
        <v>181669</v>
      </c>
      <c r="C50" s="5" t="n">
        <v>146795</v>
      </c>
    </row>
    <row r="51" spans="1:4">
      <c r="A51" s="4" t="s">
        <v>577</v>
      </c>
      <c r="B51" s="5" t="n">
        <v>184402</v>
      </c>
      <c r="C51" s="5" t="n">
        <v>148635</v>
      </c>
      <c r="D51" s="5" t="n">
        <v>133978</v>
      </c>
    </row>
    <row r="52" spans="1:4">
      <c r="A52" s="4" t="s">
        <v>724</v>
      </c>
    </row>
    <row r="53" spans="1:4">
      <c r="A53" s="3" t="s">
        <v>710</v>
      </c>
    </row>
    <row r="54" spans="1:4">
      <c r="A54" s="4" t="s">
        <v>715</v>
      </c>
      <c r="B54" s="5" t="n">
        <v>615</v>
      </c>
      <c r="C54" s="5" t="n">
        <v>1456</v>
      </c>
    </row>
    <row r="55" spans="1:4">
      <c r="A55" s="4" t="s">
        <v>725</v>
      </c>
    </row>
    <row r="56" spans="1:4">
      <c r="A56" s="3" t="s">
        <v>710</v>
      </c>
    </row>
    <row r="57" spans="1:4">
      <c r="A57" s="4" t="s">
        <v>715</v>
      </c>
      <c r="B57" s="5" t="n">
        <v>26</v>
      </c>
      <c r="C57" s="5" t="n">
        <v>0</v>
      </c>
    </row>
    <row r="58" spans="1:4">
      <c r="A58" s="4" t="s">
        <v>726</v>
      </c>
    </row>
    <row r="59" spans="1:4">
      <c r="A59" s="3" t="s">
        <v>710</v>
      </c>
    </row>
    <row r="60" spans="1:4">
      <c r="A60" s="4" t="s">
        <v>715</v>
      </c>
      <c r="B60" s="5" t="n">
        <v>0</v>
      </c>
      <c r="C60" s="5" t="n">
        <v>0</v>
      </c>
    </row>
    <row r="61" spans="1:4">
      <c r="A61" s="4" t="s">
        <v>699</v>
      </c>
    </row>
    <row r="62" spans="1:4">
      <c r="A62" s="3" t="s">
        <v>710</v>
      </c>
    </row>
    <row r="63" spans="1:4">
      <c r="A63" s="4" t="s">
        <v>711</v>
      </c>
      <c r="B63" s="5" t="n">
        <v>1306</v>
      </c>
      <c r="C63" s="5" t="n">
        <v>0</v>
      </c>
    </row>
    <row r="64" spans="1:4">
      <c r="A64" s="4" t="s">
        <v>712</v>
      </c>
      <c r="B64" s="5" t="n">
        <v>1306</v>
      </c>
      <c r="C64" s="5" t="n">
        <v>601</v>
      </c>
    </row>
    <row r="65" spans="1:4">
      <c r="A65" s="4" t="s">
        <v>713</v>
      </c>
      <c r="B65" s="5" t="n">
        <v>229521</v>
      </c>
      <c r="C65" s="5" t="n">
        <v>243022</v>
      </c>
    </row>
    <row r="66" spans="1:4">
      <c r="A66" s="4" t="s">
        <v>577</v>
      </c>
      <c r="B66" s="5" t="n">
        <v>230827</v>
      </c>
      <c r="C66" s="5" t="n">
        <v>243623</v>
      </c>
      <c r="D66" s="5" t="n">
        <v>191994</v>
      </c>
    </row>
    <row r="67" spans="1:4">
      <c r="A67" s="4" t="s">
        <v>727</v>
      </c>
    </row>
    <row r="68" spans="1:4">
      <c r="A68" s="3" t="s">
        <v>710</v>
      </c>
    </row>
    <row r="69" spans="1:4">
      <c r="A69" s="4" t="s">
        <v>715</v>
      </c>
      <c r="B69" s="5" t="n">
        <v>0</v>
      </c>
      <c r="C69" s="5" t="n">
        <v>392</v>
      </c>
    </row>
    <row r="70" spans="1:4">
      <c r="A70" s="4" t="s">
        <v>728</v>
      </c>
    </row>
    <row r="71" spans="1:4">
      <c r="A71" s="3" t="s">
        <v>710</v>
      </c>
    </row>
    <row r="72" spans="1:4">
      <c r="A72" s="4" t="s">
        <v>715</v>
      </c>
      <c r="B72" s="5" t="n">
        <v>0</v>
      </c>
      <c r="C72" s="5" t="n">
        <v>209</v>
      </c>
    </row>
    <row r="73" spans="1:4">
      <c r="A73" s="4" t="s">
        <v>729</v>
      </c>
    </row>
    <row r="74" spans="1:4">
      <c r="A74" s="3" t="s">
        <v>710</v>
      </c>
    </row>
    <row r="75" spans="1:4">
      <c r="A75" s="4" t="s">
        <v>715</v>
      </c>
      <c r="B75" s="5" t="n">
        <v>0</v>
      </c>
      <c r="C75" s="5" t="n">
        <v>0</v>
      </c>
    </row>
    <row r="76" spans="1:4">
      <c r="A76" s="4" t="s">
        <v>700</v>
      </c>
    </row>
    <row r="77" spans="1:4">
      <c r="A77" s="3" t="s">
        <v>710</v>
      </c>
    </row>
    <row r="78" spans="1:4">
      <c r="A78" s="4" t="s">
        <v>711</v>
      </c>
      <c r="B78" s="5" t="n">
        <v>499</v>
      </c>
      <c r="C78" s="5" t="n">
        <v>837</v>
      </c>
    </row>
    <row r="79" spans="1:4">
      <c r="A79" s="4" t="s">
        <v>712</v>
      </c>
      <c r="B79" s="5" t="n">
        <v>846</v>
      </c>
      <c r="C79" s="5" t="n">
        <v>1008</v>
      </c>
    </row>
    <row r="80" spans="1:4">
      <c r="A80" s="4" t="s">
        <v>713</v>
      </c>
      <c r="B80" s="5" t="n">
        <v>208568</v>
      </c>
      <c r="C80" s="5" t="n">
        <v>182615</v>
      </c>
    </row>
    <row r="81" spans="1:4">
      <c r="A81" s="4" t="s">
        <v>577</v>
      </c>
      <c r="B81" s="5" t="n">
        <v>209414</v>
      </c>
      <c r="C81" s="5" t="n">
        <v>183623</v>
      </c>
      <c r="D81" s="5" t="n">
        <v>161144</v>
      </c>
    </row>
    <row r="82" spans="1:4">
      <c r="A82" s="4" t="s">
        <v>730</v>
      </c>
    </row>
    <row r="83" spans="1:4">
      <c r="A83" s="3" t="s">
        <v>710</v>
      </c>
    </row>
    <row r="84" spans="1:4">
      <c r="A84" s="4" t="s">
        <v>715</v>
      </c>
      <c r="B84" s="5" t="n">
        <v>347</v>
      </c>
      <c r="C84" s="5" t="n">
        <v>171</v>
      </c>
    </row>
    <row r="85" spans="1:4">
      <c r="A85" s="4" t="s">
        <v>731</v>
      </c>
    </row>
    <row r="86" spans="1:4">
      <c r="A86" s="3" t="s">
        <v>710</v>
      </c>
    </row>
    <row r="87" spans="1:4">
      <c r="A87" s="4" t="s">
        <v>715</v>
      </c>
      <c r="B87" s="5" t="n">
        <v>0</v>
      </c>
      <c r="C87" s="5" t="n">
        <v>0</v>
      </c>
    </row>
    <row r="88" spans="1:4">
      <c r="A88" s="4" t="s">
        <v>732</v>
      </c>
    </row>
    <row r="89" spans="1:4">
      <c r="A89" s="3" t="s">
        <v>710</v>
      </c>
    </row>
    <row r="90" spans="1:4">
      <c r="A90" s="4" t="s">
        <v>715</v>
      </c>
      <c r="B90" s="5" t="n">
        <v>0</v>
      </c>
      <c r="C90" s="5" t="n">
        <v>0</v>
      </c>
    </row>
    <row r="91" spans="1:4">
      <c r="A91" s="4" t="s">
        <v>701</v>
      </c>
    </row>
    <row r="92" spans="1:4">
      <c r="A92" s="3" t="s">
        <v>710</v>
      </c>
    </row>
    <row r="93" spans="1:4">
      <c r="A93" s="4" t="s">
        <v>711</v>
      </c>
      <c r="B93" s="5" t="n">
        <v>0</v>
      </c>
      <c r="C93" s="5" t="n">
        <v>361</v>
      </c>
    </row>
    <row r="94" spans="1:4">
      <c r="A94" s="4" t="s">
        <v>712</v>
      </c>
      <c r="B94" s="5" t="n">
        <v>0</v>
      </c>
      <c r="C94" s="5" t="n">
        <v>361</v>
      </c>
    </row>
    <row r="95" spans="1:4">
      <c r="A95" s="4" t="s">
        <v>713</v>
      </c>
      <c r="B95" s="5" t="n">
        <v>63195</v>
      </c>
      <c r="C95" s="5" t="n">
        <v>81724</v>
      </c>
    </row>
    <row r="96" spans="1:4">
      <c r="A96" s="4" t="s">
        <v>577</v>
      </c>
      <c r="B96" s="5" t="n">
        <v>63195</v>
      </c>
      <c r="C96" s="5" t="n">
        <v>82085</v>
      </c>
      <c r="D96" s="5" t="n">
        <v>84171</v>
      </c>
    </row>
    <row r="97" spans="1:4">
      <c r="A97" s="4" t="s">
        <v>733</v>
      </c>
    </row>
    <row r="98" spans="1:4">
      <c r="A98" s="3" t="s">
        <v>710</v>
      </c>
    </row>
    <row r="99" spans="1:4">
      <c r="A99" s="4" t="s">
        <v>715</v>
      </c>
      <c r="B99" s="5" t="n">
        <v>0</v>
      </c>
      <c r="C99" s="5" t="n">
        <v>0</v>
      </c>
    </row>
    <row r="100" spans="1:4">
      <c r="A100" s="4" t="s">
        <v>734</v>
      </c>
    </row>
    <row r="101" spans="1:4">
      <c r="A101" s="3" t="s">
        <v>710</v>
      </c>
    </row>
    <row r="102" spans="1:4">
      <c r="A102" s="4" t="s">
        <v>715</v>
      </c>
      <c r="B102" s="5" t="n">
        <v>0</v>
      </c>
      <c r="C102" s="5" t="n">
        <v>0</v>
      </c>
    </row>
    <row r="103" spans="1:4">
      <c r="A103" s="4" t="s">
        <v>735</v>
      </c>
    </row>
    <row r="104" spans="1:4">
      <c r="A104" s="3" t="s">
        <v>710</v>
      </c>
    </row>
    <row r="105" spans="1:4">
      <c r="A105" s="4" t="s">
        <v>715</v>
      </c>
      <c r="B105" s="5" t="n">
        <v>0</v>
      </c>
      <c r="C105" s="5" t="n">
        <v>0</v>
      </c>
    </row>
    <row r="106" spans="1:4">
      <c r="A106" s="4" t="s">
        <v>702</v>
      </c>
    </row>
    <row r="107" spans="1:4">
      <c r="A107" s="3" t="s">
        <v>710</v>
      </c>
    </row>
    <row r="108" spans="1:4">
      <c r="A108" s="4" t="s">
        <v>711</v>
      </c>
      <c r="B108" s="5" t="n">
        <v>0</v>
      </c>
      <c r="C108" s="5" t="n">
        <v>0</v>
      </c>
    </row>
    <row r="109" spans="1:4">
      <c r="A109" s="4" t="s">
        <v>712</v>
      </c>
      <c r="B109" s="5" t="n">
        <v>0</v>
      </c>
      <c r="C109" s="5" t="n">
        <v>0</v>
      </c>
    </row>
    <row r="110" spans="1:4">
      <c r="A110" s="4" t="s">
        <v>713</v>
      </c>
      <c r="B110" s="5" t="n">
        <v>103040</v>
      </c>
      <c r="C110" s="5" t="n">
        <v>88062</v>
      </c>
    </row>
    <row r="111" spans="1:4">
      <c r="A111" s="4" t="s">
        <v>577</v>
      </c>
      <c r="B111" s="5" t="n">
        <v>103040</v>
      </c>
      <c r="C111" s="5" t="n">
        <v>88062</v>
      </c>
      <c r="D111" s="5" t="n">
        <v>77694</v>
      </c>
    </row>
    <row r="112" spans="1:4">
      <c r="A112" s="4" t="s">
        <v>736</v>
      </c>
    </row>
    <row r="113" spans="1:4">
      <c r="A113" s="3" t="s">
        <v>710</v>
      </c>
    </row>
    <row r="114" spans="1:4">
      <c r="A114" s="4" t="s">
        <v>715</v>
      </c>
      <c r="B114" s="5" t="n">
        <v>0</v>
      </c>
      <c r="C114" s="5" t="n">
        <v>0</v>
      </c>
    </row>
    <row r="115" spans="1:4">
      <c r="A115" s="4" t="s">
        <v>737</v>
      </c>
    </row>
    <row r="116" spans="1:4">
      <c r="A116" s="3" t="s">
        <v>710</v>
      </c>
    </row>
    <row r="117" spans="1:4">
      <c r="A117" s="4" t="s">
        <v>715</v>
      </c>
      <c r="B117" s="5" t="n">
        <v>0</v>
      </c>
      <c r="C117" s="5" t="n">
        <v>0</v>
      </c>
    </row>
    <row r="118" spans="1:4">
      <c r="A118" s="4" t="s">
        <v>738</v>
      </c>
    </row>
    <row r="119" spans="1:4">
      <c r="A119" s="3" t="s">
        <v>710</v>
      </c>
    </row>
    <row r="120" spans="1:4">
      <c r="A120" s="4" t="s">
        <v>715</v>
      </c>
      <c r="B120" s="5" t="n">
        <v>0</v>
      </c>
      <c r="C120" s="5" t="n">
        <v>0</v>
      </c>
    </row>
    <row r="121" spans="1:4">
      <c r="A121" s="4" t="s">
        <v>703</v>
      </c>
    </row>
    <row r="122" spans="1:4">
      <c r="A122" s="3" t="s">
        <v>710</v>
      </c>
    </row>
    <row r="123" spans="1:4">
      <c r="A123" s="4" t="s">
        <v>711</v>
      </c>
      <c r="B123" s="5" t="n">
        <v>0</v>
      </c>
      <c r="C123" s="5" t="n">
        <v>0</v>
      </c>
    </row>
    <row r="124" spans="1:4">
      <c r="A124" s="4" t="s">
        <v>712</v>
      </c>
      <c r="B124" s="5" t="n">
        <v>0</v>
      </c>
      <c r="C124" s="5" t="n">
        <v>0</v>
      </c>
    </row>
    <row r="125" spans="1:4">
      <c r="A125" s="4" t="s">
        <v>713</v>
      </c>
      <c r="B125" s="5" t="n">
        <v>62510</v>
      </c>
      <c r="C125" s="5" t="n">
        <v>32616</v>
      </c>
    </row>
    <row r="126" spans="1:4">
      <c r="A126" s="4" t="s">
        <v>577</v>
      </c>
      <c r="B126" s="5" t="n">
        <v>62510</v>
      </c>
      <c r="C126" s="5" t="n">
        <v>32616</v>
      </c>
      <c r="D126" s="5" t="n">
        <v>30325</v>
      </c>
    </row>
    <row r="127" spans="1:4">
      <c r="A127" s="4" t="s">
        <v>739</v>
      </c>
    </row>
    <row r="128" spans="1:4">
      <c r="A128" s="3" t="s">
        <v>710</v>
      </c>
    </row>
    <row r="129" spans="1:4">
      <c r="A129" s="4" t="s">
        <v>715</v>
      </c>
      <c r="B129" s="5" t="n">
        <v>0</v>
      </c>
      <c r="C129" s="5" t="n">
        <v>0</v>
      </c>
    </row>
    <row r="130" spans="1:4">
      <c r="A130" s="4" t="s">
        <v>740</v>
      </c>
    </row>
    <row r="131" spans="1:4">
      <c r="A131" s="3" t="s">
        <v>710</v>
      </c>
    </row>
    <row r="132" spans="1:4">
      <c r="A132" s="4" t="s">
        <v>715</v>
      </c>
      <c r="B132" s="5" t="n">
        <v>0</v>
      </c>
      <c r="C132" s="5" t="n">
        <v>0</v>
      </c>
    </row>
    <row r="133" spans="1:4">
      <c r="A133" s="4" t="s">
        <v>741</v>
      </c>
    </row>
    <row r="134" spans="1:4">
      <c r="A134" s="3" t="s">
        <v>710</v>
      </c>
    </row>
    <row r="135" spans="1:4">
      <c r="A135" s="4" t="s">
        <v>715</v>
      </c>
      <c r="B135" s="5" t="n">
        <v>0</v>
      </c>
      <c r="C135" s="5" t="n">
        <v>0</v>
      </c>
    </row>
    <row r="136" spans="1:4">
      <c r="A136" s="4" t="s">
        <v>704</v>
      </c>
    </row>
    <row r="137" spans="1:4">
      <c r="A137" s="3" t="s">
        <v>710</v>
      </c>
    </row>
    <row r="138" spans="1:4">
      <c r="A138" s="4" t="s">
        <v>711</v>
      </c>
      <c r="B138" s="5" t="n">
        <v>315</v>
      </c>
      <c r="C138" s="5" t="n">
        <v>929</v>
      </c>
    </row>
    <row r="139" spans="1:4">
      <c r="A139" s="4" t="s">
        <v>712</v>
      </c>
      <c r="B139" s="5" t="n">
        <v>452</v>
      </c>
      <c r="C139" s="5" t="n">
        <v>929</v>
      </c>
    </row>
    <row r="140" spans="1:4">
      <c r="A140" s="4" t="s">
        <v>713</v>
      </c>
      <c r="B140" s="5" t="n">
        <v>59479</v>
      </c>
      <c r="C140" s="5" t="n">
        <v>50919</v>
      </c>
    </row>
    <row r="141" spans="1:4">
      <c r="A141" s="4" t="s">
        <v>577</v>
      </c>
      <c r="B141" s="5" t="n">
        <v>59931</v>
      </c>
      <c r="C141" s="5" t="n">
        <v>51848</v>
      </c>
      <c r="D141" s="5" t="n">
        <v>41217</v>
      </c>
    </row>
    <row r="142" spans="1:4">
      <c r="A142" s="4" t="s">
        <v>742</v>
      </c>
    </row>
    <row r="143" spans="1:4">
      <c r="A143" s="3" t="s">
        <v>710</v>
      </c>
    </row>
    <row r="144" spans="1:4">
      <c r="A144" s="4" t="s">
        <v>715</v>
      </c>
      <c r="B144" s="5" t="n">
        <v>0</v>
      </c>
      <c r="C144" s="5" t="n">
        <v>0</v>
      </c>
    </row>
    <row r="145" spans="1:4">
      <c r="A145" s="4" t="s">
        <v>743</v>
      </c>
    </row>
    <row r="146" spans="1:4">
      <c r="A146" s="3" t="s">
        <v>710</v>
      </c>
    </row>
    <row r="147" spans="1:4">
      <c r="A147" s="4" t="s">
        <v>715</v>
      </c>
      <c r="B147" s="5" t="n">
        <v>137</v>
      </c>
      <c r="C147" s="5" t="n">
        <v>0</v>
      </c>
    </row>
    <row r="148" spans="1:4">
      <c r="A148" s="4" t="s">
        <v>744</v>
      </c>
    </row>
    <row r="149" spans="1:4">
      <c r="A149" s="3" t="s">
        <v>710</v>
      </c>
    </row>
    <row r="150" spans="1:4">
      <c r="A150" s="4" t="s">
        <v>715</v>
      </c>
      <c r="B150" s="5" t="n">
        <v>0</v>
      </c>
      <c r="C150" s="5" t="n">
        <v>0</v>
      </c>
    </row>
    <row r="151" spans="1:4">
      <c r="A151" s="4" t="s">
        <v>705</v>
      </c>
    </row>
    <row r="152" spans="1:4">
      <c r="A152" s="3" t="s">
        <v>710</v>
      </c>
    </row>
    <row r="153" spans="1:4">
      <c r="A153" s="4" t="s">
        <v>711</v>
      </c>
      <c r="B153" s="5" t="n">
        <v>162</v>
      </c>
      <c r="C153" s="5" t="n">
        <v>57</v>
      </c>
    </row>
    <row r="154" spans="1:4">
      <c r="A154" s="4" t="s">
        <v>712</v>
      </c>
      <c r="B154" s="5" t="n">
        <v>693</v>
      </c>
      <c r="C154" s="5" t="n">
        <v>180</v>
      </c>
    </row>
    <row r="155" spans="1:4">
      <c r="A155" s="4" t="s">
        <v>713</v>
      </c>
      <c r="B155" s="5" t="n">
        <v>78632</v>
      </c>
      <c r="C155" s="5" t="n">
        <v>73316</v>
      </c>
    </row>
    <row r="156" spans="1:4">
      <c r="A156" s="4" t="s">
        <v>577</v>
      </c>
      <c r="B156" s="5" t="n">
        <v>79325</v>
      </c>
      <c r="C156" s="5" t="n">
        <v>73496</v>
      </c>
      <c r="D156" s="5" t="n">
        <v>70094</v>
      </c>
    </row>
    <row r="157" spans="1:4">
      <c r="A157" s="4" t="s">
        <v>745</v>
      </c>
    </row>
    <row r="158" spans="1:4">
      <c r="A158" s="3" t="s">
        <v>710</v>
      </c>
    </row>
    <row r="159" spans="1:4">
      <c r="A159" s="4" t="s">
        <v>715</v>
      </c>
      <c r="B159" s="5" t="n">
        <v>392</v>
      </c>
      <c r="C159" s="5" t="n">
        <v>55</v>
      </c>
    </row>
    <row r="160" spans="1:4">
      <c r="A160" s="4" t="s">
        <v>746</v>
      </c>
    </row>
    <row r="161" spans="1:4">
      <c r="A161" s="3" t="s">
        <v>710</v>
      </c>
    </row>
    <row r="162" spans="1:4">
      <c r="A162" s="4" t="s">
        <v>715</v>
      </c>
      <c r="B162" s="5" t="n">
        <v>72</v>
      </c>
      <c r="C162" s="5" t="n">
        <v>0</v>
      </c>
    </row>
    <row r="163" spans="1:4">
      <c r="A163" s="4" t="s">
        <v>747</v>
      </c>
    </row>
    <row r="164" spans="1:4">
      <c r="A164" s="3" t="s">
        <v>710</v>
      </c>
    </row>
    <row r="165" spans="1:4">
      <c r="A165" s="4" t="s">
        <v>715</v>
      </c>
      <c r="B165" s="5" t="n">
        <v>67</v>
      </c>
      <c r="C165" s="5" t="n">
        <v>68</v>
      </c>
    </row>
    <row r="166" spans="1:4">
      <c r="A166" s="4" t="s">
        <v>706</v>
      </c>
    </row>
    <row r="167" spans="1:4">
      <c r="A167" s="3" t="s">
        <v>710</v>
      </c>
    </row>
    <row r="168" spans="1:4">
      <c r="A168" s="4" t="s">
        <v>711</v>
      </c>
      <c r="B168" s="5" t="n">
        <v>452</v>
      </c>
      <c r="C168" s="5" t="n">
        <v>244</v>
      </c>
    </row>
    <row r="169" spans="1:4">
      <c r="A169" s="4" t="s">
        <v>712</v>
      </c>
      <c r="B169" s="5" t="n">
        <v>721</v>
      </c>
      <c r="C169" s="5" t="n">
        <v>623</v>
      </c>
    </row>
    <row r="170" spans="1:4">
      <c r="A170" s="4" t="s">
        <v>713</v>
      </c>
      <c r="B170" s="5" t="n">
        <v>97229</v>
      </c>
      <c r="C170" s="5" t="n">
        <v>93599</v>
      </c>
    </row>
    <row r="171" spans="1:4">
      <c r="A171" s="4" t="s">
        <v>577</v>
      </c>
      <c r="B171" s="5" t="n">
        <v>97950</v>
      </c>
      <c r="C171" s="5" t="n">
        <v>94222</v>
      </c>
      <c r="D171" s="5" t="n">
        <v>86408</v>
      </c>
    </row>
    <row r="172" spans="1:4">
      <c r="A172" s="4" t="s">
        <v>748</v>
      </c>
    </row>
    <row r="173" spans="1:4">
      <c r="A173" s="3" t="s">
        <v>710</v>
      </c>
    </row>
    <row r="174" spans="1:4">
      <c r="A174" s="4" t="s">
        <v>715</v>
      </c>
      <c r="B174" s="5" t="n">
        <v>264</v>
      </c>
      <c r="C174" s="5" t="n">
        <v>203</v>
      </c>
    </row>
    <row r="175" spans="1:4">
      <c r="A175" s="4" t="s">
        <v>749</v>
      </c>
    </row>
    <row r="176" spans="1:4">
      <c r="A176" s="3" t="s">
        <v>710</v>
      </c>
    </row>
    <row r="177" spans="1:4">
      <c r="A177" s="4" t="s">
        <v>715</v>
      </c>
      <c r="B177" s="5" t="n">
        <v>5</v>
      </c>
      <c r="C177" s="5" t="n">
        <v>176</v>
      </c>
    </row>
    <row r="178" spans="1:4">
      <c r="A178" s="4" t="s">
        <v>750</v>
      </c>
    </row>
    <row r="179" spans="1:4">
      <c r="A179" s="3" t="s">
        <v>710</v>
      </c>
    </row>
    <row r="180" spans="1:4">
      <c r="A180" s="4" t="s">
        <v>715</v>
      </c>
      <c r="B180" s="5" t="n">
        <v>0</v>
      </c>
      <c r="C180" s="5" t="n">
        <v>0</v>
      </c>
    </row>
    <row r="181" spans="1:4">
      <c r="A181" s="4" t="s">
        <v>707</v>
      </c>
    </row>
    <row r="182" spans="1:4">
      <c r="A182" s="3" t="s">
        <v>710</v>
      </c>
    </row>
    <row r="183" spans="1:4">
      <c r="A183" s="4" t="s">
        <v>711</v>
      </c>
      <c r="B183" s="5" t="n">
        <v>0</v>
      </c>
      <c r="C183" s="5" t="n">
        <v>259</v>
      </c>
    </row>
    <row r="184" spans="1:4">
      <c r="A184" s="4" t="s">
        <v>712</v>
      </c>
      <c r="B184" s="5" t="n">
        <v>320</v>
      </c>
      <c r="C184" s="5" t="n">
        <v>1097</v>
      </c>
    </row>
    <row r="185" spans="1:4">
      <c r="A185" s="4" t="s">
        <v>713</v>
      </c>
      <c r="B185" s="5" t="n">
        <v>284191</v>
      </c>
      <c r="C185" s="5" t="n">
        <v>241775</v>
      </c>
    </row>
    <row r="186" spans="1:4">
      <c r="A186" s="4" t="s">
        <v>577</v>
      </c>
      <c r="B186" s="5" t="n">
        <v>284511</v>
      </c>
      <c r="C186" s="5" t="n">
        <v>242872</v>
      </c>
      <c r="D186" s="5" t="n">
        <v>215891</v>
      </c>
    </row>
    <row r="187" spans="1:4">
      <c r="A187" s="4" t="s">
        <v>751</v>
      </c>
    </row>
    <row r="188" spans="1:4">
      <c r="A188" s="3" t="s">
        <v>710</v>
      </c>
    </row>
    <row r="189" spans="1:4">
      <c r="A189" s="4" t="s">
        <v>715</v>
      </c>
      <c r="B189" s="5" t="n">
        <v>203</v>
      </c>
      <c r="C189" s="5" t="n">
        <v>238</v>
      </c>
    </row>
    <row r="190" spans="1:4">
      <c r="A190" s="4" t="s">
        <v>752</v>
      </c>
    </row>
    <row r="191" spans="1:4">
      <c r="A191" s="3" t="s">
        <v>710</v>
      </c>
    </row>
    <row r="192" spans="1:4">
      <c r="A192" s="4" t="s">
        <v>715</v>
      </c>
      <c r="B192" s="5" t="n">
        <v>117</v>
      </c>
      <c r="C192" s="5" t="n">
        <v>102</v>
      </c>
    </row>
    <row r="193" spans="1:4">
      <c r="A193" s="4" t="s">
        <v>753</v>
      </c>
    </row>
    <row r="194" spans="1:4">
      <c r="A194" s="3" t="s">
        <v>710</v>
      </c>
    </row>
    <row r="195" spans="1:4">
      <c r="A195" s="4" t="s">
        <v>715</v>
      </c>
      <c r="B195" s="5" t="n">
        <v>0</v>
      </c>
      <c r="C195" s="5" t="n">
        <v>498</v>
      </c>
    </row>
    <row r="196" spans="1:4">
      <c r="A196" s="4" t="s">
        <v>708</v>
      </c>
    </row>
    <row r="197" spans="1:4">
      <c r="A197" s="3" t="s">
        <v>710</v>
      </c>
    </row>
    <row r="198" spans="1:4">
      <c r="A198" s="4" t="s">
        <v>711</v>
      </c>
      <c r="B198" s="5" t="n">
        <v>226</v>
      </c>
      <c r="C198" s="5" t="n">
        <v>43</v>
      </c>
    </row>
    <row r="199" spans="1:4">
      <c r="A199" s="4" t="s">
        <v>712</v>
      </c>
      <c r="B199" s="5" t="n">
        <v>363</v>
      </c>
      <c r="C199" s="5" t="n">
        <v>468</v>
      </c>
    </row>
    <row r="200" spans="1:4">
      <c r="A200" s="4" t="s">
        <v>713</v>
      </c>
      <c r="B200" s="5" t="n">
        <v>24296</v>
      </c>
      <c r="C200" s="5" t="n">
        <v>29221</v>
      </c>
    </row>
    <row r="201" spans="1:4">
      <c r="A201" s="4" t="s">
        <v>577</v>
      </c>
      <c r="B201" s="5" t="n">
        <v>24659</v>
      </c>
      <c r="C201" s="5" t="n">
        <v>29689</v>
      </c>
      <c r="D201" s="6" t="n">
        <v>30295</v>
      </c>
    </row>
    <row r="202" spans="1:4">
      <c r="A202" s="4" t="s">
        <v>754</v>
      </c>
    </row>
    <row r="203" spans="1:4">
      <c r="A203" s="3" t="s">
        <v>710</v>
      </c>
    </row>
    <row r="204" spans="1:4">
      <c r="A204" s="4" t="s">
        <v>715</v>
      </c>
      <c r="B204" s="5" t="n">
        <v>123</v>
      </c>
      <c r="C204" s="5" t="n">
        <v>131</v>
      </c>
    </row>
    <row r="205" spans="1:4">
      <c r="A205" s="4" t="s">
        <v>755</v>
      </c>
    </row>
    <row r="206" spans="1:4">
      <c r="A206" s="3" t="s">
        <v>710</v>
      </c>
    </row>
    <row r="207" spans="1:4">
      <c r="A207" s="4" t="s">
        <v>715</v>
      </c>
      <c r="B207" s="5" t="n">
        <v>5</v>
      </c>
      <c r="C207" s="5" t="n">
        <v>127</v>
      </c>
    </row>
    <row r="208" spans="1:4">
      <c r="A208" s="4" t="s">
        <v>756</v>
      </c>
    </row>
    <row r="209" spans="1:4">
      <c r="A209" s="3" t="s">
        <v>710</v>
      </c>
    </row>
    <row r="210" spans="1:4">
      <c r="A210" s="4" t="s">
        <v>715</v>
      </c>
      <c r="B210" s="6" t="n">
        <v>9</v>
      </c>
      <c r="C210" s="6" t="n">
        <v>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3" t="s">
        <v>758</v>
      </c>
    </row>
    <row r="4" spans="1:12">
      <c r="A4" s="4" t="s">
        <v>759</v>
      </c>
      <c r="E4" s="6" t="n">
        <v>14992</v>
      </c>
      <c r="I4" s="6" t="n">
        <v>12704</v>
      </c>
      <c r="J4" s="6" t="n">
        <v>14992</v>
      </c>
      <c r="K4" s="6" t="n">
        <v>12704</v>
      </c>
      <c r="L4" s="6" t="n">
        <v>11162</v>
      </c>
    </row>
    <row r="5" spans="1:12">
      <c r="A5" s="4" t="s">
        <v>760</v>
      </c>
      <c r="J5" s="5" t="n">
        <v>-2637</v>
      </c>
      <c r="K5" s="5" t="n">
        <v>-966</v>
      </c>
      <c r="L5" s="5" t="n">
        <v>-2025</v>
      </c>
    </row>
    <row r="6" spans="1:12">
      <c r="A6" s="4" t="s">
        <v>761</v>
      </c>
      <c r="J6" s="5" t="n">
        <v>159</v>
      </c>
      <c r="K6" s="5" t="n">
        <v>254</v>
      </c>
      <c r="L6" s="5" t="n">
        <v>67</v>
      </c>
    </row>
    <row r="7" spans="1:12">
      <c r="A7" s="4" t="s">
        <v>762</v>
      </c>
      <c r="B7" s="6" t="n">
        <v>600</v>
      </c>
      <c r="C7" s="6" t="n">
        <v>2100</v>
      </c>
      <c r="D7" s="6" t="n">
        <v>825</v>
      </c>
      <c r="E7" s="5" t="n">
        <v>650</v>
      </c>
      <c r="F7" s="6" t="n">
        <v>600</v>
      </c>
      <c r="G7" s="6" t="n">
        <v>800</v>
      </c>
      <c r="H7" s="6" t="n">
        <v>800</v>
      </c>
      <c r="I7" s="5" t="n">
        <v>800</v>
      </c>
      <c r="J7" s="5" t="n">
        <v>4175</v>
      </c>
      <c r="K7" s="5" t="n">
        <v>3000</v>
      </c>
      <c r="L7" s="5" t="n">
        <v>3500</v>
      </c>
    </row>
    <row r="8" spans="1:12">
      <c r="A8" s="4" t="s">
        <v>763</v>
      </c>
      <c r="B8" s="5" t="n">
        <v>16689</v>
      </c>
      <c r="F8" s="5" t="n">
        <v>14992</v>
      </c>
      <c r="J8" s="5" t="n">
        <v>16689</v>
      </c>
      <c r="K8" s="5" t="n">
        <v>14992</v>
      </c>
      <c r="L8" s="5" t="n">
        <v>12704</v>
      </c>
    </row>
    <row r="9" spans="1:12">
      <c r="A9" s="4" t="s">
        <v>578</v>
      </c>
    </row>
    <row r="10" spans="1:12">
      <c r="A10" s="3" t="s">
        <v>758</v>
      </c>
    </row>
    <row r="11" spans="1:12">
      <c r="A11" s="4" t="s">
        <v>759</v>
      </c>
      <c r="E11" s="5" t="n">
        <v>12774</v>
      </c>
      <c r="I11" s="5" t="n">
        <v>10735</v>
      </c>
      <c r="J11" s="5" t="n">
        <v>12774</v>
      </c>
      <c r="K11" s="5" t="n">
        <v>10735</v>
      </c>
      <c r="L11" s="5" t="n">
        <v>9370</v>
      </c>
    </row>
    <row r="12" spans="1:12">
      <c r="A12" s="4" t="s">
        <v>760</v>
      </c>
      <c r="J12" s="5" t="n">
        <v>-2332</v>
      </c>
      <c r="K12" s="5" t="n">
        <v>-771</v>
      </c>
      <c r="L12" s="5" t="n">
        <v>-1648</v>
      </c>
    </row>
    <row r="13" spans="1:12">
      <c r="A13" s="4" t="s">
        <v>761</v>
      </c>
      <c r="J13" s="5" t="n">
        <v>131</v>
      </c>
      <c r="K13" s="5" t="n">
        <v>193</v>
      </c>
      <c r="L13" s="5" t="n">
        <v>21</v>
      </c>
    </row>
    <row r="14" spans="1:12">
      <c r="A14" s="4" t="s">
        <v>762</v>
      </c>
      <c r="J14" s="5" t="n">
        <v>3545</v>
      </c>
      <c r="K14" s="5" t="n">
        <v>2617</v>
      </c>
      <c r="L14" s="5" t="n">
        <v>2992</v>
      </c>
    </row>
    <row r="15" spans="1:12">
      <c r="A15" s="4" t="s">
        <v>763</v>
      </c>
      <c r="B15" s="5" t="n">
        <v>14118</v>
      </c>
      <c r="F15" s="5" t="n">
        <v>12774</v>
      </c>
      <c r="J15" s="5" t="n">
        <v>14118</v>
      </c>
      <c r="K15" s="5" t="n">
        <v>12774</v>
      </c>
      <c r="L15" s="5" t="n">
        <v>10735</v>
      </c>
    </row>
    <row r="16" spans="1:12">
      <c r="A16" s="4" t="s">
        <v>587</v>
      </c>
    </row>
    <row r="17" spans="1:12">
      <c r="A17" s="3" t="s">
        <v>758</v>
      </c>
    </row>
    <row r="18" spans="1:12">
      <c r="A18" s="4" t="s">
        <v>759</v>
      </c>
      <c r="E18" s="5" t="n">
        <v>457</v>
      </c>
      <c r="I18" s="5" t="n">
        <v>489</v>
      </c>
      <c r="J18" s="5" t="n">
        <v>457</v>
      </c>
      <c r="K18" s="5" t="n">
        <v>489</v>
      </c>
      <c r="L18" s="5" t="n">
        <v>456</v>
      </c>
    </row>
    <row r="19" spans="1:12">
      <c r="A19" s="4" t="s">
        <v>760</v>
      </c>
      <c r="J19" s="5" t="n">
        <v>-305</v>
      </c>
      <c r="K19" s="5" t="n">
        <v>-195</v>
      </c>
      <c r="L19" s="5" t="n">
        <v>-377</v>
      </c>
    </row>
    <row r="20" spans="1:12">
      <c r="A20" s="4" t="s">
        <v>761</v>
      </c>
      <c r="J20" s="5" t="n">
        <v>28</v>
      </c>
      <c r="K20" s="5" t="n">
        <v>61</v>
      </c>
      <c r="L20" s="5" t="n">
        <v>46</v>
      </c>
    </row>
    <row r="21" spans="1:12">
      <c r="A21" s="4" t="s">
        <v>762</v>
      </c>
      <c r="J21" s="5" t="n">
        <v>211</v>
      </c>
      <c r="K21" s="5" t="n">
        <v>102</v>
      </c>
      <c r="L21" s="5" t="n">
        <v>364</v>
      </c>
    </row>
    <row r="22" spans="1:12">
      <c r="A22" s="4" t="s">
        <v>763</v>
      </c>
      <c r="B22" s="5" t="n">
        <v>391</v>
      </c>
      <c r="F22" s="5" t="n">
        <v>457</v>
      </c>
      <c r="J22" s="5" t="n">
        <v>391</v>
      </c>
      <c r="K22" s="5" t="n">
        <v>457</v>
      </c>
      <c r="L22" s="5" t="n">
        <v>489</v>
      </c>
    </row>
    <row r="23" spans="1:12">
      <c r="A23" s="4" t="s">
        <v>764</v>
      </c>
    </row>
    <row r="24" spans="1:12">
      <c r="A24" s="3" t="s">
        <v>758</v>
      </c>
    </row>
    <row r="25" spans="1:12">
      <c r="A25" s="4" t="s">
        <v>759</v>
      </c>
      <c r="E25" s="5" t="n">
        <v>1761</v>
      </c>
      <c r="I25" s="5" t="n">
        <v>1480</v>
      </c>
      <c r="J25" s="5" t="n">
        <v>1761</v>
      </c>
      <c r="K25" s="5" t="n">
        <v>1480</v>
      </c>
      <c r="L25" s="5" t="n">
        <v>1336</v>
      </c>
    </row>
    <row r="26" spans="1:12">
      <c r="A26" s="4" t="s">
        <v>760</v>
      </c>
      <c r="J26" s="5" t="n">
        <v>0</v>
      </c>
      <c r="K26" s="5" t="n">
        <v>0</v>
      </c>
      <c r="L26" s="5" t="n">
        <v>0</v>
      </c>
    </row>
    <row r="27" spans="1:12">
      <c r="A27" s="4" t="s">
        <v>761</v>
      </c>
      <c r="J27" s="5" t="n">
        <v>0</v>
      </c>
      <c r="K27" s="5" t="n">
        <v>0</v>
      </c>
      <c r="L27" s="5" t="n">
        <v>0</v>
      </c>
    </row>
    <row r="28" spans="1:12">
      <c r="A28" s="4" t="s">
        <v>762</v>
      </c>
      <c r="J28" s="5" t="n">
        <v>419</v>
      </c>
      <c r="K28" s="5" t="n">
        <v>281</v>
      </c>
      <c r="L28" s="5" t="n">
        <v>144</v>
      </c>
    </row>
    <row r="29" spans="1:12">
      <c r="A29" s="4" t="s">
        <v>763</v>
      </c>
      <c r="B29" s="5" t="n">
        <v>2180</v>
      </c>
      <c r="F29" s="5" t="n">
        <v>1761</v>
      </c>
      <c r="J29" s="5" t="n">
        <v>2180</v>
      </c>
      <c r="K29" s="5" t="n">
        <v>1761</v>
      </c>
      <c r="L29" s="5" t="n">
        <v>1480</v>
      </c>
    </row>
    <row r="30" spans="1:12">
      <c r="A30" s="4" t="s">
        <v>698</v>
      </c>
    </row>
    <row r="31" spans="1:12">
      <c r="A31" s="3" t="s">
        <v>758</v>
      </c>
    </row>
    <row r="32" spans="1:12">
      <c r="A32" s="4" t="s">
        <v>759</v>
      </c>
      <c r="E32" s="5" t="n">
        <v>2384</v>
      </c>
      <c r="I32" s="5" t="n">
        <v>1934</v>
      </c>
      <c r="J32" s="5" t="n">
        <v>2384</v>
      </c>
      <c r="K32" s="5" t="n">
        <v>1934</v>
      </c>
      <c r="L32" s="5" t="n">
        <v>2236</v>
      </c>
    </row>
    <row r="33" spans="1:12">
      <c r="A33" s="4" t="s">
        <v>760</v>
      </c>
      <c r="J33" s="5" t="n">
        <v>-1674</v>
      </c>
      <c r="K33" s="5" t="n">
        <v>-85</v>
      </c>
      <c r="L33" s="5" t="n">
        <v>-497</v>
      </c>
    </row>
    <row r="34" spans="1:12">
      <c r="A34" s="4" t="s">
        <v>761</v>
      </c>
      <c r="J34" s="5" t="n">
        <v>32</v>
      </c>
      <c r="K34" s="5" t="n">
        <v>3</v>
      </c>
      <c r="L34" s="5" t="n">
        <v>0</v>
      </c>
    </row>
    <row r="35" spans="1:12">
      <c r="A35" s="4" t="s">
        <v>762</v>
      </c>
      <c r="J35" s="5" t="n">
        <v>2646</v>
      </c>
      <c r="K35" s="5" t="n">
        <v>532</v>
      </c>
      <c r="L35" s="5" t="n">
        <v>195</v>
      </c>
    </row>
    <row r="36" spans="1:12">
      <c r="A36" s="4" t="s">
        <v>763</v>
      </c>
      <c r="B36" s="5" t="n">
        <v>3388</v>
      </c>
      <c r="F36" s="5" t="n">
        <v>2384</v>
      </c>
      <c r="J36" s="5" t="n">
        <v>3388</v>
      </c>
      <c r="K36" s="5" t="n">
        <v>2384</v>
      </c>
      <c r="L36" s="5" t="n">
        <v>1934</v>
      </c>
    </row>
    <row r="37" spans="1:12">
      <c r="A37" s="4" t="s">
        <v>699</v>
      </c>
    </row>
    <row r="38" spans="1:12">
      <c r="A38" s="3" t="s">
        <v>758</v>
      </c>
    </row>
    <row r="39" spans="1:12">
      <c r="A39" s="4" t="s">
        <v>759</v>
      </c>
      <c r="E39" s="5" t="n">
        <v>2870</v>
      </c>
      <c r="I39" s="5" t="n">
        <v>2337</v>
      </c>
      <c r="J39" s="5" t="n">
        <v>2870</v>
      </c>
      <c r="K39" s="5" t="n">
        <v>2337</v>
      </c>
      <c r="L39" s="5" t="n">
        <v>2204</v>
      </c>
    </row>
    <row r="40" spans="1:12">
      <c r="A40" s="4" t="s">
        <v>760</v>
      </c>
      <c r="J40" s="5" t="n">
        <v>0</v>
      </c>
      <c r="K40" s="5" t="n">
        <v>0</v>
      </c>
      <c r="L40" s="5" t="n">
        <v>0</v>
      </c>
    </row>
    <row r="41" spans="1:12">
      <c r="A41" s="4" t="s">
        <v>761</v>
      </c>
      <c r="J41" s="5" t="n">
        <v>0</v>
      </c>
      <c r="K41" s="5" t="n">
        <v>0</v>
      </c>
      <c r="L41" s="5" t="n">
        <v>0</v>
      </c>
    </row>
    <row r="42" spans="1:12">
      <c r="A42" s="4" t="s">
        <v>762</v>
      </c>
      <c r="J42" s="5" t="n">
        <v>143</v>
      </c>
      <c r="K42" s="5" t="n">
        <v>533</v>
      </c>
      <c r="L42" s="5" t="n">
        <v>133</v>
      </c>
    </row>
    <row r="43" spans="1:12">
      <c r="A43" s="4" t="s">
        <v>763</v>
      </c>
      <c r="B43" s="5" t="n">
        <v>3013</v>
      </c>
      <c r="F43" s="5" t="n">
        <v>2870</v>
      </c>
      <c r="J43" s="5" t="n">
        <v>3013</v>
      </c>
      <c r="K43" s="5" t="n">
        <v>2870</v>
      </c>
      <c r="L43" s="5" t="n">
        <v>2337</v>
      </c>
    </row>
    <row r="44" spans="1:12">
      <c r="A44" s="4" t="s">
        <v>700</v>
      </c>
    </row>
    <row r="45" spans="1:12">
      <c r="A45" s="3" t="s">
        <v>758</v>
      </c>
    </row>
    <row r="46" spans="1:12">
      <c r="A46" s="4" t="s">
        <v>759</v>
      </c>
      <c r="E46" s="5" t="n">
        <v>2517</v>
      </c>
      <c r="I46" s="5" t="n">
        <v>2101</v>
      </c>
      <c r="J46" s="5" t="n">
        <v>2517</v>
      </c>
      <c r="K46" s="5" t="n">
        <v>2101</v>
      </c>
      <c r="L46" s="5" t="n">
        <v>1484</v>
      </c>
    </row>
    <row r="47" spans="1:12">
      <c r="A47" s="4" t="s">
        <v>760</v>
      </c>
      <c r="J47" s="5" t="n">
        <v>-518</v>
      </c>
      <c r="K47" s="5" t="n">
        <v>-487</v>
      </c>
      <c r="L47" s="5" t="n">
        <v>-709</v>
      </c>
    </row>
    <row r="48" spans="1:12">
      <c r="A48" s="4" t="s">
        <v>761</v>
      </c>
      <c r="J48" s="5" t="n">
        <v>62</v>
      </c>
      <c r="K48" s="5" t="n">
        <v>187</v>
      </c>
      <c r="L48" s="5" t="n">
        <v>2</v>
      </c>
    </row>
    <row r="49" spans="1:12">
      <c r="A49" s="4" t="s">
        <v>762</v>
      </c>
      <c r="J49" s="5" t="n">
        <v>444</v>
      </c>
      <c r="K49" s="5" t="n">
        <v>716</v>
      </c>
      <c r="L49" s="5" t="n">
        <v>1324</v>
      </c>
    </row>
    <row r="50" spans="1:12">
      <c r="A50" s="4" t="s">
        <v>763</v>
      </c>
      <c r="B50" s="5" t="n">
        <v>2505</v>
      </c>
      <c r="F50" s="5" t="n">
        <v>2517</v>
      </c>
      <c r="J50" s="5" t="n">
        <v>2505</v>
      </c>
      <c r="K50" s="5" t="n">
        <v>2517</v>
      </c>
      <c r="L50" s="5" t="n">
        <v>2101</v>
      </c>
    </row>
    <row r="51" spans="1:12">
      <c r="A51" s="4" t="s">
        <v>701</v>
      </c>
    </row>
    <row r="52" spans="1:12">
      <c r="A52" s="3" t="s">
        <v>758</v>
      </c>
    </row>
    <row r="53" spans="1:12">
      <c r="A53" s="4" t="s">
        <v>759</v>
      </c>
      <c r="E53" s="5" t="n">
        <v>807</v>
      </c>
      <c r="I53" s="5" t="n">
        <v>837</v>
      </c>
      <c r="J53" s="5" t="n">
        <v>807</v>
      </c>
      <c r="K53" s="5" t="n">
        <v>837</v>
      </c>
      <c r="L53" s="5" t="n">
        <v>671</v>
      </c>
    </row>
    <row r="54" spans="1:12">
      <c r="A54" s="4" t="s">
        <v>760</v>
      </c>
      <c r="J54" s="5" t="n">
        <v>-36</v>
      </c>
      <c r="K54" s="5" t="n">
        <v>0</v>
      </c>
      <c r="L54" s="5" t="n">
        <v>0</v>
      </c>
    </row>
    <row r="55" spans="1:12">
      <c r="A55" s="4" t="s">
        <v>761</v>
      </c>
      <c r="J55" s="5" t="n">
        <v>36</v>
      </c>
      <c r="K55" s="5" t="n">
        <v>0</v>
      </c>
      <c r="L55" s="5" t="n">
        <v>0</v>
      </c>
    </row>
    <row r="56" spans="1:12">
      <c r="A56" s="4" t="s">
        <v>762</v>
      </c>
      <c r="J56" s="5" t="n">
        <v>-170</v>
      </c>
      <c r="K56" s="5" t="n">
        <v>-30</v>
      </c>
      <c r="L56" s="5" t="n">
        <v>166</v>
      </c>
    </row>
    <row r="57" spans="1:12">
      <c r="A57" s="4" t="s">
        <v>763</v>
      </c>
      <c r="B57" s="5" t="n">
        <v>637</v>
      </c>
      <c r="F57" s="5" t="n">
        <v>807</v>
      </c>
      <c r="J57" s="5" t="n">
        <v>637</v>
      </c>
      <c r="K57" s="5" t="n">
        <v>807</v>
      </c>
      <c r="L57" s="5" t="n">
        <v>837</v>
      </c>
    </row>
    <row r="58" spans="1:12">
      <c r="A58" s="4" t="s">
        <v>702</v>
      </c>
    </row>
    <row r="59" spans="1:12">
      <c r="A59" s="3" t="s">
        <v>758</v>
      </c>
    </row>
    <row r="60" spans="1:12">
      <c r="A60" s="4" t="s">
        <v>759</v>
      </c>
      <c r="E60" s="5" t="n">
        <v>803</v>
      </c>
      <c r="I60" s="5" t="n">
        <v>701</v>
      </c>
      <c r="J60" s="5" t="n">
        <v>803</v>
      </c>
      <c r="K60" s="5" t="n">
        <v>701</v>
      </c>
      <c r="L60" s="5" t="n">
        <v>691</v>
      </c>
    </row>
    <row r="61" spans="1:12">
      <c r="A61" s="4" t="s">
        <v>760</v>
      </c>
      <c r="J61" s="5" t="n">
        <v>0</v>
      </c>
      <c r="K61" s="5" t="n">
        <v>0</v>
      </c>
      <c r="L61" s="5" t="n">
        <v>0</v>
      </c>
    </row>
    <row r="62" spans="1:12">
      <c r="A62" s="4" t="s">
        <v>761</v>
      </c>
      <c r="J62" s="5" t="n">
        <v>1</v>
      </c>
      <c r="K62" s="5" t="n">
        <v>3</v>
      </c>
      <c r="L62" s="5" t="n">
        <v>19</v>
      </c>
    </row>
    <row r="63" spans="1:12">
      <c r="A63" s="4" t="s">
        <v>762</v>
      </c>
      <c r="J63" s="5" t="n">
        <v>105</v>
      </c>
      <c r="K63" s="5" t="n">
        <v>99</v>
      </c>
      <c r="L63" s="5" t="n">
        <v>-9</v>
      </c>
    </row>
    <row r="64" spans="1:12">
      <c r="A64" s="4" t="s">
        <v>763</v>
      </c>
      <c r="B64" s="5" t="n">
        <v>909</v>
      </c>
      <c r="F64" s="5" t="n">
        <v>803</v>
      </c>
      <c r="J64" s="5" t="n">
        <v>909</v>
      </c>
      <c r="K64" s="5" t="n">
        <v>803</v>
      </c>
      <c r="L64" s="5" t="n">
        <v>701</v>
      </c>
    </row>
    <row r="65" spans="1:12">
      <c r="A65" s="4" t="s">
        <v>703</v>
      </c>
    </row>
    <row r="66" spans="1:12">
      <c r="A66" s="3" t="s">
        <v>758</v>
      </c>
    </row>
    <row r="67" spans="1:12">
      <c r="A67" s="4" t="s">
        <v>759</v>
      </c>
      <c r="E67" s="5" t="n">
        <v>307</v>
      </c>
      <c r="I67" s="5" t="n">
        <v>223</v>
      </c>
      <c r="J67" s="5" t="n">
        <v>307</v>
      </c>
      <c r="K67" s="5" t="n">
        <v>223</v>
      </c>
      <c r="L67" s="5" t="n">
        <v>201</v>
      </c>
    </row>
    <row r="68" spans="1:12">
      <c r="A68" s="4" t="s">
        <v>760</v>
      </c>
      <c r="J68" s="5" t="n">
        <v>0</v>
      </c>
      <c r="K68" s="5" t="n">
        <v>-140</v>
      </c>
      <c r="L68" s="5" t="n">
        <v>0</v>
      </c>
    </row>
    <row r="69" spans="1:12">
      <c r="A69" s="4" t="s">
        <v>761</v>
      </c>
      <c r="J69" s="5" t="n">
        <v>0</v>
      </c>
      <c r="K69" s="5" t="n">
        <v>0</v>
      </c>
      <c r="L69" s="5" t="n">
        <v>0</v>
      </c>
    </row>
    <row r="70" spans="1:12">
      <c r="A70" s="4" t="s">
        <v>762</v>
      </c>
      <c r="J70" s="5" t="n">
        <v>285</v>
      </c>
      <c r="K70" s="5" t="n">
        <v>224</v>
      </c>
      <c r="L70" s="5" t="n">
        <v>22</v>
      </c>
    </row>
    <row r="71" spans="1:12">
      <c r="A71" s="4" t="s">
        <v>763</v>
      </c>
      <c r="B71" s="5" t="n">
        <v>592</v>
      </c>
      <c r="F71" s="5" t="n">
        <v>307</v>
      </c>
      <c r="J71" s="5" t="n">
        <v>592</v>
      </c>
      <c r="K71" s="5" t="n">
        <v>307</v>
      </c>
      <c r="L71" s="5" t="n">
        <v>223</v>
      </c>
    </row>
    <row r="72" spans="1:12">
      <c r="A72" s="4" t="s">
        <v>704</v>
      </c>
    </row>
    <row r="73" spans="1:12">
      <c r="A73" s="3" t="s">
        <v>758</v>
      </c>
    </row>
    <row r="74" spans="1:12">
      <c r="A74" s="4" t="s">
        <v>759</v>
      </c>
      <c r="E74" s="5" t="n">
        <v>619</v>
      </c>
      <c r="I74" s="5" t="n">
        <v>548</v>
      </c>
      <c r="J74" s="5" t="n">
        <v>619</v>
      </c>
      <c r="K74" s="5" t="n">
        <v>548</v>
      </c>
      <c r="L74" s="5" t="n">
        <v>329</v>
      </c>
    </row>
    <row r="75" spans="1:12">
      <c r="A75" s="4" t="s">
        <v>760</v>
      </c>
      <c r="J75" s="5" t="n">
        <v>0</v>
      </c>
      <c r="K75" s="5" t="n">
        <v>0</v>
      </c>
      <c r="L75" s="5" t="n">
        <v>0</v>
      </c>
    </row>
    <row r="76" spans="1:12">
      <c r="A76" s="4" t="s">
        <v>761</v>
      </c>
      <c r="J76" s="5" t="n">
        <v>0</v>
      </c>
      <c r="K76" s="5" t="n">
        <v>0</v>
      </c>
      <c r="L76" s="5" t="n">
        <v>0</v>
      </c>
    </row>
    <row r="77" spans="1:12">
      <c r="A77" s="4" t="s">
        <v>762</v>
      </c>
      <c r="J77" s="5" t="n">
        <v>-188</v>
      </c>
      <c r="K77" s="5" t="n">
        <v>71</v>
      </c>
      <c r="L77" s="5" t="n">
        <v>219</v>
      </c>
    </row>
    <row r="78" spans="1:12">
      <c r="A78" s="4" t="s">
        <v>763</v>
      </c>
      <c r="B78" s="5" t="n">
        <v>431</v>
      </c>
      <c r="F78" s="5" t="n">
        <v>619</v>
      </c>
      <c r="J78" s="5" t="n">
        <v>431</v>
      </c>
      <c r="K78" s="5" t="n">
        <v>619</v>
      </c>
      <c r="L78" s="5" t="n">
        <v>548</v>
      </c>
    </row>
    <row r="79" spans="1:12">
      <c r="A79" s="4" t="s">
        <v>705</v>
      </c>
    </row>
    <row r="80" spans="1:12">
      <c r="A80" s="3" t="s">
        <v>758</v>
      </c>
    </row>
    <row r="81" spans="1:12">
      <c r="A81" s="4" t="s">
        <v>759</v>
      </c>
      <c r="E81" s="5" t="n">
        <v>85</v>
      </c>
      <c r="I81" s="5" t="n">
        <v>67</v>
      </c>
      <c r="J81" s="5" t="n">
        <v>85</v>
      </c>
      <c r="K81" s="5" t="n">
        <v>67</v>
      </c>
      <c r="L81" s="5" t="n">
        <v>64</v>
      </c>
    </row>
    <row r="82" spans="1:12">
      <c r="A82" s="4" t="s">
        <v>760</v>
      </c>
      <c r="J82" s="5" t="n">
        <v>0</v>
      </c>
      <c r="K82" s="5" t="n">
        <v>-79</v>
      </c>
      <c r="L82" s="5" t="n">
        <v>-40</v>
      </c>
    </row>
    <row r="83" spans="1:12">
      <c r="A83" s="4" t="s">
        <v>761</v>
      </c>
      <c r="J83" s="5" t="n">
        <v>5</v>
      </c>
      <c r="K83" s="5" t="n">
        <v>1</v>
      </c>
      <c r="L83" s="5" t="n">
        <v>21</v>
      </c>
    </row>
    <row r="84" spans="1:12">
      <c r="A84" s="4" t="s">
        <v>762</v>
      </c>
      <c r="J84" s="5" t="n">
        <v>18</v>
      </c>
      <c r="K84" s="5" t="n">
        <v>96</v>
      </c>
      <c r="L84" s="5" t="n">
        <v>22</v>
      </c>
    </row>
    <row r="85" spans="1:12">
      <c r="A85" s="4" t="s">
        <v>763</v>
      </c>
      <c r="B85" s="5" t="n">
        <v>108</v>
      </c>
      <c r="F85" s="5" t="n">
        <v>85</v>
      </c>
      <c r="J85" s="5" t="n">
        <v>108</v>
      </c>
      <c r="K85" s="5" t="n">
        <v>85</v>
      </c>
      <c r="L85" s="5" t="n">
        <v>67</v>
      </c>
    </row>
    <row r="86" spans="1:12">
      <c r="A86" s="4" t="s">
        <v>706</v>
      </c>
    </row>
    <row r="87" spans="1:12">
      <c r="A87" s="3" t="s">
        <v>758</v>
      </c>
    </row>
    <row r="88" spans="1:12">
      <c r="A88" s="4" t="s">
        <v>759</v>
      </c>
      <c r="E88" s="5" t="n">
        <v>179</v>
      </c>
      <c r="I88" s="5" t="n">
        <v>161</v>
      </c>
      <c r="J88" s="5" t="n">
        <v>179</v>
      </c>
      <c r="K88" s="5" t="n">
        <v>161</v>
      </c>
      <c r="L88" s="5" t="n">
        <v>176</v>
      </c>
    </row>
    <row r="89" spans="1:12">
      <c r="A89" s="4" t="s">
        <v>760</v>
      </c>
      <c r="J89" s="5" t="n">
        <v>-223</v>
      </c>
      <c r="K89" s="5" t="n">
        <v>0</v>
      </c>
      <c r="L89" s="5" t="n">
        <v>-40</v>
      </c>
    </row>
    <row r="90" spans="1:12">
      <c r="A90" s="4" t="s">
        <v>761</v>
      </c>
      <c r="J90" s="5" t="n">
        <v>0</v>
      </c>
      <c r="K90" s="5" t="n">
        <v>0</v>
      </c>
      <c r="L90" s="5" t="n">
        <v>0</v>
      </c>
    </row>
    <row r="91" spans="1:12">
      <c r="A91" s="4" t="s">
        <v>762</v>
      </c>
      <c r="J91" s="5" t="n">
        <v>261</v>
      </c>
      <c r="K91" s="5" t="n">
        <v>18</v>
      </c>
      <c r="L91" s="5" t="n">
        <v>25</v>
      </c>
    </row>
    <row r="92" spans="1:12">
      <c r="A92" s="4" t="s">
        <v>763</v>
      </c>
      <c r="B92" s="5" t="n">
        <v>217</v>
      </c>
      <c r="F92" s="5" t="n">
        <v>179</v>
      </c>
      <c r="J92" s="5" t="n">
        <v>217</v>
      </c>
      <c r="K92" s="5" t="n">
        <v>179</v>
      </c>
      <c r="L92" s="5" t="n">
        <v>161</v>
      </c>
    </row>
    <row r="93" spans="1:12">
      <c r="A93" s="4" t="s">
        <v>707</v>
      </c>
    </row>
    <row r="94" spans="1:12">
      <c r="A94" s="3" t="s">
        <v>758</v>
      </c>
    </row>
    <row r="95" spans="1:12">
      <c r="A95" s="4" t="s">
        <v>759</v>
      </c>
      <c r="E95" s="5" t="n">
        <v>2467</v>
      </c>
      <c r="I95" s="5" t="n">
        <v>2054</v>
      </c>
      <c r="J95" s="5" t="n">
        <v>2467</v>
      </c>
      <c r="K95" s="5" t="n">
        <v>2054</v>
      </c>
      <c r="L95" s="5" t="n">
        <v>1554</v>
      </c>
    </row>
    <row r="96" spans="1:12">
      <c r="A96" s="4" t="s">
        <v>760</v>
      </c>
      <c r="J96" s="5" t="n">
        <v>-104</v>
      </c>
      <c r="K96" s="5" t="n">
        <v>-59</v>
      </c>
      <c r="L96" s="5" t="n">
        <v>-442</v>
      </c>
    </row>
    <row r="97" spans="1:12">
      <c r="A97" s="4" t="s">
        <v>761</v>
      </c>
      <c r="J97" s="5" t="n">
        <v>0</v>
      </c>
      <c r="K97" s="5" t="n">
        <v>0</v>
      </c>
      <c r="L97" s="5" t="n">
        <v>0</v>
      </c>
    </row>
    <row r="98" spans="1:12">
      <c r="A98" s="4" t="s">
        <v>762</v>
      </c>
      <c r="J98" s="5" t="n">
        <v>280</v>
      </c>
      <c r="K98" s="5" t="n">
        <v>472</v>
      </c>
      <c r="L98" s="5" t="n">
        <v>942</v>
      </c>
    </row>
    <row r="99" spans="1:12">
      <c r="A99" s="4" t="s">
        <v>763</v>
      </c>
      <c r="B99" s="5" t="n">
        <v>2643</v>
      </c>
      <c r="F99" s="5" t="n">
        <v>2467</v>
      </c>
      <c r="J99" s="5" t="n">
        <v>2643</v>
      </c>
      <c r="K99" s="5" t="n">
        <v>2467</v>
      </c>
      <c r="L99" s="5" t="n">
        <v>2054</v>
      </c>
    </row>
    <row r="100" spans="1:12">
      <c r="A100" s="4" t="s">
        <v>708</v>
      </c>
    </row>
    <row r="101" spans="1:12">
      <c r="A101" s="3" t="s">
        <v>758</v>
      </c>
    </row>
    <row r="102" spans="1:12">
      <c r="A102" s="4" t="s">
        <v>759</v>
      </c>
      <c r="E102" s="6" t="n">
        <v>193</v>
      </c>
      <c r="I102" s="6" t="n">
        <v>261</v>
      </c>
      <c r="J102" s="5" t="n">
        <v>193</v>
      </c>
      <c r="K102" s="5" t="n">
        <v>261</v>
      </c>
      <c r="L102" s="5" t="n">
        <v>216</v>
      </c>
    </row>
    <row r="103" spans="1:12">
      <c r="A103" s="4" t="s">
        <v>760</v>
      </c>
      <c r="J103" s="5" t="n">
        <v>-82</v>
      </c>
      <c r="K103" s="5" t="n">
        <v>-116</v>
      </c>
      <c r="L103" s="5" t="n">
        <v>-297</v>
      </c>
    </row>
    <row r="104" spans="1:12">
      <c r="A104" s="4" t="s">
        <v>761</v>
      </c>
      <c r="J104" s="5" t="n">
        <v>23</v>
      </c>
      <c r="K104" s="5" t="n">
        <v>60</v>
      </c>
      <c r="L104" s="5" t="n">
        <v>25</v>
      </c>
    </row>
    <row r="105" spans="1:12">
      <c r="A105" s="4" t="s">
        <v>762</v>
      </c>
      <c r="J105" s="5" t="n">
        <v>-68</v>
      </c>
      <c r="K105" s="5" t="n">
        <v>-12</v>
      </c>
      <c r="L105" s="5" t="n">
        <v>317</v>
      </c>
    </row>
    <row r="106" spans="1:12">
      <c r="A106" s="4" t="s">
        <v>763</v>
      </c>
      <c r="B106" s="6" t="n">
        <v>66</v>
      </c>
      <c r="F106" s="6" t="n">
        <v>193</v>
      </c>
      <c r="J106" s="6" t="n">
        <v>66</v>
      </c>
      <c r="K106" s="6" t="n">
        <v>193</v>
      </c>
      <c r="L106" s="6" t="n">
        <v>26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2</v>
      </c>
      <c r="D1" s="2" t="s">
        <v>76</v>
      </c>
      <c r="E1" s="2" t="s">
        <v>766</v>
      </c>
    </row>
    <row r="2" spans="1:5">
      <c r="A2" s="3" t="s">
        <v>758</v>
      </c>
    </row>
    <row r="3" spans="1:5">
      <c r="A3" s="4" t="s">
        <v>767</v>
      </c>
      <c r="B3" s="6" t="n">
        <v>243</v>
      </c>
      <c r="C3" s="6" t="n">
        <v>681</v>
      </c>
      <c r="D3" s="6" t="n">
        <v>405</v>
      </c>
    </row>
    <row r="4" spans="1:5">
      <c r="A4" s="4" t="s">
        <v>768</v>
      </c>
      <c r="B4" s="5" t="n">
        <v>16446</v>
      </c>
      <c r="C4" s="5" t="n">
        <v>14311</v>
      </c>
      <c r="D4" s="5" t="n">
        <v>12299</v>
      </c>
    </row>
    <row r="5" spans="1:5">
      <c r="A5" s="4" t="s">
        <v>769</v>
      </c>
      <c r="B5" s="5" t="n">
        <v>16689</v>
      </c>
      <c r="C5" s="5" t="n">
        <v>14992</v>
      </c>
      <c r="D5" s="5" t="n">
        <v>12704</v>
      </c>
      <c r="E5" s="6" t="n">
        <v>11162</v>
      </c>
    </row>
    <row r="6" spans="1:5">
      <c r="A6" s="4" t="s">
        <v>770</v>
      </c>
      <c r="B6" s="5" t="n">
        <v>23447</v>
      </c>
      <c r="C6" s="5" t="n">
        <v>15353</v>
      </c>
      <c r="D6" s="5" t="n">
        <v>15915</v>
      </c>
    </row>
    <row r="7" spans="1:5">
      <c r="A7" s="4" t="s">
        <v>771</v>
      </c>
      <c r="B7" s="5" t="n">
        <v>1376317</v>
      </c>
      <c r="C7" s="5" t="n">
        <v>1255418</v>
      </c>
      <c r="D7" s="5" t="n">
        <v>1107296</v>
      </c>
    </row>
    <row r="8" spans="1:5">
      <c r="A8" s="4" t="s">
        <v>772</v>
      </c>
      <c r="B8" s="5" t="n">
        <v>1399764</v>
      </c>
      <c r="C8" s="5" t="n">
        <v>1270771</v>
      </c>
      <c r="D8" s="5" t="n">
        <v>1123211</v>
      </c>
    </row>
    <row r="9" spans="1:5">
      <c r="A9" s="4" t="s">
        <v>578</v>
      </c>
    </row>
    <row r="10" spans="1:5">
      <c r="A10" s="3" t="s">
        <v>758</v>
      </c>
    </row>
    <row r="11" spans="1:5">
      <c r="A11" s="4" t="s">
        <v>767</v>
      </c>
      <c r="B11" s="5" t="n">
        <v>243</v>
      </c>
      <c r="C11" s="5" t="n">
        <v>681</v>
      </c>
      <c r="D11" s="5" t="n">
        <v>405</v>
      </c>
    </row>
    <row r="12" spans="1:5">
      <c r="A12" s="4" t="s">
        <v>768</v>
      </c>
      <c r="B12" s="5" t="n">
        <v>13875</v>
      </c>
      <c r="C12" s="5" t="n">
        <v>12093</v>
      </c>
      <c r="D12" s="5" t="n">
        <v>10330</v>
      </c>
    </row>
    <row r="13" spans="1:5">
      <c r="A13" s="4" t="s">
        <v>769</v>
      </c>
      <c r="B13" s="5" t="n">
        <v>14118</v>
      </c>
      <c r="C13" s="5" t="n">
        <v>12774</v>
      </c>
      <c r="D13" s="5" t="n">
        <v>10735</v>
      </c>
      <c r="E13" s="5" t="n">
        <v>9370</v>
      </c>
    </row>
    <row r="14" spans="1:5">
      <c r="A14" s="4" t="s">
        <v>770</v>
      </c>
      <c r="B14" s="5" t="n">
        <v>22513</v>
      </c>
      <c r="C14" s="5" t="n">
        <v>14795</v>
      </c>
      <c r="D14" s="5" t="n">
        <v>15302</v>
      </c>
    </row>
    <row r="15" spans="1:5">
      <c r="A15" s="4" t="s">
        <v>771</v>
      </c>
      <c r="B15" s="5" t="n">
        <v>1175317</v>
      </c>
      <c r="C15" s="5" t="n">
        <v>1058569</v>
      </c>
      <c r="D15" s="5" t="n">
        <v>921112</v>
      </c>
    </row>
    <row r="16" spans="1:5">
      <c r="A16" s="4" t="s">
        <v>772</v>
      </c>
      <c r="B16" s="5" t="n">
        <v>1197830</v>
      </c>
      <c r="C16" s="5" t="n">
        <v>1073364</v>
      </c>
      <c r="D16" s="5" t="n">
        <v>936414</v>
      </c>
    </row>
    <row r="17" spans="1:5">
      <c r="A17" s="4" t="s">
        <v>587</v>
      </c>
    </row>
    <row r="18" spans="1:5">
      <c r="A18" s="3" t="s">
        <v>758</v>
      </c>
    </row>
    <row r="19" spans="1:5">
      <c r="A19" s="4" t="s">
        <v>767</v>
      </c>
      <c r="B19" s="5" t="n">
        <v>0</v>
      </c>
      <c r="C19" s="5" t="n">
        <v>0</v>
      </c>
      <c r="D19" s="5" t="n">
        <v>0</v>
      </c>
    </row>
    <row r="20" spans="1:5">
      <c r="A20" s="4" t="s">
        <v>768</v>
      </c>
      <c r="B20" s="5" t="n">
        <v>391</v>
      </c>
      <c r="C20" s="5" t="n">
        <v>457</v>
      </c>
      <c r="D20" s="5" t="n">
        <v>489</v>
      </c>
    </row>
    <row r="21" spans="1:5">
      <c r="A21" s="4" t="s">
        <v>769</v>
      </c>
      <c r="B21" s="5" t="n">
        <v>391</v>
      </c>
      <c r="C21" s="5" t="n">
        <v>457</v>
      </c>
      <c r="D21" s="5" t="n">
        <v>489</v>
      </c>
      <c r="E21" s="5" t="n">
        <v>456</v>
      </c>
    </row>
    <row r="22" spans="1:5">
      <c r="A22" s="4" t="s">
        <v>770</v>
      </c>
      <c r="B22" s="5" t="n">
        <v>934</v>
      </c>
      <c r="C22" s="5" t="n">
        <v>558</v>
      </c>
      <c r="D22" s="5" t="n">
        <v>613</v>
      </c>
    </row>
    <row r="23" spans="1:5">
      <c r="A23" s="4" t="s">
        <v>771</v>
      </c>
      <c r="B23" s="5" t="n">
        <v>201000</v>
      </c>
      <c r="C23" s="5" t="n">
        <v>196849</v>
      </c>
      <c r="D23" s="5" t="n">
        <v>186184</v>
      </c>
    </row>
    <row r="24" spans="1:5">
      <c r="A24" s="4" t="s">
        <v>772</v>
      </c>
      <c r="B24" s="5" t="n">
        <v>201934</v>
      </c>
      <c r="C24" s="5" t="n">
        <v>197407</v>
      </c>
      <c r="D24" s="5" t="n">
        <v>186797</v>
      </c>
    </row>
    <row r="25" spans="1:5">
      <c r="A25" s="4" t="s">
        <v>764</v>
      </c>
    </row>
    <row r="26" spans="1:5">
      <c r="A26" s="3" t="s">
        <v>758</v>
      </c>
    </row>
    <row r="27" spans="1:5">
      <c r="A27" s="4" t="s">
        <v>767</v>
      </c>
      <c r="B27" s="5" t="n">
        <v>0</v>
      </c>
      <c r="C27" s="5" t="n">
        <v>0</v>
      </c>
      <c r="D27" s="5" t="n">
        <v>0</v>
      </c>
    </row>
    <row r="28" spans="1:5">
      <c r="A28" s="4" t="s">
        <v>768</v>
      </c>
      <c r="B28" s="5" t="n">
        <v>2180</v>
      </c>
      <c r="C28" s="5" t="n">
        <v>1761</v>
      </c>
      <c r="D28" s="5" t="n">
        <v>1480</v>
      </c>
    </row>
    <row r="29" spans="1:5">
      <c r="A29" s="4" t="s">
        <v>769</v>
      </c>
      <c r="B29" s="5" t="n">
        <v>2180</v>
      </c>
      <c r="C29" s="5" t="n">
        <v>1761</v>
      </c>
      <c r="D29" s="5" t="n">
        <v>1480</v>
      </c>
      <c r="E29" s="5" t="n">
        <v>1336</v>
      </c>
    </row>
    <row r="30" spans="1:5">
      <c r="A30" s="4" t="s">
        <v>698</v>
      </c>
    </row>
    <row r="31" spans="1:5">
      <c r="A31" s="3" t="s">
        <v>758</v>
      </c>
    </row>
    <row r="32" spans="1:5">
      <c r="A32" s="4" t="s">
        <v>767</v>
      </c>
      <c r="B32" s="5" t="n">
        <v>0</v>
      </c>
      <c r="C32" s="5" t="n">
        <v>200</v>
      </c>
      <c r="D32" s="5" t="n">
        <v>0</v>
      </c>
    </row>
    <row r="33" spans="1:5">
      <c r="A33" s="4" t="s">
        <v>768</v>
      </c>
      <c r="B33" s="5" t="n">
        <v>3388</v>
      </c>
      <c r="C33" s="5" t="n">
        <v>2184</v>
      </c>
      <c r="D33" s="5" t="n">
        <v>1934</v>
      </c>
    </row>
    <row r="34" spans="1:5">
      <c r="A34" s="4" t="s">
        <v>769</v>
      </c>
      <c r="B34" s="5" t="n">
        <v>3388</v>
      </c>
      <c r="C34" s="5" t="n">
        <v>2384</v>
      </c>
      <c r="D34" s="5" t="n">
        <v>1934</v>
      </c>
      <c r="E34" s="5" t="n">
        <v>2236</v>
      </c>
    </row>
    <row r="35" spans="1:5">
      <c r="A35" s="4" t="s">
        <v>770</v>
      </c>
      <c r="B35" s="5" t="n">
        <v>2673</v>
      </c>
      <c r="C35" s="5" t="n">
        <v>3892</v>
      </c>
      <c r="D35" s="5" t="n">
        <v>4284</v>
      </c>
    </row>
    <row r="36" spans="1:5">
      <c r="A36" s="4" t="s">
        <v>771</v>
      </c>
      <c r="B36" s="5" t="n">
        <v>181729</v>
      </c>
      <c r="C36" s="5" t="n">
        <v>144743</v>
      </c>
      <c r="D36" s="5" t="n">
        <v>129694</v>
      </c>
    </row>
    <row r="37" spans="1:5">
      <c r="A37" s="4" t="s">
        <v>772</v>
      </c>
      <c r="B37" s="5" t="n">
        <v>184402</v>
      </c>
      <c r="C37" s="5" t="n">
        <v>148635</v>
      </c>
      <c r="D37" s="5" t="n">
        <v>133978</v>
      </c>
    </row>
    <row r="38" spans="1:5">
      <c r="A38" s="4" t="s">
        <v>699</v>
      </c>
    </row>
    <row r="39" spans="1:5">
      <c r="A39" s="3" t="s">
        <v>758</v>
      </c>
    </row>
    <row r="40" spans="1:5">
      <c r="A40" s="4" t="s">
        <v>767</v>
      </c>
      <c r="B40" s="5" t="n">
        <v>243</v>
      </c>
      <c r="C40" s="5" t="n">
        <v>0</v>
      </c>
      <c r="D40" s="5" t="n">
        <v>0</v>
      </c>
    </row>
    <row r="41" spans="1:5">
      <c r="A41" s="4" t="s">
        <v>768</v>
      </c>
      <c r="B41" s="5" t="n">
        <v>2770</v>
      </c>
      <c r="C41" s="5" t="n">
        <v>2870</v>
      </c>
      <c r="D41" s="5" t="n">
        <v>2337</v>
      </c>
    </row>
    <row r="42" spans="1:5">
      <c r="A42" s="4" t="s">
        <v>769</v>
      </c>
      <c r="B42" s="5" t="n">
        <v>3013</v>
      </c>
      <c r="C42" s="5" t="n">
        <v>2870</v>
      </c>
      <c r="D42" s="5" t="n">
        <v>2337</v>
      </c>
      <c r="E42" s="5" t="n">
        <v>2204</v>
      </c>
    </row>
    <row r="43" spans="1:5">
      <c r="A43" s="4" t="s">
        <v>770</v>
      </c>
      <c r="B43" s="5" t="n">
        <v>5645</v>
      </c>
      <c r="C43" s="5" t="n">
        <v>5893</v>
      </c>
      <c r="D43" s="5" t="n">
        <v>5977</v>
      </c>
    </row>
    <row r="44" spans="1:5">
      <c r="A44" s="4" t="s">
        <v>771</v>
      </c>
      <c r="B44" s="5" t="n">
        <v>225182</v>
      </c>
      <c r="C44" s="5" t="n">
        <v>237730</v>
      </c>
      <c r="D44" s="5" t="n">
        <v>186017</v>
      </c>
    </row>
    <row r="45" spans="1:5">
      <c r="A45" s="4" t="s">
        <v>772</v>
      </c>
      <c r="B45" s="5" t="n">
        <v>230827</v>
      </c>
      <c r="C45" s="5" t="n">
        <v>243623</v>
      </c>
      <c r="D45" s="5" t="n">
        <v>191994</v>
      </c>
    </row>
    <row r="46" spans="1:5">
      <c r="A46" s="4" t="s">
        <v>700</v>
      </c>
    </row>
    <row r="47" spans="1:5">
      <c r="A47" s="3" t="s">
        <v>758</v>
      </c>
    </row>
    <row r="48" spans="1:5">
      <c r="A48" s="4" t="s">
        <v>767</v>
      </c>
      <c r="B48" s="5" t="n">
        <v>0</v>
      </c>
      <c r="C48" s="5" t="n">
        <v>136</v>
      </c>
      <c r="D48" s="5" t="n">
        <v>142</v>
      </c>
    </row>
    <row r="49" spans="1:5">
      <c r="A49" s="4" t="s">
        <v>768</v>
      </c>
      <c r="B49" s="5" t="n">
        <v>2505</v>
      </c>
      <c r="C49" s="5" t="n">
        <v>2381</v>
      </c>
      <c r="D49" s="5" t="n">
        <v>1959</v>
      </c>
    </row>
    <row r="50" spans="1:5">
      <c r="A50" s="4" t="s">
        <v>769</v>
      </c>
      <c r="B50" s="5" t="n">
        <v>2505</v>
      </c>
      <c r="C50" s="5" t="n">
        <v>2517</v>
      </c>
      <c r="D50" s="5" t="n">
        <v>2101</v>
      </c>
      <c r="E50" s="5" t="n">
        <v>1484</v>
      </c>
    </row>
    <row r="51" spans="1:5">
      <c r="A51" s="4" t="s">
        <v>770</v>
      </c>
      <c r="B51" s="5" t="n">
        <v>1210</v>
      </c>
      <c r="C51" s="5" t="n">
        <v>1703</v>
      </c>
      <c r="D51" s="5" t="n">
        <v>1471</v>
      </c>
    </row>
    <row r="52" spans="1:5">
      <c r="A52" s="4" t="s">
        <v>771</v>
      </c>
      <c r="B52" s="5" t="n">
        <v>208204</v>
      </c>
      <c r="C52" s="5" t="n">
        <v>181920</v>
      </c>
      <c r="D52" s="5" t="n">
        <v>159673</v>
      </c>
    </row>
    <row r="53" spans="1:5">
      <c r="A53" s="4" t="s">
        <v>772</v>
      </c>
      <c r="B53" s="5" t="n">
        <v>209414</v>
      </c>
      <c r="C53" s="5" t="n">
        <v>183623</v>
      </c>
      <c r="D53" s="5" t="n">
        <v>161144</v>
      </c>
    </row>
    <row r="54" spans="1:5">
      <c r="A54" s="4" t="s">
        <v>701</v>
      </c>
    </row>
    <row r="55" spans="1:5">
      <c r="A55" s="3" t="s">
        <v>758</v>
      </c>
    </row>
    <row r="56" spans="1:5">
      <c r="A56" s="4" t="s">
        <v>767</v>
      </c>
      <c r="B56" s="5" t="n">
        <v>0</v>
      </c>
      <c r="C56" s="5" t="n">
        <v>0</v>
      </c>
      <c r="D56" s="5" t="n">
        <v>0</v>
      </c>
    </row>
    <row r="57" spans="1:5">
      <c r="A57" s="4" t="s">
        <v>768</v>
      </c>
      <c r="B57" s="5" t="n">
        <v>637</v>
      </c>
      <c r="C57" s="5" t="n">
        <v>807</v>
      </c>
      <c r="D57" s="5" t="n">
        <v>837</v>
      </c>
    </row>
    <row r="58" spans="1:5">
      <c r="A58" s="4" t="s">
        <v>769</v>
      </c>
      <c r="B58" s="5" t="n">
        <v>637</v>
      </c>
      <c r="C58" s="5" t="n">
        <v>807</v>
      </c>
      <c r="D58" s="5" t="n">
        <v>837</v>
      </c>
      <c r="E58" s="5" t="n">
        <v>671</v>
      </c>
    </row>
    <row r="59" spans="1:5">
      <c r="A59" s="4" t="s">
        <v>770</v>
      </c>
      <c r="B59" s="5" t="n">
        <v>0</v>
      </c>
      <c r="C59" s="5" t="n">
        <v>361</v>
      </c>
      <c r="D59" s="5" t="n">
        <v>420</v>
      </c>
    </row>
    <row r="60" spans="1:5">
      <c r="A60" s="4" t="s">
        <v>771</v>
      </c>
      <c r="B60" s="5" t="n">
        <v>63195</v>
      </c>
      <c r="C60" s="5" t="n">
        <v>81724</v>
      </c>
      <c r="D60" s="5" t="n">
        <v>83751</v>
      </c>
    </row>
    <row r="61" spans="1:5">
      <c r="A61" s="4" t="s">
        <v>772</v>
      </c>
      <c r="B61" s="5" t="n">
        <v>63195</v>
      </c>
      <c r="C61" s="5" t="n">
        <v>82085</v>
      </c>
      <c r="D61" s="5" t="n">
        <v>84171</v>
      </c>
    </row>
    <row r="62" spans="1:5">
      <c r="A62" s="4" t="s">
        <v>702</v>
      </c>
    </row>
    <row r="63" spans="1:5">
      <c r="A63" s="3" t="s">
        <v>758</v>
      </c>
    </row>
    <row r="64" spans="1:5">
      <c r="A64" s="4" t="s">
        <v>767</v>
      </c>
      <c r="B64" s="5" t="n">
        <v>0</v>
      </c>
      <c r="C64" s="5" t="n">
        <v>0</v>
      </c>
      <c r="D64" s="5" t="n">
        <v>0</v>
      </c>
    </row>
    <row r="65" spans="1:5">
      <c r="A65" s="4" t="s">
        <v>768</v>
      </c>
      <c r="B65" s="5" t="n">
        <v>909</v>
      </c>
      <c r="C65" s="5" t="n">
        <v>803</v>
      </c>
      <c r="D65" s="5" t="n">
        <v>701</v>
      </c>
    </row>
    <row r="66" spans="1:5">
      <c r="A66" s="4" t="s">
        <v>769</v>
      </c>
      <c r="B66" s="5" t="n">
        <v>909</v>
      </c>
      <c r="C66" s="5" t="n">
        <v>803</v>
      </c>
      <c r="D66" s="5" t="n">
        <v>701</v>
      </c>
      <c r="E66" s="5" t="n">
        <v>691</v>
      </c>
    </row>
    <row r="67" spans="1:5">
      <c r="A67" s="4" t="s">
        <v>770</v>
      </c>
      <c r="B67" s="5" t="n">
        <v>7912</v>
      </c>
      <c r="C67" s="5" t="n">
        <v>260</v>
      </c>
      <c r="D67" s="5" t="n">
        <v>309</v>
      </c>
    </row>
    <row r="68" spans="1:5">
      <c r="A68" s="4" t="s">
        <v>771</v>
      </c>
      <c r="B68" s="5" t="n">
        <v>95128</v>
      </c>
      <c r="C68" s="5" t="n">
        <v>87802</v>
      </c>
      <c r="D68" s="5" t="n">
        <v>77385</v>
      </c>
    </row>
    <row r="69" spans="1:5">
      <c r="A69" s="4" t="s">
        <v>772</v>
      </c>
      <c r="B69" s="5" t="n">
        <v>103040</v>
      </c>
      <c r="C69" s="5" t="n">
        <v>88062</v>
      </c>
      <c r="D69" s="5" t="n">
        <v>77694</v>
      </c>
    </row>
    <row r="70" spans="1:5">
      <c r="A70" s="4" t="s">
        <v>703</v>
      </c>
    </row>
    <row r="71" spans="1:5">
      <c r="A71" s="3" t="s">
        <v>758</v>
      </c>
    </row>
    <row r="72" spans="1:5">
      <c r="A72" s="4" t="s">
        <v>767</v>
      </c>
      <c r="B72" s="5" t="n">
        <v>0</v>
      </c>
      <c r="C72" s="5" t="n">
        <v>0</v>
      </c>
      <c r="D72" s="5" t="n">
        <v>0</v>
      </c>
    </row>
    <row r="73" spans="1:5">
      <c r="A73" s="4" t="s">
        <v>768</v>
      </c>
      <c r="B73" s="5" t="n">
        <v>592</v>
      </c>
      <c r="C73" s="5" t="n">
        <v>307</v>
      </c>
      <c r="D73" s="5" t="n">
        <v>223</v>
      </c>
    </row>
    <row r="74" spans="1:5">
      <c r="A74" s="4" t="s">
        <v>769</v>
      </c>
      <c r="B74" s="5" t="n">
        <v>592</v>
      </c>
      <c r="C74" s="5" t="n">
        <v>307</v>
      </c>
      <c r="D74" s="5" t="n">
        <v>223</v>
      </c>
      <c r="E74" s="5" t="n">
        <v>201</v>
      </c>
    </row>
    <row r="75" spans="1:5">
      <c r="A75" s="4" t="s">
        <v>770</v>
      </c>
      <c r="B75" s="5" t="n">
        <v>3840</v>
      </c>
      <c r="C75" s="5" t="n">
        <v>613</v>
      </c>
      <c r="D75" s="5" t="n">
        <v>630</v>
      </c>
    </row>
    <row r="76" spans="1:5">
      <c r="A76" s="4" t="s">
        <v>771</v>
      </c>
      <c r="B76" s="5" t="n">
        <v>58670</v>
      </c>
      <c r="C76" s="5" t="n">
        <v>32003</v>
      </c>
      <c r="D76" s="5" t="n">
        <v>29695</v>
      </c>
    </row>
    <row r="77" spans="1:5">
      <c r="A77" s="4" t="s">
        <v>772</v>
      </c>
      <c r="B77" s="5" t="n">
        <v>62510</v>
      </c>
      <c r="C77" s="5" t="n">
        <v>32616</v>
      </c>
      <c r="D77" s="5" t="n">
        <v>30325</v>
      </c>
    </row>
    <row r="78" spans="1:5">
      <c r="A78" s="4" t="s">
        <v>704</v>
      </c>
    </row>
    <row r="79" spans="1:5">
      <c r="A79" s="3" t="s">
        <v>758</v>
      </c>
    </row>
    <row r="80" spans="1:5">
      <c r="A80" s="4" t="s">
        <v>767</v>
      </c>
      <c r="B80" s="5" t="n">
        <v>0</v>
      </c>
      <c r="C80" s="5" t="n">
        <v>263</v>
      </c>
      <c r="D80" s="5" t="n">
        <v>263</v>
      </c>
    </row>
    <row r="81" spans="1:5">
      <c r="A81" s="4" t="s">
        <v>768</v>
      </c>
      <c r="B81" s="5" t="n">
        <v>431</v>
      </c>
      <c r="C81" s="5" t="n">
        <v>356</v>
      </c>
      <c r="D81" s="5" t="n">
        <v>285</v>
      </c>
    </row>
    <row r="82" spans="1:5">
      <c r="A82" s="4" t="s">
        <v>769</v>
      </c>
      <c r="B82" s="5" t="n">
        <v>431</v>
      </c>
      <c r="C82" s="5" t="n">
        <v>619</v>
      </c>
      <c r="D82" s="5" t="n">
        <v>548</v>
      </c>
      <c r="E82" s="5" t="n">
        <v>329</v>
      </c>
    </row>
    <row r="83" spans="1:5">
      <c r="A83" s="4" t="s">
        <v>770</v>
      </c>
      <c r="B83" s="5" t="n">
        <v>315</v>
      </c>
      <c r="C83" s="5" t="n">
        <v>929</v>
      </c>
      <c r="D83" s="5" t="n">
        <v>422</v>
      </c>
    </row>
    <row r="84" spans="1:5">
      <c r="A84" s="4" t="s">
        <v>771</v>
      </c>
      <c r="B84" s="5" t="n">
        <v>59616</v>
      </c>
      <c r="C84" s="5" t="n">
        <v>50919</v>
      </c>
      <c r="D84" s="5" t="n">
        <v>40795</v>
      </c>
    </row>
    <row r="85" spans="1:5">
      <c r="A85" s="4" t="s">
        <v>772</v>
      </c>
      <c r="B85" s="5" t="n">
        <v>59931</v>
      </c>
      <c r="C85" s="5" t="n">
        <v>51848</v>
      </c>
      <c r="D85" s="5" t="n">
        <v>41217</v>
      </c>
    </row>
    <row r="86" spans="1:5">
      <c r="A86" s="4" t="s">
        <v>705</v>
      </c>
    </row>
    <row r="87" spans="1:5">
      <c r="A87" s="3" t="s">
        <v>758</v>
      </c>
    </row>
    <row r="88" spans="1:5">
      <c r="A88" s="4" t="s">
        <v>767</v>
      </c>
      <c r="B88" s="5" t="n">
        <v>0</v>
      </c>
      <c r="C88" s="5" t="n">
        <v>0</v>
      </c>
      <c r="D88" s="5" t="n">
        <v>0</v>
      </c>
    </row>
    <row r="89" spans="1:5">
      <c r="A89" s="4" t="s">
        <v>768</v>
      </c>
      <c r="B89" s="5" t="n">
        <v>108</v>
      </c>
      <c r="C89" s="5" t="n">
        <v>85</v>
      </c>
      <c r="D89" s="5" t="n">
        <v>67</v>
      </c>
    </row>
    <row r="90" spans="1:5">
      <c r="A90" s="4" t="s">
        <v>769</v>
      </c>
      <c r="B90" s="5" t="n">
        <v>108</v>
      </c>
      <c r="C90" s="5" t="n">
        <v>85</v>
      </c>
      <c r="D90" s="5" t="n">
        <v>67</v>
      </c>
      <c r="E90" s="5" t="n">
        <v>64</v>
      </c>
    </row>
    <row r="91" spans="1:5">
      <c r="A91" s="4" t="s">
        <v>770</v>
      </c>
      <c r="B91" s="5" t="n">
        <v>247</v>
      </c>
      <c r="C91" s="5" t="n">
        <v>142</v>
      </c>
      <c r="D91" s="5" t="n">
        <v>164</v>
      </c>
    </row>
    <row r="92" spans="1:5">
      <c r="A92" s="4" t="s">
        <v>771</v>
      </c>
      <c r="B92" s="5" t="n">
        <v>79078</v>
      </c>
      <c r="C92" s="5" t="n">
        <v>73354</v>
      </c>
      <c r="D92" s="5" t="n">
        <v>69930</v>
      </c>
    </row>
    <row r="93" spans="1:5">
      <c r="A93" s="4" t="s">
        <v>772</v>
      </c>
      <c r="B93" s="5" t="n">
        <v>79325</v>
      </c>
      <c r="C93" s="5" t="n">
        <v>73496</v>
      </c>
      <c r="D93" s="5" t="n">
        <v>70094</v>
      </c>
    </row>
    <row r="94" spans="1:5">
      <c r="A94" s="4" t="s">
        <v>706</v>
      </c>
    </row>
    <row r="95" spans="1:5">
      <c r="A95" s="3" t="s">
        <v>758</v>
      </c>
    </row>
    <row r="96" spans="1:5">
      <c r="A96" s="4" t="s">
        <v>767</v>
      </c>
      <c r="B96" s="5" t="n">
        <v>0</v>
      </c>
      <c r="C96" s="5" t="n">
        <v>0</v>
      </c>
      <c r="D96" s="5" t="n">
        <v>0</v>
      </c>
    </row>
    <row r="97" spans="1:5">
      <c r="A97" s="4" t="s">
        <v>768</v>
      </c>
      <c r="B97" s="5" t="n">
        <v>217</v>
      </c>
      <c r="C97" s="5" t="n">
        <v>179</v>
      </c>
      <c r="D97" s="5" t="n">
        <v>161</v>
      </c>
    </row>
    <row r="98" spans="1:5">
      <c r="A98" s="4" t="s">
        <v>769</v>
      </c>
      <c r="B98" s="5" t="n">
        <v>217</v>
      </c>
      <c r="C98" s="5" t="n">
        <v>179</v>
      </c>
      <c r="D98" s="5" t="n">
        <v>161</v>
      </c>
      <c r="E98" s="5" t="n">
        <v>176</v>
      </c>
    </row>
    <row r="99" spans="1:5">
      <c r="A99" s="4" t="s">
        <v>770</v>
      </c>
      <c r="B99" s="5" t="n">
        <v>452</v>
      </c>
      <c r="C99" s="5" t="n">
        <v>244</v>
      </c>
      <c r="D99" s="5" t="n">
        <v>202</v>
      </c>
    </row>
    <row r="100" spans="1:5">
      <c r="A100" s="4" t="s">
        <v>771</v>
      </c>
      <c r="B100" s="5" t="n">
        <v>97498</v>
      </c>
      <c r="C100" s="5" t="n">
        <v>93978</v>
      </c>
      <c r="D100" s="5" t="n">
        <v>86206</v>
      </c>
    </row>
    <row r="101" spans="1:5">
      <c r="A101" s="4" t="s">
        <v>772</v>
      </c>
      <c r="B101" s="5" t="n">
        <v>97950</v>
      </c>
      <c r="C101" s="5" t="n">
        <v>94222</v>
      </c>
      <c r="D101" s="5" t="n">
        <v>86408</v>
      </c>
    </row>
    <row r="102" spans="1:5">
      <c r="A102" s="4" t="s">
        <v>707</v>
      </c>
    </row>
    <row r="103" spans="1:5">
      <c r="A103" s="3" t="s">
        <v>758</v>
      </c>
    </row>
    <row r="104" spans="1:5">
      <c r="A104" s="4" t="s">
        <v>767</v>
      </c>
      <c r="B104" s="5" t="n">
        <v>0</v>
      </c>
      <c r="C104" s="5" t="n">
        <v>82</v>
      </c>
      <c r="D104" s="5" t="n">
        <v>0</v>
      </c>
    </row>
    <row r="105" spans="1:5">
      <c r="A105" s="4" t="s">
        <v>768</v>
      </c>
      <c r="B105" s="5" t="n">
        <v>2643</v>
      </c>
      <c r="C105" s="5" t="n">
        <v>2385</v>
      </c>
      <c r="D105" s="5" t="n">
        <v>2054</v>
      </c>
    </row>
    <row r="106" spans="1:5">
      <c r="A106" s="4" t="s">
        <v>769</v>
      </c>
      <c r="B106" s="5" t="n">
        <v>2643</v>
      </c>
      <c r="C106" s="5" t="n">
        <v>2467</v>
      </c>
      <c r="D106" s="5" t="n">
        <v>2054</v>
      </c>
      <c r="E106" s="5" t="n">
        <v>1554</v>
      </c>
    </row>
    <row r="107" spans="1:5">
      <c r="A107" s="4" t="s">
        <v>770</v>
      </c>
      <c r="B107" s="5" t="n">
        <v>918</v>
      </c>
      <c r="C107" s="5" t="n">
        <v>1144</v>
      </c>
      <c r="D107" s="5" t="n">
        <v>1789</v>
      </c>
    </row>
    <row r="108" spans="1:5">
      <c r="A108" s="4" t="s">
        <v>771</v>
      </c>
      <c r="B108" s="5" t="n">
        <v>283593</v>
      </c>
      <c r="C108" s="5" t="n">
        <v>241728</v>
      </c>
      <c r="D108" s="5" t="n">
        <v>214102</v>
      </c>
    </row>
    <row r="109" spans="1:5">
      <c r="A109" s="4" t="s">
        <v>772</v>
      </c>
      <c r="B109" s="5" t="n">
        <v>284511</v>
      </c>
      <c r="C109" s="5" t="n">
        <v>242872</v>
      </c>
      <c r="D109" s="5" t="n">
        <v>215891</v>
      </c>
    </row>
    <row r="110" spans="1:5">
      <c r="A110" s="4" t="s">
        <v>708</v>
      </c>
    </row>
    <row r="111" spans="1:5">
      <c r="A111" s="3" t="s">
        <v>758</v>
      </c>
    </row>
    <row r="112" spans="1:5">
      <c r="A112" s="4" t="s">
        <v>767</v>
      </c>
      <c r="B112" s="5" t="n">
        <v>0</v>
      </c>
      <c r="C112" s="5" t="n">
        <v>0</v>
      </c>
      <c r="D112" s="5" t="n">
        <v>0</v>
      </c>
    </row>
    <row r="113" spans="1:5">
      <c r="A113" s="4" t="s">
        <v>768</v>
      </c>
      <c r="B113" s="5" t="n">
        <v>66</v>
      </c>
      <c r="C113" s="5" t="n">
        <v>193</v>
      </c>
      <c r="D113" s="5" t="n">
        <v>261</v>
      </c>
    </row>
    <row r="114" spans="1:5">
      <c r="A114" s="4" t="s">
        <v>769</v>
      </c>
      <c r="B114" s="5" t="n">
        <v>66</v>
      </c>
      <c r="C114" s="5" t="n">
        <v>193</v>
      </c>
      <c r="D114" s="5" t="n">
        <v>261</v>
      </c>
      <c r="E114" s="6" t="n">
        <v>216</v>
      </c>
    </row>
    <row r="115" spans="1:5">
      <c r="A115" s="4" t="s">
        <v>770</v>
      </c>
      <c r="B115" s="5" t="n">
        <v>235</v>
      </c>
      <c r="C115" s="5" t="n">
        <v>172</v>
      </c>
      <c r="D115" s="5" t="n">
        <v>247</v>
      </c>
    </row>
    <row r="116" spans="1:5">
      <c r="A116" s="4" t="s">
        <v>771</v>
      </c>
      <c r="B116" s="5" t="n">
        <v>24424</v>
      </c>
      <c r="C116" s="5" t="n">
        <v>29517</v>
      </c>
      <c r="D116" s="5" t="n">
        <v>30048</v>
      </c>
    </row>
    <row r="117" spans="1:5">
      <c r="A117" s="4" t="s">
        <v>772</v>
      </c>
      <c r="B117" s="6" t="n">
        <v>24659</v>
      </c>
      <c r="C117" s="6" t="n">
        <v>29689</v>
      </c>
      <c r="D117" s="6" t="n">
        <v>302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6</v>
      </c>
    </row>
    <row r="3" spans="1:4">
      <c r="A3" s="3" t="s">
        <v>243</v>
      </c>
    </row>
    <row r="4" spans="1:4">
      <c r="A4" s="4" t="s">
        <v>774</v>
      </c>
      <c r="B4" s="6" t="n">
        <v>4543</v>
      </c>
      <c r="C4" s="6" t="n">
        <v>4521</v>
      </c>
    </row>
    <row r="5" spans="1:4">
      <c r="A5" s="4" t="s">
        <v>775</v>
      </c>
      <c r="B5" s="5" t="n">
        <v>25371</v>
      </c>
      <c r="C5" s="5" t="n">
        <v>24560</v>
      </c>
    </row>
    <row r="6" spans="1:4">
      <c r="A6" s="4" t="s">
        <v>776</v>
      </c>
      <c r="B6" s="5" t="n">
        <v>20057</v>
      </c>
      <c r="C6" s="5" t="n">
        <v>18796</v>
      </c>
    </row>
    <row r="7" spans="1:4">
      <c r="A7" s="4" t="s">
        <v>777</v>
      </c>
      <c r="B7" s="5" t="n">
        <v>49971</v>
      </c>
      <c r="C7" s="5" t="n">
        <v>47877</v>
      </c>
    </row>
    <row r="8" spans="1:4">
      <c r="A8" s="4" t="s">
        <v>778</v>
      </c>
      <c r="B8" s="5" t="n">
        <v>-25589</v>
      </c>
      <c r="C8" s="5" t="n">
        <v>-23304</v>
      </c>
    </row>
    <row r="9" spans="1:4">
      <c r="A9" s="4" t="s">
        <v>43</v>
      </c>
      <c r="B9" s="5" t="n">
        <v>24382</v>
      </c>
      <c r="C9" s="5" t="n">
        <v>24573</v>
      </c>
    </row>
    <row r="10" spans="1:4">
      <c r="A10" s="4" t="s">
        <v>779</v>
      </c>
      <c r="B10" s="6" t="n">
        <v>796</v>
      </c>
      <c r="C10" s="6" t="n">
        <v>762</v>
      </c>
      <c r="D10" s="6" t="n">
        <v>7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781</v>
      </c>
    </row>
    <row r="2" spans="1:2">
      <c r="A2" s="3" t="s">
        <v>243</v>
      </c>
    </row>
    <row r="3" spans="1:2">
      <c r="A3" s="4" t="s">
        <v>782</v>
      </c>
      <c r="B3" s="6" t="n">
        <v>763</v>
      </c>
    </row>
    <row r="4" spans="1:2">
      <c r="A4" s="4" t="s">
        <v>783</v>
      </c>
      <c r="B4" s="5" t="n">
        <v>610</v>
      </c>
    </row>
    <row r="5" spans="1:2">
      <c r="A5" s="4" t="s">
        <v>784</v>
      </c>
      <c r="B5" s="5" t="n">
        <v>388</v>
      </c>
    </row>
    <row r="6" spans="1:2">
      <c r="A6" s="4" t="s">
        <v>785</v>
      </c>
      <c r="B6" s="5" t="n">
        <v>255</v>
      </c>
    </row>
    <row r="7" spans="1:2">
      <c r="A7" s="4" t="s">
        <v>786</v>
      </c>
      <c r="B7" s="5" t="n">
        <v>134</v>
      </c>
    </row>
    <row r="8" spans="1:2">
      <c r="A8" s="4" t="s">
        <v>787</v>
      </c>
      <c r="B8" s="5" t="n">
        <v>183</v>
      </c>
    </row>
    <row r="9" spans="1:2">
      <c r="A9" s="4" t="s">
        <v>788</v>
      </c>
      <c r="B9" s="6" t="n">
        <v>2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790</v>
      </c>
      <c r="B2" s="6" t="n">
        <v>246866</v>
      </c>
      <c r="C2" s="6" t="n">
        <v>202639</v>
      </c>
    </row>
    <row r="3" spans="1:3">
      <c r="A3" s="4" t="s">
        <v>791</v>
      </c>
      <c r="B3" s="5" t="n">
        <v>157903</v>
      </c>
      <c r="C3" s="5" t="n">
        <v>130394</v>
      </c>
    </row>
    <row r="4" spans="1:3">
      <c r="A4" s="4" t="s">
        <v>792</v>
      </c>
      <c r="B4" s="5" t="n">
        <v>447425</v>
      </c>
      <c r="C4" s="5" t="n">
        <v>425874</v>
      </c>
    </row>
    <row r="5" spans="1:3">
      <c r="A5" s="4" t="s">
        <v>793</v>
      </c>
      <c r="B5" s="5" t="n">
        <v>86292</v>
      </c>
      <c r="C5" s="5" t="n">
        <v>78585</v>
      </c>
    </row>
    <row r="6" spans="1:3">
      <c r="A6" s="4" t="s">
        <v>794</v>
      </c>
      <c r="B6" s="5" t="n">
        <v>260482</v>
      </c>
      <c r="C6" s="5" t="n">
        <v>242778</v>
      </c>
    </row>
    <row r="7" spans="1:3">
      <c r="A7" s="4" t="s">
        <v>795</v>
      </c>
      <c r="B7" s="5" t="n">
        <v>135242</v>
      </c>
      <c r="C7" s="5" t="n">
        <v>134811</v>
      </c>
    </row>
    <row r="8" spans="1:3">
      <c r="A8" s="4" t="s">
        <v>796</v>
      </c>
      <c r="B8" s="5" t="n">
        <v>50297</v>
      </c>
      <c r="C8" s="5" t="n">
        <v>49096</v>
      </c>
    </row>
    <row r="9" spans="1:3">
      <c r="A9" s="4" t="s">
        <v>50</v>
      </c>
      <c r="B9" s="5" t="n">
        <v>1384507</v>
      </c>
      <c r="C9" s="5" t="n">
        <v>1264177</v>
      </c>
    </row>
    <row r="10" spans="1:3">
      <c r="A10" s="4" t="s">
        <v>797</v>
      </c>
    </row>
    <row r="11" spans="1:3">
      <c r="A11" s="4" t="s">
        <v>50</v>
      </c>
      <c r="B11" s="6" t="n">
        <v>4319</v>
      </c>
      <c r="C11" s="6" t="n">
        <v>14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98</v>
      </c>
      <c r="B1" s="2" t="s">
        <v>781</v>
      </c>
    </row>
    <row r="2" spans="1:2">
      <c r="A2" s="3" t="s">
        <v>47</v>
      </c>
    </row>
    <row r="3" spans="1:2">
      <c r="A3" s="5" t="n">
        <v>2018</v>
      </c>
      <c r="B3" s="6" t="n">
        <v>190146</v>
      </c>
    </row>
    <row r="4" spans="1:2">
      <c r="A4" s="5" t="n">
        <v>2019</v>
      </c>
      <c r="B4" s="5" t="n">
        <v>118117</v>
      </c>
    </row>
    <row r="5" spans="1:2">
      <c r="A5" s="5" t="n">
        <v>2020</v>
      </c>
      <c r="B5" s="5" t="n">
        <v>65335</v>
      </c>
    </row>
    <row r="6" spans="1:2">
      <c r="A6" s="5" t="n">
        <v>2021</v>
      </c>
      <c r="B6" s="5" t="n">
        <v>49204</v>
      </c>
    </row>
    <row r="7" spans="1:2">
      <c r="A7" s="5" t="n">
        <v>2022</v>
      </c>
      <c r="B7" s="5" t="n">
        <v>22544</v>
      </c>
    </row>
    <row r="8" spans="1:2">
      <c r="A8" s="4" t="s">
        <v>799</v>
      </c>
      <c r="B8" s="5" t="n">
        <v>675</v>
      </c>
    </row>
    <row r="9" spans="1:2">
      <c r="A9" s="4" t="s">
        <v>800</v>
      </c>
      <c r="B9" s="6" t="n">
        <v>4460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1</v>
      </c>
      <c r="B1" s="2" t="s">
        <v>802</v>
      </c>
      <c r="D1" s="2" t="s">
        <v>1</v>
      </c>
    </row>
    <row r="2" spans="1:5">
      <c r="B2" s="2" t="s">
        <v>803</v>
      </c>
      <c r="C2" s="2" t="s">
        <v>804</v>
      </c>
      <c r="D2" s="2" t="s">
        <v>2</v>
      </c>
      <c r="E2" s="2" t="s">
        <v>32</v>
      </c>
    </row>
    <row r="3" spans="1:5">
      <c r="A3" s="4" t="s">
        <v>805</v>
      </c>
    </row>
    <row r="4" spans="1:5">
      <c r="A4" s="4" t="s">
        <v>806</v>
      </c>
      <c r="B4" s="6" t="n">
        <v>7217000</v>
      </c>
    </row>
    <row r="5" spans="1:5">
      <c r="A5" s="4" t="s">
        <v>807</v>
      </c>
    </row>
    <row r="6" spans="1:5">
      <c r="A6" s="4" t="s">
        <v>806</v>
      </c>
      <c r="C6" s="6" t="n">
        <v>3093000</v>
      </c>
    </row>
    <row r="7" spans="1:5">
      <c r="A7" s="4" t="s">
        <v>808</v>
      </c>
    </row>
    <row r="8" spans="1:5">
      <c r="A8" s="4" t="s">
        <v>509</v>
      </c>
      <c r="D8" s="6" t="n">
        <v>16542000</v>
      </c>
      <c r="E8" s="6" t="n">
        <v>33795000</v>
      </c>
    </row>
    <row r="9" spans="1:5">
      <c r="A9" s="4" t="s">
        <v>809</v>
      </c>
    </row>
    <row r="10" spans="1:5">
      <c r="A10" s="4" t="s">
        <v>810</v>
      </c>
      <c r="D10" s="5" t="n">
        <v>13000000</v>
      </c>
    </row>
    <row r="11" spans="1:5">
      <c r="A11" s="4" t="s">
        <v>811</v>
      </c>
    </row>
    <row r="12" spans="1:5">
      <c r="A12" s="4" t="s">
        <v>812</v>
      </c>
      <c r="D12" s="5" t="n">
        <v>3000000</v>
      </c>
      <c r="E12" s="5" t="n">
        <v>3000000</v>
      </c>
    </row>
    <row r="13" spans="1:5">
      <c r="A13" s="4" t="s">
        <v>813</v>
      </c>
      <c r="D13" s="5" t="n">
        <v>0</v>
      </c>
      <c r="E13" s="5" t="n">
        <v>0</v>
      </c>
    </row>
    <row r="14" spans="1:5">
      <c r="A14" s="4" t="s">
        <v>814</v>
      </c>
      <c r="D14" s="5" t="n">
        <v>0</v>
      </c>
      <c r="E14" s="5" t="n">
        <v>0</v>
      </c>
    </row>
    <row r="15" spans="1:5">
      <c r="A15" s="4" t="s">
        <v>815</v>
      </c>
    </row>
    <row r="16" spans="1:5">
      <c r="A16" s="4" t="s">
        <v>810</v>
      </c>
      <c r="D16" s="5" t="n">
        <v>42000000</v>
      </c>
      <c r="E16" s="6" t="n">
        <v>0</v>
      </c>
    </row>
    <row r="17" spans="1:5">
      <c r="A17" s="4" t="s">
        <v>816</v>
      </c>
    </row>
    <row r="18" spans="1:5">
      <c r="A18" s="4" t="s">
        <v>810</v>
      </c>
      <c r="D18" s="6" t="n">
        <v>346889150</v>
      </c>
    </row>
    <row r="19" spans="1:5">
      <c r="A19" s="4" t="s">
        <v>817</v>
      </c>
      <c r="D19" s="4" t="s">
        <v>8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2</v>
      </c>
      <c r="C2" s="2" t="s">
        <v>32</v>
      </c>
      <c r="D2" s="2" t="s">
        <v>76</v>
      </c>
    </row>
    <row r="3" spans="1:4">
      <c r="A3" s="3" t="s">
        <v>138</v>
      </c>
    </row>
    <row r="4" spans="1:4">
      <c r="A4" s="4" t="s">
        <v>117</v>
      </c>
      <c r="B4" s="6" t="n">
        <v>12004</v>
      </c>
      <c r="C4" s="6" t="n">
        <v>13102</v>
      </c>
      <c r="D4" s="6" t="n">
        <v>11135</v>
      </c>
    </row>
    <row r="5" spans="1:4">
      <c r="A5" s="3" t="s">
        <v>139</v>
      </c>
    </row>
    <row r="6" spans="1:4">
      <c r="A6" s="4" t="s">
        <v>140</v>
      </c>
      <c r="B6" s="5" t="n">
        <v>2357</v>
      </c>
      <c r="C6" s="5" t="n">
        <v>2343</v>
      </c>
      <c r="D6" s="5" t="n">
        <v>2266</v>
      </c>
    </row>
    <row r="7" spans="1:4">
      <c r="A7" s="4" t="s">
        <v>141</v>
      </c>
      <c r="B7" s="5" t="n">
        <v>667</v>
      </c>
      <c r="C7" s="5" t="n">
        <v>912</v>
      </c>
      <c r="D7" s="5" t="n">
        <v>1042</v>
      </c>
    </row>
    <row r="8" spans="1:4">
      <c r="A8" s="4" t="s">
        <v>142</v>
      </c>
      <c r="B8" s="5" t="n">
        <v>-1640</v>
      </c>
      <c r="C8" s="5" t="n">
        <v>-1049</v>
      </c>
      <c r="D8" s="5" t="n">
        <v>-835</v>
      </c>
    </row>
    <row r="9" spans="1:4">
      <c r="A9" s="4" t="s">
        <v>89</v>
      </c>
      <c r="B9" s="5" t="n">
        <v>4175</v>
      </c>
      <c r="C9" s="5" t="n">
        <v>3000</v>
      </c>
      <c r="D9" s="5" t="n">
        <v>3500</v>
      </c>
    </row>
    <row r="10" spans="1:4">
      <c r="A10" s="4" t="s">
        <v>143</v>
      </c>
      <c r="B10" s="5" t="n">
        <v>-47</v>
      </c>
      <c r="C10" s="5" t="n">
        <v>-31</v>
      </c>
      <c r="D10" s="5" t="n">
        <v>-622</v>
      </c>
    </row>
    <row r="11" spans="1:4">
      <c r="A11" s="4" t="s">
        <v>144</v>
      </c>
      <c r="B11" s="5" t="n">
        <v>3287</v>
      </c>
      <c r="C11" s="5" t="n">
        <v>-1021</v>
      </c>
      <c r="D11" s="5" t="n">
        <v>32</v>
      </c>
    </row>
    <row r="12" spans="1:4">
      <c r="A12" s="4" t="s">
        <v>145</v>
      </c>
      <c r="B12" s="5" t="n">
        <v>-1028</v>
      </c>
      <c r="C12" s="5" t="n">
        <v>-861</v>
      </c>
      <c r="D12" s="5" t="n">
        <v>-694</v>
      </c>
    </row>
    <row r="13" spans="1:4">
      <c r="A13" s="4" t="s">
        <v>146</v>
      </c>
      <c r="B13" s="5" t="n">
        <v>-39687</v>
      </c>
      <c r="C13" s="5" t="n">
        <v>-42260</v>
      </c>
      <c r="D13" s="5" t="n">
        <v>-31821</v>
      </c>
    </row>
    <row r="14" spans="1:4">
      <c r="A14" s="4" t="s">
        <v>147</v>
      </c>
      <c r="B14" s="5" t="n">
        <v>-5316</v>
      </c>
      <c r="C14" s="5" t="n">
        <v>-1400</v>
      </c>
      <c r="D14" s="5" t="n">
        <v>0</v>
      </c>
    </row>
    <row r="15" spans="1:4">
      <c r="A15" s="4" t="s">
        <v>148</v>
      </c>
      <c r="B15" s="5" t="n">
        <v>40203</v>
      </c>
      <c r="C15" s="5" t="n">
        <v>42191</v>
      </c>
      <c r="D15" s="5" t="n">
        <v>32388</v>
      </c>
    </row>
    <row r="16" spans="1:4">
      <c r="A16" s="4" t="s">
        <v>149</v>
      </c>
      <c r="B16" s="5" t="n">
        <v>5416</v>
      </c>
      <c r="C16" s="5" t="n">
        <v>1117</v>
      </c>
      <c r="D16" s="5" t="n">
        <v>0</v>
      </c>
    </row>
    <row r="17" spans="1:4">
      <c r="A17" s="4" t="s">
        <v>97</v>
      </c>
      <c r="B17" s="5" t="n">
        <v>-1434</v>
      </c>
      <c r="C17" s="5" t="n">
        <v>-970</v>
      </c>
      <c r="D17" s="5" t="n">
        <v>-667</v>
      </c>
    </row>
    <row r="18" spans="1:4">
      <c r="A18" s="4" t="s">
        <v>150</v>
      </c>
      <c r="B18" s="5" t="n">
        <v>-9</v>
      </c>
      <c r="C18" s="5" t="n">
        <v>4</v>
      </c>
      <c r="D18" s="5" t="n">
        <v>105</v>
      </c>
    </row>
    <row r="19" spans="1:4">
      <c r="A19" s="4" t="s">
        <v>151</v>
      </c>
      <c r="B19" s="5" t="n">
        <v>-79</v>
      </c>
      <c r="C19" s="5" t="n">
        <v>-194</v>
      </c>
      <c r="D19" s="5" t="n">
        <v>-492</v>
      </c>
    </row>
    <row r="20" spans="1:4">
      <c r="A20" s="4" t="s">
        <v>152</v>
      </c>
      <c r="B20" s="5" t="n">
        <v>-11</v>
      </c>
      <c r="C20" s="5" t="n">
        <v>-18</v>
      </c>
      <c r="D20" s="5" t="n">
        <v>9</v>
      </c>
    </row>
    <row r="21" spans="1:4">
      <c r="A21" s="4" t="s">
        <v>153</v>
      </c>
      <c r="B21" s="5" t="n">
        <v>752</v>
      </c>
      <c r="C21" s="5" t="n">
        <v>525</v>
      </c>
      <c r="D21" s="5" t="n">
        <v>358</v>
      </c>
    </row>
    <row r="22" spans="1:4">
      <c r="A22" s="4" t="s">
        <v>154</v>
      </c>
      <c r="B22" s="5" t="n">
        <v>-520</v>
      </c>
      <c r="C22" s="5" t="n">
        <v>-445</v>
      </c>
      <c r="D22" s="5" t="n">
        <v>-301</v>
      </c>
    </row>
    <row r="23" spans="1:4">
      <c r="A23" s="4" t="s">
        <v>155</v>
      </c>
      <c r="B23" s="5" t="n">
        <v>-1593</v>
      </c>
      <c r="C23" s="5" t="n">
        <v>1203</v>
      </c>
      <c r="D23" s="5" t="n">
        <v>-160</v>
      </c>
    </row>
    <row r="24" spans="1:4">
      <c r="A24" s="4" t="s">
        <v>156</v>
      </c>
      <c r="B24" s="5" t="n">
        <v>176</v>
      </c>
      <c r="C24" s="5" t="n">
        <v>-18</v>
      </c>
      <c r="D24" s="5" t="n">
        <v>-9</v>
      </c>
    </row>
    <row r="25" spans="1:4">
      <c r="A25" s="4" t="s">
        <v>157</v>
      </c>
      <c r="B25" s="5" t="n">
        <v>-984</v>
      </c>
      <c r="C25" s="5" t="n">
        <v>2349</v>
      </c>
      <c r="D25" s="5" t="n">
        <v>-1232</v>
      </c>
    </row>
    <row r="26" spans="1:4">
      <c r="A26" s="4" t="s">
        <v>158</v>
      </c>
      <c r="B26" s="5" t="n">
        <v>16689</v>
      </c>
      <c r="C26" s="5" t="n">
        <v>18479</v>
      </c>
      <c r="D26" s="5" t="n">
        <v>14002</v>
      </c>
    </row>
    <row r="27" spans="1:4">
      <c r="A27" s="3" t="s">
        <v>159</v>
      </c>
    </row>
    <row r="28" spans="1:4">
      <c r="A28" s="4" t="s">
        <v>160</v>
      </c>
      <c r="B28" s="5" t="n">
        <v>-13546</v>
      </c>
      <c r="C28" s="5" t="n">
        <v>-47665</v>
      </c>
      <c r="D28" s="5" t="n">
        <v>-57136</v>
      </c>
    </row>
    <row r="29" spans="1:4">
      <c r="A29" s="4" t="s">
        <v>161</v>
      </c>
      <c r="B29" s="5" t="n">
        <v>43900</v>
      </c>
      <c r="C29" s="5" t="n">
        <v>48999</v>
      </c>
      <c r="D29" s="5" t="n">
        <v>46108</v>
      </c>
    </row>
    <row r="30" spans="1:4">
      <c r="A30" s="4" t="s">
        <v>162</v>
      </c>
      <c r="B30" s="5" t="n">
        <v>5692</v>
      </c>
      <c r="C30" s="5" t="n">
        <v>12903</v>
      </c>
      <c r="D30" s="5" t="n">
        <v>9614</v>
      </c>
    </row>
    <row r="31" spans="1:4">
      <c r="A31" s="4" t="s">
        <v>163</v>
      </c>
      <c r="B31" s="5" t="n">
        <v>615</v>
      </c>
      <c r="C31" s="5" t="n">
        <v>-1898</v>
      </c>
      <c r="D31" s="5" t="n">
        <v>-1229</v>
      </c>
    </row>
    <row r="32" spans="1:4">
      <c r="A32" s="4" t="s">
        <v>164</v>
      </c>
      <c r="B32" s="5" t="n">
        <v>0</v>
      </c>
      <c r="C32" s="5" t="n">
        <v>0</v>
      </c>
      <c r="D32" s="5" t="n">
        <v>21091</v>
      </c>
    </row>
    <row r="33" spans="1:4">
      <c r="A33" s="4" t="s">
        <v>165</v>
      </c>
      <c r="B33" s="5" t="n">
        <v>0</v>
      </c>
      <c r="C33" s="5" t="n">
        <v>0</v>
      </c>
      <c r="D33" s="5" t="n">
        <v>15256</v>
      </c>
    </row>
    <row r="34" spans="1:4">
      <c r="A34" s="4" t="s">
        <v>166</v>
      </c>
      <c r="B34" s="5" t="n">
        <v>-127509</v>
      </c>
      <c r="C34" s="5" t="n">
        <v>-147541</v>
      </c>
      <c r="D34" s="5" t="n">
        <v>-127056</v>
      </c>
    </row>
    <row r="35" spans="1:4">
      <c r="A35" s="4" t="s">
        <v>167</v>
      </c>
      <c r="B35" s="5" t="n">
        <v>-2157</v>
      </c>
      <c r="C35" s="5" t="n">
        <v>-2314</v>
      </c>
      <c r="D35" s="5" t="n">
        <v>-5957</v>
      </c>
    </row>
    <row r="36" spans="1:4">
      <c r="A36" s="4" t="s">
        <v>168</v>
      </c>
      <c r="B36" s="5" t="n">
        <v>-4007</v>
      </c>
      <c r="C36" s="5" t="n">
        <v>-6994</v>
      </c>
      <c r="D36" s="5" t="n">
        <v>-7</v>
      </c>
    </row>
    <row r="37" spans="1:4">
      <c r="A37" s="4" t="s">
        <v>169</v>
      </c>
      <c r="B37" s="5" t="n">
        <v>0</v>
      </c>
      <c r="C37" s="5" t="n">
        <v>0</v>
      </c>
      <c r="D37" s="5" t="n">
        <v>51</v>
      </c>
    </row>
    <row r="38" spans="1:4">
      <c r="A38" s="4" t="s">
        <v>170</v>
      </c>
      <c r="B38" s="5" t="n">
        <v>0</v>
      </c>
      <c r="C38" s="5" t="n">
        <v>196</v>
      </c>
      <c r="D38" s="5" t="n">
        <v>0</v>
      </c>
    </row>
    <row r="39" spans="1:4">
      <c r="A39" s="4" t="s">
        <v>171</v>
      </c>
      <c r="B39" s="5" t="n">
        <v>454</v>
      </c>
      <c r="C39" s="5" t="n">
        <v>576</v>
      </c>
      <c r="D39" s="5" t="n">
        <v>289</v>
      </c>
    </row>
    <row r="40" spans="1:4">
      <c r="A40" s="4" t="s">
        <v>172</v>
      </c>
      <c r="B40" s="5" t="n">
        <v>-96558</v>
      </c>
      <c r="C40" s="5" t="n">
        <v>-143738</v>
      </c>
      <c r="D40" s="5" t="n">
        <v>-98976</v>
      </c>
    </row>
    <row r="41" spans="1:4">
      <c r="A41" s="3" t="s">
        <v>173</v>
      </c>
    </row>
    <row r="42" spans="1:4">
      <c r="A42" s="4" t="s">
        <v>174</v>
      </c>
      <c r="B42" s="5" t="n">
        <v>100994</v>
      </c>
      <c r="C42" s="5" t="n">
        <v>140938</v>
      </c>
      <c r="D42" s="5" t="n">
        <v>87651</v>
      </c>
    </row>
    <row r="43" spans="1:4">
      <c r="A43" s="4" t="s">
        <v>175</v>
      </c>
      <c r="B43" s="5" t="n">
        <v>19336</v>
      </c>
      <c r="C43" s="5" t="n">
        <v>29090</v>
      </c>
      <c r="D43" s="5" t="n">
        <v>-69020</v>
      </c>
    </row>
    <row r="44" spans="1:4">
      <c r="A44" s="4" t="s">
        <v>176</v>
      </c>
      <c r="B44" s="5" t="n">
        <v>-36142</v>
      </c>
      <c r="C44" s="5" t="n">
        <v>-17873</v>
      </c>
      <c r="D44" s="5" t="n">
        <v>32326</v>
      </c>
    </row>
    <row r="45" spans="1:4">
      <c r="A45" s="4" t="s">
        <v>177</v>
      </c>
      <c r="B45" s="5" t="n">
        <v>20000</v>
      </c>
      <c r="C45" s="5" t="n">
        <v>40000</v>
      </c>
      <c r="D45" s="5" t="n">
        <v>35000</v>
      </c>
    </row>
    <row r="46" spans="1:4">
      <c r="A46" s="4" t="s">
        <v>178</v>
      </c>
      <c r="B46" s="5" t="n">
        <v>-15000</v>
      </c>
      <c r="C46" s="5" t="n">
        <v>-35000</v>
      </c>
      <c r="D46" s="5" t="n">
        <v>-5096</v>
      </c>
    </row>
    <row r="47" spans="1:4">
      <c r="A47" s="4" t="s">
        <v>179</v>
      </c>
      <c r="B47" s="5" t="n">
        <v>0</v>
      </c>
      <c r="C47" s="5" t="n">
        <v>0</v>
      </c>
      <c r="D47" s="5" t="n">
        <v>13</v>
      </c>
    </row>
    <row r="48" spans="1:4">
      <c r="A48" s="4" t="s">
        <v>180</v>
      </c>
      <c r="B48" s="5" t="n">
        <v>0</v>
      </c>
      <c r="C48" s="5" t="n">
        <v>-46</v>
      </c>
      <c r="D48" s="5" t="n">
        <v>-120</v>
      </c>
    </row>
    <row r="49" spans="1:4">
      <c r="A49" s="4" t="s">
        <v>181</v>
      </c>
      <c r="B49" s="5" t="n">
        <v>-4559</v>
      </c>
      <c r="C49" s="5" t="n">
        <v>-4144</v>
      </c>
      <c r="D49" s="5" t="n">
        <v>-2991</v>
      </c>
    </row>
    <row r="50" spans="1:4">
      <c r="A50" s="4" t="s">
        <v>182</v>
      </c>
      <c r="B50" s="5" t="n">
        <v>0</v>
      </c>
      <c r="C50" s="5" t="n">
        <v>-12000</v>
      </c>
      <c r="D50" s="5" t="n">
        <v>0</v>
      </c>
    </row>
    <row r="51" spans="1:4">
      <c r="A51" s="4" t="s">
        <v>183</v>
      </c>
      <c r="B51" s="5" t="n">
        <v>751</v>
      </c>
      <c r="C51" s="5" t="n">
        <v>853</v>
      </c>
      <c r="D51" s="5" t="n">
        <v>33614</v>
      </c>
    </row>
    <row r="52" spans="1:4">
      <c r="A52" s="4" t="s">
        <v>184</v>
      </c>
      <c r="B52" s="5" t="n">
        <v>-19</v>
      </c>
      <c r="C52" s="5" t="n">
        <v>-12</v>
      </c>
      <c r="D52" s="5" t="n">
        <v>-12</v>
      </c>
    </row>
    <row r="53" spans="1:4">
      <c r="A53" s="4" t="s">
        <v>185</v>
      </c>
      <c r="B53" s="5" t="n">
        <v>85361</v>
      </c>
      <c r="C53" s="5" t="n">
        <v>141806</v>
      </c>
      <c r="D53" s="5" t="n">
        <v>111365</v>
      </c>
    </row>
    <row r="54" spans="1:4">
      <c r="A54" s="4" t="s">
        <v>186</v>
      </c>
      <c r="B54" s="5" t="n">
        <v>5492</v>
      </c>
      <c r="C54" s="5" t="n">
        <v>16547</v>
      </c>
      <c r="D54" s="5" t="n">
        <v>26391</v>
      </c>
    </row>
    <row r="55" spans="1:4">
      <c r="A55" s="4" t="s">
        <v>187</v>
      </c>
      <c r="B55" s="5" t="n">
        <v>74032</v>
      </c>
      <c r="C55" s="5" t="n">
        <v>57485</v>
      </c>
      <c r="D55" s="5" t="n">
        <v>31094</v>
      </c>
    </row>
    <row r="56" spans="1:4">
      <c r="A56" s="4" t="s">
        <v>188</v>
      </c>
      <c r="B56" s="6" t="n">
        <v>79524</v>
      </c>
      <c r="C56" s="6" t="n">
        <v>74032</v>
      </c>
      <c r="D56" s="6" t="n">
        <v>574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6</v>
      </c>
    </row>
    <row r="3" spans="1:4">
      <c r="A3" s="3" t="s">
        <v>820</v>
      </c>
    </row>
    <row r="4" spans="1:4">
      <c r="A4" s="4" t="s">
        <v>821</v>
      </c>
      <c r="B4" s="6" t="n">
        <v>20495</v>
      </c>
      <c r="C4" s="6" t="n">
        <v>56637</v>
      </c>
    </row>
    <row r="5" spans="1:4">
      <c r="A5" s="4" t="s">
        <v>822</v>
      </c>
    </row>
    <row r="6" spans="1:4">
      <c r="A6" s="3" t="s">
        <v>820</v>
      </c>
    </row>
    <row r="7" spans="1:4">
      <c r="A7" s="4" t="s">
        <v>821</v>
      </c>
      <c r="B7" s="6" t="n">
        <v>10295</v>
      </c>
      <c r="C7" s="6" t="n">
        <v>23637</v>
      </c>
      <c r="D7" s="6" t="n">
        <v>74510</v>
      </c>
    </row>
    <row r="8" spans="1:4">
      <c r="A8" s="4" t="s">
        <v>823</v>
      </c>
      <c r="B8" s="4" t="s">
        <v>824</v>
      </c>
      <c r="C8" s="4" t="s">
        <v>825</v>
      </c>
      <c r="D8" s="4" t="s">
        <v>826</v>
      </c>
    </row>
    <row r="9" spans="1:4">
      <c r="A9" s="4" t="s">
        <v>827</v>
      </c>
      <c r="B9" s="6" t="n">
        <v>28596</v>
      </c>
      <c r="C9" s="6" t="n">
        <v>36231</v>
      </c>
      <c r="D9" s="6" t="n">
        <v>74510</v>
      </c>
    </row>
    <row r="10" spans="1:4">
      <c r="A10" s="4" t="s">
        <v>828</v>
      </c>
      <c r="B10" s="6" t="n">
        <v>22078</v>
      </c>
      <c r="C10" s="6" t="n">
        <v>27677</v>
      </c>
      <c r="D10" s="6" t="n">
        <v>39449</v>
      </c>
    </row>
    <row r="11" spans="1:4">
      <c r="A11" s="4" t="s">
        <v>829</v>
      </c>
      <c r="B11" s="4" t="s">
        <v>824</v>
      </c>
      <c r="C11" s="4" t="s">
        <v>830</v>
      </c>
      <c r="D11" s="4" t="s">
        <v>831</v>
      </c>
    </row>
    <row r="12" spans="1:4">
      <c r="A12" s="4" t="s">
        <v>832</v>
      </c>
    </row>
    <row r="13" spans="1:4">
      <c r="A13" s="3" t="s">
        <v>820</v>
      </c>
    </row>
    <row r="14" spans="1:4">
      <c r="A14" s="4" t="s">
        <v>821</v>
      </c>
      <c r="B14" s="6" t="n">
        <v>10200</v>
      </c>
      <c r="C14" s="6" t="n">
        <v>33000</v>
      </c>
      <c r="D14" s="6" t="n">
        <v>0</v>
      </c>
    </row>
    <row r="15" spans="1:4">
      <c r="A15" s="4" t="s">
        <v>823</v>
      </c>
      <c r="B15" s="4" t="s">
        <v>833</v>
      </c>
      <c r="C15" s="4" t="s">
        <v>834</v>
      </c>
      <c r="D15" s="4" t="s">
        <v>835</v>
      </c>
    </row>
    <row r="16" spans="1:4">
      <c r="A16" s="4" t="s">
        <v>827</v>
      </c>
      <c r="B16" s="6" t="n">
        <v>30000</v>
      </c>
      <c r="C16" s="6" t="n">
        <v>33000</v>
      </c>
      <c r="D16" s="6" t="n">
        <v>9459</v>
      </c>
    </row>
    <row r="17" spans="1:4">
      <c r="A17" s="4" t="s">
        <v>828</v>
      </c>
      <c r="B17" s="6" t="n">
        <v>16910</v>
      </c>
      <c r="C17" s="6" t="n">
        <v>3452</v>
      </c>
      <c r="D17" s="6" t="n">
        <v>200</v>
      </c>
    </row>
    <row r="18" spans="1:4">
      <c r="A18" s="4" t="s">
        <v>829</v>
      </c>
      <c r="B18" s="4" t="s">
        <v>836</v>
      </c>
      <c r="C18" s="4" t="s">
        <v>837</v>
      </c>
      <c r="D18" s="4" t="s">
        <v>8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6" t="n">
        <v>130310</v>
      </c>
      <c r="C4" s="6" t="n">
        <v>125310</v>
      </c>
    </row>
    <row r="5" spans="1:3">
      <c r="A5" s="4" t="s">
        <v>842</v>
      </c>
    </row>
    <row r="6" spans="1:3">
      <c r="A6" s="3" t="s">
        <v>840</v>
      </c>
    </row>
    <row r="7" spans="1:3">
      <c r="A7" s="4" t="s">
        <v>841</v>
      </c>
      <c r="B7" s="5" t="n">
        <v>120000</v>
      </c>
      <c r="C7" s="5" t="n">
        <v>115000</v>
      </c>
    </row>
    <row r="8" spans="1:3">
      <c r="A8" s="4" t="s">
        <v>843</v>
      </c>
    </row>
    <row r="9" spans="1:3">
      <c r="A9" s="3" t="s">
        <v>840</v>
      </c>
    </row>
    <row r="10" spans="1:3">
      <c r="A10" s="4" t="s">
        <v>841</v>
      </c>
      <c r="B10" s="6" t="n">
        <v>0</v>
      </c>
      <c r="C10" s="5" t="n">
        <v>10000</v>
      </c>
    </row>
    <row r="11" spans="1:3">
      <c r="A11" s="4" t="s">
        <v>844</v>
      </c>
      <c r="B11" s="4" t="s">
        <v>845</v>
      </c>
    </row>
    <row r="12" spans="1:3">
      <c r="A12" s="4" t="s">
        <v>846</v>
      </c>
      <c r="B12" s="4" t="s">
        <v>847</v>
      </c>
    </row>
    <row r="13" spans="1:3">
      <c r="A13" s="4" t="s">
        <v>848</v>
      </c>
    </row>
    <row r="14" spans="1:3">
      <c r="A14" s="3" t="s">
        <v>840</v>
      </c>
    </row>
    <row r="15" spans="1:3">
      <c r="A15" s="4" t="s">
        <v>841</v>
      </c>
      <c r="B15" s="6" t="n">
        <v>0</v>
      </c>
      <c r="C15" s="5" t="n">
        <v>5000</v>
      </c>
    </row>
    <row r="16" spans="1:3">
      <c r="A16" s="4" t="s">
        <v>844</v>
      </c>
      <c r="B16" s="4" t="s">
        <v>849</v>
      </c>
    </row>
    <row r="17" spans="1:3">
      <c r="A17" s="4" t="s">
        <v>846</v>
      </c>
      <c r="B17" s="4" t="s">
        <v>850</v>
      </c>
    </row>
    <row r="18" spans="1:3">
      <c r="A18" s="4" t="s">
        <v>851</v>
      </c>
    </row>
    <row r="19" spans="1:3">
      <c r="A19" s="3" t="s">
        <v>840</v>
      </c>
    </row>
    <row r="20" spans="1:3">
      <c r="A20" s="4" t="s">
        <v>841</v>
      </c>
      <c r="B20" s="6" t="n">
        <v>10000</v>
      </c>
      <c r="C20" s="5" t="n">
        <v>10000</v>
      </c>
    </row>
    <row r="21" spans="1:3">
      <c r="A21" s="4" t="s">
        <v>844</v>
      </c>
      <c r="B21" s="4" t="s">
        <v>852</v>
      </c>
    </row>
    <row r="22" spans="1:3">
      <c r="A22" s="4" t="s">
        <v>846</v>
      </c>
      <c r="B22" s="4" t="s">
        <v>853</v>
      </c>
    </row>
    <row r="23" spans="1:3">
      <c r="A23" s="4" t="s">
        <v>854</v>
      </c>
    </row>
    <row r="24" spans="1:3">
      <c r="A24" s="3" t="s">
        <v>840</v>
      </c>
    </row>
    <row r="25" spans="1:3">
      <c r="A25" s="4" t="s">
        <v>841</v>
      </c>
      <c r="B25" s="6" t="n">
        <v>5000</v>
      </c>
      <c r="C25" s="5" t="n">
        <v>5000</v>
      </c>
    </row>
    <row r="26" spans="1:3">
      <c r="A26" s="4" t="s">
        <v>844</v>
      </c>
      <c r="B26" s="4" t="s">
        <v>855</v>
      </c>
    </row>
    <row r="27" spans="1:3">
      <c r="A27" s="4" t="s">
        <v>846</v>
      </c>
      <c r="B27" s="4" t="s">
        <v>856</v>
      </c>
    </row>
    <row r="28" spans="1:3">
      <c r="A28" s="4" t="s">
        <v>857</v>
      </c>
    </row>
    <row r="29" spans="1:3">
      <c r="A29" s="3" t="s">
        <v>840</v>
      </c>
    </row>
    <row r="30" spans="1:3">
      <c r="A30" s="4" t="s">
        <v>841</v>
      </c>
      <c r="B30" s="6" t="n">
        <v>10000</v>
      </c>
      <c r="C30" s="5" t="n">
        <v>10000</v>
      </c>
    </row>
    <row r="31" spans="1:3">
      <c r="A31" s="4" t="s">
        <v>844</v>
      </c>
      <c r="B31" s="4" t="s">
        <v>855</v>
      </c>
    </row>
    <row r="32" spans="1:3">
      <c r="A32" s="4" t="s">
        <v>846</v>
      </c>
      <c r="B32" s="4" t="s">
        <v>858</v>
      </c>
    </row>
    <row r="33" spans="1:3">
      <c r="A33" s="4" t="s">
        <v>859</v>
      </c>
    </row>
    <row r="34" spans="1:3">
      <c r="A34" s="3" t="s">
        <v>840</v>
      </c>
    </row>
    <row r="35" spans="1:3">
      <c r="A35" s="4" t="s">
        <v>841</v>
      </c>
      <c r="B35" s="6" t="n">
        <v>5000</v>
      </c>
      <c r="C35" s="5" t="n">
        <v>5000</v>
      </c>
    </row>
    <row r="36" spans="1:3">
      <c r="A36" s="4" t="s">
        <v>844</v>
      </c>
      <c r="B36" s="4" t="s">
        <v>860</v>
      </c>
    </row>
    <row r="37" spans="1:3">
      <c r="A37" s="4" t="s">
        <v>846</v>
      </c>
      <c r="B37" s="4" t="s">
        <v>861</v>
      </c>
    </row>
    <row r="38" spans="1:3">
      <c r="A38" s="4" t="s">
        <v>862</v>
      </c>
    </row>
    <row r="39" spans="1:3">
      <c r="A39" s="3" t="s">
        <v>840</v>
      </c>
    </row>
    <row r="40" spans="1:3">
      <c r="A40" s="4" t="s">
        <v>841</v>
      </c>
      <c r="B40" s="6" t="n">
        <v>15000</v>
      </c>
      <c r="C40" s="5" t="n">
        <v>15000</v>
      </c>
    </row>
    <row r="41" spans="1:3">
      <c r="A41" s="4" t="s">
        <v>844</v>
      </c>
      <c r="B41" s="4" t="s">
        <v>863</v>
      </c>
    </row>
    <row r="42" spans="1:3">
      <c r="A42" s="4" t="s">
        <v>846</v>
      </c>
      <c r="B42" s="4" t="s">
        <v>864</v>
      </c>
    </row>
    <row r="43" spans="1:3">
      <c r="A43" s="4" t="s">
        <v>865</v>
      </c>
    </row>
    <row r="44" spans="1:3">
      <c r="A44" s="3" t="s">
        <v>840</v>
      </c>
    </row>
    <row r="45" spans="1:3">
      <c r="A45" s="4" t="s">
        <v>841</v>
      </c>
      <c r="B45" s="6" t="n">
        <v>10000</v>
      </c>
      <c r="C45" s="5" t="n">
        <v>0</v>
      </c>
    </row>
    <row r="46" spans="1:3">
      <c r="A46" s="4" t="s">
        <v>844</v>
      </c>
      <c r="B46" s="4" t="s">
        <v>866</v>
      </c>
    </row>
    <row r="47" spans="1:3">
      <c r="A47" s="4" t="s">
        <v>846</v>
      </c>
      <c r="B47" s="4" t="s">
        <v>867</v>
      </c>
    </row>
    <row r="48" spans="1:3">
      <c r="A48" s="4" t="s">
        <v>868</v>
      </c>
    </row>
    <row r="49" spans="1:3">
      <c r="A49" s="3" t="s">
        <v>840</v>
      </c>
    </row>
    <row r="50" spans="1:3">
      <c r="A50" s="4" t="s">
        <v>841</v>
      </c>
      <c r="B50" s="6" t="n">
        <v>5000</v>
      </c>
      <c r="C50" s="5" t="n">
        <v>5000</v>
      </c>
    </row>
    <row r="51" spans="1:3">
      <c r="A51" s="4" t="s">
        <v>844</v>
      </c>
      <c r="B51" s="4" t="s">
        <v>869</v>
      </c>
    </row>
    <row r="52" spans="1:3">
      <c r="A52" s="4" t="s">
        <v>846</v>
      </c>
      <c r="B52" s="4" t="s">
        <v>867</v>
      </c>
    </row>
    <row r="53" spans="1:3">
      <c r="A53" s="4" t="s">
        <v>870</v>
      </c>
    </row>
    <row r="54" spans="1:3">
      <c r="A54" s="3" t="s">
        <v>840</v>
      </c>
    </row>
    <row r="55" spans="1:3">
      <c r="A55" s="4" t="s">
        <v>841</v>
      </c>
      <c r="B55" s="6" t="n">
        <v>5000</v>
      </c>
      <c r="C55" s="5" t="n">
        <v>5000</v>
      </c>
    </row>
    <row r="56" spans="1:3">
      <c r="A56" s="4" t="s">
        <v>844</v>
      </c>
      <c r="B56" s="4" t="s">
        <v>869</v>
      </c>
    </row>
    <row r="57" spans="1:3">
      <c r="A57" s="4" t="s">
        <v>846</v>
      </c>
      <c r="B57" s="4" t="s">
        <v>871</v>
      </c>
    </row>
    <row r="58" spans="1:3">
      <c r="A58" s="4" t="s">
        <v>872</v>
      </c>
    </row>
    <row r="59" spans="1:3">
      <c r="A59" s="3" t="s">
        <v>840</v>
      </c>
    </row>
    <row r="60" spans="1:3">
      <c r="A60" s="4" t="s">
        <v>841</v>
      </c>
      <c r="B60" s="6" t="n">
        <v>15000</v>
      </c>
      <c r="C60" s="5" t="n">
        <v>15000</v>
      </c>
    </row>
    <row r="61" spans="1:3">
      <c r="A61" s="4" t="s">
        <v>844</v>
      </c>
      <c r="B61" s="4" t="s">
        <v>873</v>
      </c>
    </row>
    <row r="62" spans="1:3">
      <c r="A62" s="4" t="s">
        <v>846</v>
      </c>
      <c r="B62" s="4" t="s">
        <v>874</v>
      </c>
    </row>
    <row r="63" spans="1:3">
      <c r="A63" s="4" t="s">
        <v>875</v>
      </c>
    </row>
    <row r="64" spans="1:3">
      <c r="A64" s="3" t="s">
        <v>840</v>
      </c>
    </row>
    <row r="65" spans="1:3">
      <c r="A65" s="4" t="s">
        <v>841</v>
      </c>
      <c r="B65" s="6" t="n">
        <v>10000</v>
      </c>
      <c r="C65" s="5" t="n">
        <v>0</v>
      </c>
    </row>
    <row r="66" spans="1:3">
      <c r="A66" s="4" t="s">
        <v>844</v>
      </c>
      <c r="B66" s="4" t="s">
        <v>876</v>
      </c>
    </row>
    <row r="67" spans="1:3">
      <c r="A67" s="4" t="s">
        <v>846</v>
      </c>
      <c r="B67" s="4" t="s">
        <v>877</v>
      </c>
    </row>
    <row r="68" spans="1:3">
      <c r="A68" s="4" t="s">
        <v>878</v>
      </c>
    </row>
    <row r="69" spans="1:3">
      <c r="A69" s="3" t="s">
        <v>840</v>
      </c>
    </row>
    <row r="70" spans="1:3">
      <c r="A70" s="4" t="s">
        <v>841</v>
      </c>
      <c r="B70" s="6" t="n">
        <v>15000</v>
      </c>
      <c r="C70" s="5" t="n">
        <v>15000</v>
      </c>
    </row>
    <row r="71" spans="1:3">
      <c r="A71" s="4" t="s">
        <v>844</v>
      </c>
      <c r="B71" s="4" t="s">
        <v>879</v>
      </c>
    </row>
    <row r="72" spans="1:3">
      <c r="A72" s="4" t="s">
        <v>846</v>
      </c>
      <c r="B72" s="4" t="s">
        <v>856</v>
      </c>
    </row>
    <row r="73" spans="1:3">
      <c r="A73" s="4" t="s">
        <v>880</v>
      </c>
    </row>
    <row r="74" spans="1:3">
      <c r="A74" s="3" t="s">
        <v>840</v>
      </c>
    </row>
    <row r="75" spans="1:3">
      <c r="A75" s="4" t="s">
        <v>841</v>
      </c>
      <c r="B75" s="6" t="n">
        <v>15000</v>
      </c>
      <c r="C75" s="5" t="n">
        <v>15000</v>
      </c>
    </row>
    <row r="76" spans="1:3">
      <c r="A76" s="4" t="s">
        <v>844</v>
      </c>
      <c r="B76" s="4" t="s">
        <v>881</v>
      </c>
    </row>
    <row r="77" spans="1:3">
      <c r="A77" s="4" t="s">
        <v>846</v>
      </c>
      <c r="B77" s="4" t="s">
        <v>882</v>
      </c>
    </row>
    <row r="78" spans="1:3">
      <c r="A78" s="4" t="s">
        <v>883</v>
      </c>
    </row>
    <row r="79" spans="1:3">
      <c r="A79" s="3" t="s">
        <v>840</v>
      </c>
    </row>
    <row r="80" spans="1:3">
      <c r="A80" s="4" t="s">
        <v>841</v>
      </c>
      <c r="B80" s="6" t="n">
        <v>3093</v>
      </c>
      <c r="C80" s="5" t="n">
        <v>3093</v>
      </c>
    </row>
    <row r="81" spans="1:3">
      <c r="A81" s="4" t="s">
        <v>846</v>
      </c>
      <c r="B81" s="4" t="s">
        <v>884</v>
      </c>
    </row>
    <row r="82" spans="1:3">
      <c r="A82" s="4" t="s">
        <v>885</v>
      </c>
      <c r="B82" s="5" t="n">
        <v>2034</v>
      </c>
    </row>
    <row r="83" spans="1:3">
      <c r="A83" s="4" t="s">
        <v>886</v>
      </c>
    </row>
    <row r="84" spans="1:3">
      <c r="A84" s="3" t="s">
        <v>840</v>
      </c>
    </row>
    <row r="85" spans="1:3">
      <c r="A85" s="4" t="s">
        <v>887</v>
      </c>
      <c r="B85" s="4" t="s">
        <v>888</v>
      </c>
    </row>
    <row r="86" spans="1:3">
      <c r="A86" s="4" t="s">
        <v>889</v>
      </c>
    </row>
    <row r="87" spans="1:3">
      <c r="A87" s="3" t="s">
        <v>840</v>
      </c>
    </row>
    <row r="88" spans="1:3">
      <c r="A88" s="4" t="s">
        <v>841</v>
      </c>
      <c r="B88" s="6" t="n">
        <v>7217</v>
      </c>
      <c r="C88" s="6" t="n">
        <v>7217</v>
      </c>
    </row>
    <row r="89" spans="1:3">
      <c r="A89" s="4" t="s">
        <v>846</v>
      </c>
      <c r="B89" s="4" t="s">
        <v>890</v>
      </c>
    </row>
    <row r="90" spans="1:3">
      <c r="A90" s="4" t="s">
        <v>885</v>
      </c>
      <c r="B90" s="5" t="n">
        <v>2036</v>
      </c>
    </row>
    <row r="91" spans="1:3">
      <c r="A91" s="4" t="s">
        <v>891</v>
      </c>
    </row>
    <row r="92" spans="1:3">
      <c r="A92" s="3" t="s">
        <v>840</v>
      </c>
    </row>
    <row r="93" spans="1:3">
      <c r="A93" s="4" t="s">
        <v>887</v>
      </c>
      <c r="B93" s="4" t="s">
        <v>8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247</v>
      </c>
    </row>
    <row r="3" spans="1:3">
      <c r="A3" s="4" t="s">
        <v>894</v>
      </c>
      <c r="B3" s="6" t="n">
        <v>45000</v>
      </c>
    </row>
    <row r="4" spans="1:3">
      <c r="A4" s="4" t="s">
        <v>895</v>
      </c>
      <c r="B4" s="5" t="n">
        <v>35000</v>
      </c>
    </row>
    <row r="5" spans="1:3">
      <c r="A5" s="4" t="s">
        <v>896</v>
      </c>
      <c r="B5" s="5" t="n">
        <v>25000</v>
      </c>
    </row>
    <row r="6" spans="1:3">
      <c r="A6" s="4" t="s">
        <v>897</v>
      </c>
      <c r="B6" s="5" t="n">
        <v>15000</v>
      </c>
    </row>
    <row r="7" spans="1:3">
      <c r="A7" s="4" t="s">
        <v>898</v>
      </c>
      <c r="B7" s="5" t="n">
        <v>10310</v>
      </c>
    </row>
    <row r="8" spans="1:3">
      <c r="A8" s="4" t="s">
        <v>841</v>
      </c>
      <c r="B8" s="6" t="n">
        <v>130310</v>
      </c>
      <c r="C8" s="6" t="n">
        <v>1253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9</v>
      </c>
      <c r="C1" s="2" t="s">
        <v>1</v>
      </c>
    </row>
    <row r="2" spans="1:4">
      <c r="C2" s="2" t="s">
        <v>2</v>
      </c>
      <c r="D2" s="2" t="s">
        <v>32</v>
      </c>
    </row>
    <row r="3" spans="1:4">
      <c r="A3" s="4" t="s">
        <v>900</v>
      </c>
      <c r="C3" s="4" t="s">
        <v>575</v>
      </c>
    </row>
    <row r="4" spans="1:4">
      <c r="A4" s="4" t="s">
        <v>901</v>
      </c>
      <c r="C4" s="6" t="n">
        <v>162860</v>
      </c>
      <c r="D4" s="6" t="n">
        <v>153762</v>
      </c>
    </row>
    <row r="5" spans="1:4">
      <c r="A5" s="4" t="s">
        <v>902</v>
      </c>
      <c r="B5" s="4" t="s">
        <v>130</v>
      </c>
      <c r="C5" s="6" t="n">
        <v>80842</v>
      </c>
      <c r="D5" s="6" t="n">
        <v>66320</v>
      </c>
    </row>
    <row r="6" spans="1:4">
      <c r="A6" s="4" t="s">
        <v>903</v>
      </c>
      <c r="C6" s="4" t="s">
        <v>904</v>
      </c>
      <c r="D6" s="4" t="s">
        <v>905</v>
      </c>
    </row>
    <row r="7" spans="1:4">
      <c r="A7" s="4" t="s">
        <v>906</v>
      </c>
      <c r="B7" s="4" t="s">
        <v>130</v>
      </c>
      <c r="C7" s="4" t="s">
        <v>907</v>
      </c>
      <c r="D7" s="4" t="s">
        <v>908</v>
      </c>
    </row>
    <row r="8" spans="1:4">
      <c r="A8" s="4" t="s">
        <v>909</v>
      </c>
      <c r="C8" s="6" t="n">
        <v>172860</v>
      </c>
      <c r="D8" s="6" t="n">
        <v>163762</v>
      </c>
    </row>
    <row r="9" spans="1:4">
      <c r="A9" s="4" t="s">
        <v>910</v>
      </c>
      <c r="B9" s="4" t="s">
        <v>130</v>
      </c>
      <c r="C9" s="6" t="n">
        <v>101932</v>
      </c>
      <c r="D9" s="6" t="n">
        <v>85731</v>
      </c>
    </row>
    <row r="10" spans="1:4">
      <c r="A10" s="4" t="s">
        <v>911</v>
      </c>
      <c r="C10" s="4" t="s">
        <v>912</v>
      </c>
      <c r="D10" s="4" t="s">
        <v>913</v>
      </c>
    </row>
    <row r="11" spans="1:4">
      <c r="A11" s="4" t="s">
        <v>914</v>
      </c>
      <c r="B11" s="4" t="s">
        <v>130</v>
      </c>
      <c r="C11" s="4" t="s">
        <v>915</v>
      </c>
      <c r="D11" s="4" t="s">
        <v>916</v>
      </c>
    </row>
    <row r="12" spans="1:4">
      <c r="A12" s="4" t="s">
        <v>917</v>
      </c>
      <c r="C12" s="6" t="n">
        <v>189549</v>
      </c>
      <c r="D12" s="6" t="n">
        <v>178754</v>
      </c>
    </row>
    <row r="13" spans="1:4">
      <c r="A13" s="4" t="s">
        <v>918</v>
      </c>
      <c r="B13" s="4" t="s">
        <v>130</v>
      </c>
      <c r="C13" s="6" t="n">
        <v>130051</v>
      </c>
      <c r="D13" s="6" t="n">
        <v>111611</v>
      </c>
    </row>
    <row r="14" spans="1:4">
      <c r="A14" s="4" t="s">
        <v>919</v>
      </c>
      <c r="C14" s="4" t="s">
        <v>920</v>
      </c>
      <c r="D14" s="4" t="s">
        <v>921</v>
      </c>
    </row>
    <row r="15" spans="1:4">
      <c r="A15" s="4" t="s">
        <v>922</v>
      </c>
      <c r="B15" s="4" t="s">
        <v>130</v>
      </c>
      <c r="C15" s="4" t="s">
        <v>923</v>
      </c>
      <c r="D15" s="4" t="s">
        <v>924</v>
      </c>
    </row>
    <row r="16" spans="1:4">
      <c r="A16" s="4" t="s">
        <v>925</v>
      </c>
      <c r="C16" s="6" t="n">
        <v>172860</v>
      </c>
      <c r="D16" s="6" t="n">
        <v>163762</v>
      </c>
    </row>
    <row r="17" spans="1:4">
      <c r="A17" s="4" t="s">
        <v>926</v>
      </c>
      <c r="B17" s="4" t="s">
        <v>130</v>
      </c>
      <c r="C17" s="6" t="n">
        <v>67382</v>
      </c>
      <c r="D17" s="6" t="n">
        <v>60870</v>
      </c>
    </row>
    <row r="18" spans="1:4">
      <c r="A18" s="4" t="s">
        <v>927</v>
      </c>
      <c r="C18" s="4" t="s">
        <v>928</v>
      </c>
      <c r="D18" s="4" t="s">
        <v>929</v>
      </c>
    </row>
    <row r="19" spans="1:4">
      <c r="A19" s="4" t="s">
        <v>930</v>
      </c>
      <c r="B19" s="4" t="s">
        <v>130</v>
      </c>
      <c r="C19" s="4" t="s">
        <v>931</v>
      </c>
      <c r="D19" s="4" t="s">
        <v>931</v>
      </c>
    </row>
    <row r="20" spans="1:4">
      <c r="A20" s="4" t="s">
        <v>932</v>
      </c>
    </row>
    <row r="21" spans="1:4">
      <c r="A21" s="4" t="s">
        <v>901</v>
      </c>
      <c r="C21" s="6" t="n">
        <v>168879</v>
      </c>
      <c r="D21" s="6" t="n">
        <v>159832</v>
      </c>
    </row>
    <row r="22" spans="1:4">
      <c r="A22" s="4" t="s">
        <v>902</v>
      </c>
      <c r="B22" s="4" t="s">
        <v>130</v>
      </c>
      <c r="C22" s="5" t="n">
        <v>80630</v>
      </c>
      <c r="D22" s="5" t="n">
        <v>66151</v>
      </c>
    </row>
    <row r="23" spans="1:4">
      <c r="A23" s="4" t="s">
        <v>933</v>
      </c>
      <c r="B23" s="4" t="s">
        <v>132</v>
      </c>
      <c r="C23" s="6" t="n">
        <v>91147</v>
      </c>
      <c r="D23" s="6" t="n">
        <v>83899</v>
      </c>
    </row>
    <row r="24" spans="1:4">
      <c r="A24" s="4" t="s">
        <v>903</v>
      </c>
      <c r="C24" s="4" t="s">
        <v>934</v>
      </c>
      <c r="D24" s="4" t="s">
        <v>935</v>
      </c>
    </row>
    <row r="25" spans="1:4">
      <c r="A25" s="4" t="s">
        <v>906</v>
      </c>
      <c r="B25" s="4" t="s">
        <v>130</v>
      </c>
      <c r="C25" s="4" t="s">
        <v>907</v>
      </c>
      <c r="D25" s="4" t="s">
        <v>908</v>
      </c>
    </row>
    <row r="26" spans="1:4">
      <c r="A26" s="4" t="s">
        <v>936</v>
      </c>
      <c r="B26" s="4" t="s">
        <v>132</v>
      </c>
      <c r="C26" s="4" t="s">
        <v>598</v>
      </c>
      <c r="D26" s="4" t="s">
        <v>598</v>
      </c>
    </row>
    <row r="27" spans="1:4">
      <c r="A27" s="4" t="s">
        <v>909</v>
      </c>
      <c r="C27" s="6" t="n">
        <v>168879</v>
      </c>
      <c r="D27" s="6" t="n">
        <v>159832</v>
      </c>
    </row>
    <row r="28" spans="1:4">
      <c r="A28" s="4" t="s">
        <v>910</v>
      </c>
      <c r="B28" s="4" t="s">
        <v>130</v>
      </c>
      <c r="C28" s="5" t="n">
        <v>101664</v>
      </c>
      <c r="D28" s="5" t="n">
        <v>85513</v>
      </c>
    </row>
    <row r="29" spans="1:4">
      <c r="A29" s="4" t="s">
        <v>937</v>
      </c>
      <c r="B29" s="4" t="s">
        <v>132</v>
      </c>
      <c r="C29" s="6" t="n">
        <v>112181</v>
      </c>
      <c r="D29" s="6" t="n">
        <v>103260</v>
      </c>
    </row>
    <row r="30" spans="1:4">
      <c r="A30" s="4" t="s">
        <v>911</v>
      </c>
      <c r="C30" s="4" t="s">
        <v>934</v>
      </c>
      <c r="D30" s="4" t="s">
        <v>935</v>
      </c>
    </row>
    <row r="31" spans="1:4">
      <c r="A31" s="4" t="s">
        <v>914</v>
      </c>
      <c r="B31" s="4" t="s">
        <v>130</v>
      </c>
      <c r="C31" s="4" t="s">
        <v>915</v>
      </c>
      <c r="D31" s="4" t="s">
        <v>916</v>
      </c>
    </row>
    <row r="32" spans="1:4">
      <c r="A32" s="4" t="s">
        <v>938</v>
      </c>
      <c r="B32" s="4" t="s">
        <v>132</v>
      </c>
      <c r="C32" s="4" t="s">
        <v>939</v>
      </c>
      <c r="D32" s="4" t="s">
        <v>939</v>
      </c>
    </row>
    <row r="33" spans="1:4">
      <c r="A33" s="4" t="s">
        <v>917</v>
      </c>
      <c r="C33" s="6" t="n">
        <v>185568</v>
      </c>
      <c r="D33" s="6" t="n">
        <v>174824</v>
      </c>
    </row>
    <row r="34" spans="1:4">
      <c r="A34" s="4" t="s">
        <v>918</v>
      </c>
      <c r="B34" s="4" t="s">
        <v>130</v>
      </c>
      <c r="C34" s="5" t="n">
        <v>129709</v>
      </c>
      <c r="D34" s="5" t="n">
        <v>111328</v>
      </c>
    </row>
    <row r="35" spans="1:4">
      <c r="A35" s="4" t="s">
        <v>940</v>
      </c>
      <c r="B35" s="4" t="s">
        <v>132</v>
      </c>
      <c r="C35" s="6" t="n">
        <v>140226</v>
      </c>
      <c r="D35" s="6" t="n">
        <v>129076</v>
      </c>
    </row>
    <row r="36" spans="1:4">
      <c r="A36" s="4" t="s">
        <v>919</v>
      </c>
      <c r="C36" s="4" t="s">
        <v>941</v>
      </c>
      <c r="D36" s="4" t="s">
        <v>942</v>
      </c>
    </row>
    <row r="37" spans="1:4">
      <c r="A37" s="4" t="s">
        <v>922</v>
      </c>
      <c r="B37" s="4" t="s">
        <v>130</v>
      </c>
      <c r="C37" s="4" t="s">
        <v>923</v>
      </c>
      <c r="D37" s="4" t="s">
        <v>924</v>
      </c>
    </row>
    <row r="38" spans="1:4">
      <c r="A38" s="4" t="s">
        <v>943</v>
      </c>
      <c r="B38" s="4" t="s">
        <v>132</v>
      </c>
      <c r="C38" s="4" t="s">
        <v>575</v>
      </c>
      <c r="D38" s="4" t="s">
        <v>575</v>
      </c>
    </row>
    <row r="39" spans="1:4">
      <c r="A39" s="4" t="s">
        <v>925</v>
      </c>
      <c r="C39" s="6" t="n">
        <v>168879</v>
      </c>
      <c r="D39" s="6" t="n">
        <v>159832</v>
      </c>
    </row>
    <row r="40" spans="1:4">
      <c r="A40" s="4" t="s">
        <v>926</v>
      </c>
      <c r="B40" s="4" t="s">
        <v>130</v>
      </c>
      <c r="C40" s="5" t="n">
        <v>67234</v>
      </c>
      <c r="D40" s="5" t="n">
        <v>60723</v>
      </c>
    </row>
    <row r="41" spans="1:4">
      <c r="A41" s="4" t="s">
        <v>944</v>
      </c>
      <c r="B41" s="4" t="s">
        <v>132</v>
      </c>
      <c r="C41" s="6" t="n">
        <v>84043</v>
      </c>
      <c r="D41" s="6" t="n">
        <v>75903</v>
      </c>
    </row>
    <row r="42" spans="1:4">
      <c r="A42" s="4" t="s">
        <v>927</v>
      </c>
      <c r="C42" s="4" t="s">
        <v>945</v>
      </c>
      <c r="D42" s="4" t="s">
        <v>946</v>
      </c>
    </row>
    <row r="43" spans="1:4">
      <c r="A43" s="4" t="s">
        <v>930</v>
      </c>
      <c r="B43" s="4" t="s">
        <v>130</v>
      </c>
      <c r="C43" s="4" t="s">
        <v>931</v>
      </c>
      <c r="D43" s="4" t="s">
        <v>931</v>
      </c>
    </row>
    <row r="44" spans="1:4">
      <c r="A44" s="4" t="s">
        <v>947</v>
      </c>
      <c r="B44" s="4" t="s">
        <v>132</v>
      </c>
      <c r="C44" s="4" t="s">
        <v>220</v>
      </c>
      <c r="D44" s="4" t="s">
        <v>220</v>
      </c>
    </row>
    <row r="45" spans="1:4"/>
    <row r="46" spans="1:4">
      <c r="A46" s="4" t="s">
        <v>130</v>
      </c>
      <c r="B46" s="4" t="s">
        <v>948</v>
      </c>
    </row>
    <row r="47" spans="1:4">
      <c r="A47" s="4" t="s">
        <v>132</v>
      </c>
      <c r="B47" s="4" t="s">
        <v>949</v>
      </c>
    </row>
  </sheetData>
  <mergeCells count="4">
    <mergeCell ref="A1:B2"/>
    <mergeCell ref="A45:C45"/>
    <mergeCell ref="B46:C46"/>
    <mergeCell ref="B47:C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950</v>
      </c>
      <c r="B1" s="2" t="s">
        <v>440</v>
      </c>
      <c r="C1" s="2" t="s">
        <v>441</v>
      </c>
      <c r="D1" s="2" t="s">
        <v>951</v>
      </c>
      <c r="E1" s="2" t="s">
        <v>952</v>
      </c>
      <c r="F1" s="2" t="s">
        <v>953</v>
      </c>
      <c r="G1" s="2" t="s">
        <v>2</v>
      </c>
      <c r="H1" s="2" t="s">
        <v>32</v>
      </c>
      <c r="I1" s="2" t="s">
        <v>76</v>
      </c>
      <c r="J1" s="2" t="s">
        <v>954</v>
      </c>
      <c r="K1" s="2" t="s">
        <v>766</v>
      </c>
      <c r="L1" s="2" t="s">
        <v>955</v>
      </c>
    </row>
    <row r="2" spans="1:12">
      <c r="A2" s="3" t="s">
        <v>956</v>
      </c>
    </row>
    <row r="3" spans="1:12">
      <c r="A3" s="4" t="s">
        <v>65</v>
      </c>
      <c r="G3" s="7" t="n">
        <v>2.5</v>
      </c>
      <c r="H3" s="7" t="n">
        <v>2.5</v>
      </c>
    </row>
    <row r="4" spans="1:12">
      <c r="A4" s="4" t="s">
        <v>957</v>
      </c>
      <c r="G4" s="6" t="n">
        <v>751</v>
      </c>
      <c r="H4" s="6" t="n">
        <v>853</v>
      </c>
      <c r="I4" s="6" t="n">
        <v>33614</v>
      </c>
    </row>
    <row r="5" spans="1:12">
      <c r="A5" s="4" t="s">
        <v>958</v>
      </c>
      <c r="G5" s="6" t="n">
        <v>0</v>
      </c>
      <c r="H5" s="6" t="n">
        <v>0</v>
      </c>
    </row>
    <row r="6" spans="1:12">
      <c r="A6" s="4" t="s">
        <v>959</v>
      </c>
      <c r="I6" s="4" t="s">
        <v>960</v>
      </c>
    </row>
    <row r="7" spans="1:12">
      <c r="A7" s="4" t="s">
        <v>961</v>
      </c>
      <c r="B7" s="4" t="s">
        <v>220</v>
      </c>
      <c r="C7" s="4" t="s">
        <v>220</v>
      </c>
      <c r="G7" s="4" t="s">
        <v>220</v>
      </c>
      <c r="H7" s="4" t="s">
        <v>220</v>
      </c>
      <c r="I7" s="4" t="s">
        <v>220</v>
      </c>
    </row>
    <row r="8" spans="1:12">
      <c r="A8" s="4" t="s">
        <v>962</v>
      </c>
      <c r="B8" s="5" t="n">
        <v>422439</v>
      </c>
      <c r="C8" s="5" t="n">
        <v>398541</v>
      </c>
      <c r="G8" s="5" t="n">
        <v>422439</v>
      </c>
      <c r="H8" s="5" t="n">
        <v>398541</v>
      </c>
      <c r="I8" s="5" t="n">
        <v>294161</v>
      </c>
    </row>
    <row r="9" spans="1:12">
      <c r="A9" s="4" t="s">
        <v>192</v>
      </c>
    </row>
    <row r="10" spans="1:12">
      <c r="A10" s="3" t="s">
        <v>956</v>
      </c>
    </row>
    <row r="11" spans="1:12">
      <c r="A11" s="4" t="s">
        <v>226</v>
      </c>
      <c r="D11" s="5" t="n">
        <v>227850</v>
      </c>
      <c r="E11" s="5" t="n">
        <v>1519000</v>
      </c>
      <c r="I11" s="5" t="n">
        <v>1746850</v>
      </c>
    </row>
    <row r="12" spans="1:12">
      <c r="A12" s="4" t="s">
        <v>963</v>
      </c>
      <c r="D12" s="7" t="n">
        <v>19.75</v>
      </c>
      <c r="E12" s="7" t="n">
        <v>19.75</v>
      </c>
    </row>
    <row r="13" spans="1:12">
      <c r="A13" s="4" t="s">
        <v>964</v>
      </c>
      <c r="I13" s="6" t="n">
        <v>32500</v>
      </c>
    </row>
    <row r="14" spans="1:12">
      <c r="A14" s="4" t="s">
        <v>957</v>
      </c>
      <c r="I14" s="5" t="n">
        <v>34500</v>
      </c>
    </row>
    <row r="15" spans="1:12">
      <c r="A15" s="4" t="s">
        <v>965</v>
      </c>
      <c r="I15" s="5" t="n">
        <v>2000</v>
      </c>
    </row>
    <row r="16" spans="1:12">
      <c r="A16" s="4" t="s">
        <v>966</v>
      </c>
      <c r="I16" s="6" t="n">
        <v>19800</v>
      </c>
    </row>
    <row r="17" spans="1:12">
      <c r="A17" s="4" t="s">
        <v>69</v>
      </c>
    </row>
    <row r="18" spans="1:12">
      <c r="A18" s="3" t="s">
        <v>956</v>
      </c>
    </row>
    <row r="19" spans="1:12">
      <c r="A19" s="4" t="s">
        <v>967</v>
      </c>
      <c r="J19" s="6" t="n">
        <v>12000</v>
      </c>
    </row>
    <row r="20" spans="1:12">
      <c r="A20" s="4" t="s">
        <v>968</v>
      </c>
      <c r="F20" s="6" t="n">
        <v>12000</v>
      </c>
    </row>
    <row r="21" spans="1:12">
      <c r="A21" s="4" t="s">
        <v>958</v>
      </c>
      <c r="L21" s="6" t="n">
        <v>25000</v>
      </c>
    </row>
    <row r="22" spans="1:12">
      <c r="A22" s="4" t="s">
        <v>969</v>
      </c>
      <c r="G22" s="5" t="n">
        <v>0</v>
      </c>
      <c r="H22" s="5" t="n">
        <v>0</v>
      </c>
      <c r="L22" s="5" t="n">
        <v>25000</v>
      </c>
    </row>
    <row r="23" spans="1:12">
      <c r="A23" s="4" t="s">
        <v>970</v>
      </c>
      <c r="G23" s="6" t="n">
        <v>1000</v>
      </c>
      <c r="H23" s="6" t="n">
        <v>1000</v>
      </c>
      <c r="L23" s="6" t="n">
        <v>1000</v>
      </c>
    </row>
    <row r="24" spans="1:12">
      <c r="A24" s="4" t="s">
        <v>971</v>
      </c>
      <c r="G24" s="7" t="n">
        <v>2.5</v>
      </c>
      <c r="H24" s="7" t="n">
        <v>2.5</v>
      </c>
      <c r="L24" s="7" t="n">
        <v>2.5</v>
      </c>
    </row>
    <row r="25" spans="1:12">
      <c r="A25" s="4" t="s">
        <v>972</v>
      </c>
      <c r="F25" s="5" t="n">
        <v>13000</v>
      </c>
    </row>
    <row r="26" spans="1:12">
      <c r="A26" s="4" t="s">
        <v>74</v>
      </c>
      <c r="F26" s="5" t="n">
        <v>25000</v>
      </c>
      <c r="G26" s="5" t="n">
        <v>0</v>
      </c>
      <c r="H26" s="5" t="n">
        <v>0</v>
      </c>
      <c r="K26" s="5" t="n">
        <v>1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76</v>
      </c>
    </row>
    <row r="3" spans="1:4">
      <c r="A3" s="4" t="s">
        <v>974</v>
      </c>
    </row>
    <row r="4" spans="1:4">
      <c r="A4" s="3" t="s">
        <v>975</v>
      </c>
    </row>
    <row r="5" spans="1:4">
      <c r="A5" s="4" t="s">
        <v>976</v>
      </c>
      <c r="B5" s="4" t="s">
        <v>560</v>
      </c>
      <c r="C5" s="4" t="s">
        <v>560</v>
      </c>
      <c r="D5" s="4" t="s">
        <v>560</v>
      </c>
    </row>
    <row r="6" spans="1:4">
      <c r="A6" s="4" t="s">
        <v>977</v>
      </c>
      <c r="B6" s="4" t="s">
        <v>931</v>
      </c>
      <c r="C6" s="4" t="s">
        <v>931</v>
      </c>
      <c r="D6" s="4" t="s">
        <v>931</v>
      </c>
    </row>
    <row r="7" spans="1:4">
      <c r="A7" s="4" t="s">
        <v>978</v>
      </c>
      <c r="B7" s="6" t="n">
        <v>587</v>
      </c>
      <c r="C7" s="6" t="n">
        <v>522</v>
      </c>
      <c r="D7" s="6" t="n">
        <v>461</v>
      </c>
    </row>
    <row r="8" spans="1:4">
      <c r="A8" s="4" t="s">
        <v>979</v>
      </c>
    </row>
    <row r="9" spans="1:4">
      <c r="A9" s="3" t="s">
        <v>975</v>
      </c>
    </row>
    <row r="10" spans="1:4">
      <c r="A10" s="4" t="s">
        <v>980</v>
      </c>
      <c r="B10" s="5" t="n">
        <v>256</v>
      </c>
      <c r="C10" s="5" t="n">
        <v>255</v>
      </c>
      <c r="D10" s="5" t="n">
        <v>170</v>
      </c>
    </row>
    <row r="11" spans="1:4">
      <c r="A11" s="4" t="s">
        <v>981</v>
      </c>
      <c r="B11" s="5" t="n">
        <v>4063</v>
      </c>
      <c r="C11" s="5" t="n">
        <v>3993</v>
      </c>
    </row>
    <row r="12" spans="1:4">
      <c r="A12" s="4" t="s">
        <v>982</v>
      </c>
    </row>
    <row r="13" spans="1:4">
      <c r="A13" s="3" t="s">
        <v>975</v>
      </c>
    </row>
    <row r="14" spans="1:4">
      <c r="A14" s="4" t="s">
        <v>980</v>
      </c>
      <c r="B14" s="5" t="n">
        <v>39</v>
      </c>
      <c r="C14" s="5" t="n">
        <v>104</v>
      </c>
      <c r="D14" s="6" t="n">
        <v>3</v>
      </c>
    </row>
    <row r="15" spans="1:4">
      <c r="A15" s="4" t="s">
        <v>981</v>
      </c>
      <c r="B15" s="6" t="n">
        <v>401</v>
      </c>
      <c r="C15" s="6" t="n">
        <v>3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6</v>
      </c>
    </row>
    <row r="3" spans="1:4">
      <c r="A3" s="3" t="s">
        <v>984</v>
      </c>
    </row>
    <row r="4" spans="1:4">
      <c r="A4" s="4" t="s">
        <v>985</v>
      </c>
      <c r="B4" s="4" t="s">
        <v>986</v>
      </c>
      <c r="C4" s="4" t="s">
        <v>986</v>
      </c>
      <c r="D4" s="4" t="s">
        <v>986</v>
      </c>
    </row>
    <row r="5" spans="1:4">
      <c r="A5" s="4" t="s">
        <v>987</v>
      </c>
      <c r="B5" s="6" t="n">
        <v>709</v>
      </c>
    </row>
    <row r="6" spans="1:4">
      <c r="A6" s="4" t="s">
        <v>988</v>
      </c>
      <c r="B6" s="5" t="n">
        <v>465</v>
      </c>
    </row>
    <row r="7" spans="1:4">
      <c r="A7" s="4" t="s">
        <v>989</v>
      </c>
      <c r="B7" s="5" t="n">
        <v>183</v>
      </c>
    </row>
    <row r="8" spans="1:4">
      <c r="A8" s="4" t="s">
        <v>990</v>
      </c>
      <c r="B8" s="5" t="n">
        <v>55</v>
      </c>
    </row>
    <row r="9" spans="1:4">
      <c r="A9" s="4" t="s">
        <v>991</v>
      </c>
      <c r="B9" s="6" t="n">
        <v>6</v>
      </c>
    </row>
    <row r="10" spans="1:4">
      <c r="A10" s="4" t="s">
        <v>992</v>
      </c>
      <c r="B10" s="4" t="s">
        <v>993</v>
      </c>
    </row>
    <row r="11" spans="1:4">
      <c r="A11" s="4" t="s">
        <v>994</v>
      </c>
    </row>
    <row r="12" spans="1:4">
      <c r="A12" s="3" t="s">
        <v>984</v>
      </c>
    </row>
    <row r="13" spans="1:4">
      <c r="A13" s="4" t="s">
        <v>995</v>
      </c>
      <c r="B13" s="5" t="n">
        <v>15719</v>
      </c>
      <c r="C13" s="5" t="n">
        <v>20837</v>
      </c>
      <c r="D13" s="5" t="n">
        <v>17558</v>
      </c>
    </row>
    <row r="14" spans="1:4">
      <c r="A14" s="4" t="s">
        <v>996</v>
      </c>
    </row>
    <row r="15" spans="1:4">
      <c r="A15" s="3" t="s">
        <v>984</v>
      </c>
    </row>
    <row r="16" spans="1:4">
      <c r="A16" s="4" t="s">
        <v>997</v>
      </c>
      <c r="B16" s="4" t="s">
        <v>477</v>
      </c>
    </row>
    <row r="17" spans="1:4">
      <c r="A17" s="4" t="s">
        <v>998</v>
      </c>
    </row>
    <row r="18" spans="1:4">
      <c r="A18" s="3" t="s">
        <v>984</v>
      </c>
    </row>
    <row r="19" spans="1:4">
      <c r="A19" s="4" t="s">
        <v>995</v>
      </c>
      <c r="D19" s="5" t="n">
        <v>15290</v>
      </c>
    </row>
    <row r="20" spans="1:4">
      <c r="A20" s="4" t="s">
        <v>999</v>
      </c>
    </row>
    <row r="21" spans="1:4">
      <c r="A21" s="3" t="s">
        <v>984</v>
      </c>
    </row>
    <row r="22" spans="1:4">
      <c r="A22" s="4" t="s">
        <v>1000</v>
      </c>
      <c r="B22" s="4" t="s">
        <v>1001</v>
      </c>
    </row>
    <row r="23" spans="1:4">
      <c r="A23" s="4" t="s">
        <v>1002</v>
      </c>
    </row>
    <row r="24" spans="1:4">
      <c r="A24" s="3" t="s">
        <v>984</v>
      </c>
    </row>
    <row r="25" spans="1:4">
      <c r="A25" s="4" t="s">
        <v>1000</v>
      </c>
      <c r="B25" s="4" t="s">
        <v>1001</v>
      </c>
    </row>
    <row r="26" spans="1:4">
      <c r="A26" s="4" t="s">
        <v>1003</v>
      </c>
    </row>
    <row r="27" spans="1:4">
      <c r="A27" s="3" t="s">
        <v>984</v>
      </c>
    </row>
    <row r="28" spans="1:4">
      <c r="A28" s="4" t="s">
        <v>1000</v>
      </c>
      <c r="B28" s="4" t="s">
        <v>1001</v>
      </c>
    </row>
    <row r="29" spans="1:4">
      <c r="A29" s="4" t="s">
        <v>1004</v>
      </c>
    </row>
    <row r="30" spans="1:4">
      <c r="A30" s="3" t="s">
        <v>984</v>
      </c>
    </row>
    <row r="31" spans="1:4">
      <c r="A31" s="4" t="s">
        <v>995</v>
      </c>
      <c r="D31" s="5" t="n">
        <v>2268</v>
      </c>
    </row>
    <row r="32" spans="1:4">
      <c r="A32" s="4" t="s">
        <v>1005</v>
      </c>
    </row>
    <row r="33" spans="1:4">
      <c r="A33" s="3" t="s">
        <v>984</v>
      </c>
    </row>
    <row r="34" spans="1:4">
      <c r="A34" s="4" t="s">
        <v>1000</v>
      </c>
      <c r="C34" s="4" t="s">
        <v>835</v>
      </c>
      <c r="D34" s="4" t="s">
        <v>835</v>
      </c>
    </row>
    <row r="35" spans="1:4">
      <c r="A35" s="4" t="s">
        <v>1006</v>
      </c>
    </row>
    <row r="36" spans="1:4">
      <c r="A36" s="3" t="s">
        <v>984</v>
      </c>
    </row>
    <row r="37" spans="1:4">
      <c r="A37" s="4" t="s">
        <v>1000</v>
      </c>
      <c r="C37" s="4" t="s">
        <v>1007</v>
      </c>
      <c r="D37" s="4" t="s">
        <v>1007</v>
      </c>
    </row>
    <row r="38" spans="1:4">
      <c r="A38" s="4" t="s">
        <v>1008</v>
      </c>
    </row>
    <row r="39" spans="1:4">
      <c r="A39" s="3" t="s">
        <v>984</v>
      </c>
    </row>
    <row r="40" spans="1:4">
      <c r="A40" s="4" t="s">
        <v>1000</v>
      </c>
      <c r="C40" s="4" t="s">
        <v>1007</v>
      </c>
      <c r="D40" s="4" t="s">
        <v>1007</v>
      </c>
    </row>
    <row r="41" spans="1:4">
      <c r="A41" s="4" t="s">
        <v>1009</v>
      </c>
    </row>
    <row r="42" spans="1:4">
      <c r="A42" s="3" t="s">
        <v>984</v>
      </c>
    </row>
    <row r="43" spans="1:4">
      <c r="A43" s="4" t="s">
        <v>1010</v>
      </c>
      <c r="B43" s="4" t="s">
        <v>1011</v>
      </c>
      <c r="C43" s="4" t="s">
        <v>1011</v>
      </c>
      <c r="D43" s="4" t="s">
        <v>1011</v>
      </c>
    </row>
    <row r="44" spans="1:4">
      <c r="A44" s="4" t="s">
        <v>1012</v>
      </c>
    </row>
    <row r="45" spans="1:4">
      <c r="A45" s="3" t="s">
        <v>984</v>
      </c>
    </row>
    <row r="46" spans="1:4">
      <c r="A46" s="4" t="s">
        <v>1013</v>
      </c>
      <c r="B46" s="5" t="n">
        <v>0</v>
      </c>
      <c r="C46" s="5" t="n">
        <v>0</v>
      </c>
      <c r="D46" s="5" t="n">
        <v>0</v>
      </c>
    </row>
    <row r="47" spans="1:4">
      <c r="A47" s="4" t="s">
        <v>1014</v>
      </c>
    </row>
    <row r="48" spans="1:4">
      <c r="A48" s="3" t="s">
        <v>984</v>
      </c>
    </row>
    <row r="49" spans="1:4">
      <c r="A49" s="4" t="s">
        <v>1015</v>
      </c>
      <c r="B49" s="4" t="s">
        <v>10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017</v>
      </c>
      <c r="B1" s="2" t="s">
        <v>1018</v>
      </c>
    </row>
    <row r="2" spans="1:3">
      <c r="A2" s="4" t="s">
        <v>1019</v>
      </c>
    </row>
    <row r="3" spans="1:3">
      <c r="A3" s="3" t="s">
        <v>984</v>
      </c>
    </row>
    <row r="4" spans="1:3">
      <c r="A4" s="4" t="s">
        <v>1020</v>
      </c>
      <c r="B4" s="5" t="n">
        <v>8568</v>
      </c>
      <c r="C4" s="4" t="s">
        <v>127</v>
      </c>
    </row>
    <row r="5" spans="1:3">
      <c r="A5" s="4" t="s">
        <v>1021</v>
      </c>
      <c r="B5" s="5" t="n">
        <v>8568</v>
      </c>
      <c r="C5" s="4" t="s">
        <v>127</v>
      </c>
    </row>
    <row r="6" spans="1:3">
      <c r="A6" s="4" t="s">
        <v>1022</v>
      </c>
    </row>
    <row r="7" spans="1:3">
      <c r="A7" s="3" t="s">
        <v>984</v>
      </c>
    </row>
    <row r="8" spans="1:3">
      <c r="A8" s="4" t="s">
        <v>1020</v>
      </c>
      <c r="B8" s="5" t="n">
        <v>203058</v>
      </c>
      <c r="C8" s="4" t="s">
        <v>1023</v>
      </c>
    </row>
    <row r="9" spans="1:3">
      <c r="A9" s="4" t="s">
        <v>1021</v>
      </c>
      <c r="B9" s="5" t="n">
        <v>203058</v>
      </c>
      <c r="C9" s="4" t="s">
        <v>1024</v>
      </c>
    </row>
    <row r="10" spans="1:3">
      <c r="A10" s="4" t="s">
        <v>1025</v>
      </c>
      <c r="B10" s="5" t="n">
        <v>25923</v>
      </c>
    </row>
    <row r="11" spans="1:3">
      <c r="A11" s="4" t="s">
        <v>1026</v>
      </c>
    </row>
    <row r="12" spans="1:3">
      <c r="A12" s="3" t="s">
        <v>984</v>
      </c>
    </row>
    <row r="13" spans="1:3">
      <c r="A13" s="4" t="s">
        <v>1020</v>
      </c>
      <c r="B13" s="5" t="n">
        <v>355783</v>
      </c>
      <c r="C13" s="4" t="s">
        <v>132</v>
      </c>
    </row>
    <row r="14" spans="1:3">
      <c r="A14" s="4" t="s">
        <v>1021</v>
      </c>
      <c r="B14" s="5" t="n">
        <v>16272</v>
      </c>
      <c r="C14" s="4" t="s">
        <v>1027</v>
      </c>
    </row>
    <row r="15" spans="1:3">
      <c r="A15" s="4" t="s">
        <v>1028</v>
      </c>
      <c r="B15" s="5" t="n">
        <v>339511</v>
      </c>
    </row>
    <row r="16" spans="1:3">
      <c r="A16" s="4" t="s">
        <v>1009</v>
      </c>
    </row>
    <row r="17" spans="1:3">
      <c r="A17" s="3" t="s">
        <v>984</v>
      </c>
    </row>
    <row r="18" spans="1:3">
      <c r="A18" s="4" t="s">
        <v>1020</v>
      </c>
      <c r="B18" s="5" t="n">
        <v>170455</v>
      </c>
      <c r="C18" s="4" t="s">
        <v>132</v>
      </c>
    </row>
    <row r="19" spans="1:3">
      <c r="A19" s="4" t="s">
        <v>1021</v>
      </c>
      <c r="B19" s="5" t="n">
        <v>0</v>
      </c>
      <c r="C19" s="4" t="s">
        <v>132</v>
      </c>
    </row>
    <row r="20" spans="1:3">
      <c r="A20" s="4" t="s">
        <v>1028</v>
      </c>
      <c r="B20" s="5" t="n">
        <v>170455</v>
      </c>
    </row>
    <row r="21" spans="1:3">
      <c r="A21" s="4" t="s">
        <v>1012</v>
      </c>
    </row>
    <row r="22" spans="1:3">
      <c r="A22" s="3" t="s">
        <v>984</v>
      </c>
    </row>
    <row r="23" spans="1:3">
      <c r="A23" s="4" t="s">
        <v>1020</v>
      </c>
      <c r="B23" s="5" t="n">
        <v>19153</v>
      </c>
      <c r="C23" s="4" t="s">
        <v>132</v>
      </c>
    </row>
    <row r="24" spans="1:3">
      <c r="A24" s="4" t="s">
        <v>1021</v>
      </c>
      <c r="B24" s="5" t="n">
        <v>0</v>
      </c>
      <c r="C24" s="4" t="s">
        <v>132</v>
      </c>
    </row>
    <row r="25" spans="1:3">
      <c r="A25" s="4" t="s">
        <v>1028</v>
      </c>
      <c r="B25" s="5" t="n">
        <v>19153</v>
      </c>
    </row>
    <row r="26" spans="1:3"/>
    <row r="27" spans="1:3">
      <c r="A27" s="4" t="s">
        <v>130</v>
      </c>
      <c r="B27" s="4" t="s">
        <v>1029</v>
      </c>
    </row>
    <row r="28" spans="1:3">
      <c r="A28" s="4" t="s">
        <v>132</v>
      </c>
      <c r="B28" s="4" t="s">
        <v>1030</v>
      </c>
    </row>
    <row r="29" spans="1:3">
      <c r="A29" s="4" t="s">
        <v>1031</v>
      </c>
      <c r="B29" s="4" t="s">
        <v>1032</v>
      </c>
    </row>
    <row r="30" spans="1:3">
      <c r="A30" s="4" t="s">
        <v>1033</v>
      </c>
      <c r="B30" s="4" t="s">
        <v>1034</v>
      </c>
    </row>
    <row r="31" spans="1:3">
      <c r="A31" s="4" t="s">
        <v>1035</v>
      </c>
      <c r="B31" s="4" t="s">
        <v>1036</v>
      </c>
    </row>
  </sheetData>
  <mergeCells count="7">
    <mergeCell ref="B1:C1"/>
    <mergeCell ref="A26:C26"/>
    <mergeCell ref="B27:C27"/>
    <mergeCell ref="B28:C28"/>
    <mergeCell ref="B29:C29"/>
    <mergeCell ref="B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76</v>
      </c>
    </row>
    <row r="3" spans="1:4">
      <c r="A3" s="3" t="s">
        <v>984</v>
      </c>
    </row>
    <row r="4" spans="1:4">
      <c r="A4" s="4" t="s">
        <v>1038</v>
      </c>
      <c r="B4" s="6" t="n">
        <v>693</v>
      </c>
      <c r="C4" s="6" t="n">
        <v>491</v>
      </c>
      <c r="D4" s="6" t="n">
        <v>325</v>
      </c>
    </row>
    <row r="5" spans="1:4">
      <c r="A5" s="4" t="s">
        <v>1039</v>
      </c>
      <c r="B5" s="5" t="n">
        <v>-243</v>
      </c>
      <c r="C5" s="5" t="n">
        <v>-164</v>
      </c>
      <c r="D5" s="5" t="n">
        <v>-78</v>
      </c>
    </row>
    <row r="6" spans="1:4">
      <c r="A6" s="4" t="s">
        <v>1040</v>
      </c>
      <c r="B6" s="6" t="n">
        <v>450</v>
      </c>
      <c r="C6" s="6" t="n">
        <v>327</v>
      </c>
      <c r="D6" s="6" t="n">
        <v>2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2</v>
      </c>
      <c r="D2" s="2" t="s">
        <v>76</v>
      </c>
    </row>
    <row r="3" spans="1:4">
      <c r="A3" s="4" t="s">
        <v>1042</v>
      </c>
    </row>
    <row r="4" spans="1:4">
      <c r="A4" s="3" t="s">
        <v>984</v>
      </c>
    </row>
    <row r="5" spans="1:4">
      <c r="A5" s="4" t="s">
        <v>1043</v>
      </c>
      <c r="B5" s="5" t="n">
        <v>16272</v>
      </c>
      <c r="C5" s="5" t="n">
        <v>21723</v>
      </c>
      <c r="D5" s="5" t="n">
        <v>70184</v>
      </c>
    </row>
    <row r="6" spans="1:4">
      <c r="A6" s="4" t="s">
        <v>1044</v>
      </c>
    </row>
    <row r="7" spans="1:4">
      <c r="A7" s="3" t="s">
        <v>984</v>
      </c>
    </row>
    <row r="8" spans="1:4">
      <c r="A8" s="4" t="s">
        <v>1043</v>
      </c>
      <c r="B8" s="5" t="n">
        <v>0</v>
      </c>
      <c r="C8" s="5" t="n">
        <v>0</v>
      </c>
      <c r="D8" s="5" t="n">
        <v>5185</v>
      </c>
    </row>
    <row r="9" spans="1:4">
      <c r="A9" s="4" t="s">
        <v>994</v>
      </c>
    </row>
    <row r="10" spans="1:4">
      <c r="A10" s="3" t="s">
        <v>984</v>
      </c>
    </row>
    <row r="11" spans="1:4">
      <c r="A11" s="4" t="s">
        <v>995</v>
      </c>
      <c r="B11" s="5" t="n">
        <v>15719</v>
      </c>
      <c r="C11" s="5" t="n">
        <v>20837</v>
      </c>
      <c r="D11" s="5" t="n">
        <v>17558</v>
      </c>
    </row>
    <row r="12" spans="1:4">
      <c r="A12" s="4" t="s">
        <v>1045</v>
      </c>
    </row>
    <row r="13" spans="1:4">
      <c r="A13" s="3" t="s">
        <v>984</v>
      </c>
    </row>
    <row r="14" spans="1:4">
      <c r="A14" s="4" t="s">
        <v>995</v>
      </c>
      <c r="B14" s="5" t="n">
        <v>9065</v>
      </c>
      <c r="C14" s="5" t="n">
        <v>0</v>
      </c>
      <c r="D1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46"/>
    <col customWidth="1" max="3" min="3" width="60"/>
    <col customWidth="1" max="4" min="4" width="25"/>
    <col customWidth="1" max="5" min="5" width="25"/>
    <col customWidth="1" max="6" min="6" width="22"/>
    <col customWidth="1" max="7" min="7" width="36"/>
    <col customWidth="1" max="8" min="8" width="27"/>
    <col customWidth="1" max="9" min="9" width="55"/>
    <col customWidth="1" max="10" min="10" width="24"/>
    <col customWidth="1" max="11" min="11" width="11"/>
  </cols>
  <sheetData>
    <row r="1" spans="1:11">
      <c r="A1" s="1" t="s">
        <v>189</v>
      </c>
      <c r="B1" s="2" t="s">
        <v>190</v>
      </c>
      <c r="C1" s="2" t="s">
        <v>191</v>
      </c>
      <c r="D1" s="2" t="s">
        <v>192</v>
      </c>
      <c r="E1" s="2" t="s">
        <v>193</v>
      </c>
      <c r="F1" s="2" t="s">
        <v>194</v>
      </c>
      <c r="G1" s="2" t="s">
        <v>195</v>
      </c>
      <c r="H1" s="2" t="s">
        <v>196</v>
      </c>
      <c r="I1" s="2" t="s">
        <v>197</v>
      </c>
      <c r="J1" s="2" t="s">
        <v>198</v>
      </c>
      <c r="K1" s="2" t="s">
        <v>199</v>
      </c>
    </row>
    <row r="2" spans="1:11">
      <c r="A2" s="4" t="s">
        <v>200</v>
      </c>
      <c r="E2" s="6" t="n">
        <v>12000</v>
      </c>
      <c r="F2" s="6" t="n">
        <v>14577</v>
      </c>
      <c r="G2" s="6" t="n">
        <v>62713</v>
      </c>
      <c r="H2" s="6" t="n">
        <v>26483</v>
      </c>
      <c r="I2" s="6" t="n">
        <v>2667</v>
      </c>
      <c r="J2" s="6" t="n">
        <v>0</v>
      </c>
      <c r="K2" s="6" t="n">
        <v>118440</v>
      </c>
    </row>
    <row r="3" spans="1:11">
      <c r="A3" s="4" t="s">
        <v>117</v>
      </c>
      <c r="H3" s="5" t="n">
        <v>11135</v>
      </c>
      <c r="K3" s="5" t="n">
        <v>11135</v>
      </c>
    </row>
    <row r="4" spans="1:11">
      <c r="A4" s="4" t="s">
        <v>201</v>
      </c>
      <c r="I4" s="5" t="n">
        <v>-1296</v>
      </c>
      <c r="K4" s="5" t="n">
        <v>-1296</v>
      </c>
    </row>
    <row r="5" spans="1:11">
      <c r="A5" s="4" t="s">
        <v>202</v>
      </c>
      <c r="H5" s="5" t="n">
        <v>-2991</v>
      </c>
      <c r="K5" s="5" t="n">
        <v>-2991</v>
      </c>
    </row>
    <row r="6" spans="1:11">
      <c r="A6" s="4" t="s">
        <v>203</v>
      </c>
      <c r="F6" s="5" t="n">
        <v>735</v>
      </c>
      <c r="G6" s="5" t="n">
        <v>5221</v>
      </c>
      <c r="H6" s="5" t="n">
        <v>-5968</v>
      </c>
      <c r="K6" s="5" t="n">
        <v>-12</v>
      </c>
    </row>
    <row r="7" spans="1:11">
      <c r="A7" s="4" t="s">
        <v>204</v>
      </c>
      <c r="H7" s="5" t="n">
        <v>-120</v>
      </c>
      <c r="K7" s="5" t="n">
        <v>-120</v>
      </c>
    </row>
    <row r="8" spans="1:11">
      <c r="A8" s="4" t="s">
        <v>205</v>
      </c>
      <c r="G8" s="5" t="n">
        <v>371</v>
      </c>
      <c r="K8" s="5" t="n">
        <v>371</v>
      </c>
    </row>
    <row r="9" spans="1:11">
      <c r="A9" s="4" t="s">
        <v>206</v>
      </c>
      <c r="G9" s="5" t="n">
        <v>8</v>
      </c>
      <c r="J9" s="5" t="n">
        <v>-55</v>
      </c>
      <c r="K9" s="5" t="n">
        <v>-47</v>
      </c>
    </row>
    <row r="10" spans="1:11">
      <c r="A10" s="3" t="s">
        <v>207</v>
      </c>
    </row>
    <row r="11" spans="1:11">
      <c r="A11" s="4" t="s">
        <v>208</v>
      </c>
      <c r="B11" s="6" t="n">
        <v>4367</v>
      </c>
      <c r="C11" s="6" t="n">
        <v>28135</v>
      </c>
      <c r="D11" s="6" t="n">
        <v>32502</v>
      </c>
    </row>
    <row r="12" spans="1:11">
      <c r="A12" s="4" t="s">
        <v>209</v>
      </c>
      <c r="F12" s="5" t="n">
        <v>49</v>
      </c>
      <c r="G12" s="5" t="n">
        <v>352</v>
      </c>
      <c r="K12" s="5" t="n">
        <v>401</v>
      </c>
    </row>
    <row r="13" spans="1:11">
      <c r="A13" s="4" t="s">
        <v>210</v>
      </c>
      <c r="F13" s="5" t="n">
        <v>108</v>
      </c>
      <c r="G13" s="5" t="n">
        <v>515</v>
      </c>
      <c r="J13" s="5" t="n">
        <v>7</v>
      </c>
      <c r="K13" s="5" t="n">
        <v>630</v>
      </c>
    </row>
    <row r="14" spans="1:11">
      <c r="A14" s="4" t="s">
        <v>211</v>
      </c>
      <c r="F14" s="5" t="n">
        <v>40</v>
      </c>
      <c r="G14" s="5" t="n">
        <v>-67</v>
      </c>
      <c r="J14" s="5" t="n">
        <v>27</v>
      </c>
      <c r="K14" s="5" t="n">
        <v>0</v>
      </c>
    </row>
    <row r="15" spans="1:11">
      <c r="A15" s="4" t="s">
        <v>212</v>
      </c>
      <c r="F15" s="5" t="n">
        <v>17</v>
      </c>
      <c r="G15" s="5" t="n">
        <v>90</v>
      </c>
      <c r="J15" s="5" t="n">
        <v>21</v>
      </c>
      <c r="K15" s="5" t="n">
        <v>128</v>
      </c>
    </row>
    <row r="16" spans="1:11">
      <c r="A16" s="4" t="s">
        <v>213</v>
      </c>
      <c r="E16" s="5" t="n">
        <v>12000</v>
      </c>
      <c r="F16" s="5" t="n">
        <v>19893</v>
      </c>
      <c r="G16" s="5" t="n">
        <v>97338</v>
      </c>
      <c r="H16" s="5" t="n">
        <v>28539</v>
      </c>
      <c r="I16" s="5" t="n">
        <v>1371</v>
      </c>
      <c r="J16" s="5" t="n">
        <v>0</v>
      </c>
      <c r="K16" s="5" t="n">
        <v>159141</v>
      </c>
    </row>
    <row r="17" spans="1:11">
      <c r="A17" s="4" t="s">
        <v>117</v>
      </c>
      <c r="H17" s="5" t="n">
        <v>13102</v>
      </c>
      <c r="K17" s="5" t="n">
        <v>13102</v>
      </c>
    </row>
    <row r="18" spans="1:11">
      <c r="A18" s="4" t="s">
        <v>201</v>
      </c>
      <c r="I18" s="5" t="n">
        <v>-2492</v>
      </c>
      <c r="K18" s="5" t="n">
        <v>-2492</v>
      </c>
    </row>
    <row r="19" spans="1:11">
      <c r="A19" s="4" t="s">
        <v>202</v>
      </c>
      <c r="H19" s="5" t="n">
        <v>-4144</v>
      </c>
      <c r="K19" s="5" t="n">
        <v>-4144</v>
      </c>
    </row>
    <row r="20" spans="1:11">
      <c r="A20" s="4" t="s">
        <v>203</v>
      </c>
      <c r="F20" s="5" t="n">
        <v>996</v>
      </c>
      <c r="G20" s="5" t="n">
        <v>7564</v>
      </c>
      <c r="H20" s="5" t="n">
        <v>-8572</v>
      </c>
      <c r="K20" s="5" t="n">
        <v>-12</v>
      </c>
    </row>
    <row r="21" spans="1:11">
      <c r="A21" s="4" t="s">
        <v>204</v>
      </c>
      <c r="H21" s="5" t="n">
        <v>-16</v>
      </c>
      <c r="K21" s="5" t="n">
        <v>-16</v>
      </c>
    </row>
    <row r="22" spans="1:11">
      <c r="A22" s="4" t="s">
        <v>182</v>
      </c>
      <c r="E22" s="5" t="n">
        <v>-12000</v>
      </c>
      <c r="K22" s="5" t="n">
        <v>-12000</v>
      </c>
    </row>
    <row r="23" spans="1:11">
      <c r="A23" s="4" t="s">
        <v>205</v>
      </c>
      <c r="G23" s="5" t="n">
        <v>525</v>
      </c>
      <c r="K23" s="5" t="n">
        <v>525</v>
      </c>
    </row>
    <row r="24" spans="1:11">
      <c r="A24" s="4" t="s">
        <v>206</v>
      </c>
      <c r="G24" s="5" t="n">
        <v>8</v>
      </c>
      <c r="J24" s="5" t="n">
        <v>-111</v>
      </c>
      <c r="K24" s="5" t="n">
        <v>-103</v>
      </c>
    </row>
    <row r="25" spans="1:11">
      <c r="A25" s="3" t="s">
        <v>207</v>
      </c>
    </row>
    <row r="26" spans="1:11">
      <c r="A26" s="4" t="s">
        <v>209</v>
      </c>
      <c r="F26" s="5" t="n">
        <v>45</v>
      </c>
      <c r="G26" s="5" t="n">
        <v>374</v>
      </c>
      <c r="J26" s="5" t="n">
        <v>6</v>
      </c>
      <c r="K26" s="5" t="n">
        <v>425</v>
      </c>
    </row>
    <row r="27" spans="1:11">
      <c r="A27" s="4" t="s">
        <v>210</v>
      </c>
      <c r="F27" s="5" t="n">
        <v>60</v>
      </c>
      <c r="G27" s="5" t="n">
        <v>239</v>
      </c>
      <c r="J27" s="5" t="n">
        <v>65</v>
      </c>
      <c r="K27" s="5" t="n">
        <v>364</v>
      </c>
    </row>
    <row r="28" spans="1:11">
      <c r="A28" s="4" t="s">
        <v>211</v>
      </c>
      <c r="F28" s="5" t="n">
        <v>52</v>
      </c>
      <c r="G28" s="5" t="n">
        <v>-52</v>
      </c>
      <c r="K28" s="5" t="n">
        <v>0</v>
      </c>
    </row>
    <row r="29" spans="1:11">
      <c r="A29" s="4" t="s">
        <v>212</v>
      </c>
      <c r="F29" s="5" t="n">
        <v>21</v>
      </c>
      <c r="G29" s="5" t="n">
        <v>106</v>
      </c>
      <c r="J29" s="5" t="n">
        <v>40</v>
      </c>
      <c r="K29" s="5" t="n">
        <v>167</v>
      </c>
    </row>
    <row r="30" spans="1:11">
      <c r="A30" s="4" t="s">
        <v>214</v>
      </c>
      <c r="E30" s="5" t="n">
        <v>0</v>
      </c>
      <c r="F30" s="5" t="n">
        <v>21067</v>
      </c>
      <c r="G30" s="5" t="n">
        <v>106102</v>
      </c>
      <c r="H30" s="5" t="n">
        <v>28909</v>
      </c>
      <c r="I30" s="5" t="n">
        <v>-1121</v>
      </c>
      <c r="J30" s="5" t="n">
        <v>0</v>
      </c>
      <c r="K30" s="5" t="n">
        <v>154957</v>
      </c>
    </row>
    <row r="31" spans="1:11">
      <c r="A31" s="4" t="s">
        <v>117</v>
      </c>
      <c r="H31" s="5" t="n">
        <v>12004</v>
      </c>
      <c r="K31" s="5" t="n">
        <v>12004</v>
      </c>
    </row>
    <row r="32" spans="1:11">
      <c r="A32" s="4" t="s">
        <v>215</v>
      </c>
      <c r="H32" s="5" t="n">
        <v>170</v>
      </c>
      <c r="I32" s="5" t="n">
        <v>-170</v>
      </c>
      <c r="K32" s="5" t="n">
        <v>0</v>
      </c>
    </row>
    <row r="33" spans="1:11">
      <c r="A33" s="4" t="s">
        <v>201</v>
      </c>
      <c r="I33" s="5" t="n">
        <v>333</v>
      </c>
      <c r="K33" s="5" t="n">
        <v>333</v>
      </c>
    </row>
    <row r="34" spans="1:11">
      <c r="A34" s="4" t="s">
        <v>202</v>
      </c>
      <c r="H34" s="5" t="n">
        <v>-4559</v>
      </c>
      <c r="K34" s="5" t="n">
        <v>-4559</v>
      </c>
    </row>
    <row r="35" spans="1:11">
      <c r="A35" s="4" t="s">
        <v>203</v>
      </c>
      <c r="F35" s="5" t="n">
        <v>1049</v>
      </c>
      <c r="G35" s="5" t="n">
        <v>12510</v>
      </c>
      <c r="H35" s="5" t="n">
        <v>-13664</v>
      </c>
      <c r="J35" s="5" t="n">
        <v>86</v>
      </c>
      <c r="K35" s="5" t="n">
        <v>-19</v>
      </c>
    </row>
    <row r="36" spans="1:11">
      <c r="A36" s="4" t="s">
        <v>153</v>
      </c>
      <c r="G36" s="5" t="n">
        <v>752</v>
      </c>
      <c r="K36" s="5" t="n">
        <v>752</v>
      </c>
    </row>
    <row r="37" spans="1:11">
      <c r="A37" s="4" t="s">
        <v>206</v>
      </c>
      <c r="G37" s="5" t="n">
        <v>4</v>
      </c>
      <c r="J37" s="5" t="n">
        <v>-163</v>
      </c>
      <c r="K37" s="5" t="n">
        <v>-159</v>
      </c>
    </row>
    <row r="38" spans="1:11">
      <c r="A38" s="3" t="s">
        <v>207</v>
      </c>
    </row>
    <row r="39" spans="1:11">
      <c r="A39" s="4" t="s">
        <v>209</v>
      </c>
      <c r="F39" s="5" t="n">
        <v>40</v>
      </c>
      <c r="G39" s="5" t="n">
        <v>403</v>
      </c>
      <c r="J39" s="5" t="n">
        <v>22</v>
      </c>
      <c r="K39" s="5" t="n">
        <v>465</v>
      </c>
    </row>
    <row r="40" spans="1:11">
      <c r="A40" s="4" t="s">
        <v>210</v>
      </c>
      <c r="F40" s="5" t="n">
        <v>28</v>
      </c>
      <c r="G40" s="5" t="n">
        <v>153</v>
      </c>
      <c r="J40" s="5" t="n">
        <v>14</v>
      </c>
      <c r="K40" s="5" t="n">
        <v>195</v>
      </c>
    </row>
    <row r="41" spans="1:11">
      <c r="A41" s="4" t="s">
        <v>211</v>
      </c>
      <c r="F41" s="5" t="n">
        <v>61</v>
      </c>
      <c r="G41" s="5" t="n">
        <v>-61</v>
      </c>
      <c r="K41" s="5" t="n">
        <v>0</v>
      </c>
    </row>
    <row r="42" spans="1:11">
      <c r="A42" s="4" t="s">
        <v>212</v>
      </c>
      <c r="F42" s="5" t="n">
        <v>20</v>
      </c>
      <c r="G42" s="5" t="n">
        <v>189</v>
      </c>
      <c r="J42" s="5" t="n">
        <v>41</v>
      </c>
      <c r="K42" s="5" t="n">
        <v>250</v>
      </c>
    </row>
    <row r="43" spans="1:11">
      <c r="A43" s="4" t="s">
        <v>216</v>
      </c>
      <c r="E43" s="6" t="n">
        <v>0</v>
      </c>
      <c r="F43" s="6" t="n">
        <v>22265</v>
      </c>
      <c r="G43" s="6" t="n">
        <v>120052</v>
      </c>
      <c r="H43" s="6" t="n">
        <v>22860</v>
      </c>
      <c r="I43" s="6" t="n">
        <v>-958</v>
      </c>
      <c r="J43" s="6" t="n">
        <v>0</v>
      </c>
      <c r="K43" s="6" t="n">
        <v>1642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046</v>
      </c>
      <c r="B1" s="2" t="s">
        <v>1</v>
      </c>
    </row>
    <row r="2" spans="1:4">
      <c r="B2" s="2" t="s">
        <v>2</v>
      </c>
      <c r="C2" s="2" t="s">
        <v>32</v>
      </c>
      <c r="D2" s="2" t="s">
        <v>76</v>
      </c>
    </row>
    <row r="3" spans="1:4">
      <c r="A3" s="3" t="s">
        <v>259</v>
      </c>
    </row>
    <row r="4" spans="1:4">
      <c r="A4" s="4" t="s">
        <v>1047</v>
      </c>
      <c r="B4" s="7" t="n">
        <v>6.04</v>
      </c>
      <c r="C4" s="7" t="n">
        <v>3.64</v>
      </c>
      <c r="D4" s="7" t="n">
        <v>4.22</v>
      </c>
    </row>
    <row r="5" spans="1:4">
      <c r="A5" s="4" t="s">
        <v>1048</v>
      </c>
      <c r="B5" s="4" t="s">
        <v>1049</v>
      </c>
      <c r="C5" s="4" t="s">
        <v>1050</v>
      </c>
      <c r="D5" s="4" t="s">
        <v>1051</v>
      </c>
    </row>
    <row r="6" spans="1:4">
      <c r="A6" s="4" t="s">
        <v>1052</v>
      </c>
      <c r="B6" s="4" t="s">
        <v>1053</v>
      </c>
      <c r="C6" s="4" t="s">
        <v>1054</v>
      </c>
      <c r="D6" s="4" t="s">
        <v>867</v>
      </c>
    </row>
    <row r="7" spans="1:4">
      <c r="A7" s="4" t="s">
        <v>1055</v>
      </c>
      <c r="B7" s="4" t="s">
        <v>1056</v>
      </c>
      <c r="C7" s="4" t="s">
        <v>1057</v>
      </c>
      <c r="D7" s="4" t="s">
        <v>1058</v>
      </c>
    </row>
    <row r="8" spans="1:4">
      <c r="A8" s="4" t="s">
        <v>1059</v>
      </c>
      <c r="B8" s="4" t="s">
        <v>877</v>
      </c>
      <c r="C8" s="4" t="s">
        <v>1060</v>
      </c>
      <c r="D8" s="4" t="s">
        <v>10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62</v>
      </c>
      <c r="B1" s="2" t="s">
        <v>1</v>
      </c>
    </row>
    <row r="2" spans="1:4">
      <c r="B2" s="2" t="s">
        <v>2</v>
      </c>
      <c r="C2" s="2" t="s">
        <v>32</v>
      </c>
      <c r="D2" s="2" t="s">
        <v>76</v>
      </c>
    </row>
    <row r="3" spans="1:4">
      <c r="A3" s="3" t="s">
        <v>984</v>
      </c>
    </row>
    <row r="4" spans="1:4">
      <c r="A4" s="4" t="s">
        <v>1063</v>
      </c>
      <c r="B4" s="5" t="n">
        <v>-11857</v>
      </c>
      <c r="C4" s="5" t="n">
        <v>-27510</v>
      </c>
      <c r="D4" s="5" t="n">
        <v>-45783</v>
      </c>
    </row>
    <row r="5" spans="1:4">
      <c r="A5" s="4" t="s">
        <v>1064</v>
      </c>
    </row>
    <row r="6" spans="1:4">
      <c r="A6" s="3" t="s">
        <v>984</v>
      </c>
    </row>
    <row r="7" spans="1:4">
      <c r="A7" s="4" t="s">
        <v>1065</v>
      </c>
      <c r="B7" s="5" t="n">
        <v>228237</v>
      </c>
    </row>
    <row r="8" spans="1:4">
      <c r="A8" s="4" t="s">
        <v>1066</v>
      </c>
      <c r="B8" s="5" t="n">
        <v>16272</v>
      </c>
    </row>
    <row r="9" spans="1:4">
      <c r="A9" s="4" t="s">
        <v>1063</v>
      </c>
      <c r="B9" s="5" t="n">
        <v>-12427</v>
      </c>
    </row>
    <row r="10" spans="1:4">
      <c r="A10" s="4" t="s">
        <v>1067</v>
      </c>
      <c r="B10" s="5" t="n">
        <v>-4184</v>
      </c>
    </row>
    <row r="11" spans="1:4">
      <c r="A11" s="4" t="s">
        <v>1068</v>
      </c>
      <c r="B11" s="5" t="n">
        <v>227898</v>
      </c>
      <c r="C11" s="5" t="n">
        <v>228237</v>
      </c>
    </row>
    <row r="12" spans="1:4">
      <c r="A12" s="4" t="s">
        <v>1069</v>
      </c>
      <c r="B12" s="5" t="n">
        <v>185703</v>
      </c>
    </row>
    <row r="13" spans="1:4">
      <c r="A13" s="4" t="s">
        <v>1070</v>
      </c>
      <c r="B13" s="5" t="n">
        <v>227898</v>
      </c>
    </row>
    <row r="14" spans="1:4">
      <c r="A14" s="4" t="s">
        <v>1071</v>
      </c>
      <c r="B14" s="7" t="n">
        <v>13.83</v>
      </c>
    </row>
    <row r="15" spans="1:4">
      <c r="A15" s="4" t="s">
        <v>1072</v>
      </c>
      <c r="B15" s="9" t="n">
        <v>28.86</v>
      </c>
    </row>
    <row r="16" spans="1:4">
      <c r="A16" s="4" t="s">
        <v>1073</v>
      </c>
      <c r="B16" s="9" t="n">
        <v>15.67</v>
      </c>
    </row>
    <row r="17" spans="1:4">
      <c r="A17" s="4" t="s">
        <v>1074</v>
      </c>
      <c r="B17" s="9" t="n">
        <v>19.5</v>
      </c>
    </row>
    <row r="18" spans="1:4">
      <c r="A18" s="4" t="s">
        <v>1075</v>
      </c>
      <c r="B18" s="9" t="n">
        <v>14.7</v>
      </c>
      <c r="C18" s="7" t="n">
        <v>13.83</v>
      </c>
    </row>
    <row r="19" spans="1:4">
      <c r="A19" s="4" t="s">
        <v>1076</v>
      </c>
      <c r="B19" s="9" t="n">
        <v>12.74</v>
      </c>
    </row>
    <row r="20" spans="1:4">
      <c r="A20" s="4" t="s">
        <v>1077</v>
      </c>
      <c r="B20" s="7" t="n">
        <v>14.7</v>
      </c>
    </row>
    <row r="21" spans="1:4">
      <c r="A21" s="4" t="s">
        <v>1078</v>
      </c>
      <c r="B21" s="4" t="s">
        <v>1079</v>
      </c>
      <c r="C21" s="4" t="s">
        <v>1080</v>
      </c>
    </row>
    <row r="22" spans="1:4">
      <c r="A22" s="4" t="s">
        <v>1081</v>
      </c>
      <c r="B22" s="4" t="s">
        <v>1049</v>
      </c>
    </row>
    <row r="23" spans="1:4">
      <c r="A23" s="4" t="s">
        <v>1082</v>
      </c>
      <c r="B23" s="4" t="s">
        <v>1079</v>
      </c>
    </row>
    <row r="24" spans="1:4">
      <c r="A24" s="4" t="s">
        <v>1083</v>
      </c>
      <c r="B24" s="6" t="n">
        <v>2946</v>
      </c>
      <c r="C24" s="6" t="n">
        <v>3061</v>
      </c>
    </row>
    <row r="25" spans="1:4">
      <c r="A25" s="4" t="s">
        <v>1084</v>
      </c>
      <c r="B25" s="5" t="n">
        <v>2746</v>
      </c>
    </row>
    <row r="26" spans="1:4">
      <c r="A26" s="4" t="s">
        <v>1085</v>
      </c>
      <c r="B26" s="6" t="n">
        <v>29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2</v>
      </c>
      <c r="D2" s="2" t="s">
        <v>76</v>
      </c>
    </row>
    <row r="3" spans="1:4">
      <c r="A3" s="3" t="s">
        <v>984</v>
      </c>
    </row>
    <row r="4" spans="1:4">
      <c r="A4" s="4" t="s">
        <v>1087</v>
      </c>
      <c r="B4" s="6" t="n">
        <v>142</v>
      </c>
      <c r="C4" s="6" t="n">
        <v>338</v>
      </c>
      <c r="D4" s="6" t="n">
        <v>481</v>
      </c>
    </row>
    <row r="5" spans="1:4">
      <c r="A5" s="4" t="s">
        <v>1088</v>
      </c>
      <c r="B5" s="5" t="n">
        <v>195</v>
      </c>
      <c r="C5" s="5" t="n">
        <v>364</v>
      </c>
      <c r="D5" s="5" t="n">
        <v>475</v>
      </c>
    </row>
    <row r="6" spans="1:4">
      <c r="A6" s="4" t="s">
        <v>1089</v>
      </c>
      <c r="B6" s="6" t="n">
        <v>50</v>
      </c>
      <c r="C6" s="6" t="n">
        <v>113</v>
      </c>
      <c r="D6" s="6" t="n">
        <v>1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76</v>
      </c>
    </row>
    <row r="3" spans="1:4">
      <c r="A3" s="4" t="s">
        <v>1064</v>
      </c>
    </row>
    <row r="4" spans="1:4">
      <c r="A4" s="3" t="s">
        <v>984</v>
      </c>
    </row>
    <row r="5" spans="1:4">
      <c r="A5" s="4" t="s">
        <v>1091</v>
      </c>
      <c r="B5" s="5" t="n">
        <v>48943</v>
      </c>
    </row>
    <row r="6" spans="1:4">
      <c r="A6" s="4" t="s">
        <v>1092</v>
      </c>
      <c r="B6" s="5" t="n">
        <v>-18836</v>
      </c>
    </row>
    <row r="7" spans="1:4">
      <c r="A7" s="4" t="s">
        <v>1093</v>
      </c>
      <c r="B7" s="5" t="n">
        <v>-4184</v>
      </c>
    </row>
    <row r="8" spans="1:4">
      <c r="A8" s="4" t="s">
        <v>1094</v>
      </c>
      <c r="B8" s="5" t="n">
        <v>16272</v>
      </c>
    </row>
    <row r="9" spans="1:4">
      <c r="A9" s="4" t="s">
        <v>1095</v>
      </c>
      <c r="B9" s="5" t="n">
        <v>42195</v>
      </c>
      <c r="C9" s="5" t="n">
        <v>48943</v>
      </c>
    </row>
    <row r="10" spans="1:4">
      <c r="A10" s="4" t="s">
        <v>1096</v>
      </c>
      <c r="B10" s="7" t="n">
        <v>19.66</v>
      </c>
    </row>
    <row r="11" spans="1:4">
      <c r="A11" s="4" t="s">
        <v>1097</v>
      </c>
      <c r="B11" s="9" t="n">
        <v>19.52</v>
      </c>
    </row>
    <row r="12" spans="1:4">
      <c r="A12" s="4" t="s">
        <v>1098</v>
      </c>
      <c r="B12" s="9" t="n">
        <v>19.5</v>
      </c>
    </row>
    <row r="13" spans="1:4">
      <c r="A13" s="4" t="s">
        <v>1099</v>
      </c>
      <c r="B13" s="9" t="n">
        <v>28.86</v>
      </c>
    </row>
    <row r="14" spans="1:4">
      <c r="A14" s="4" t="s">
        <v>1100</v>
      </c>
      <c r="B14" s="7" t="n">
        <v>23.28</v>
      </c>
      <c r="C14" s="7" t="n">
        <v>19.66</v>
      </c>
    </row>
    <row r="15" spans="1:4">
      <c r="A15" s="4" t="s">
        <v>994</v>
      </c>
    </row>
    <row r="16" spans="1:4">
      <c r="A16" s="3" t="s">
        <v>984</v>
      </c>
    </row>
    <row r="17" spans="1:4">
      <c r="A17" s="4" t="s">
        <v>1101</v>
      </c>
      <c r="B17" s="5" t="n">
        <v>38552</v>
      </c>
    </row>
    <row r="18" spans="1:4">
      <c r="A18" s="4" t="s">
        <v>1102</v>
      </c>
      <c r="B18" s="5" t="n">
        <v>-16989</v>
      </c>
    </row>
    <row r="19" spans="1:4">
      <c r="A19" s="4" t="s">
        <v>1103</v>
      </c>
      <c r="B19" s="5" t="n">
        <v>-1587</v>
      </c>
    </row>
    <row r="20" spans="1:4">
      <c r="A20" s="4" t="s">
        <v>1104</v>
      </c>
      <c r="B20" s="5" t="n">
        <v>15719</v>
      </c>
      <c r="C20" s="5" t="n">
        <v>20837</v>
      </c>
      <c r="D20" s="5" t="n">
        <v>17558</v>
      </c>
    </row>
    <row r="21" spans="1:4">
      <c r="A21" s="4" t="s">
        <v>1105</v>
      </c>
      <c r="B21" s="5" t="n">
        <v>35695</v>
      </c>
      <c r="C21" s="5" t="n">
        <v>38552</v>
      </c>
    </row>
    <row r="22" spans="1:4">
      <c r="A22" s="4" t="s">
        <v>1106</v>
      </c>
      <c r="B22" s="7" t="n">
        <v>19.38</v>
      </c>
    </row>
    <row r="23" spans="1:4">
      <c r="A23" s="4" t="s">
        <v>1107</v>
      </c>
      <c r="B23" s="9" t="n">
        <v>18.92</v>
      </c>
    </row>
    <row r="24" spans="1:4">
      <c r="A24" s="4" t="s">
        <v>1108</v>
      </c>
      <c r="B24" s="9" t="n">
        <v>19.32</v>
      </c>
    </row>
    <row r="25" spans="1:4">
      <c r="A25" s="4" t="s">
        <v>1109</v>
      </c>
      <c r="B25" s="9" t="n">
        <v>28.21</v>
      </c>
    </row>
    <row r="26" spans="1:4">
      <c r="A26" s="4" t="s">
        <v>1110</v>
      </c>
      <c r="B26" s="7" t="n">
        <v>23.49</v>
      </c>
      <c r="C26" s="7" t="n">
        <v>19.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76</v>
      </c>
    </row>
    <row r="3" spans="1:4">
      <c r="A3" s="3" t="s">
        <v>984</v>
      </c>
    </row>
    <row r="4" spans="1:4">
      <c r="A4" s="4" t="s">
        <v>1112</v>
      </c>
      <c r="B4" s="5" t="n">
        <v>10732</v>
      </c>
      <c r="C4" s="5" t="n">
        <v>9897</v>
      </c>
      <c r="D4" s="5" t="n">
        <v>7716</v>
      </c>
    </row>
    <row r="5" spans="1:4">
      <c r="A5" s="4" t="s">
        <v>1113</v>
      </c>
    </row>
    <row r="6" spans="1:4">
      <c r="A6" s="3" t="s">
        <v>984</v>
      </c>
    </row>
    <row r="7" spans="1:4">
      <c r="A7" s="4" t="s">
        <v>1114</v>
      </c>
      <c r="B7" s="5" t="n">
        <v>2772</v>
      </c>
      <c r="C7" s="5" t="n">
        <v>1416</v>
      </c>
      <c r="D7" s="5" t="n">
        <v>990</v>
      </c>
    </row>
    <row r="8" spans="1:4">
      <c r="A8" s="4" t="s">
        <v>194</v>
      </c>
    </row>
    <row r="9" spans="1:4">
      <c r="A9" s="3" t="s">
        <v>984</v>
      </c>
    </row>
    <row r="10" spans="1:4">
      <c r="A10" s="4" t="s">
        <v>1114</v>
      </c>
      <c r="B10" s="5" t="n">
        <v>7960</v>
      </c>
      <c r="C10" s="5" t="n">
        <v>8481</v>
      </c>
      <c r="D10" s="5" t="n">
        <v>6726</v>
      </c>
    </row>
    <row r="11" spans="1:4">
      <c r="A11" s="4" t="s">
        <v>1009</v>
      </c>
    </row>
    <row r="12" spans="1:4">
      <c r="A12" s="3" t="s">
        <v>984</v>
      </c>
    </row>
    <row r="13" spans="1:4">
      <c r="A13" s="4" t="s">
        <v>1112</v>
      </c>
      <c r="B13" s="5" t="n">
        <v>10732</v>
      </c>
      <c r="C13" s="5" t="n">
        <v>9897</v>
      </c>
      <c r="D13" s="5" t="n">
        <v>7716</v>
      </c>
    </row>
    <row r="14" spans="1:4">
      <c r="A14" s="4" t="s">
        <v>1115</v>
      </c>
      <c r="B14" s="8" t="n">
        <v>23.33</v>
      </c>
      <c r="C14" s="8" t="n">
        <v>16.86</v>
      </c>
      <c r="D14" s="8" t="n">
        <v>16.53</v>
      </c>
    </row>
    <row r="15" spans="1:4">
      <c r="A15" s="4" t="s">
        <v>1116</v>
      </c>
      <c r="B15" s="6" t="n">
        <v>59</v>
      </c>
      <c r="C15" s="6" t="n">
        <v>34</v>
      </c>
      <c r="D15" s="6" t="n">
        <v>33</v>
      </c>
    </row>
    <row r="16" spans="1:4">
      <c r="A16" s="4" t="s">
        <v>1117</v>
      </c>
      <c r="B16" s="4" t="s">
        <v>1011</v>
      </c>
      <c r="C16" s="4" t="s">
        <v>1011</v>
      </c>
      <c r="D16" s="4" t="s">
        <v>10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118</v>
      </c>
      <c r="B1" s="2" t="s">
        <v>1119</v>
      </c>
      <c r="C1" s="2" t="s">
        <v>1120</v>
      </c>
      <c r="D1" s="2" t="s">
        <v>2</v>
      </c>
      <c r="E1" s="2" t="s">
        <v>32</v>
      </c>
      <c r="F1" s="2" t="s">
        <v>76</v>
      </c>
    </row>
    <row r="2" spans="1:6">
      <c r="A2" s="4" t="s">
        <v>1121</v>
      </c>
      <c r="D2" s="4" t="s">
        <v>986</v>
      </c>
      <c r="E2" s="4" t="s">
        <v>986</v>
      </c>
      <c r="F2" s="4" t="s">
        <v>986</v>
      </c>
    </row>
    <row r="3" spans="1:6">
      <c r="A3" s="4" t="s">
        <v>1122</v>
      </c>
      <c r="B3" s="6" t="n">
        <v>2755</v>
      </c>
    </row>
    <row r="4" spans="1:6">
      <c r="A4" s="4" t="s">
        <v>1123</v>
      </c>
    </row>
    <row r="5" spans="1:6">
      <c r="A5" s="4" t="s">
        <v>1121</v>
      </c>
      <c r="C5" s="4" t="s">
        <v>11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3" t="s">
        <v>262</v>
      </c>
    </row>
    <row r="4" spans="1:12">
      <c r="A4" s="4" t="s">
        <v>1126</v>
      </c>
      <c r="J4" s="6" t="n">
        <v>6151</v>
      </c>
      <c r="K4" s="6" t="n">
        <v>6221</v>
      </c>
      <c r="L4" s="6" t="n">
        <v>4827</v>
      </c>
    </row>
    <row r="5" spans="1:12">
      <c r="A5" s="4" t="s">
        <v>1127</v>
      </c>
      <c r="J5" s="5" t="n">
        <v>466</v>
      </c>
      <c r="K5" s="5" t="n">
        <v>686</v>
      </c>
      <c r="L5" s="5" t="n">
        <v>417</v>
      </c>
    </row>
    <row r="6" spans="1:12">
      <c r="A6" s="4" t="s">
        <v>1128</v>
      </c>
      <c r="J6" s="5" t="n">
        <v>6617</v>
      </c>
      <c r="K6" s="5" t="n">
        <v>6907</v>
      </c>
      <c r="L6" s="5" t="n">
        <v>5244</v>
      </c>
    </row>
    <row r="7" spans="1:12">
      <c r="A7" s="4" t="s">
        <v>1129</v>
      </c>
      <c r="J7" s="5" t="n">
        <v>3211</v>
      </c>
      <c r="K7" s="5" t="n">
        <v>-838</v>
      </c>
      <c r="L7" s="5" t="n">
        <v>-376</v>
      </c>
    </row>
    <row r="8" spans="1:12">
      <c r="A8" s="4" t="s">
        <v>1130</v>
      </c>
      <c r="J8" s="5" t="n">
        <v>76</v>
      </c>
      <c r="K8" s="5" t="n">
        <v>-183</v>
      </c>
      <c r="L8" s="5" t="n">
        <v>-55</v>
      </c>
    </row>
    <row r="9" spans="1:12">
      <c r="A9" s="4" t="s">
        <v>1131</v>
      </c>
      <c r="J9" s="5" t="n">
        <v>3287</v>
      </c>
      <c r="K9" s="5" t="n">
        <v>-1021</v>
      </c>
      <c r="L9" s="5" t="n">
        <v>-431</v>
      </c>
    </row>
    <row r="10" spans="1:12">
      <c r="A10" s="4" t="s">
        <v>1132</v>
      </c>
      <c r="B10" s="6" t="n">
        <v>4895</v>
      </c>
      <c r="C10" s="6" t="n">
        <v>1606</v>
      </c>
      <c r="D10" s="6" t="n">
        <v>1794</v>
      </c>
      <c r="E10" s="6" t="n">
        <v>1609</v>
      </c>
      <c r="F10" s="6" t="n">
        <v>1659</v>
      </c>
      <c r="G10" s="6" t="n">
        <v>1560</v>
      </c>
      <c r="H10" s="6" t="n">
        <v>1392</v>
      </c>
      <c r="I10" s="6" t="n">
        <v>1275</v>
      </c>
      <c r="J10" s="6" t="n">
        <v>9904</v>
      </c>
      <c r="K10" s="6" t="n">
        <v>5886</v>
      </c>
      <c r="L10" s="6" t="n">
        <v>48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76</v>
      </c>
    </row>
    <row r="3" spans="1:4">
      <c r="A3" s="3" t="s">
        <v>262</v>
      </c>
    </row>
    <row r="4" spans="1:4">
      <c r="A4" s="4" t="s">
        <v>1121</v>
      </c>
      <c r="B4" s="4" t="s">
        <v>986</v>
      </c>
      <c r="C4" s="4" t="s">
        <v>986</v>
      </c>
      <c r="D4" s="4" t="s">
        <v>986</v>
      </c>
    </row>
    <row r="5" spans="1:4">
      <c r="A5" s="4" t="s">
        <v>1134</v>
      </c>
      <c r="B5" s="4" t="s">
        <v>1135</v>
      </c>
      <c r="C5" s="4" t="s">
        <v>1136</v>
      </c>
      <c r="D5" s="4" t="s">
        <v>1137</v>
      </c>
    </row>
    <row r="6" spans="1:4">
      <c r="A6" s="4" t="s">
        <v>1138</v>
      </c>
      <c r="B6" s="4" t="s">
        <v>1139</v>
      </c>
      <c r="C6" s="4" t="s">
        <v>1139</v>
      </c>
      <c r="D6" s="4" t="s">
        <v>1140</v>
      </c>
    </row>
    <row r="7" spans="1:4">
      <c r="A7" s="4" t="s">
        <v>1141</v>
      </c>
      <c r="B7" s="4" t="s">
        <v>864</v>
      </c>
      <c r="C7" s="4" t="s">
        <v>1142</v>
      </c>
      <c r="D7" s="4" t="s">
        <v>1143</v>
      </c>
    </row>
    <row r="8" spans="1:4">
      <c r="A8" s="4" t="s">
        <v>1144</v>
      </c>
      <c r="B8" s="4" t="s">
        <v>1145</v>
      </c>
      <c r="C8" s="4" t="s">
        <v>1146</v>
      </c>
      <c r="D8" s="4" t="s">
        <v>1147</v>
      </c>
    </row>
    <row r="9" spans="1:4">
      <c r="A9" s="4" t="s">
        <v>1148</v>
      </c>
      <c r="B9" s="4" t="s">
        <v>1149</v>
      </c>
      <c r="C9" s="4" t="s">
        <v>835</v>
      </c>
      <c r="D9" s="4" t="s">
        <v>835</v>
      </c>
    </row>
    <row r="10" spans="1:4">
      <c r="A10" s="4" t="s">
        <v>1150</v>
      </c>
      <c r="B10" s="4" t="s">
        <v>1151</v>
      </c>
      <c r="C10" s="4" t="s">
        <v>1152</v>
      </c>
      <c r="D10" s="4" t="s">
        <v>11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3" t="s">
        <v>262</v>
      </c>
    </row>
    <row r="3" spans="1:3">
      <c r="A3" s="4" t="s">
        <v>1155</v>
      </c>
      <c r="B3" s="6" t="n">
        <v>3954</v>
      </c>
      <c r="C3" s="6" t="n">
        <v>5672</v>
      </c>
    </row>
    <row r="4" spans="1:3">
      <c r="A4" s="4" t="s">
        <v>1156</v>
      </c>
      <c r="B4" s="5" t="n">
        <v>1135</v>
      </c>
      <c r="C4" s="5" t="n">
        <v>1755</v>
      </c>
    </row>
    <row r="5" spans="1:3">
      <c r="A5" s="4" t="s">
        <v>1157</v>
      </c>
      <c r="B5" s="5" t="n">
        <v>79</v>
      </c>
      <c r="C5" s="5" t="n">
        <v>312</v>
      </c>
    </row>
    <row r="6" spans="1:3">
      <c r="A6" s="4" t="s">
        <v>1158</v>
      </c>
      <c r="B6" s="5" t="n">
        <v>0</v>
      </c>
      <c r="C6" s="5" t="n">
        <v>334</v>
      </c>
    </row>
    <row r="7" spans="1:3">
      <c r="A7" s="4" t="s">
        <v>1159</v>
      </c>
      <c r="B7" s="5" t="n">
        <v>115</v>
      </c>
      <c r="C7" s="5" t="n">
        <v>218</v>
      </c>
    </row>
    <row r="8" spans="1:3">
      <c r="A8" s="4" t="s">
        <v>1160</v>
      </c>
      <c r="B8" s="5" t="n">
        <v>255</v>
      </c>
      <c r="C8" s="5" t="n">
        <v>578</v>
      </c>
    </row>
    <row r="9" spans="1:3">
      <c r="A9" s="4" t="s">
        <v>1161</v>
      </c>
      <c r="B9" s="5" t="n">
        <v>131</v>
      </c>
      <c r="C9" s="5" t="n">
        <v>347</v>
      </c>
    </row>
    <row r="10" spans="1:3">
      <c r="A10" s="4" t="s">
        <v>83</v>
      </c>
      <c r="B10" s="5" t="n">
        <v>32</v>
      </c>
      <c r="C10" s="5" t="n">
        <v>421</v>
      </c>
    </row>
    <row r="11" spans="1:3">
      <c r="A11" s="4" t="s">
        <v>1162</v>
      </c>
      <c r="B11" s="5" t="n">
        <v>5701</v>
      </c>
      <c r="C11" s="5" t="n">
        <v>9637</v>
      </c>
    </row>
    <row r="12" spans="1:3">
      <c r="A12" s="4" t="s">
        <v>1163</v>
      </c>
      <c r="B12" s="5" t="n">
        <v>475</v>
      </c>
      <c r="C12" s="5" t="n">
        <v>528</v>
      </c>
    </row>
    <row r="13" spans="1:3">
      <c r="A13" s="4" t="s">
        <v>1164</v>
      </c>
      <c r="B13" s="5" t="n">
        <v>310</v>
      </c>
      <c r="C13" s="5" t="n">
        <v>565</v>
      </c>
    </row>
    <row r="14" spans="1:3">
      <c r="A14" s="4" t="s">
        <v>83</v>
      </c>
      <c r="B14" s="5" t="n">
        <v>201</v>
      </c>
      <c r="C14" s="5" t="n">
        <v>391</v>
      </c>
    </row>
    <row r="15" spans="1:3">
      <c r="A15" s="4" t="s">
        <v>1165</v>
      </c>
      <c r="B15" s="5" t="n">
        <v>986</v>
      </c>
      <c r="C15" s="5" t="n">
        <v>1484</v>
      </c>
    </row>
    <row r="16" spans="1:3">
      <c r="A16" s="4" t="s">
        <v>1166</v>
      </c>
      <c r="B16" s="6" t="n">
        <v>4715</v>
      </c>
      <c r="C16" s="6" t="n">
        <v>81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2</v>
      </c>
    </row>
    <row r="3" spans="1:3">
      <c r="A3" s="4" t="s">
        <v>1168</v>
      </c>
    </row>
    <row r="4" spans="1:3">
      <c r="A4" s="3" t="s">
        <v>547</v>
      </c>
    </row>
    <row r="5" spans="1:3">
      <c r="A5" s="4" t="s">
        <v>1169</v>
      </c>
      <c r="B5" s="6" t="n">
        <v>23603</v>
      </c>
      <c r="C5" s="6" t="n">
        <v>19505</v>
      </c>
    </row>
    <row r="6" spans="1:3">
      <c r="A6" s="4" t="s">
        <v>1170</v>
      </c>
    </row>
    <row r="7" spans="1:3">
      <c r="A7" s="3" t="s">
        <v>547</v>
      </c>
    </row>
    <row r="8" spans="1:3">
      <c r="A8" s="4" t="s">
        <v>1171</v>
      </c>
      <c r="B8" s="5" t="n">
        <v>63327</v>
      </c>
      <c r="C8" s="5" t="n">
        <v>68571</v>
      </c>
    </row>
    <row r="9" spans="1:3">
      <c r="A9" s="4" t="s">
        <v>1172</v>
      </c>
      <c r="B9" s="5" t="n">
        <v>334080</v>
      </c>
      <c r="C9" s="5" t="n">
        <v>229459</v>
      </c>
    </row>
    <row r="10" spans="1:3">
      <c r="A10" s="4" t="s">
        <v>1173</v>
      </c>
    </row>
    <row r="11" spans="1:3">
      <c r="A11" s="3" t="s">
        <v>547</v>
      </c>
    </row>
    <row r="12" spans="1:3">
      <c r="A12" s="4" t="s">
        <v>1171</v>
      </c>
      <c r="B12" s="5" t="n">
        <v>57727</v>
      </c>
      <c r="C12" s="5" t="n">
        <v>104274</v>
      </c>
    </row>
    <row r="13" spans="1:3">
      <c r="A13" s="4" t="s">
        <v>1172</v>
      </c>
      <c r="B13" s="6" t="n">
        <v>29838</v>
      </c>
      <c r="C13" s="6" t="n">
        <v>27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2</v>
      </c>
      <c r="D2" s="2" t="s">
        <v>76</v>
      </c>
    </row>
    <row r="3" spans="1:4">
      <c r="A3" s="4" t="s">
        <v>218</v>
      </c>
      <c r="B3" s="8" t="n">
        <v>0.516</v>
      </c>
      <c r="C3" s="8" t="n">
        <v>0.472</v>
      </c>
      <c r="D3" s="7" t="n">
        <v>0.44</v>
      </c>
    </row>
    <row r="4" spans="1:4">
      <c r="A4" s="4" t="s">
        <v>219</v>
      </c>
      <c r="B4" s="4" t="s">
        <v>220</v>
      </c>
      <c r="C4" s="4" t="s">
        <v>220</v>
      </c>
      <c r="D4" s="4" t="s">
        <v>220</v>
      </c>
    </row>
    <row r="5" spans="1:4">
      <c r="A5" s="4" t="s">
        <v>221</v>
      </c>
      <c r="B5" s="5" t="n">
        <v>422439</v>
      </c>
      <c r="C5" s="5" t="n">
        <v>398541</v>
      </c>
      <c r="D5" s="5" t="n">
        <v>294161</v>
      </c>
    </row>
    <row r="6" spans="1:4">
      <c r="A6" s="3" t="s">
        <v>207</v>
      </c>
    </row>
    <row r="7" spans="1:4">
      <c r="A7" s="4" t="s">
        <v>222</v>
      </c>
      <c r="B7" s="5" t="n">
        <v>16553</v>
      </c>
      <c r="C7" s="5" t="n">
        <v>20592</v>
      </c>
      <c r="D7" s="5" t="n">
        <v>19585</v>
      </c>
    </row>
    <row r="8" spans="1:4">
      <c r="A8" s="4" t="s">
        <v>223</v>
      </c>
      <c r="B8" s="5" t="n">
        <v>11857</v>
      </c>
      <c r="C8" s="5" t="n">
        <v>27510</v>
      </c>
      <c r="D8" s="5" t="n">
        <v>45783</v>
      </c>
    </row>
    <row r="9" spans="1:4">
      <c r="A9" s="4" t="s">
        <v>224</v>
      </c>
      <c r="B9" s="5" t="n">
        <v>10732</v>
      </c>
      <c r="C9" s="5" t="n">
        <v>9897</v>
      </c>
      <c r="D9" s="5" t="n">
        <v>7716</v>
      </c>
    </row>
    <row r="10" spans="1:4">
      <c r="A10" s="4" t="s">
        <v>225</v>
      </c>
      <c r="B10" s="5" t="n">
        <v>24431</v>
      </c>
      <c r="C10" s="5" t="n">
        <v>20716</v>
      </c>
      <c r="D10" s="5" t="n">
        <v>17450</v>
      </c>
    </row>
    <row r="11" spans="1:4">
      <c r="A11" s="4" t="s">
        <v>192</v>
      </c>
    </row>
    <row r="12" spans="1:4">
      <c r="A12" s="3" t="s">
        <v>207</v>
      </c>
    </row>
    <row r="13" spans="1:4">
      <c r="A13" s="4" t="s">
        <v>226</v>
      </c>
      <c r="D13" s="5" t="n">
        <v>17468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2</v>
      </c>
    </row>
    <row r="3" spans="1:3">
      <c r="A3" s="4" t="s">
        <v>1175</v>
      </c>
      <c r="B3" s="6" t="n">
        <v>243</v>
      </c>
      <c r="C3" s="6" t="n">
        <v>681</v>
      </c>
    </row>
    <row r="4" spans="1:3">
      <c r="A4" s="4" t="s">
        <v>1176</v>
      </c>
      <c r="B4" s="5" t="n">
        <v>769</v>
      </c>
      <c r="C4" s="5" t="n">
        <v>367</v>
      </c>
    </row>
    <row r="5" spans="1:3">
      <c r="A5" s="4" t="s">
        <v>1177</v>
      </c>
    </row>
    <row r="6" spans="1:3">
      <c r="A6" s="4" t="s">
        <v>1178</v>
      </c>
      <c r="C6" s="5" t="n">
        <v>1594</v>
      </c>
    </row>
    <row r="7" spans="1:3">
      <c r="A7" s="4" t="s">
        <v>1179</v>
      </c>
      <c r="C7" s="5" t="n">
        <v>881</v>
      </c>
    </row>
    <row r="8" spans="1:3">
      <c r="A8" s="4" t="s">
        <v>1180</v>
      </c>
    </row>
    <row r="9" spans="1:3">
      <c r="A9" s="4" t="s">
        <v>1181</v>
      </c>
      <c r="B9" s="5" t="n">
        <v>1331</v>
      </c>
      <c r="C9" s="5" t="n">
        <v>604</v>
      </c>
    </row>
    <row r="10" spans="1:3">
      <c r="A10" s="4" t="s">
        <v>1175</v>
      </c>
      <c r="B10" s="5" t="n">
        <v>243</v>
      </c>
      <c r="C10" s="5" t="n">
        <v>681</v>
      </c>
    </row>
    <row r="11" spans="1:3">
      <c r="A11" s="4" t="s">
        <v>1182</v>
      </c>
      <c r="B11" s="6" t="n">
        <v>506</v>
      </c>
      <c r="C11" s="6" t="n">
        <v>1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2</v>
      </c>
    </row>
    <row r="2" spans="1:3">
      <c r="A2" s="3" t="s">
        <v>1184</v>
      </c>
    </row>
    <row r="3" spans="1:3">
      <c r="A3" s="4" t="s">
        <v>1185</v>
      </c>
      <c r="B3" s="6" t="n">
        <v>158591</v>
      </c>
      <c r="C3" s="6" t="n">
        <v>194739</v>
      </c>
    </row>
    <row r="4" spans="1:3">
      <c r="A4" s="4" t="s">
        <v>1186</v>
      </c>
    </row>
    <row r="5" spans="1:3">
      <c r="A5" s="3" t="s">
        <v>1184</v>
      </c>
    </row>
    <row r="6" spans="1:3">
      <c r="A6" s="4" t="s">
        <v>1185</v>
      </c>
      <c r="B6" s="5" t="n">
        <v>14071</v>
      </c>
      <c r="C6" s="5" t="n">
        <v>13937</v>
      </c>
    </row>
    <row r="7" spans="1:3">
      <c r="A7" s="4" t="s">
        <v>1187</v>
      </c>
    </row>
    <row r="8" spans="1:3">
      <c r="A8" s="3" t="s">
        <v>1184</v>
      </c>
    </row>
    <row r="9" spans="1:3">
      <c r="A9" s="4" t="s">
        <v>1185</v>
      </c>
      <c r="B9" s="5" t="n">
        <v>17303</v>
      </c>
      <c r="C9" s="5" t="n">
        <v>25086</v>
      </c>
    </row>
    <row r="10" spans="1:3">
      <c r="A10" s="4" t="s">
        <v>1188</v>
      </c>
    </row>
    <row r="11" spans="1:3">
      <c r="A11" s="3" t="s">
        <v>1184</v>
      </c>
    </row>
    <row r="12" spans="1:3">
      <c r="A12" s="4" t="s">
        <v>1185</v>
      </c>
      <c r="B12" s="5" t="n">
        <v>75175</v>
      </c>
      <c r="C12" s="5" t="n">
        <v>91761</v>
      </c>
    </row>
    <row r="13" spans="1:3">
      <c r="A13" s="4" t="s">
        <v>1189</v>
      </c>
    </row>
    <row r="14" spans="1:3">
      <c r="A14" s="3" t="s">
        <v>1184</v>
      </c>
    </row>
    <row r="15" spans="1:3">
      <c r="A15" s="4" t="s">
        <v>1185</v>
      </c>
      <c r="B15" s="5" t="n">
        <v>52042</v>
      </c>
      <c r="C15" s="5" t="n">
        <v>63955</v>
      </c>
    </row>
    <row r="16" spans="1:3">
      <c r="A16" s="4" t="s">
        <v>1190</v>
      </c>
    </row>
    <row r="17" spans="1:3">
      <c r="A17" s="3" t="s">
        <v>1184</v>
      </c>
    </row>
    <row r="18" spans="1:3">
      <c r="A18" s="4" t="s">
        <v>1185</v>
      </c>
      <c r="B18" s="5" t="n">
        <v>14071</v>
      </c>
      <c r="C18" s="5" t="n">
        <v>13937</v>
      </c>
    </row>
    <row r="19" spans="1:3">
      <c r="A19" s="4" t="s">
        <v>1191</v>
      </c>
    </row>
    <row r="20" spans="1:3">
      <c r="A20" s="3" t="s">
        <v>1184</v>
      </c>
    </row>
    <row r="21" spans="1:3">
      <c r="A21" s="4" t="s">
        <v>1185</v>
      </c>
      <c r="B21" s="5" t="n">
        <v>0</v>
      </c>
      <c r="C21" s="5" t="n">
        <v>0</v>
      </c>
    </row>
    <row r="22" spans="1:3">
      <c r="A22" s="4" t="s">
        <v>1192</v>
      </c>
    </row>
    <row r="23" spans="1:3">
      <c r="A23" s="3" t="s">
        <v>1184</v>
      </c>
    </row>
    <row r="24" spans="1:3">
      <c r="A24" s="4" t="s">
        <v>1185</v>
      </c>
      <c r="B24" s="5" t="n">
        <v>0</v>
      </c>
      <c r="C24" s="5" t="n">
        <v>0</v>
      </c>
    </row>
    <row r="25" spans="1:3">
      <c r="A25" s="4" t="s">
        <v>1193</v>
      </c>
    </row>
    <row r="26" spans="1:3">
      <c r="A26" s="3" t="s">
        <v>1184</v>
      </c>
    </row>
    <row r="27" spans="1:3">
      <c r="A27" s="4" t="s">
        <v>1185</v>
      </c>
      <c r="B27" s="5" t="n">
        <v>0</v>
      </c>
      <c r="C27" s="5" t="n">
        <v>0</v>
      </c>
    </row>
    <row r="28" spans="1:3">
      <c r="A28" s="4" t="s">
        <v>1194</v>
      </c>
    </row>
    <row r="29" spans="1:3">
      <c r="A29" s="3" t="s">
        <v>1184</v>
      </c>
    </row>
    <row r="30" spans="1:3">
      <c r="A30" s="4" t="s">
        <v>1185</v>
      </c>
      <c r="B30" s="5" t="n">
        <v>0</v>
      </c>
      <c r="C30" s="5" t="n">
        <v>0</v>
      </c>
    </row>
    <row r="31" spans="1:3">
      <c r="A31" s="4" t="s">
        <v>1195</v>
      </c>
    </row>
    <row r="32" spans="1:3">
      <c r="A32" s="3" t="s">
        <v>1184</v>
      </c>
    </row>
    <row r="33" spans="1:3">
      <c r="A33" s="4" t="s">
        <v>1185</v>
      </c>
      <c r="B33" s="5" t="n">
        <v>17303</v>
      </c>
      <c r="C33" s="5" t="n">
        <v>25086</v>
      </c>
    </row>
    <row r="34" spans="1:3">
      <c r="A34" s="4" t="s">
        <v>1196</v>
      </c>
    </row>
    <row r="35" spans="1:3">
      <c r="A35" s="3" t="s">
        <v>1184</v>
      </c>
    </row>
    <row r="36" spans="1:3">
      <c r="A36" s="4" t="s">
        <v>1185</v>
      </c>
      <c r="B36" s="5" t="n">
        <v>75175</v>
      </c>
      <c r="C36" s="5" t="n">
        <v>91761</v>
      </c>
    </row>
    <row r="37" spans="1:3">
      <c r="A37" s="4" t="s">
        <v>1197</v>
      </c>
    </row>
    <row r="38" spans="1:3">
      <c r="A38" s="3" t="s">
        <v>1184</v>
      </c>
    </row>
    <row r="39" spans="1:3">
      <c r="A39" s="4" t="s">
        <v>1185</v>
      </c>
      <c r="B39" s="5" t="n">
        <v>52042</v>
      </c>
      <c r="C39" s="5" t="n">
        <v>63955</v>
      </c>
    </row>
    <row r="40" spans="1:3">
      <c r="A40" s="4" t="s">
        <v>1198</v>
      </c>
    </row>
    <row r="41" spans="1:3">
      <c r="A41" s="3" t="s">
        <v>1184</v>
      </c>
    </row>
    <row r="42" spans="1:3">
      <c r="A42" s="4" t="s">
        <v>1185</v>
      </c>
      <c r="B42" s="5" t="n">
        <v>0</v>
      </c>
      <c r="C42" s="5" t="n">
        <v>0</v>
      </c>
    </row>
    <row r="43" spans="1:3">
      <c r="A43" s="4" t="s">
        <v>1199</v>
      </c>
    </row>
    <row r="44" spans="1:3">
      <c r="A44" s="3" t="s">
        <v>1184</v>
      </c>
    </row>
    <row r="45" spans="1:3">
      <c r="A45" s="4" t="s">
        <v>1185</v>
      </c>
      <c r="B45" s="5" t="n">
        <v>0</v>
      </c>
      <c r="C45" s="5" t="n">
        <v>0</v>
      </c>
    </row>
    <row r="46" spans="1:3">
      <c r="A46" s="4" t="s">
        <v>1200</v>
      </c>
    </row>
    <row r="47" spans="1:3">
      <c r="A47" s="3" t="s">
        <v>1184</v>
      </c>
    </row>
    <row r="48" spans="1:3">
      <c r="A48" s="4" t="s">
        <v>1185</v>
      </c>
      <c r="B48" s="5" t="n">
        <v>0</v>
      </c>
      <c r="C48" s="5" t="n">
        <v>0</v>
      </c>
    </row>
    <row r="49" spans="1:3">
      <c r="A49" s="4" t="s">
        <v>1201</v>
      </c>
    </row>
    <row r="50" spans="1:3">
      <c r="A50" s="3" t="s">
        <v>1184</v>
      </c>
    </row>
    <row r="51" spans="1:3">
      <c r="A51" s="4" t="s">
        <v>1185</v>
      </c>
      <c r="B51" s="6" t="n">
        <v>0</v>
      </c>
      <c r="C5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2</v>
      </c>
    </row>
    <row r="2" spans="1:3">
      <c r="A2" s="3" t="s">
        <v>1184</v>
      </c>
    </row>
    <row r="3" spans="1:3">
      <c r="A3" s="4" t="s">
        <v>1176</v>
      </c>
      <c r="B3" s="6" t="n">
        <v>769</v>
      </c>
      <c r="C3" s="6" t="n">
        <v>367</v>
      </c>
    </row>
    <row r="4" spans="1:3">
      <c r="A4" s="4" t="s">
        <v>1203</v>
      </c>
    </row>
    <row r="5" spans="1:3">
      <c r="A5" s="3" t="s">
        <v>1184</v>
      </c>
    </row>
    <row r="6" spans="1:3">
      <c r="A6" s="4" t="s">
        <v>1181</v>
      </c>
      <c r="B6" s="5" t="n">
        <v>1331</v>
      </c>
      <c r="C6" s="5" t="n">
        <v>604</v>
      </c>
    </row>
    <row r="7" spans="1:3">
      <c r="A7" s="4" t="s">
        <v>1158</v>
      </c>
      <c r="C7" s="5" t="n">
        <v>1594</v>
      </c>
    </row>
    <row r="8" spans="1:3">
      <c r="A8" s="4" t="s">
        <v>1176</v>
      </c>
      <c r="B8" s="5" t="n">
        <v>769</v>
      </c>
      <c r="C8" s="5" t="n">
        <v>367</v>
      </c>
    </row>
    <row r="9" spans="1:3">
      <c r="A9" s="4" t="s">
        <v>1204</v>
      </c>
    </row>
    <row r="10" spans="1:3">
      <c r="A10" s="3" t="s">
        <v>1184</v>
      </c>
    </row>
    <row r="11" spans="1:3">
      <c r="A11" s="4" t="s">
        <v>1181</v>
      </c>
      <c r="B11" s="5" t="n">
        <v>0</v>
      </c>
      <c r="C11" s="5" t="n">
        <v>0</v>
      </c>
    </row>
    <row r="12" spans="1:3">
      <c r="A12" s="4" t="s">
        <v>1158</v>
      </c>
      <c r="C12" s="5" t="n">
        <v>0</v>
      </c>
    </row>
    <row r="13" spans="1:3">
      <c r="A13" s="4" t="s">
        <v>1176</v>
      </c>
      <c r="B13" s="5" t="n">
        <v>0</v>
      </c>
      <c r="C13" s="5" t="n">
        <v>0</v>
      </c>
    </row>
    <row r="14" spans="1:3">
      <c r="A14" s="4" t="s">
        <v>1205</v>
      </c>
    </row>
    <row r="15" spans="1:3">
      <c r="A15" s="3" t="s">
        <v>1184</v>
      </c>
    </row>
    <row r="16" spans="1:3">
      <c r="A16" s="4" t="s">
        <v>1181</v>
      </c>
      <c r="B16" s="5" t="n">
        <v>0</v>
      </c>
      <c r="C16" s="5" t="n">
        <v>0</v>
      </c>
    </row>
    <row r="17" spans="1:3">
      <c r="A17" s="4" t="s">
        <v>1158</v>
      </c>
      <c r="C17" s="5" t="n">
        <v>0</v>
      </c>
    </row>
    <row r="18" spans="1:3">
      <c r="A18" s="4" t="s">
        <v>1176</v>
      </c>
      <c r="B18" s="5" t="n">
        <v>0</v>
      </c>
      <c r="C18" s="5" t="n">
        <v>0</v>
      </c>
    </row>
    <row r="19" spans="1:3">
      <c r="A19" s="4" t="s">
        <v>1180</v>
      </c>
    </row>
    <row r="20" spans="1:3">
      <c r="A20" s="3" t="s">
        <v>1184</v>
      </c>
    </row>
    <row r="21" spans="1:3">
      <c r="A21" s="4" t="s">
        <v>1181</v>
      </c>
      <c r="B21" s="5" t="n">
        <v>1331</v>
      </c>
      <c r="C21" s="5" t="n">
        <v>604</v>
      </c>
    </row>
    <row r="22" spans="1:3">
      <c r="A22" s="4" t="s">
        <v>1206</v>
      </c>
    </row>
    <row r="23" spans="1:3">
      <c r="A23" s="3" t="s">
        <v>1184</v>
      </c>
    </row>
    <row r="24" spans="1:3">
      <c r="A24" s="4" t="s">
        <v>1181</v>
      </c>
      <c r="B24" s="5" t="n">
        <v>1331</v>
      </c>
      <c r="C24" s="5" t="n">
        <v>604</v>
      </c>
    </row>
    <row r="25" spans="1:3">
      <c r="A25" s="4" t="s">
        <v>1158</v>
      </c>
      <c r="C25" s="5" t="n">
        <v>1594</v>
      </c>
    </row>
    <row r="26" spans="1:3">
      <c r="A26" s="4" t="s">
        <v>1176</v>
      </c>
      <c r="B26" s="6" t="n">
        <v>769</v>
      </c>
      <c r="C26" s="6" t="n">
        <v>3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1207</v>
      </c>
      <c r="B1" s="2" t="s">
        <v>1</v>
      </c>
    </row>
    <row r="2" spans="1:3">
      <c r="B2" s="2" t="s">
        <v>2</v>
      </c>
      <c r="C2" s="2" t="s">
        <v>32</v>
      </c>
    </row>
    <row r="3" spans="1:3">
      <c r="A3" s="4" t="s">
        <v>1208</v>
      </c>
    </row>
    <row r="4" spans="1:3">
      <c r="A4" s="3" t="s">
        <v>1209</v>
      </c>
    </row>
    <row r="5" spans="1:3">
      <c r="A5" s="4" t="s">
        <v>1210</v>
      </c>
      <c r="B5" s="6" t="n">
        <v>1331</v>
      </c>
      <c r="C5" s="6" t="n">
        <v>604</v>
      </c>
    </row>
    <row r="6" spans="1:3">
      <c r="A6" s="4" t="s">
        <v>1211</v>
      </c>
      <c r="B6" s="4" t="s">
        <v>1212</v>
      </c>
    </row>
    <row r="7" spans="1:3">
      <c r="A7" s="4" t="s">
        <v>1213</v>
      </c>
      <c r="B7" s="4" t="s">
        <v>1214</v>
      </c>
    </row>
    <row r="8" spans="1:3">
      <c r="A8" s="4" t="s">
        <v>1215</v>
      </c>
    </row>
    <row r="9" spans="1:3">
      <c r="A9" s="3" t="s">
        <v>1209</v>
      </c>
    </row>
    <row r="10" spans="1:3">
      <c r="A10" s="4" t="s">
        <v>1214</v>
      </c>
      <c r="B10" s="4" t="s">
        <v>1216</v>
      </c>
      <c r="C10" s="4" t="s">
        <v>569</v>
      </c>
    </row>
    <row r="11" spans="1:3">
      <c r="A11" s="4" t="s">
        <v>1217</v>
      </c>
    </row>
    <row r="12" spans="1:3">
      <c r="A12" s="3" t="s">
        <v>1209</v>
      </c>
    </row>
    <row r="13" spans="1:3">
      <c r="A13" s="4" t="s">
        <v>1214</v>
      </c>
      <c r="B13" s="4" t="s">
        <v>1218</v>
      </c>
      <c r="C13" s="4" t="s">
        <v>1219</v>
      </c>
    </row>
    <row r="14" spans="1:3">
      <c r="A14" s="4" t="s">
        <v>1220</v>
      </c>
    </row>
    <row r="15" spans="1:3">
      <c r="A15" s="3" t="s">
        <v>1209</v>
      </c>
    </row>
    <row r="16" spans="1:3">
      <c r="A16" s="4" t="s">
        <v>1214</v>
      </c>
      <c r="B16" s="4" t="s">
        <v>1221</v>
      </c>
      <c r="C16" s="4" t="s">
        <v>1222</v>
      </c>
    </row>
    <row r="17" spans="1:3">
      <c r="A17" s="4" t="s">
        <v>1223</v>
      </c>
    </row>
    <row r="18" spans="1:3">
      <c r="A18" s="3" t="s">
        <v>1209</v>
      </c>
    </row>
    <row r="19" spans="1:3">
      <c r="A19" s="4" t="s">
        <v>1210</v>
      </c>
      <c r="C19" s="6" t="n">
        <v>1594</v>
      </c>
    </row>
    <row r="20" spans="1:3">
      <c r="A20" s="4" t="s">
        <v>1224</v>
      </c>
    </row>
    <row r="21" spans="1:3">
      <c r="A21" s="3" t="s">
        <v>1209</v>
      </c>
    </row>
    <row r="22" spans="1:3">
      <c r="A22" s="4" t="s">
        <v>1214</v>
      </c>
      <c r="C22" s="4" t="s">
        <v>1225</v>
      </c>
    </row>
    <row r="23" spans="1:3">
      <c r="A23" s="4" t="s">
        <v>1226</v>
      </c>
    </row>
    <row r="24" spans="1:3">
      <c r="A24" s="3" t="s">
        <v>1209</v>
      </c>
    </row>
    <row r="25" spans="1:3">
      <c r="A25" s="4" t="s">
        <v>1214</v>
      </c>
      <c r="C25" s="4" t="s">
        <v>1225</v>
      </c>
    </row>
    <row r="26" spans="1:3">
      <c r="A26" s="4" t="s">
        <v>1227</v>
      </c>
    </row>
    <row r="27" spans="1:3">
      <c r="A27" s="3" t="s">
        <v>1209</v>
      </c>
    </row>
    <row r="28" spans="1:3">
      <c r="A28" s="4" t="s">
        <v>1214</v>
      </c>
      <c r="C28" s="4" t="s">
        <v>1225</v>
      </c>
    </row>
    <row r="29" spans="1:3">
      <c r="A29" s="4" t="s">
        <v>1228</v>
      </c>
    </row>
    <row r="30" spans="1:3">
      <c r="A30" s="3" t="s">
        <v>1209</v>
      </c>
    </row>
    <row r="31" spans="1:3">
      <c r="A31" s="4" t="s">
        <v>1210</v>
      </c>
      <c r="B31" s="6" t="n">
        <v>769</v>
      </c>
      <c r="C31" s="6" t="n">
        <v>367</v>
      </c>
    </row>
    <row r="32" spans="1:3">
      <c r="A32" s="4" t="s">
        <v>1211</v>
      </c>
      <c r="B32" s="4" t="s">
        <v>1229</v>
      </c>
    </row>
    <row r="33" spans="1:3">
      <c r="A33" s="4" t="s">
        <v>1213</v>
      </c>
      <c r="B33" s="4" t="s">
        <v>1230</v>
      </c>
    </row>
    <row r="34" spans="1:3">
      <c r="A34" s="4" t="s">
        <v>1231</v>
      </c>
    </row>
    <row r="35" spans="1:3">
      <c r="A35" s="3" t="s">
        <v>1209</v>
      </c>
    </row>
    <row r="36" spans="1:3">
      <c r="A36" s="4" t="s">
        <v>1230</v>
      </c>
      <c r="B36" s="4" t="s">
        <v>601</v>
      </c>
      <c r="C36" s="4" t="s">
        <v>601</v>
      </c>
    </row>
    <row r="37" spans="1:3">
      <c r="A37" s="4" t="s">
        <v>1232</v>
      </c>
    </row>
    <row r="38" spans="1:3">
      <c r="A38" s="3" t="s">
        <v>1209</v>
      </c>
    </row>
    <row r="39" spans="1:3">
      <c r="A39" s="4" t="s">
        <v>1230</v>
      </c>
      <c r="B39" s="4" t="s">
        <v>1233</v>
      </c>
      <c r="C39" s="4" t="s">
        <v>1234</v>
      </c>
    </row>
    <row r="40" spans="1:3">
      <c r="A40" s="4" t="s">
        <v>1235</v>
      </c>
    </row>
    <row r="41" spans="1:3">
      <c r="A41" s="3" t="s">
        <v>1209</v>
      </c>
    </row>
    <row r="42" spans="1:3">
      <c r="A42" s="4" t="s">
        <v>1230</v>
      </c>
      <c r="B42" s="4" t="s">
        <v>1236</v>
      </c>
      <c r="C42" s="4" t="s">
        <v>6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2</v>
      </c>
    </row>
    <row r="2" spans="1:3">
      <c r="A2" s="3" t="s">
        <v>1238</v>
      </c>
    </row>
    <row r="3" spans="1:3">
      <c r="A3" s="4" t="s">
        <v>1185</v>
      </c>
      <c r="B3" s="6" t="n">
        <v>158591</v>
      </c>
      <c r="C3" s="6" t="n">
        <v>194739</v>
      </c>
    </row>
    <row r="4" spans="1:3">
      <c r="A4" s="4" t="s">
        <v>1176</v>
      </c>
      <c r="B4" s="5" t="n">
        <v>769</v>
      </c>
      <c r="C4" s="5" t="n">
        <v>367</v>
      </c>
    </row>
    <row r="5" spans="1:3">
      <c r="A5" s="4" t="s">
        <v>1239</v>
      </c>
    </row>
    <row r="6" spans="1:3">
      <c r="A6" s="3" t="s">
        <v>1238</v>
      </c>
    </row>
    <row r="7" spans="1:3">
      <c r="A7" s="4" t="s">
        <v>1240</v>
      </c>
      <c r="B7" s="5" t="n">
        <v>79524</v>
      </c>
      <c r="C7" s="5" t="n">
        <v>74032</v>
      </c>
    </row>
    <row r="8" spans="1:3">
      <c r="A8" s="4" t="s">
        <v>1185</v>
      </c>
      <c r="B8" s="5" t="n">
        <v>158591</v>
      </c>
      <c r="C8" s="5" t="n">
        <v>194739</v>
      </c>
    </row>
    <row r="9" spans="1:3">
      <c r="A9" s="4" t="s">
        <v>1241</v>
      </c>
      <c r="B9" s="5" t="n">
        <v>6311</v>
      </c>
      <c r="C9" s="5" t="n">
        <v>6926</v>
      </c>
    </row>
    <row r="10" spans="1:3">
      <c r="A10" s="4" t="s">
        <v>39</v>
      </c>
      <c r="B10" s="5" t="n">
        <v>1715</v>
      </c>
      <c r="C10" s="5" t="n">
        <v>1548</v>
      </c>
    </row>
    <row r="11" spans="1:3">
      <c r="A11" s="4" t="s">
        <v>1242</v>
      </c>
      <c r="B11" s="5" t="n">
        <v>1383075</v>
      </c>
      <c r="C11" s="5" t="n">
        <v>1255779</v>
      </c>
    </row>
    <row r="12" spans="1:3">
      <c r="A12" s="4" t="s">
        <v>1243</v>
      </c>
      <c r="B12" s="5" t="n">
        <v>4968</v>
      </c>
      <c r="C12" s="5" t="n">
        <v>4448</v>
      </c>
    </row>
    <row r="13" spans="1:3">
      <c r="A13" s="4" t="s">
        <v>1176</v>
      </c>
      <c r="B13" s="5" t="n">
        <v>672</v>
      </c>
      <c r="C13" s="5" t="n">
        <v>324</v>
      </c>
    </row>
    <row r="14" spans="1:3">
      <c r="A14" s="4" t="s">
        <v>47</v>
      </c>
      <c r="B14" s="5" t="n">
        <v>1384507</v>
      </c>
      <c r="C14" s="5" t="n">
        <v>1264177</v>
      </c>
    </row>
    <row r="15" spans="1:3">
      <c r="A15" s="4" t="s">
        <v>51</v>
      </c>
      <c r="B15" s="5" t="n">
        <v>20495</v>
      </c>
      <c r="C15" s="5" t="n">
        <v>56637</v>
      </c>
    </row>
    <row r="16" spans="1:3">
      <c r="A16" s="4" t="s">
        <v>52</v>
      </c>
      <c r="B16" s="5" t="n">
        <v>130310</v>
      </c>
      <c r="C16" s="5" t="n">
        <v>125310</v>
      </c>
    </row>
    <row r="17" spans="1:3">
      <c r="A17" s="4" t="s">
        <v>1244</v>
      </c>
      <c r="B17" s="5" t="n">
        <v>626</v>
      </c>
      <c r="C17" s="5" t="n">
        <v>450</v>
      </c>
    </row>
    <row r="18" spans="1:3">
      <c r="A18" s="4" t="s">
        <v>1245</v>
      </c>
      <c r="B18" s="5" t="n">
        <v>0</v>
      </c>
      <c r="C18" s="5" t="n">
        <v>0</v>
      </c>
    </row>
    <row r="19" spans="1:3">
      <c r="A19" s="4" t="s">
        <v>808</v>
      </c>
    </row>
    <row r="20" spans="1:3">
      <c r="A20" s="3" t="s">
        <v>1238</v>
      </c>
    </row>
    <row r="21" spans="1:3">
      <c r="A21" s="4" t="s">
        <v>1240</v>
      </c>
      <c r="B21" s="5" t="n">
        <v>79524</v>
      </c>
      <c r="C21" s="5" t="n">
        <v>74032</v>
      </c>
    </row>
    <row r="22" spans="1:3">
      <c r="A22" s="4" t="s">
        <v>1185</v>
      </c>
      <c r="B22" s="5" t="n">
        <v>158591</v>
      </c>
      <c r="C22" s="5" t="n">
        <v>194739</v>
      </c>
    </row>
    <row r="23" spans="1:3">
      <c r="A23" s="4" t="s">
        <v>1241</v>
      </c>
      <c r="B23" s="5" t="n">
        <v>6311</v>
      </c>
      <c r="C23" s="5" t="n">
        <v>6926</v>
      </c>
    </row>
    <row r="24" spans="1:3">
      <c r="A24" s="4" t="s">
        <v>39</v>
      </c>
      <c r="B24" s="5" t="n">
        <v>1798</v>
      </c>
      <c r="C24" s="5" t="n">
        <v>1603</v>
      </c>
    </row>
    <row r="25" spans="1:3">
      <c r="A25" s="4" t="s">
        <v>1242</v>
      </c>
      <c r="B25" s="5" t="n">
        <v>1368753</v>
      </c>
      <c r="C25" s="5" t="n">
        <v>1251031</v>
      </c>
    </row>
    <row r="26" spans="1:3">
      <c r="A26" s="4" t="s">
        <v>1243</v>
      </c>
      <c r="B26" s="5" t="n">
        <v>4968</v>
      </c>
      <c r="C26" s="5" t="n">
        <v>4448</v>
      </c>
    </row>
    <row r="27" spans="1:3">
      <c r="A27" s="4" t="s">
        <v>1176</v>
      </c>
      <c r="B27" s="5" t="n">
        <v>769</v>
      </c>
      <c r="C27" s="5" t="n">
        <v>367</v>
      </c>
    </row>
    <row r="28" spans="1:3">
      <c r="A28" s="4" t="s">
        <v>47</v>
      </c>
      <c r="B28" s="5" t="n">
        <v>1369008</v>
      </c>
      <c r="C28" s="5" t="n">
        <v>1262529</v>
      </c>
    </row>
    <row r="29" spans="1:3">
      <c r="A29" s="4" t="s">
        <v>51</v>
      </c>
      <c r="B29" s="5" t="n">
        <v>20495</v>
      </c>
      <c r="C29" s="5" t="n">
        <v>56637</v>
      </c>
    </row>
    <row r="30" spans="1:3">
      <c r="A30" s="4" t="s">
        <v>52</v>
      </c>
      <c r="B30" s="5" t="n">
        <v>127586</v>
      </c>
      <c r="C30" s="5" t="n">
        <v>123353</v>
      </c>
    </row>
    <row r="31" spans="1:3">
      <c r="A31" s="4" t="s">
        <v>1244</v>
      </c>
      <c r="B31" s="5" t="n">
        <v>626</v>
      </c>
      <c r="C31" s="5" t="n">
        <v>450</v>
      </c>
    </row>
    <row r="32" spans="1:3">
      <c r="A32" s="4" t="s">
        <v>1245</v>
      </c>
      <c r="B32" s="5" t="n">
        <v>0</v>
      </c>
      <c r="C32" s="5" t="n">
        <v>0</v>
      </c>
    </row>
    <row r="33" spans="1:3">
      <c r="A33" s="4" t="s">
        <v>1246</v>
      </c>
    </row>
    <row r="34" spans="1:3">
      <c r="A34" s="3" t="s">
        <v>1238</v>
      </c>
    </row>
    <row r="35" spans="1:3">
      <c r="A35" s="4" t="s">
        <v>1240</v>
      </c>
      <c r="B35" s="5" t="n">
        <v>79524</v>
      </c>
      <c r="C35" s="5" t="n">
        <v>74032</v>
      </c>
    </row>
    <row r="36" spans="1:3">
      <c r="A36" s="4" t="s">
        <v>1185</v>
      </c>
      <c r="B36" s="5" t="n">
        <v>14071</v>
      </c>
      <c r="C36" s="5" t="n">
        <v>13937</v>
      </c>
    </row>
    <row r="37" spans="1:3">
      <c r="A37" s="4" t="s">
        <v>1241</v>
      </c>
      <c r="B37" s="5" t="n">
        <v>0</v>
      </c>
      <c r="C37" s="5" t="n">
        <v>0</v>
      </c>
    </row>
    <row r="38" spans="1:3">
      <c r="A38" s="4" t="s">
        <v>39</v>
      </c>
      <c r="B38" s="5" t="n">
        <v>0</v>
      </c>
      <c r="C38" s="5" t="n">
        <v>0</v>
      </c>
    </row>
    <row r="39" spans="1:3">
      <c r="A39" s="4" t="s">
        <v>1242</v>
      </c>
      <c r="B39" s="5" t="n">
        <v>0</v>
      </c>
      <c r="C39" s="5" t="n">
        <v>0</v>
      </c>
    </row>
    <row r="40" spans="1:3">
      <c r="A40" s="4" t="s">
        <v>1243</v>
      </c>
      <c r="B40" s="5" t="n">
        <v>0</v>
      </c>
      <c r="C40" s="5" t="n">
        <v>0</v>
      </c>
    </row>
    <row r="41" spans="1:3">
      <c r="A41" s="4" t="s">
        <v>1176</v>
      </c>
      <c r="B41" s="5" t="n">
        <v>0</v>
      </c>
      <c r="C41" s="5" t="n">
        <v>0</v>
      </c>
    </row>
    <row r="42" spans="1:3">
      <c r="A42" s="4" t="s">
        <v>47</v>
      </c>
      <c r="B42" s="5" t="n">
        <v>0</v>
      </c>
      <c r="C42" s="5" t="n">
        <v>0</v>
      </c>
    </row>
    <row r="43" spans="1:3">
      <c r="A43" s="4" t="s">
        <v>51</v>
      </c>
      <c r="B43" s="5" t="n">
        <v>0</v>
      </c>
      <c r="C43" s="5" t="n">
        <v>0</v>
      </c>
    </row>
    <row r="44" spans="1:3">
      <c r="A44" s="4" t="s">
        <v>52</v>
      </c>
      <c r="B44" s="5" t="n">
        <v>0</v>
      </c>
      <c r="C44" s="5" t="n">
        <v>0</v>
      </c>
    </row>
    <row r="45" spans="1:3">
      <c r="A45" s="4" t="s">
        <v>1244</v>
      </c>
      <c r="B45" s="5" t="n">
        <v>0</v>
      </c>
      <c r="C45" s="5" t="n">
        <v>0</v>
      </c>
    </row>
    <row r="46" spans="1:3">
      <c r="A46" s="4" t="s">
        <v>1245</v>
      </c>
      <c r="B46" s="5" t="n">
        <v>0</v>
      </c>
      <c r="C46" s="5" t="n">
        <v>0</v>
      </c>
    </row>
    <row r="47" spans="1:3">
      <c r="A47" s="4" t="s">
        <v>1247</v>
      </c>
    </row>
    <row r="48" spans="1:3">
      <c r="A48" s="3" t="s">
        <v>1238</v>
      </c>
    </row>
    <row r="49" spans="1:3">
      <c r="A49" s="4" t="s">
        <v>1240</v>
      </c>
      <c r="B49" s="5" t="n">
        <v>0</v>
      </c>
      <c r="C49" s="5" t="n">
        <v>0</v>
      </c>
    </row>
    <row r="50" spans="1:3">
      <c r="A50" s="4" t="s">
        <v>1185</v>
      </c>
      <c r="B50" s="5" t="n">
        <v>144520</v>
      </c>
      <c r="C50" s="5" t="n">
        <v>180802</v>
      </c>
    </row>
    <row r="51" spans="1:3">
      <c r="A51" s="4" t="s">
        <v>1241</v>
      </c>
      <c r="B51" s="5" t="n">
        <v>6311</v>
      </c>
      <c r="C51" s="5" t="n">
        <v>6926</v>
      </c>
    </row>
    <row r="52" spans="1:3">
      <c r="A52" s="4" t="s">
        <v>39</v>
      </c>
      <c r="B52" s="5" t="n">
        <v>1798</v>
      </c>
      <c r="C52" s="5" t="n">
        <v>1603</v>
      </c>
    </row>
    <row r="53" spans="1:3">
      <c r="A53" s="4" t="s">
        <v>1242</v>
      </c>
      <c r="B53" s="5" t="n">
        <v>0</v>
      </c>
      <c r="C53" s="5" t="n">
        <v>0</v>
      </c>
    </row>
    <row r="54" spans="1:3">
      <c r="A54" s="4" t="s">
        <v>1243</v>
      </c>
      <c r="B54" s="5" t="n">
        <v>4968</v>
      </c>
      <c r="C54" s="5" t="n">
        <v>4448</v>
      </c>
    </row>
    <row r="55" spans="1:3">
      <c r="A55" s="4" t="s">
        <v>1176</v>
      </c>
      <c r="B55" s="5" t="n">
        <v>0</v>
      </c>
      <c r="C55" s="5" t="n">
        <v>0</v>
      </c>
    </row>
    <row r="56" spans="1:3">
      <c r="A56" s="4" t="s">
        <v>47</v>
      </c>
      <c r="B56" s="5" t="n">
        <v>1369008</v>
      </c>
      <c r="C56" s="5" t="n">
        <v>1262529</v>
      </c>
    </row>
    <row r="57" spans="1:3">
      <c r="A57" s="4" t="s">
        <v>51</v>
      </c>
      <c r="B57" s="5" t="n">
        <v>20495</v>
      </c>
      <c r="C57" s="5" t="n">
        <v>56637</v>
      </c>
    </row>
    <row r="58" spans="1:3">
      <c r="A58" s="4" t="s">
        <v>52</v>
      </c>
      <c r="B58" s="5" t="n">
        <v>119474</v>
      </c>
      <c r="C58" s="5" t="n">
        <v>115195</v>
      </c>
    </row>
    <row r="59" spans="1:3">
      <c r="A59" s="4" t="s">
        <v>1244</v>
      </c>
      <c r="B59" s="5" t="n">
        <v>626</v>
      </c>
      <c r="C59" s="5" t="n">
        <v>450</v>
      </c>
    </row>
    <row r="60" spans="1:3">
      <c r="A60" s="4" t="s">
        <v>1245</v>
      </c>
      <c r="B60" s="5" t="n">
        <v>0</v>
      </c>
      <c r="C60" s="5" t="n">
        <v>0</v>
      </c>
    </row>
    <row r="61" spans="1:3">
      <c r="A61" s="4" t="s">
        <v>1248</v>
      </c>
    </row>
    <row r="62" spans="1:3">
      <c r="A62" s="3" t="s">
        <v>1238</v>
      </c>
    </row>
    <row r="63" spans="1:3">
      <c r="A63" s="4" t="s">
        <v>1240</v>
      </c>
      <c r="B63" s="5" t="n">
        <v>0</v>
      </c>
      <c r="C63" s="5" t="n">
        <v>0</v>
      </c>
    </row>
    <row r="64" spans="1:3">
      <c r="A64" s="4" t="s">
        <v>1185</v>
      </c>
      <c r="B64" s="5" t="n">
        <v>0</v>
      </c>
      <c r="C64" s="5" t="n">
        <v>0</v>
      </c>
    </row>
    <row r="65" spans="1:3">
      <c r="A65" s="4" t="s">
        <v>1241</v>
      </c>
      <c r="B65" s="5" t="n">
        <v>0</v>
      </c>
      <c r="C65" s="5" t="n">
        <v>0</v>
      </c>
    </row>
    <row r="66" spans="1:3">
      <c r="A66" s="4" t="s">
        <v>39</v>
      </c>
      <c r="B66" s="5" t="n">
        <v>0</v>
      </c>
      <c r="C66" s="5" t="n">
        <v>0</v>
      </c>
    </row>
    <row r="67" spans="1:3">
      <c r="A67" s="4" t="s">
        <v>1242</v>
      </c>
      <c r="B67" s="5" t="n">
        <v>1368753</v>
      </c>
      <c r="C67" s="5" t="n">
        <v>1251031</v>
      </c>
    </row>
    <row r="68" spans="1:3">
      <c r="A68" s="4" t="s">
        <v>1243</v>
      </c>
      <c r="B68" s="5" t="n">
        <v>0</v>
      </c>
      <c r="C68" s="5" t="n">
        <v>0</v>
      </c>
    </row>
    <row r="69" spans="1:3">
      <c r="A69" s="4" t="s">
        <v>1176</v>
      </c>
      <c r="B69" s="5" t="n">
        <v>769</v>
      </c>
      <c r="C69" s="5" t="n">
        <v>367</v>
      </c>
    </row>
    <row r="70" spans="1:3">
      <c r="A70" s="4" t="s">
        <v>47</v>
      </c>
      <c r="B70" s="5" t="n">
        <v>0</v>
      </c>
      <c r="C70" s="5" t="n">
        <v>0</v>
      </c>
    </row>
    <row r="71" spans="1:3">
      <c r="A71" s="4" t="s">
        <v>51</v>
      </c>
      <c r="B71" s="5" t="n">
        <v>0</v>
      </c>
      <c r="C71" s="5" t="n">
        <v>0</v>
      </c>
    </row>
    <row r="72" spans="1:3">
      <c r="A72" s="4" t="s">
        <v>52</v>
      </c>
      <c r="B72" s="5" t="n">
        <v>8112</v>
      </c>
      <c r="C72" s="5" t="n">
        <v>8158</v>
      </c>
    </row>
    <row r="73" spans="1:3">
      <c r="A73" s="4" t="s">
        <v>1244</v>
      </c>
      <c r="B73" s="5" t="n">
        <v>0</v>
      </c>
      <c r="C73" s="5" t="n">
        <v>0</v>
      </c>
    </row>
    <row r="74" spans="1:3">
      <c r="A74" s="4" t="s">
        <v>1245</v>
      </c>
      <c r="B74" s="6" t="n">
        <v>0</v>
      </c>
      <c r="C7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C1" s="2" t="s">
        <v>2</v>
      </c>
      <c r="D1" s="2" t="s">
        <v>32</v>
      </c>
    </row>
    <row r="2" spans="1:4">
      <c r="A2" s="3" t="s">
        <v>1250</v>
      </c>
    </row>
    <row r="3" spans="1:4">
      <c r="A3" s="4" t="s">
        <v>1251</v>
      </c>
      <c r="B3" s="4" t="s">
        <v>130</v>
      </c>
      <c r="C3" s="6" t="n">
        <v>10295</v>
      </c>
      <c r="D3" s="6" t="n">
        <v>23637</v>
      </c>
    </row>
    <row r="4" spans="1:4">
      <c r="A4" s="4" t="s">
        <v>1252</v>
      </c>
      <c r="B4" s="4" t="s">
        <v>130</v>
      </c>
      <c r="C4" s="5" t="n">
        <v>0</v>
      </c>
      <c r="D4" s="5" t="n">
        <v>0</v>
      </c>
    </row>
    <row r="5" spans="1:4">
      <c r="A5" s="4" t="s">
        <v>1253</v>
      </c>
      <c r="B5" s="4" t="s">
        <v>130</v>
      </c>
      <c r="C5" s="5" t="n">
        <v>10295</v>
      </c>
      <c r="D5" s="5" t="n">
        <v>23637</v>
      </c>
    </row>
    <row r="6" spans="1:4">
      <c r="A6" s="4" t="s">
        <v>1254</v>
      </c>
      <c r="B6" s="4" t="s">
        <v>130</v>
      </c>
      <c r="C6" s="5" t="n">
        <v>0</v>
      </c>
      <c r="D6" s="5" t="n">
        <v>0</v>
      </c>
    </row>
    <row r="7" spans="1:4">
      <c r="A7" s="4" t="s">
        <v>1255</v>
      </c>
      <c r="B7" s="4" t="s">
        <v>130</v>
      </c>
      <c r="C7" s="5" t="n">
        <v>0</v>
      </c>
      <c r="D7" s="5" t="n">
        <v>0</v>
      </c>
    </row>
    <row r="8" spans="1:4">
      <c r="A8" s="4" t="s">
        <v>1256</v>
      </c>
      <c r="C8" s="5" t="n">
        <v>15545</v>
      </c>
      <c r="D8" s="5" t="n">
        <v>32535</v>
      </c>
    </row>
    <row r="9" spans="1:4">
      <c r="A9" s="4" t="s">
        <v>517</v>
      </c>
    </row>
    <row r="10" spans="1:4">
      <c r="A10" s="3" t="s">
        <v>1250</v>
      </c>
    </row>
    <row r="11" spans="1:4">
      <c r="A11" s="4" t="s">
        <v>1257</v>
      </c>
      <c r="B11" s="4" t="s">
        <v>130</v>
      </c>
      <c r="C11" s="5" t="n">
        <v>-10295</v>
      </c>
      <c r="D11" s="5" t="n">
        <v>-23529</v>
      </c>
    </row>
    <row r="12" spans="1:4">
      <c r="A12" s="4" t="s">
        <v>516</v>
      </c>
    </row>
    <row r="13" spans="1:4">
      <c r="A13" s="3" t="s">
        <v>1250</v>
      </c>
    </row>
    <row r="14" spans="1:4">
      <c r="A14" s="4" t="s">
        <v>1257</v>
      </c>
      <c r="B14" s="4" t="s">
        <v>130</v>
      </c>
      <c r="C14" s="6" t="n">
        <v>0</v>
      </c>
      <c r="D14" s="6" t="n">
        <v>-108</v>
      </c>
    </row>
    <row r="15" spans="1:4"/>
    <row r="16" spans="1:4">
      <c r="A16" s="4" t="s">
        <v>130</v>
      </c>
      <c r="B16" s="4" t="s">
        <v>1258</v>
      </c>
    </row>
  </sheetData>
  <mergeCells count="3">
    <mergeCell ref="A1:B1"/>
    <mergeCell ref="A15:C15"/>
    <mergeCell ref="B16:C1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32</v>
      </c>
      <c r="D1" s="2" t="s">
        <v>76</v>
      </c>
      <c r="E1" s="2" t="s">
        <v>766</v>
      </c>
    </row>
    <row r="2" spans="1:5">
      <c r="A2" s="4" t="s">
        <v>35</v>
      </c>
      <c r="B2" s="6" t="n">
        <v>23958</v>
      </c>
      <c r="C2" s="6" t="n">
        <v>19066</v>
      </c>
    </row>
    <row r="3" spans="1:5">
      <c r="A3" s="4" t="s">
        <v>43</v>
      </c>
      <c r="B3" s="5" t="n">
        <v>24382</v>
      </c>
      <c r="C3" s="5" t="n">
        <v>24573</v>
      </c>
    </row>
    <row r="4" spans="1:5">
      <c r="A4" s="4" t="s">
        <v>45</v>
      </c>
      <c r="B4" s="5" t="n">
        <v>53306</v>
      </c>
      <c r="C4" s="5" t="n">
        <v>51689</v>
      </c>
    </row>
    <row r="5" spans="1:5">
      <c r="A5" s="4" t="s">
        <v>46</v>
      </c>
      <c r="B5" s="5" t="n">
        <v>1709205</v>
      </c>
      <c r="C5" s="5" t="n">
        <v>1611587</v>
      </c>
    </row>
    <row r="6" spans="1:5">
      <c r="A6" s="4" t="s">
        <v>52</v>
      </c>
      <c r="B6" s="5" t="n">
        <v>130310</v>
      </c>
      <c r="C6" s="5" t="n">
        <v>125310</v>
      </c>
    </row>
    <row r="7" spans="1:5">
      <c r="A7" s="4" t="s">
        <v>53</v>
      </c>
      <c r="B7" s="5" t="n">
        <v>9674</v>
      </c>
      <c r="C7" s="5" t="n">
        <v>10506</v>
      </c>
    </row>
    <row r="8" spans="1:5">
      <c r="A8" s="4" t="s">
        <v>54</v>
      </c>
      <c r="B8" s="5" t="n">
        <v>1544986</v>
      </c>
      <c r="C8" s="5" t="n">
        <v>1456630</v>
      </c>
    </row>
    <row r="9" spans="1:5">
      <c r="A9" s="4" t="s">
        <v>55</v>
      </c>
      <c r="B9" s="5" t="n">
        <v>164219</v>
      </c>
      <c r="C9" s="5" t="n">
        <v>154957</v>
      </c>
      <c r="D9" s="6" t="n">
        <v>159141</v>
      </c>
      <c r="E9" s="6" t="n">
        <v>118440</v>
      </c>
    </row>
    <row r="10" spans="1:5">
      <c r="A10" s="4" t="s">
        <v>62</v>
      </c>
      <c r="B10" s="5" t="n">
        <v>1709205</v>
      </c>
      <c r="C10" s="5" t="n">
        <v>1611587</v>
      </c>
    </row>
    <row r="11" spans="1:5">
      <c r="A11" s="4" t="s">
        <v>1260</v>
      </c>
    </row>
    <row r="12" spans="1:5">
      <c r="A12" s="4" t="s">
        <v>35</v>
      </c>
      <c r="B12" s="5" t="n">
        <v>515</v>
      </c>
      <c r="C12" s="5" t="n">
        <v>467</v>
      </c>
    </row>
    <row r="13" spans="1:5">
      <c r="A13" s="4" t="s">
        <v>1261</v>
      </c>
      <c r="B13" s="5" t="n">
        <v>170238</v>
      </c>
      <c r="C13" s="5" t="n">
        <v>161027</v>
      </c>
    </row>
    <row r="14" spans="1:5">
      <c r="A14" s="4" t="s">
        <v>1262</v>
      </c>
      <c r="B14" s="5" t="n">
        <v>314</v>
      </c>
      <c r="C14" s="5" t="n">
        <v>317</v>
      </c>
    </row>
    <row r="15" spans="1:5">
      <c r="A15" s="4" t="s">
        <v>43</v>
      </c>
      <c r="B15" s="5" t="n">
        <v>3249</v>
      </c>
      <c r="C15" s="5" t="n">
        <v>3451</v>
      </c>
    </row>
    <row r="16" spans="1:5">
      <c r="A16" s="4" t="s">
        <v>45</v>
      </c>
      <c r="B16" s="5" t="n">
        <v>635</v>
      </c>
      <c r="C16" s="5" t="n">
        <v>612</v>
      </c>
    </row>
    <row r="17" spans="1:5">
      <c r="A17" s="4" t="s">
        <v>46</v>
      </c>
      <c r="B17" s="5" t="n">
        <v>174951</v>
      </c>
      <c r="C17" s="5" t="n">
        <v>165874</v>
      </c>
    </row>
    <row r="18" spans="1:5">
      <c r="A18" s="4" t="s">
        <v>52</v>
      </c>
      <c r="B18" s="5" t="n">
        <v>10310</v>
      </c>
      <c r="C18" s="5" t="n">
        <v>10310</v>
      </c>
    </row>
    <row r="19" spans="1:5">
      <c r="A19" s="4" t="s">
        <v>1263</v>
      </c>
      <c r="B19" s="5" t="n">
        <v>363</v>
      </c>
      <c r="C19" s="5" t="n">
        <v>549</v>
      </c>
    </row>
    <row r="20" spans="1:5">
      <c r="A20" s="4" t="s">
        <v>53</v>
      </c>
      <c r="B20" s="5" t="n">
        <v>59</v>
      </c>
      <c r="C20" s="5" t="n">
        <v>58</v>
      </c>
    </row>
    <row r="21" spans="1:5">
      <c r="A21" s="4" t="s">
        <v>54</v>
      </c>
      <c r="B21" s="5" t="n">
        <v>10732</v>
      </c>
      <c r="C21" s="5" t="n">
        <v>10917</v>
      </c>
    </row>
    <row r="22" spans="1:5">
      <c r="A22" s="4" t="s">
        <v>55</v>
      </c>
      <c r="B22" s="5" t="n">
        <v>164219</v>
      </c>
      <c r="C22" s="5" t="n">
        <v>154957</v>
      </c>
    </row>
    <row r="23" spans="1:5">
      <c r="A23" s="4" t="s">
        <v>62</v>
      </c>
      <c r="B23" s="6" t="n">
        <v>174951</v>
      </c>
      <c r="C23" s="6" t="n">
        <v>1658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4" t="s">
        <v>1265</v>
      </c>
      <c r="J3" s="6" t="n">
        <v>2496</v>
      </c>
      <c r="K3" s="6" t="n">
        <v>2527</v>
      </c>
      <c r="L3" s="6" t="n">
        <v>3005</v>
      </c>
    </row>
    <row r="4" spans="1:12">
      <c r="A4" s="4" t="s">
        <v>1266</v>
      </c>
      <c r="J4" s="5" t="n">
        <v>2414</v>
      </c>
      <c r="K4" s="5" t="n">
        <v>1820</v>
      </c>
      <c r="L4" s="5" t="n">
        <v>1684</v>
      </c>
    </row>
    <row r="5" spans="1:12">
      <c r="A5" s="4" t="s">
        <v>102</v>
      </c>
      <c r="J5" s="5" t="n">
        <v>3305</v>
      </c>
      <c r="K5" s="5" t="n">
        <v>3259</v>
      </c>
      <c r="L5" s="5" t="n">
        <v>3185</v>
      </c>
    </row>
    <row r="6" spans="1:12">
      <c r="A6" s="4" t="s">
        <v>83</v>
      </c>
      <c r="J6" s="5" t="n">
        <v>3981</v>
      </c>
      <c r="K6" s="5" t="n">
        <v>3277</v>
      </c>
      <c r="L6" s="5" t="n">
        <v>2885</v>
      </c>
    </row>
    <row r="7" spans="1:12">
      <c r="A7" s="4" t="s">
        <v>115</v>
      </c>
      <c r="B7" s="6" t="n">
        <v>6385</v>
      </c>
      <c r="C7" s="6" t="n">
        <v>5016</v>
      </c>
      <c r="D7" s="6" t="n">
        <v>5479</v>
      </c>
      <c r="E7" s="6" t="n">
        <v>5028</v>
      </c>
      <c r="F7" s="6" t="n">
        <v>5501</v>
      </c>
      <c r="G7" s="6" t="n">
        <v>4963</v>
      </c>
      <c r="H7" s="6" t="n">
        <v>4432</v>
      </c>
      <c r="I7" s="6" t="n">
        <v>4092</v>
      </c>
      <c r="J7" s="5" t="n">
        <v>21908</v>
      </c>
      <c r="K7" s="5" t="n">
        <v>18988</v>
      </c>
      <c r="L7" s="5" t="n">
        <v>15948</v>
      </c>
    </row>
    <row r="8" spans="1:12">
      <c r="A8" s="4" t="s">
        <v>1267</v>
      </c>
      <c r="B8" s="5" t="n">
        <v>-4895</v>
      </c>
      <c r="C8" s="5" t="n">
        <v>-1606</v>
      </c>
      <c r="D8" s="5" t="n">
        <v>-1794</v>
      </c>
      <c r="E8" s="5" t="n">
        <v>-1609</v>
      </c>
      <c r="F8" s="5" t="n">
        <v>-1659</v>
      </c>
      <c r="G8" s="5" t="n">
        <v>-1560</v>
      </c>
      <c r="H8" s="5" t="n">
        <v>-1392</v>
      </c>
      <c r="I8" s="5" t="n">
        <v>-1275</v>
      </c>
      <c r="J8" s="5" t="n">
        <v>-9904</v>
      </c>
      <c r="K8" s="5" t="n">
        <v>-5886</v>
      </c>
      <c r="L8" s="5" t="n">
        <v>-4813</v>
      </c>
    </row>
    <row r="9" spans="1:12">
      <c r="A9" s="4" t="s">
        <v>117</v>
      </c>
      <c r="B9" s="5" t="n">
        <v>1490</v>
      </c>
      <c r="C9" s="5" t="n">
        <v>3410</v>
      </c>
      <c r="D9" s="5" t="n">
        <v>3685</v>
      </c>
      <c r="E9" s="5" t="n">
        <v>3419</v>
      </c>
      <c r="F9" s="5" t="n">
        <v>3842</v>
      </c>
      <c r="G9" s="5" t="n">
        <v>3403</v>
      </c>
      <c r="H9" s="5" t="n">
        <v>3040</v>
      </c>
      <c r="I9" s="5" t="n">
        <v>2817</v>
      </c>
      <c r="J9" s="5" t="n">
        <v>12004</v>
      </c>
      <c r="K9" s="5" t="n">
        <v>13102</v>
      </c>
      <c r="L9" s="5" t="n">
        <v>11135</v>
      </c>
    </row>
    <row r="10" spans="1:12">
      <c r="A10" s="4" t="s">
        <v>118</v>
      </c>
      <c r="B10" s="5" t="n">
        <v>0</v>
      </c>
      <c r="C10" s="5" t="n">
        <v>0</v>
      </c>
      <c r="D10" s="5" t="n">
        <v>0</v>
      </c>
      <c r="E10" s="5" t="n">
        <v>0</v>
      </c>
      <c r="F10" s="5" t="n">
        <v>0</v>
      </c>
      <c r="G10" s="5" t="n">
        <v>0</v>
      </c>
      <c r="H10" s="5" t="n">
        <v>0</v>
      </c>
      <c r="I10" s="5" t="n">
        <v>16</v>
      </c>
      <c r="J10" s="5" t="n">
        <v>0</v>
      </c>
      <c r="K10" s="5" t="n">
        <v>16</v>
      </c>
      <c r="L10" s="5" t="n">
        <v>120</v>
      </c>
    </row>
    <row r="11" spans="1:12">
      <c r="A11" s="4" t="s">
        <v>119</v>
      </c>
      <c r="B11" s="6" t="n">
        <v>1490</v>
      </c>
      <c r="C11" s="6" t="n">
        <v>3410</v>
      </c>
      <c r="D11" s="6" t="n">
        <v>3685</v>
      </c>
      <c r="E11" s="6" t="n">
        <v>3419</v>
      </c>
      <c r="F11" s="6" t="n">
        <v>3842</v>
      </c>
      <c r="G11" s="6" t="n">
        <v>3403</v>
      </c>
      <c r="H11" s="6" t="n">
        <v>3040</v>
      </c>
      <c r="I11" s="6" t="n">
        <v>2801</v>
      </c>
      <c r="J11" s="5" t="n">
        <v>12004</v>
      </c>
      <c r="K11" s="5" t="n">
        <v>13086</v>
      </c>
      <c r="L11" s="5" t="n">
        <v>11015</v>
      </c>
    </row>
    <row r="12" spans="1:12">
      <c r="A12" s="4" t="s">
        <v>129</v>
      </c>
      <c r="J12" s="5" t="n">
        <v>12337</v>
      </c>
      <c r="K12" s="5" t="n">
        <v>10610</v>
      </c>
      <c r="L12" s="5" t="n">
        <v>9839</v>
      </c>
    </row>
    <row r="13" spans="1:12">
      <c r="A13" s="4" t="s">
        <v>1260</v>
      </c>
    </row>
    <row r="14" spans="1:12">
      <c r="A14" s="4" t="s">
        <v>1265</v>
      </c>
      <c r="J14" s="5" t="n">
        <v>9</v>
      </c>
      <c r="K14" s="5" t="n">
        <v>7</v>
      </c>
      <c r="L14" s="5" t="n">
        <v>6</v>
      </c>
    </row>
    <row r="15" spans="1:12">
      <c r="A15" s="4" t="s">
        <v>1268</v>
      </c>
      <c r="J15" s="5" t="n">
        <v>3580</v>
      </c>
      <c r="K15" s="5" t="n">
        <v>2801</v>
      </c>
      <c r="L15" s="5" t="n">
        <v>16116</v>
      </c>
    </row>
    <row r="16" spans="1:12">
      <c r="A16" s="4" t="s">
        <v>1269</v>
      </c>
      <c r="J16" s="5" t="n">
        <v>3589</v>
      </c>
      <c r="K16" s="5" t="n">
        <v>2808</v>
      </c>
      <c r="L16" s="5" t="n">
        <v>16122</v>
      </c>
    </row>
    <row r="17" spans="1:12">
      <c r="A17" s="4" t="s">
        <v>1266</v>
      </c>
      <c r="J17" s="5" t="n">
        <v>320</v>
      </c>
      <c r="K17" s="5" t="n">
        <v>275</v>
      </c>
      <c r="L17" s="5" t="n">
        <v>239</v>
      </c>
    </row>
    <row r="18" spans="1:12">
      <c r="A18" s="4" t="s">
        <v>102</v>
      </c>
      <c r="J18" s="5" t="n">
        <v>140</v>
      </c>
      <c r="K18" s="5" t="n">
        <v>174</v>
      </c>
      <c r="L18" s="5" t="n">
        <v>153</v>
      </c>
    </row>
    <row r="19" spans="1:12">
      <c r="A19" s="4" t="s">
        <v>83</v>
      </c>
      <c r="J19" s="5" t="n">
        <v>419</v>
      </c>
      <c r="K19" s="5" t="n">
        <v>463</v>
      </c>
      <c r="L19" s="5" t="n">
        <v>422</v>
      </c>
    </row>
    <row r="20" spans="1:12">
      <c r="A20" s="4" t="s">
        <v>1270</v>
      </c>
      <c r="J20" s="5" t="n">
        <v>879</v>
      </c>
      <c r="K20" s="5" t="n">
        <v>912</v>
      </c>
      <c r="L20" s="5" t="n">
        <v>814</v>
      </c>
    </row>
    <row r="21" spans="1:12">
      <c r="A21" s="4" t="s">
        <v>115</v>
      </c>
      <c r="J21" s="5" t="n">
        <v>2710</v>
      </c>
      <c r="K21" s="5" t="n">
        <v>1896</v>
      </c>
      <c r="L21" s="5" t="n">
        <v>15308</v>
      </c>
    </row>
    <row r="22" spans="1:12">
      <c r="A22" s="4" t="s">
        <v>1267</v>
      </c>
      <c r="J22" s="5" t="n">
        <v>416</v>
      </c>
      <c r="K22" s="5" t="n">
        <v>445</v>
      </c>
      <c r="L22" s="5" t="n">
        <v>273</v>
      </c>
    </row>
    <row r="23" spans="1:12">
      <c r="A23" s="4" t="s">
        <v>1271</v>
      </c>
      <c r="J23" s="5" t="n">
        <v>3126</v>
      </c>
      <c r="K23" s="5" t="n">
        <v>2341</v>
      </c>
      <c r="L23" s="5" t="n">
        <v>15581</v>
      </c>
    </row>
    <row r="24" spans="1:12">
      <c r="A24" s="4" t="s">
        <v>1272</v>
      </c>
      <c r="J24" s="5" t="n">
        <v>8878</v>
      </c>
      <c r="K24" s="5" t="n">
        <v>10761</v>
      </c>
      <c r="L24" s="5" t="n">
        <v>-4446</v>
      </c>
    </row>
    <row r="25" spans="1:12">
      <c r="A25" s="4" t="s">
        <v>117</v>
      </c>
      <c r="J25" s="5" t="n">
        <v>12004</v>
      </c>
      <c r="K25" s="5" t="n">
        <v>13102</v>
      </c>
      <c r="L25" s="5" t="n">
        <v>11135</v>
      </c>
    </row>
    <row r="26" spans="1:12">
      <c r="A26" s="4" t="s">
        <v>118</v>
      </c>
      <c r="J26" s="5" t="n">
        <v>0</v>
      </c>
      <c r="K26" s="5" t="n">
        <v>16</v>
      </c>
      <c r="L26" s="5" t="n">
        <v>120</v>
      </c>
    </row>
    <row r="27" spans="1:12">
      <c r="A27" s="4" t="s">
        <v>119</v>
      </c>
      <c r="J27" s="5" t="n">
        <v>12004</v>
      </c>
      <c r="K27" s="5" t="n">
        <v>13086</v>
      </c>
      <c r="L27" s="5" t="n">
        <v>11015</v>
      </c>
    </row>
    <row r="28" spans="1:12">
      <c r="A28" s="4" t="s">
        <v>129</v>
      </c>
      <c r="J28" s="6" t="n">
        <v>12337</v>
      </c>
      <c r="K28" s="6" t="n">
        <v>10610</v>
      </c>
      <c r="L28" s="6" t="n">
        <v>983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4" t="s">
        <v>117</v>
      </c>
      <c r="B3" s="6" t="n">
        <v>1490</v>
      </c>
      <c r="C3" s="6" t="n">
        <v>3410</v>
      </c>
      <c r="D3" s="6" t="n">
        <v>3685</v>
      </c>
      <c r="E3" s="6" t="n">
        <v>3419</v>
      </c>
      <c r="F3" s="6" t="n">
        <v>3842</v>
      </c>
      <c r="G3" s="6" t="n">
        <v>3403</v>
      </c>
      <c r="H3" s="6" t="n">
        <v>3040</v>
      </c>
      <c r="I3" s="6" t="n">
        <v>2817</v>
      </c>
      <c r="J3" s="6" t="n">
        <v>12004</v>
      </c>
      <c r="K3" s="6" t="n">
        <v>13102</v>
      </c>
      <c r="L3" s="6" t="n">
        <v>11135</v>
      </c>
    </row>
    <row r="4" spans="1:12">
      <c r="A4" s="4" t="s">
        <v>158</v>
      </c>
      <c r="J4" s="5" t="n">
        <v>16689</v>
      </c>
      <c r="K4" s="5" t="n">
        <v>18479</v>
      </c>
      <c r="L4" s="5" t="n">
        <v>14002</v>
      </c>
    </row>
    <row r="5" spans="1:12">
      <c r="A5" s="4" t="s">
        <v>167</v>
      </c>
      <c r="J5" s="5" t="n">
        <v>-2157</v>
      </c>
      <c r="K5" s="5" t="n">
        <v>-2314</v>
      </c>
      <c r="L5" s="5" t="n">
        <v>-5957</v>
      </c>
    </row>
    <row r="6" spans="1:12">
      <c r="A6" s="4" t="s">
        <v>1274</v>
      </c>
      <c r="J6" s="5" t="n">
        <v>-96558</v>
      </c>
      <c r="K6" s="5" t="n">
        <v>-143738</v>
      </c>
      <c r="L6" s="5" t="n">
        <v>-98976</v>
      </c>
    </row>
    <row r="7" spans="1:12">
      <c r="A7" s="4" t="s">
        <v>178</v>
      </c>
      <c r="J7" s="5" t="n">
        <v>-15000</v>
      </c>
      <c r="K7" s="5" t="n">
        <v>-35000</v>
      </c>
      <c r="L7" s="5" t="n">
        <v>-5096</v>
      </c>
    </row>
    <row r="8" spans="1:12">
      <c r="A8" s="4" t="s">
        <v>179</v>
      </c>
      <c r="J8" s="5" t="n">
        <v>0</v>
      </c>
      <c r="K8" s="5" t="n">
        <v>0</v>
      </c>
      <c r="L8" s="5" t="n">
        <v>13</v>
      </c>
    </row>
    <row r="9" spans="1:12">
      <c r="A9" s="4" t="s">
        <v>180</v>
      </c>
      <c r="J9" s="5" t="n">
        <v>0</v>
      </c>
      <c r="K9" s="5" t="n">
        <v>-46</v>
      </c>
      <c r="L9" s="5" t="n">
        <v>-120</v>
      </c>
    </row>
    <row r="10" spans="1:12">
      <c r="A10" s="4" t="s">
        <v>181</v>
      </c>
      <c r="J10" s="5" t="n">
        <v>-4559</v>
      </c>
      <c r="K10" s="5" t="n">
        <v>-4144</v>
      </c>
      <c r="L10" s="5" t="n">
        <v>-2991</v>
      </c>
    </row>
    <row r="11" spans="1:12">
      <c r="A11" s="4" t="s">
        <v>182</v>
      </c>
      <c r="J11" s="5" t="n">
        <v>0</v>
      </c>
      <c r="K11" s="5" t="n">
        <v>-12000</v>
      </c>
      <c r="L11" s="5" t="n">
        <v>0</v>
      </c>
    </row>
    <row r="12" spans="1:12">
      <c r="A12" s="4" t="s">
        <v>183</v>
      </c>
      <c r="J12" s="5" t="n">
        <v>751</v>
      </c>
      <c r="K12" s="5" t="n">
        <v>853</v>
      </c>
      <c r="L12" s="5" t="n">
        <v>33614</v>
      </c>
    </row>
    <row r="13" spans="1:12">
      <c r="A13" s="4" t="s">
        <v>184</v>
      </c>
      <c r="J13" s="5" t="n">
        <v>-19</v>
      </c>
      <c r="K13" s="5" t="n">
        <v>-12</v>
      </c>
      <c r="L13" s="5" t="n">
        <v>-12</v>
      </c>
    </row>
    <row r="14" spans="1:12">
      <c r="A14" s="4" t="s">
        <v>1275</v>
      </c>
      <c r="J14" s="5" t="n">
        <v>85361</v>
      </c>
      <c r="K14" s="5" t="n">
        <v>141806</v>
      </c>
      <c r="L14" s="5" t="n">
        <v>111365</v>
      </c>
    </row>
    <row r="15" spans="1:12">
      <c r="A15" s="4" t="s">
        <v>1276</v>
      </c>
      <c r="J15" s="5" t="n">
        <v>5492</v>
      </c>
      <c r="K15" s="5" t="n">
        <v>16547</v>
      </c>
      <c r="L15" s="5" t="n">
        <v>26391</v>
      </c>
    </row>
    <row r="16" spans="1:12">
      <c r="A16" s="4" t="s">
        <v>187</v>
      </c>
      <c r="E16" s="5" t="n">
        <v>74032</v>
      </c>
      <c r="I16" s="5" t="n">
        <v>57485</v>
      </c>
      <c r="J16" s="5" t="n">
        <v>74032</v>
      </c>
      <c r="K16" s="5" t="n">
        <v>57485</v>
      </c>
      <c r="L16" s="5" t="n">
        <v>31094</v>
      </c>
    </row>
    <row r="17" spans="1:12">
      <c r="A17" s="4" t="s">
        <v>188</v>
      </c>
      <c r="B17" s="5" t="n">
        <v>79524</v>
      </c>
      <c r="F17" s="5" t="n">
        <v>74032</v>
      </c>
      <c r="J17" s="5" t="n">
        <v>79524</v>
      </c>
      <c r="K17" s="5" t="n">
        <v>74032</v>
      </c>
      <c r="L17" s="5" t="n">
        <v>57485</v>
      </c>
    </row>
    <row r="18" spans="1:12">
      <c r="A18" s="4" t="s">
        <v>1260</v>
      </c>
    </row>
    <row r="19" spans="1:12">
      <c r="A19" s="4" t="s">
        <v>117</v>
      </c>
      <c r="J19" s="5" t="n">
        <v>12004</v>
      </c>
      <c r="K19" s="5" t="n">
        <v>13102</v>
      </c>
      <c r="L19" s="5" t="n">
        <v>11135</v>
      </c>
    </row>
    <row r="20" spans="1:12">
      <c r="A20" s="4" t="s">
        <v>1164</v>
      </c>
      <c r="J20" s="5" t="n">
        <v>202</v>
      </c>
      <c r="K20" s="5" t="n">
        <v>208</v>
      </c>
      <c r="L20" s="5" t="n">
        <v>207</v>
      </c>
    </row>
    <row r="21" spans="1:12">
      <c r="A21" s="4" t="s">
        <v>1277</v>
      </c>
      <c r="J21" s="5" t="n">
        <v>-8878</v>
      </c>
      <c r="K21" s="5" t="n">
        <v>-10761</v>
      </c>
      <c r="L21" s="5" t="n">
        <v>4446</v>
      </c>
    </row>
    <row r="22" spans="1:12">
      <c r="A22" s="4" t="s">
        <v>1144</v>
      </c>
      <c r="J22" s="5" t="n">
        <v>730</v>
      </c>
      <c r="K22" s="5" t="n">
        <v>435</v>
      </c>
      <c r="L22" s="5" t="n">
        <v>555</v>
      </c>
    </row>
    <row r="23" spans="1:12">
      <c r="A23" s="4" t="s">
        <v>158</v>
      </c>
      <c r="J23" s="5" t="n">
        <v>4058</v>
      </c>
      <c r="K23" s="5" t="n">
        <v>2984</v>
      </c>
      <c r="L23" s="5" t="n">
        <v>16343</v>
      </c>
    </row>
    <row r="24" spans="1:12">
      <c r="A24" s="4" t="s">
        <v>1278</v>
      </c>
      <c r="J24" s="5" t="n">
        <v>0</v>
      </c>
      <c r="K24" s="5" t="n">
        <v>0</v>
      </c>
      <c r="L24" s="5" t="n">
        <v>-19775</v>
      </c>
    </row>
    <row r="25" spans="1:12">
      <c r="A25" s="4" t="s">
        <v>1279</v>
      </c>
      <c r="J25" s="5" t="n">
        <v>0</v>
      </c>
      <c r="K25" s="5" t="n">
        <v>0</v>
      </c>
      <c r="L25" s="5" t="n">
        <v>-14425</v>
      </c>
    </row>
    <row r="26" spans="1:12">
      <c r="A26" s="4" t="s">
        <v>1280</v>
      </c>
      <c r="J26" s="5" t="n">
        <v>3</v>
      </c>
      <c r="K26" s="5" t="n">
        <v>0</v>
      </c>
      <c r="L26" s="5" t="n">
        <v>0</v>
      </c>
    </row>
    <row r="27" spans="1:12">
      <c r="A27" s="4" t="s">
        <v>167</v>
      </c>
      <c r="J27" s="5" t="n">
        <v>0</v>
      </c>
      <c r="K27" s="5" t="n">
        <v>-12</v>
      </c>
      <c r="L27" s="5" t="n">
        <v>-130</v>
      </c>
    </row>
    <row r="28" spans="1:12">
      <c r="A28" s="4" t="s">
        <v>1274</v>
      </c>
      <c r="J28" s="5" t="n">
        <v>3</v>
      </c>
      <c r="K28" s="5" t="n">
        <v>-12</v>
      </c>
      <c r="L28" s="5" t="n">
        <v>-34330</v>
      </c>
    </row>
    <row r="29" spans="1:12">
      <c r="A29" s="4" t="s">
        <v>178</v>
      </c>
      <c r="J29" s="5" t="n">
        <v>-186</v>
      </c>
      <c r="K29" s="5" t="n">
        <v>-179</v>
      </c>
      <c r="L29" s="5" t="n">
        <v>-172</v>
      </c>
    </row>
    <row r="30" spans="1:12">
      <c r="A30" s="4" t="s">
        <v>179</v>
      </c>
      <c r="J30" s="5" t="n">
        <v>0</v>
      </c>
      <c r="K30" s="5" t="n">
        <v>0</v>
      </c>
      <c r="L30" s="5" t="n">
        <v>13</v>
      </c>
    </row>
    <row r="31" spans="1:12">
      <c r="A31" s="4" t="s">
        <v>180</v>
      </c>
      <c r="J31" s="5" t="n">
        <v>0</v>
      </c>
      <c r="K31" s="5" t="n">
        <v>-46</v>
      </c>
      <c r="L31" s="5" t="n">
        <v>-120</v>
      </c>
    </row>
    <row r="32" spans="1:12">
      <c r="A32" s="4" t="s">
        <v>181</v>
      </c>
      <c r="J32" s="5" t="n">
        <v>-4559</v>
      </c>
      <c r="K32" s="5" t="n">
        <v>-4144</v>
      </c>
      <c r="L32" s="5" t="n">
        <v>-2991</v>
      </c>
    </row>
    <row r="33" spans="1:12">
      <c r="A33" s="4" t="s">
        <v>182</v>
      </c>
      <c r="J33" s="5" t="n">
        <v>0</v>
      </c>
      <c r="K33" s="5" t="n">
        <v>-12000</v>
      </c>
      <c r="L33" s="5" t="n">
        <v>0</v>
      </c>
    </row>
    <row r="34" spans="1:12">
      <c r="A34" s="4" t="s">
        <v>183</v>
      </c>
      <c r="J34" s="5" t="n">
        <v>751</v>
      </c>
      <c r="K34" s="5" t="n">
        <v>853</v>
      </c>
      <c r="L34" s="5" t="n">
        <v>33614</v>
      </c>
    </row>
    <row r="35" spans="1:12">
      <c r="A35" s="4" t="s">
        <v>184</v>
      </c>
      <c r="J35" s="5" t="n">
        <v>-19</v>
      </c>
      <c r="K35" s="5" t="n">
        <v>-12</v>
      </c>
      <c r="L35" s="5" t="n">
        <v>-12</v>
      </c>
    </row>
    <row r="36" spans="1:12">
      <c r="A36" s="4" t="s">
        <v>1275</v>
      </c>
      <c r="J36" s="5" t="n">
        <v>-4013</v>
      </c>
      <c r="K36" s="5" t="n">
        <v>-15528</v>
      </c>
      <c r="L36" s="5" t="n">
        <v>30332</v>
      </c>
    </row>
    <row r="37" spans="1:12">
      <c r="A37" s="4" t="s">
        <v>1276</v>
      </c>
      <c r="J37" s="5" t="n">
        <v>48</v>
      </c>
      <c r="K37" s="5" t="n">
        <v>-12556</v>
      </c>
      <c r="L37" s="5" t="n">
        <v>12345</v>
      </c>
    </row>
    <row r="38" spans="1:12">
      <c r="A38" s="4" t="s">
        <v>187</v>
      </c>
      <c r="E38" s="6" t="n">
        <v>467</v>
      </c>
      <c r="I38" s="6" t="n">
        <v>13023</v>
      </c>
      <c r="J38" s="5" t="n">
        <v>467</v>
      </c>
      <c r="K38" s="5" t="n">
        <v>13023</v>
      </c>
      <c r="L38" s="5" t="n">
        <v>678</v>
      </c>
    </row>
    <row r="39" spans="1:12">
      <c r="A39" s="4" t="s">
        <v>188</v>
      </c>
      <c r="B39" s="6" t="n">
        <v>515</v>
      </c>
      <c r="F39" s="6" t="n">
        <v>467</v>
      </c>
      <c r="J39" s="6" t="n">
        <v>515</v>
      </c>
      <c r="K39" s="6" t="n">
        <v>467</v>
      </c>
      <c r="L39" s="6" t="n">
        <v>130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484</v>
      </c>
      <c r="J1" s="2" t="s">
        <v>1</v>
      </c>
    </row>
    <row r="2" spans="1:12">
      <c r="B2" s="2" t="s">
        <v>2</v>
      </c>
      <c r="C2" s="2" t="s">
        <v>485</v>
      </c>
      <c r="D2" s="2" t="s">
        <v>4</v>
      </c>
      <c r="E2" s="2" t="s">
        <v>486</v>
      </c>
      <c r="F2" s="2" t="s">
        <v>32</v>
      </c>
      <c r="G2" s="2" t="s">
        <v>487</v>
      </c>
      <c r="H2" s="2" t="s">
        <v>488</v>
      </c>
      <c r="I2" s="2" t="s">
        <v>489</v>
      </c>
      <c r="J2" s="2" t="s">
        <v>2</v>
      </c>
      <c r="K2" s="2" t="s">
        <v>32</v>
      </c>
      <c r="L2" s="2" t="s">
        <v>76</v>
      </c>
    </row>
    <row r="3" spans="1:12">
      <c r="A3" s="3" t="s">
        <v>280</v>
      </c>
    </row>
    <row r="4" spans="1:12">
      <c r="A4" s="4" t="s">
        <v>77</v>
      </c>
      <c r="B4" s="6" t="n">
        <v>18552</v>
      </c>
      <c r="C4" s="6" t="n">
        <v>18063</v>
      </c>
      <c r="D4" s="6" t="n">
        <v>17295</v>
      </c>
      <c r="E4" s="6" t="n">
        <v>16505</v>
      </c>
      <c r="F4" s="6" t="n">
        <v>16233</v>
      </c>
      <c r="G4" s="6" t="n">
        <v>15660</v>
      </c>
      <c r="H4" s="6" t="n">
        <v>15323</v>
      </c>
      <c r="I4" s="6" t="n">
        <v>15014</v>
      </c>
      <c r="J4" s="6" t="n">
        <v>70415</v>
      </c>
      <c r="K4" s="6" t="n">
        <v>62230</v>
      </c>
      <c r="L4" s="6" t="n">
        <v>56002</v>
      </c>
    </row>
    <row r="5" spans="1:12">
      <c r="A5" s="4" t="s">
        <v>85</v>
      </c>
      <c r="B5" s="5" t="n">
        <v>2985</v>
      </c>
      <c r="C5" s="5" t="n">
        <v>2771</v>
      </c>
      <c r="D5" s="5" t="n">
        <v>2667</v>
      </c>
      <c r="E5" s="5" t="n">
        <v>2445</v>
      </c>
      <c r="F5" s="5" t="n">
        <v>2231</v>
      </c>
      <c r="G5" s="5" t="n">
        <v>2245</v>
      </c>
      <c r="H5" s="5" t="n">
        <v>2124</v>
      </c>
      <c r="I5" s="5" t="n">
        <v>2049</v>
      </c>
      <c r="J5" s="5" t="n">
        <v>10868</v>
      </c>
      <c r="K5" s="5" t="n">
        <v>8649</v>
      </c>
      <c r="L5" s="5" t="n">
        <v>8174</v>
      </c>
    </row>
    <row r="6" spans="1:12">
      <c r="A6" s="4" t="s">
        <v>88</v>
      </c>
      <c r="B6" s="5" t="n">
        <v>15567</v>
      </c>
      <c r="C6" s="5" t="n">
        <v>15292</v>
      </c>
      <c r="D6" s="5" t="n">
        <v>14628</v>
      </c>
      <c r="E6" s="5" t="n">
        <v>14060</v>
      </c>
      <c r="F6" s="5" t="n">
        <v>14002</v>
      </c>
      <c r="G6" s="5" t="n">
        <v>13415</v>
      </c>
      <c r="H6" s="5" t="n">
        <v>13199</v>
      </c>
      <c r="I6" s="5" t="n">
        <v>12965</v>
      </c>
      <c r="J6" s="5" t="n">
        <v>59547</v>
      </c>
      <c r="K6" s="5" t="n">
        <v>53581</v>
      </c>
      <c r="L6" s="5" t="n">
        <v>47828</v>
      </c>
    </row>
    <row r="7" spans="1:12">
      <c r="A7" s="4" t="s">
        <v>89</v>
      </c>
      <c r="B7" s="5" t="n">
        <v>600</v>
      </c>
      <c r="C7" s="5" t="n">
        <v>2100</v>
      </c>
      <c r="D7" s="5" t="n">
        <v>825</v>
      </c>
      <c r="E7" s="5" t="n">
        <v>650</v>
      </c>
      <c r="F7" s="5" t="n">
        <v>600</v>
      </c>
      <c r="G7" s="5" t="n">
        <v>800</v>
      </c>
      <c r="H7" s="5" t="n">
        <v>800</v>
      </c>
      <c r="I7" s="5" t="n">
        <v>800</v>
      </c>
      <c r="J7" s="5" t="n">
        <v>4175</v>
      </c>
      <c r="K7" s="5" t="n">
        <v>3000</v>
      </c>
      <c r="L7" s="5" t="n">
        <v>3500</v>
      </c>
    </row>
    <row r="8" spans="1:12">
      <c r="A8" s="4" t="s">
        <v>91</v>
      </c>
      <c r="B8" s="5" t="n">
        <v>2577</v>
      </c>
      <c r="C8" s="5" t="n">
        <v>2542</v>
      </c>
      <c r="D8" s="5" t="n">
        <v>2498</v>
      </c>
      <c r="E8" s="5" t="n">
        <v>2392</v>
      </c>
      <c r="F8" s="5" t="n">
        <v>2271</v>
      </c>
      <c r="G8" s="5" t="n">
        <v>2308</v>
      </c>
      <c r="H8" s="5" t="n">
        <v>2211</v>
      </c>
      <c r="I8" s="5" t="n">
        <v>2076</v>
      </c>
    </row>
    <row r="9" spans="1:12">
      <c r="A9" s="4" t="s">
        <v>97</v>
      </c>
      <c r="B9" s="5" t="n">
        <v>611</v>
      </c>
      <c r="C9" s="5" t="n">
        <v>252</v>
      </c>
      <c r="D9" s="5" t="n">
        <v>282</v>
      </c>
      <c r="E9" s="5" t="n">
        <v>289</v>
      </c>
      <c r="F9" s="5" t="n">
        <v>358</v>
      </c>
      <c r="G9" s="5" t="n">
        <v>262</v>
      </c>
      <c r="H9" s="5" t="n">
        <v>235</v>
      </c>
      <c r="I9" s="5" t="n">
        <v>115</v>
      </c>
      <c r="J9" s="5" t="n">
        <v>1434</v>
      </c>
      <c r="K9" s="5" t="n">
        <v>970</v>
      </c>
      <c r="L9" s="5" t="n">
        <v>667</v>
      </c>
    </row>
    <row r="10" spans="1:12">
      <c r="A10" s="4" t="s">
        <v>100</v>
      </c>
      <c r="B10" s="5" t="n">
        <v>11770</v>
      </c>
      <c r="C10" s="5" t="n">
        <v>10986</v>
      </c>
      <c r="D10" s="5" t="n">
        <v>11167</v>
      </c>
      <c r="E10" s="5" t="n">
        <v>11063</v>
      </c>
      <c r="F10" s="5" t="n">
        <v>10530</v>
      </c>
      <c r="G10" s="5" t="n">
        <v>10222</v>
      </c>
      <c r="H10" s="5" t="n">
        <v>10413</v>
      </c>
      <c r="I10" s="5" t="n">
        <v>10458</v>
      </c>
      <c r="J10" s="5" t="n">
        <v>44986</v>
      </c>
      <c r="K10" s="5" t="n">
        <v>41623</v>
      </c>
      <c r="L10" s="5" t="n">
        <v>37427</v>
      </c>
    </row>
    <row r="11" spans="1:12">
      <c r="A11" s="4" t="s">
        <v>1282</v>
      </c>
      <c r="B11" s="5" t="n">
        <v>6385</v>
      </c>
      <c r="C11" s="5" t="n">
        <v>5000</v>
      </c>
      <c r="D11" s="5" t="n">
        <v>5416</v>
      </c>
      <c r="E11" s="5" t="n">
        <v>5028</v>
      </c>
      <c r="F11" s="5" t="n">
        <v>5501</v>
      </c>
      <c r="G11" s="5" t="n">
        <v>4963</v>
      </c>
      <c r="H11" s="5" t="n">
        <v>4432</v>
      </c>
      <c r="I11" s="5" t="n">
        <v>3898</v>
      </c>
    </row>
    <row r="12" spans="1:12">
      <c r="A12" s="4" t="s">
        <v>98</v>
      </c>
      <c r="B12" s="5" t="n">
        <v>0</v>
      </c>
      <c r="C12" s="5" t="n">
        <v>16</v>
      </c>
      <c r="D12" s="5" t="n">
        <v>63</v>
      </c>
      <c r="E12" s="5" t="n">
        <v>0</v>
      </c>
      <c r="F12" s="5" t="n">
        <v>0</v>
      </c>
      <c r="G12" s="5" t="n">
        <v>0</v>
      </c>
      <c r="H12" s="5" t="n">
        <v>0</v>
      </c>
      <c r="I12" s="5" t="n">
        <v>194</v>
      </c>
      <c r="J12" s="5" t="n">
        <v>79</v>
      </c>
      <c r="K12" s="5" t="n">
        <v>194</v>
      </c>
      <c r="L12" s="5" t="n">
        <v>492</v>
      </c>
    </row>
    <row r="13" spans="1:12">
      <c r="A13" s="4" t="s">
        <v>115</v>
      </c>
      <c r="B13" s="5" t="n">
        <v>6385</v>
      </c>
      <c r="C13" s="5" t="n">
        <v>5016</v>
      </c>
      <c r="D13" s="5" t="n">
        <v>5479</v>
      </c>
      <c r="E13" s="5" t="n">
        <v>5028</v>
      </c>
      <c r="F13" s="5" t="n">
        <v>5501</v>
      </c>
      <c r="G13" s="5" t="n">
        <v>4963</v>
      </c>
      <c r="H13" s="5" t="n">
        <v>4432</v>
      </c>
      <c r="I13" s="5" t="n">
        <v>4092</v>
      </c>
      <c r="J13" s="5" t="n">
        <v>21908</v>
      </c>
      <c r="K13" s="5" t="n">
        <v>18988</v>
      </c>
      <c r="L13" s="5" t="n">
        <v>15948</v>
      </c>
    </row>
    <row r="14" spans="1:12">
      <c r="A14" s="4" t="s">
        <v>116</v>
      </c>
      <c r="B14" s="5" t="n">
        <v>4895</v>
      </c>
      <c r="C14" s="5" t="n">
        <v>1606</v>
      </c>
      <c r="D14" s="5" t="n">
        <v>1794</v>
      </c>
      <c r="E14" s="5" t="n">
        <v>1609</v>
      </c>
      <c r="F14" s="5" t="n">
        <v>1659</v>
      </c>
      <c r="G14" s="5" t="n">
        <v>1560</v>
      </c>
      <c r="H14" s="5" t="n">
        <v>1392</v>
      </c>
      <c r="I14" s="5" t="n">
        <v>1275</v>
      </c>
      <c r="J14" s="5" t="n">
        <v>9904</v>
      </c>
      <c r="K14" s="5" t="n">
        <v>5886</v>
      </c>
      <c r="L14" s="5" t="n">
        <v>4813</v>
      </c>
    </row>
    <row r="15" spans="1:12">
      <c r="A15" s="4" t="s">
        <v>117</v>
      </c>
      <c r="B15" s="5" t="n">
        <v>1490</v>
      </c>
      <c r="C15" s="5" t="n">
        <v>3410</v>
      </c>
      <c r="D15" s="5" t="n">
        <v>3685</v>
      </c>
      <c r="E15" s="5" t="n">
        <v>3419</v>
      </c>
      <c r="F15" s="5" t="n">
        <v>3842</v>
      </c>
      <c r="G15" s="5" t="n">
        <v>3403</v>
      </c>
      <c r="H15" s="5" t="n">
        <v>3040</v>
      </c>
      <c r="I15" s="5" t="n">
        <v>2817</v>
      </c>
      <c r="J15" s="5" t="n">
        <v>12004</v>
      </c>
      <c r="K15" s="5" t="n">
        <v>13102</v>
      </c>
      <c r="L15" s="5" t="n">
        <v>11135</v>
      </c>
    </row>
    <row r="16" spans="1:12">
      <c r="A16" s="4" t="s">
        <v>118</v>
      </c>
      <c r="B16" s="5" t="n">
        <v>0</v>
      </c>
      <c r="C16" s="5" t="n">
        <v>0</v>
      </c>
      <c r="D16" s="5" t="n">
        <v>0</v>
      </c>
      <c r="E16" s="5" t="n">
        <v>0</v>
      </c>
      <c r="F16" s="5" t="n">
        <v>0</v>
      </c>
      <c r="G16" s="5" t="n">
        <v>0</v>
      </c>
      <c r="H16" s="5" t="n">
        <v>0</v>
      </c>
      <c r="I16" s="5" t="n">
        <v>16</v>
      </c>
      <c r="J16" s="5" t="n">
        <v>0</v>
      </c>
      <c r="K16" s="5" t="n">
        <v>16</v>
      </c>
      <c r="L16" s="5" t="n">
        <v>120</v>
      </c>
    </row>
    <row r="17" spans="1:12">
      <c r="A17" s="4" t="s">
        <v>119</v>
      </c>
      <c r="B17" s="6" t="n">
        <v>1490</v>
      </c>
      <c r="C17" s="6" t="n">
        <v>3410</v>
      </c>
      <c r="D17" s="6" t="n">
        <v>3685</v>
      </c>
      <c r="E17" s="6" t="n">
        <v>3419</v>
      </c>
      <c r="F17" s="6" t="n">
        <v>3842</v>
      </c>
      <c r="G17" s="6" t="n">
        <v>3403</v>
      </c>
      <c r="H17" s="6" t="n">
        <v>3040</v>
      </c>
      <c r="I17" s="6" t="n">
        <v>2801</v>
      </c>
      <c r="J17" s="6" t="n">
        <v>12004</v>
      </c>
      <c r="K17" s="6" t="n">
        <v>13086</v>
      </c>
      <c r="L17" s="6" t="n">
        <v>11015</v>
      </c>
    </row>
    <row r="18" spans="1:12">
      <c r="A18" s="4" t="s">
        <v>120</v>
      </c>
      <c r="B18" s="7" t="n">
        <v>0.17</v>
      </c>
      <c r="C18" s="7" t="n">
        <v>0.38</v>
      </c>
      <c r="D18" s="7" t="n">
        <v>0.41</v>
      </c>
      <c r="E18" s="7" t="n">
        <v>0.39</v>
      </c>
      <c r="F18" s="7" t="n">
        <v>0.43</v>
      </c>
      <c r="G18" s="7" t="n">
        <v>0.39</v>
      </c>
      <c r="H18" s="7" t="n">
        <v>0.35</v>
      </c>
      <c r="I18" s="7" t="n">
        <v>0.32</v>
      </c>
      <c r="J18" s="7" t="n">
        <v>1.35</v>
      </c>
      <c r="K18" s="7" t="n">
        <v>1.49</v>
      </c>
      <c r="L18" s="7" t="n">
        <v>1.6</v>
      </c>
    </row>
    <row r="19" spans="1:12">
      <c r="A19" s="4" t="s">
        <v>121</v>
      </c>
      <c r="B19" s="7" t="n">
        <v>0.17</v>
      </c>
      <c r="C19" s="7" t="n">
        <v>0.38</v>
      </c>
      <c r="D19" s="7" t="n">
        <v>0.41</v>
      </c>
      <c r="E19" s="7" t="n">
        <v>0.38</v>
      </c>
      <c r="F19" s="7" t="n">
        <v>0.43</v>
      </c>
      <c r="G19" s="7" t="n">
        <v>0.38</v>
      </c>
      <c r="H19" s="7" t="n">
        <v>0.35</v>
      </c>
      <c r="I19" s="7" t="n">
        <v>0.32</v>
      </c>
      <c r="J19" s="7" t="n">
        <v>1.34</v>
      </c>
      <c r="K19" s="7" t="n">
        <v>1.48</v>
      </c>
      <c r="L19" s="7" t="n">
        <v>1.5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17:21Z</dcterms:created>
  <dcterms:modified xmlns:dcterms="http://purl.org/dc/terms/" xmlns:xsi="http://www.w3.org/2001/XMLSchema-instance" xsi:type="dcterms:W3CDTF">2018-03-13T16:17:21Z</dcterms:modified>
</cp:coreProperties>
</file>